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Restructuring and Other Charges" sheetId="13" state="visible" r:id="rId13"/>
    <sheet xmlns:r="http://schemas.openxmlformats.org/officeDocument/2006/relationships" name="Other, Net" sheetId="14" state="visible" r:id="rId14"/>
    <sheet xmlns:r="http://schemas.openxmlformats.org/officeDocument/2006/relationships" name="Income Taxes" sheetId="15" state="visible" r:id="rId15"/>
    <sheet xmlns:r="http://schemas.openxmlformats.org/officeDocument/2006/relationships" name="Net Income_(Loss) per Share"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Leases" sheetId="25" state="visible" r:id="rId25"/>
    <sheet xmlns:r="http://schemas.openxmlformats.org/officeDocument/2006/relationships" name="Fair Value Measures" sheetId="26" state="visible" r:id="rId26"/>
    <sheet xmlns:r="http://schemas.openxmlformats.org/officeDocument/2006/relationships" name="Derivative Instruments and Hedg" sheetId="27" state="visible" r:id="rId27"/>
    <sheet xmlns:r="http://schemas.openxmlformats.org/officeDocument/2006/relationships" name="Segment Reporting" sheetId="28" state="visible" r:id="rId28"/>
    <sheet xmlns:r="http://schemas.openxmlformats.org/officeDocument/2006/relationships" name="Divestiture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Recognition (Tables)" sheetId="38" state="visible" r:id="rId38"/>
    <sheet xmlns:r="http://schemas.openxmlformats.org/officeDocument/2006/relationships" name="Share-Based Compensation (Table" sheetId="39" state="visible" r:id="rId39"/>
    <sheet xmlns:r="http://schemas.openxmlformats.org/officeDocument/2006/relationships" name="Restructuring and Other Charg_2" sheetId="40" state="visible" r:id="rId40"/>
    <sheet xmlns:r="http://schemas.openxmlformats.org/officeDocument/2006/relationships" name="Other, Net (Tables)" sheetId="41" state="visible" r:id="rId41"/>
    <sheet xmlns:r="http://schemas.openxmlformats.org/officeDocument/2006/relationships" name="Income Taxes (Tables)" sheetId="42" state="visible" r:id="rId42"/>
    <sheet xmlns:r="http://schemas.openxmlformats.org/officeDocument/2006/relationships" name="Net Income_(Loss) per Share (Ta" sheetId="43" state="visible" r:id="rId43"/>
    <sheet xmlns:r="http://schemas.openxmlformats.org/officeDocument/2006/relationships" name="Inventories (Tables)" sheetId="44" state="visible" r:id="rId44"/>
    <sheet xmlns:r="http://schemas.openxmlformats.org/officeDocument/2006/relationships" name="Property, Plant and Equipment_2" sheetId="45" state="visible" r:id="rId45"/>
    <sheet xmlns:r="http://schemas.openxmlformats.org/officeDocument/2006/relationships" name="Goodwill and Other Intangible_2" sheetId="46" state="visible" r:id="rId46"/>
    <sheet xmlns:r="http://schemas.openxmlformats.org/officeDocument/2006/relationships" name="Accrued Expenses and Other Cu_2" sheetId="47" state="visible" r:id="rId47"/>
    <sheet xmlns:r="http://schemas.openxmlformats.org/officeDocument/2006/relationships" name="Pension and Other Post-Retire_2" sheetId="48" state="visible" r:id="rId48"/>
    <sheet xmlns:r="http://schemas.openxmlformats.org/officeDocument/2006/relationships" name="Debt (Tables)" sheetId="49" state="visible" r:id="rId49"/>
    <sheet xmlns:r="http://schemas.openxmlformats.org/officeDocument/2006/relationships" name="Shareholders' Equity (Tables)" sheetId="50" state="visible" r:id="rId50"/>
    <sheet xmlns:r="http://schemas.openxmlformats.org/officeDocument/2006/relationships" name="Leases (Tables)" sheetId="51" state="visible" r:id="rId51"/>
    <sheet xmlns:r="http://schemas.openxmlformats.org/officeDocument/2006/relationships" name="Fair Value Measures (Tables)" sheetId="52" state="visible" r:id="rId52"/>
    <sheet xmlns:r="http://schemas.openxmlformats.org/officeDocument/2006/relationships" name="Derivative Instruments and He_2" sheetId="53" state="visible" r:id="rId53"/>
    <sheet xmlns:r="http://schemas.openxmlformats.org/officeDocument/2006/relationships" name="Segment Reporting (Tables)" sheetId="54" state="visible" r:id="rId54"/>
    <sheet xmlns:r="http://schemas.openxmlformats.org/officeDocument/2006/relationships" name="Business Description and Basi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Revenue Recognition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Rest" sheetId="63" state="visible" r:id="rId63"/>
    <sheet xmlns:r="http://schemas.openxmlformats.org/officeDocument/2006/relationships" name="Share-Based Compensation - Weig" sheetId="64" state="visible" r:id="rId64"/>
    <sheet xmlns:r="http://schemas.openxmlformats.org/officeDocument/2006/relationships" name="Share-Based Compensation - Acti" sheetId="65" state="visible" r:id="rId65"/>
    <sheet xmlns:r="http://schemas.openxmlformats.org/officeDocument/2006/relationships" name="Share-Based Compensation - Aggr" sheetId="66" state="visible" r:id="rId66"/>
    <sheet xmlns:r="http://schemas.openxmlformats.org/officeDocument/2006/relationships" name="Share-Based Compensation - Shar"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Restructuring and Other Charg_5" sheetId="70" state="visible" r:id="rId70"/>
    <sheet xmlns:r="http://schemas.openxmlformats.org/officeDocument/2006/relationships" name="Restructuring and Other Charg_6" sheetId="71" state="visible" r:id="rId71"/>
    <sheet xmlns:r="http://schemas.openxmlformats.org/officeDocument/2006/relationships" name="Restructuring and Other Charg_7" sheetId="72" state="visible" r:id="rId72"/>
    <sheet xmlns:r="http://schemas.openxmlformats.org/officeDocument/2006/relationships" name="Restructuring and Other Charg_8" sheetId="73" state="visible" r:id="rId73"/>
    <sheet xmlns:r="http://schemas.openxmlformats.org/officeDocument/2006/relationships" name="Other, Net (Details)" sheetId="74" state="visible" r:id="rId74"/>
    <sheet xmlns:r="http://schemas.openxmlformats.org/officeDocument/2006/relationships" name="Income Taxes - Income Before Ta" sheetId="75" state="visible" r:id="rId75"/>
    <sheet xmlns:r="http://schemas.openxmlformats.org/officeDocument/2006/relationships" name="Income Taxes - Provision For In"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Income Taxes - Deferred Income " sheetId="79" state="visible" r:id="rId79"/>
    <sheet xmlns:r="http://schemas.openxmlformats.org/officeDocument/2006/relationships" name="Income Taxes - Unrecognized Tax" sheetId="80" state="visible" r:id="rId80"/>
    <sheet xmlns:r="http://schemas.openxmlformats.org/officeDocument/2006/relationships" name="Income Taxes - Interest and Pen" sheetId="81" state="visible" r:id="rId81"/>
    <sheet xmlns:r="http://schemas.openxmlformats.org/officeDocument/2006/relationships" name="Net Income_(Loss) per Share - W" sheetId="82" state="visible" r:id="rId82"/>
    <sheet xmlns:r="http://schemas.openxmlformats.org/officeDocument/2006/relationships" name="Net Income_(Loss) per Share - A" sheetId="83" state="visible" r:id="rId83"/>
    <sheet xmlns:r="http://schemas.openxmlformats.org/officeDocument/2006/relationships" name="Inventories (Details)" sheetId="84" state="visible" r:id="rId84"/>
    <sheet xmlns:r="http://schemas.openxmlformats.org/officeDocument/2006/relationships" name="Property, Plant and Equipment_3"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Accrued Expenses and Other Cu_3" sheetId="89" state="visible" r:id="rId89"/>
    <sheet xmlns:r="http://schemas.openxmlformats.org/officeDocument/2006/relationships" name="Pension and Other Post-Retire_3" sheetId="90" state="visible" r:id="rId90"/>
    <sheet xmlns:r="http://schemas.openxmlformats.org/officeDocument/2006/relationships" name="Pension and Other Post-Retire_4" sheetId="91" state="visible" r:id="rId91"/>
    <sheet xmlns:r="http://schemas.openxmlformats.org/officeDocument/2006/relationships" name="Pension and Other Post-Retire_5" sheetId="92" state="visible" r:id="rId92"/>
    <sheet xmlns:r="http://schemas.openxmlformats.org/officeDocument/2006/relationships" name="Debt - Schedule of Long-term De" sheetId="93" state="visible" r:id="rId93"/>
    <sheet xmlns:r="http://schemas.openxmlformats.org/officeDocument/2006/relationships" name="Debt - Fiscal Year 2024 Transac" sheetId="94" state="visible" r:id="rId94"/>
    <sheet xmlns:r="http://schemas.openxmlformats.org/officeDocument/2006/relationships" name="Debt - Fiscal Year 2023 Transac" sheetId="95" state="visible" r:id="rId95"/>
    <sheet xmlns:r="http://schemas.openxmlformats.org/officeDocument/2006/relationships" name="Debt - Secured Credit Facility " sheetId="96" state="visible" r:id="rId96"/>
    <sheet xmlns:r="http://schemas.openxmlformats.org/officeDocument/2006/relationships" name="Debt - Senior Notes (Details)" sheetId="97" state="visible" r:id="rId97"/>
    <sheet xmlns:r="http://schemas.openxmlformats.org/officeDocument/2006/relationships" name="Debt - Schedule of Debt Redempt" sheetId="98" state="visible" r:id="rId98"/>
    <sheet xmlns:r="http://schemas.openxmlformats.org/officeDocument/2006/relationships" name="Debt - Restrictions and Covenan" sheetId="99" state="visible" r:id="rId99"/>
    <sheet xmlns:r="http://schemas.openxmlformats.org/officeDocument/2006/relationships" name="Debt - Accounting for Debt Fina" sheetId="100" state="visible" r:id="rId100"/>
    <sheet xmlns:r="http://schemas.openxmlformats.org/officeDocument/2006/relationships" name="Debt - Debt Maturities (Details" sheetId="101" state="visible" r:id="rId101"/>
    <sheet xmlns:r="http://schemas.openxmlformats.org/officeDocument/2006/relationships" name="Shareholders' Equity - Narrativ" sheetId="102" state="visible" r:id="rId102"/>
    <sheet xmlns:r="http://schemas.openxmlformats.org/officeDocument/2006/relationships" name="Shareholders' Equity - Accumula" sheetId="103" state="visible" r:id="rId103"/>
    <sheet xmlns:r="http://schemas.openxmlformats.org/officeDocument/2006/relationships" name="Shareholders' Equity - Componen" sheetId="104" state="visible" r:id="rId104"/>
    <sheet xmlns:r="http://schemas.openxmlformats.org/officeDocument/2006/relationships" name="Shareholders' Equity - Reclassi" sheetId="105" state="visible" r:id="rId105"/>
    <sheet xmlns:r="http://schemas.openxmlformats.org/officeDocument/2006/relationships" name="Leases - Supplemental Balance S" sheetId="106" state="visible" r:id="rId106"/>
    <sheet xmlns:r="http://schemas.openxmlformats.org/officeDocument/2006/relationships" name="Leases - Lease Liabilities (Det" sheetId="107" state="visible" r:id="rId107"/>
    <sheet xmlns:r="http://schemas.openxmlformats.org/officeDocument/2006/relationships" name="Leases - Lease Cost (Details)" sheetId="108" state="visible" r:id="rId108"/>
    <sheet xmlns:r="http://schemas.openxmlformats.org/officeDocument/2006/relationships" name="Leases - Supplemental Cash Flow" sheetId="109" state="visible" r:id="rId109"/>
    <sheet xmlns:r="http://schemas.openxmlformats.org/officeDocument/2006/relationships" name="Leases - Weighted Average Remai" sheetId="110" state="visible" r:id="rId110"/>
    <sheet xmlns:r="http://schemas.openxmlformats.org/officeDocument/2006/relationships" name="Leases - Maturity of Obligation" sheetId="111" state="visible" r:id="rId111"/>
    <sheet xmlns:r="http://schemas.openxmlformats.org/officeDocument/2006/relationships" name="Fair Value Measures - Schedule " sheetId="112" state="visible" r:id="rId112"/>
    <sheet xmlns:r="http://schemas.openxmlformats.org/officeDocument/2006/relationships" name="Fair Value Measures - Narrative" sheetId="113" state="visible" r:id="rId113"/>
    <sheet xmlns:r="http://schemas.openxmlformats.org/officeDocument/2006/relationships" name="Fair Value Measures - Balance S"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Derivative Instruments and He_5" sheetId="117" state="visible" r:id="rId117"/>
    <sheet xmlns:r="http://schemas.openxmlformats.org/officeDocument/2006/relationships" name="Derivative Instruments and He_6" sheetId="118" state="visible" r:id="rId118"/>
    <sheet xmlns:r="http://schemas.openxmlformats.org/officeDocument/2006/relationships" name="Derivative Instruments and He_7" sheetId="119" state="visible" r:id="rId119"/>
    <sheet xmlns:r="http://schemas.openxmlformats.org/officeDocument/2006/relationships" name="Segment Reporting - Schedules o" sheetId="120" state="visible" r:id="rId120"/>
    <sheet xmlns:r="http://schemas.openxmlformats.org/officeDocument/2006/relationships" name="Segment Reporting - Geographic " sheetId="121" state="visible" r:id="rId121"/>
    <sheet xmlns:r="http://schemas.openxmlformats.org/officeDocument/2006/relationships" name="Divestitures (Details)" sheetId="122" state="visible" r:id="rId122"/>
    <sheet xmlns:r="http://schemas.openxmlformats.org/officeDocument/2006/relationships" name="Schedule I - Condensed Financ_2"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_);_(&quot;$ &quot;(#,##0.00)"/>
    <numFmt numFmtId="168" formatCode="#,##0.00%_);(#,##0.00%)"/>
    <numFmt numFmtId="169" formatCode="#,##0%_);(#,##0%)"/>
    <numFmt numFmtId="170" formatCode="#,##0.0_);(#,##0.0)"/>
    <numFmt numFmtId="171" formatCode="#,##0.000%_);(#,##0.000%)"/>
    <numFmt numFmtId="172" formatCode="_(&quot;€ &quot;#,##0_);_(&quot;€ &quot;(#,##0)"/>
    <numFmt numFmtId="173" formatCode="_(&quot;€ &quot;#,##0.0_);_(&quot;€ &quot;(#,##0.0)"/>
    <numFmt numFmtId="174" formatCode="_(&quot;£ &quot;#,##0.0_);_(&quot;£ &quot;(#,##0.0)"/>
    <numFmt numFmtId="175" formatCode="_(&quot;¥ &quot;#,##0_);_(&quot;¥ &quot;(#,##0)"/>
    <numFmt numFmtId="176" formatCode="_(&quot;¥ &quot;#,##0.0_);_(&quot;¥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52</t>
        </is>
      </c>
      <c r="C9" s="4" t="inlineStr">
        <is>
          <t xml:space="preserve"> </t>
        </is>
      </c>
      <c r="D9" s="4" t="inlineStr">
        <is>
          <t xml:space="preserve"> </t>
        </is>
      </c>
    </row>
    <row r="10">
      <c r="A10" s="4" t="inlineStr">
        <is>
          <t>Entity Registrant Name</t>
        </is>
      </c>
      <c r="B10" s="4" t="inlineStr">
        <is>
          <t>SENSATA TECHNOLOGIES HOLDING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386780</t>
        </is>
      </c>
      <c r="C12" s="4" t="inlineStr">
        <is>
          <t xml:space="preserve"> </t>
        </is>
      </c>
      <c r="D12" s="4" t="inlineStr">
        <is>
          <t xml:space="preserve"> </t>
        </is>
      </c>
    </row>
    <row r="13">
      <c r="A13" s="4" t="inlineStr">
        <is>
          <t>Entity Address, Address Line One</t>
        </is>
      </c>
      <c r="B13" s="4" t="inlineStr">
        <is>
          <t>529 Pleasant Street</t>
        </is>
      </c>
      <c r="C13" s="4" t="inlineStr">
        <is>
          <t xml:space="preserve"> </t>
        </is>
      </c>
      <c r="D13" s="4" t="inlineStr">
        <is>
          <t xml:space="preserve"> </t>
        </is>
      </c>
    </row>
    <row r="14">
      <c r="A14" s="4" t="inlineStr">
        <is>
          <t>Entity Address, City or Town</t>
        </is>
      </c>
      <c r="B14" s="4" t="inlineStr">
        <is>
          <t>Attleboro</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703</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City Area Code</t>
        </is>
      </c>
      <c r="B18" s="4" t="inlineStr">
        <is>
          <t>508</t>
        </is>
      </c>
      <c r="C18" s="4" t="inlineStr">
        <is>
          <t xml:space="preserve"> </t>
        </is>
      </c>
      <c r="D18" s="4" t="inlineStr">
        <is>
          <t xml:space="preserve"> </t>
        </is>
      </c>
    </row>
    <row r="19">
      <c r="A19" s="4" t="inlineStr">
        <is>
          <t>Local Phone Number</t>
        </is>
      </c>
      <c r="B19" s="4" t="inlineStr">
        <is>
          <t>236 3800</t>
        </is>
      </c>
      <c r="C19" s="4" t="inlineStr">
        <is>
          <t xml:space="preserve"> </t>
        </is>
      </c>
      <c r="D19" s="4" t="inlineStr">
        <is>
          <t xml:space="preserve"> </t>
        </is>
      </c>
    </row>
    <row r="20">
      <c r="A20" s="4" t="inlineStr">
        <is>
          <t>Title of 12(b) Security</t>
        </is>
      </c>
      <c r="B20" s="4" t="inlineStr">
        <is>
          <t>Ordinary Shares - nominal value €0.01 per share</t>
        </is>
      </c>
      <c r="C20" s="4" t="inlineStr">
        <is>
          <t xml:space="preserve"> </t>
        </is>
      </c>
      <c r="D20" s="4" t="inlineStr">
        <is>
          <t xml:space="preserve"> </t>
        </is>
      </c>
    </row>
    <row r="21">
      <c r="A21" s="4" t="inlineStr">
        <is>
          <t>Trading Symbol</t>
        </is>
      </c>
      <c r="B21" s="4" t="inlineStr">
        <is>
          <t>S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v>
      </c>
    </row>
    <row r="34">
      <c r="A34" s="4" t="inlineStr">
        <is>
          <t>Entity Common Stock, Shares Outstanding</t>
        </is>
      </c>
      <c r="B34" s="4" t="inlineStr">
        <is>
          <t xml:space="preserve"> </t>
        </is>
      </c>
      <c r="C34" s="6" t="n">
        <v>149551960</v>
      </c>
      <c r="D34" s="4" t="inlineStr">
        <is>
          <t xml:space="preserve"> </t>
        </is>
      </c>
    </row>
    <row r="35">
      <c r="A35" s="4" t="inlineStr">
        <is>
          <t>Documents Incorporated by Reference</t>
        </is>
      </c>
      <c r="B35" s="4" t="inlineStr">
        <is>
          <t>Part III of this Report incorporates information from certain portions of the registrant’s Definitive Proxy Statement to be filed with the Securities and Exchange Commission within 120 days of the end of the registrant's fiscal year ended December 31, 2024.</t>
        </is>
      </c>
      <c r="C35" s="4" t="inlineStr">
        <is>
          <t xml:space="preserve"> </t>
        </is>
      </c>
      <c r="D35" s="4" t="inlineStr">
        <is>
          <t xml:space="preserve"> </t>
        </is>
      </c>
    </row>
    <row r="36">
      <c r="A36" s="4" t="inlineStr">
        <is>
          <t>Entity Central Index Key</t>
        </is>
      </c>
      <c r="B36" s="4" t="inlineStr">
        <is>
          <t>000147729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accordance with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may materially differ from those estimates. 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on negotiated terms after the shipment dat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Our standard terms of sale provide our customers with a limited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customers or for a period of twelve months after the date the customer resells our product to the end consumer, whichever comes first.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 market practices, and where our liability may not be limited. In addition, many sales take place in situations where commercial or civil codes or other laws would imply various warranties and restrict limitations on liability. Refer to Note 3: Revenue Recognition for additional information related to the net revenue recognized in the consolidated statements of operations. 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recognized as a component of selling, general and administrative ("SG&amp;A") expense.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we recognize compensation expense on a straight-line basis over the service period. Awards that are subject to both graded vesting and performance conditions are expensed on an accelerated basis over the service period. We grant restricted securities for which vesting is contingent only upon service conditions, those that are also subject to performance conditions, and, beginning in fiscal year 2023, those that are subject to conditions based on the attainment of certain market criteria relative to peer companies (the latter referred to as "Market PRSUs"). The fair value of Market PRSUs is estimated at grant date using a Monte Carlo simulation, which requires the use of various assumptions, including the stock price volatility, dividend rate, and risk-free interest rate as of the valuation date corresponding to the length of time remaining in the performance period. Other restricted securities are valued using the closing price of our ordinary shares on the New York Stock Exchange (the "NYSE") on the grant date. Certain of our restricted securities include performance conditions, which require us to estimate the probable outcome of the performance condition. Compensation expense is recognized if it is probable that the performance condition will be achieved. We recognize share-based compensation expense net of estimated forfeitures as permitted by FASB ASC Topic 718. Accordingly, we only recognize compensation expense for those awards expected to vest over the requisite service period. Compensation expense recognized for each award, except for Market PSUs, ultimately reflects the number of units that actually vest. Refer to Note 4: Share-Based Compensation for additional information related to share-based compensation. Financial Instruments Our material financial instruments include derivative instruments, debt instruments, equity investments, trade accounts receivable, and trade accounts payable. Derivative financial instruments We account fo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income/(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income/(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in the consolidated statements of operations. When accounting for debt repayment transactions, we apply the provisions of FASB ASC Subtopic 470-50, Modifications and Extinguishments . Our evaluation of the accounting under FASB ASC Subtopic 470-50 is done on a creditor-by-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generally measure equity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equity investments. Trade accounts receivable Trade accounts receivable are recognized at invoiced amounts and do not bear interest. Trade accounts receivable are reduced by an allowance for losses on receivables.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collection is dependent upon the financial stability of these individual customers. We estimate an allowance for credit losses on trade accounts receivable at an amount that represents our estimated expected credit losses over the lifetime of our receivables. No customer exceeded 10% of our net revenue in any of the years ended December 31, 2024, 2023, and 2022. No customer exceeded 10% Trade accounts payable Trade accounts payable represent liabilities for products provided to us by suppliers prior to the end of the reporting period that are unpaid. Trade accounts payable are short term liabilities and are recognized at invoiced amounts and do not bear interest. 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collectability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Customers are generally not required to provide collateral for purchases. Losses on receivables have not historically been significant. 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goodwill impairment analysis must be performed. The objective of a qualitative goodwill impairment analysis is to assess whether it is more likely than not that the fair value of a reporting unit is less than its carrying value. We make this assessment based on macroeconomic conditions, industry and market considerations, cost factors, overall financial performance, and other relevant factors as applicable. If we elect not to use this option, or if we determine that it is more likely than not that the fair value of a reporting unit is less than its carrying value, then we prepare a discounted cash flow analysis (and, when applicable, a market multiples approach using comparable companies) to determine whether the carrying value of a reporting unit exceeds its estimated fair value. If the carrying value of a reporting unit exceeds its estimated fair value, we recognize an impairment of goodwill for the amount of this excess, in accordance with the guidance in FASB ASC Topic 350. 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 related asset or asset group (at the lowest level of identifiable cash flows) by comparing the projected undiscounted net cash flows associated with this asset or asset group to its carrying value. If the sum of the projected undiscounted net cash flows is less than the carrying value of an asset or asset group, the impairment charge is measured as the excess of the carrying value over the fair value of that asset or asset group. We determine fair value by using the appropriate income approach valuation methodology, depending on the nature of the definite-lived intangible asset. Refer to Note 11: Goodwill and Other Intangible Assets, Net for additional information related to our goodwill and other intangible assets. 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 Refer to Note 7: Income Taxes for additional information related to our income taxes. Inventories Inventories are stated at the lower of cost or estimated net realizable value. The cost of raw materials, work-in-process, and finished goods is determined based on a first-in, first-out basis and includes material, labor, and applicable manufacturing overhead. We conduct quarterly inventory reviews for salability and obsolescence, and inventories considered unlikely to be sold are adjusted to net realizable value. Refer to Note 9: Inventories for additional information related to our inventory balances. Leases We account for leases in accordance with the guidance in FASB ASC Topic 842, Leases . We enter into lease agreements for many of our facilities around the world. We occupy leased facilities with initial terms ranging up to 20 years. Our lease agreements may include options to renew for additional periods or to purchase the leased assets and generally require that we pay taxes, insurance, and maintenance costs. Depending on the specific terms of the leases, our obligations are in two forms: finance leases and operating leases. For both forms of leases, we recognize a related lease liability and right-of-use asset on our consolidated balance sheets. Our lease liabilities are initially measured at the present value of the lease payments not yet paid, discounted using our incremental borrowing rate for a period that is comparable to the remaining lease term. We use our incremental borrowing rate, adjusted for collateralization, because the discount rates implicit in our leases are generally not readily determinable.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Net cash flows from operating activities include (1) interest on finance lease liabilities and (2) payments arising from operating leases. Net cash flows from financing activities include payments of the principal portion of finance lease liabilities. We also lease certain vehicles and equipment, which generally have a term of one year or less. We have elected to not record leases with a term of one year or less (short-term leases) on the consolidated balance sheets as permitted by FASB ASC Topic 842. Refer to Note 17: Leases for additional information related to amounts recognized in the consolidated financial statements related to our leases. Long-Lived Assets Property, Plant and Equipment, Net PP&amp;E is stated at historical cost, which for certain qualifying assets includes capitalized interest. In the case of plant and equipment, the historical cost is depreciated on a straight-line basis over its estimated economic useful life. The depreciable lives of plant and equipment are generally as follows: Buildings and improvements up to 40 years Machinery and equipment up to 15 years Leasehold improvements are amortized using the straight-line method over the shorter of the remaining lease term or the estimated economic useful lives of the improvements. Amortization of leasehold improvements is included in depreciation expense. Expenditures for maintenance and repairs are charged to expense as incurred, whereas major improvements that increase asset values and extend useful lives are capitalized. Refer to Note 10: Property, Plant and Equipment, Net for additional information related to our PP&amp;E balances. Leases - Right of Use Assets Assets held under finance leases are recognized at the lower of the present value of the minimum lease payments or the fair value of the leased asset at the inception of the lease. Depreciation expense associated with leases is computed using the straight-line method over the shorter of the estimated useful lives of the assets or the period of the related lease, unless ownership is transferred by the end of the lease or there is a bargain purchase option, in which case the asset is depreciated, normally on a straight-line basis, over the useful life that would be assigned if the asset were owned. Evaluation of long-lived assets for impairment We re-evaluate the carrying values and estimated useful lives of long-lived assets, or groups of assets (including lease right-of-use assets), whenever events or changes in circumstances indicate that the carrying values of these assets may not be recoverable. We use estimates of undiscounted net cash flows from long-lived assets to determine whether the carrying values of such assets or asset groups are recoverable over the assets’ remaining useful lives. These estimates include assumptions about our future performance and the performance of the end markets we serve. If an asset or asset group is determined to be impaired, the impairment is the amount by which its carrying value exceeds its fair value. Foreign Currency Our reporting currency is the USD. We derive a significant portion of our net revenue from markets outside of the U.S. For financial reporting purposes, the functional currency of all of our subsidiaries has historically been the USD because of the significant influence of the USD on our operations. Effective October 1, 2023, the functional currency of the Company's wholly-owned subsidiaries in China changed to the Chinese Renminbi ("CNY"). In certain instances, our subsidiaries enter into transactions that are denominated in a currency other than their functional currency. At the date that such transaction is recognized, each asset, liability, revenue, expense, gain, or loss arising from the transaction is measured and recorded in the functional currency using the exchange rate in effect at that date. At each balance sheet date, recorded monetary balances denominated in a currency other than the functional currency are adjusted to the functional currency using the exchange rate at the balance sheet date, with gains or losses recognized in other, net in the consolidated statements of operations. For subsidiaries with a functional currency other than the USD, we translate the subsidiary financial statements from their functional currency to USD in accordance with FASB ASC Topic 830, Foreign Currency Matters. According to FASB ASC Topic 830, all assets and lia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Accounting for Debt Financing Transactions (Details) - USD ($) $ in Thousands</t>
        </is>
      </c>
      <c r="D1" s="2" t="inlineStr">
        <is>
          <t>1 Months Ended</t>
        </is>
      </c>
      <c r="E1" s="2" t="inlineStr">
        <is>
          <t>12 Months Ended</t>
        </is>
      </c>
    </row>
    <row r="2">
      <c r="B2" s="2" t="inlineStr">
        <is>
          <t>Dec. 18, 2023</t>
        </is>
      </c>
      <c r="C2" s="2" t="inlineStr">
        <is>
          <t>Aug. 29, 2022</t>
        </is>
      </c>
      <c r="D2" s="2" t="inlineStr">
        <is>
          <t>Jul. 31, 2024</t>
        </is>
      </c>
      <c r="E2" s="2" t="inlineStr">
        <is>
          <t>Dec. 31, 2024</t>
        </is>
      </c>
      <c r="F2" s="2" t="inlineStr">
        <is>
          <t>Dec. 31, 2023</t>
        </is>
      </c>
      <c r="G2" s="2" t="inlineStr">
        <is>
          <t>Dec. 31, 2022</t>
        </is>
      </c>
      <c r="H2" s="2" t="inlineStr">
        <is>
          <t>Jul. 15, 2024</t>
        </is>
      </c>
      <c r="I2" s="2" t="inlineStr">
        <is>
          <t>Jun. 30, 2024</t>
        </is>
      </c>
      <c r="J2" s="2" t="inlineStr">
        <is>
          <t>Jun. 06, 2024</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inancing costs, net</t>
        </is>
      </c>
      <c r="B4" s="4" t="inlineStr">
        <is>
          <t xml:space="preserve"> </t>
        </is>
      </c>
      <c r="C4" s="4" t="inlineStr">
        <is>
          <t xml:space="preserve"> </t>
        </is>
      </c>
      <c r="D4" s="4" t="inlineStr">
        <is>
          <t xml:space="preserve"> </t>
        </is>
      </c>
      <c r="E4" s="7" t="n">
        <v>24899</v>
      </c>
      <c r="F4" s="7" t="n">
        <v>24444</v>
      </c>
      <c r="G4" s="4" t="inlineStr">
        <is>
          <t xml:space="preserve"> </t>
        </is>
      </c>
      <c r="H4" s="4" t="inlineStr">
        <is>
          <t xml:space="preserve"> </t>
        </is>
      </c>
      <c r="I4" s="4" t="inlineStr">
        <is>
          <t xml:space="preserve"> </t>
        </is>
      </c>
      <c r="J4" s="4" t="inlineStr">
        <is>
          <t xml:space="preserve"> </t>
        </is>
      </c>
    </row>
    <row r="5">
      <c r="A5" s="4" t="inlineStr">
        <is>
          <t>Loss on debt financing</t>
        </is>
      </c>
      <c r="B5" s="4" t="inlineStr">
        <is>
          <t xml:space="preserve"> </t>
        </is>
      </c>
      <c r="C5" s="4" t="inlineStr">
        <is>
          <t xml:space="preserve"> </t>
        </is>
      </c>
      <c r="D5" s="4" t="inlineStr">
        <is>
          <t xml:space="preserve"> </t>
        </is>
      </c>
      <c r="E5" s="7" t="n">
        <v>9757</v>
      </c>
      <c r="F5" s="7" t="n">
        <v>1413</v>
      </c>
      <c r="G5" s="7" t="n">
        <v>5468</v>
      </c>
      <c r="H5" s="4" t="inlineStr">
        <is>
          <t xml:space="preserve"> </t>
        </is>
      </c>
      <c r="I5" s="4" t="inlineStr">
        <is>
          <t xml:space="preserve"> </t>
        </is>
      </c>
      <c r="J5" s="4" t="inlineStr">
        <is>
          <t xml:space="preserve"> </t>
        </is>
      </c>
    </row>
    <row r="6">
      <c r="A6" s="4" t="inlineStr">
        <is>
          <t>6.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 rate</t>
        </is>
      </c>
      <c r="B8" s="4" t="inlineStr">
        <is>
          <t xml:space="preserve"> </t>
        </is>
      </c>
      <c r="C8" s="4" t="inlineStr">
        <is>
          <t xml:space="preserve"> </t>
        </is>
      </c>
      <c r="D8" s="4" t="inlineStr">
        <is>
          <t xml:space="preserve"> </t>
        </is>
      </c>
      <c r="E8" s="14" t="n">
        <v>0.06625</v>
      </c>
      <c r="F8" s="4" t="inlineStr">
        <is>
          <t xml:space="preserve"> </t>
        </is>
      </c>
      <c r="G8" s="4" t="inlineStr">
        <is>
          <t xml:space="preserve"> </t>
        </is>
      </c>
      <c r="H8" s="4" t="inlineStr">
        <is>
          <t xml:space="preserve"> </t>
        </is>
      </c>
      <c r="I8" s="14" t="n">
        <v>0.06625</v>
      </c>
      <c r="J8" s="14" t="n">
        <v>0.06625</v>
      </c>
    </row>
    <row r="9">
      <c r="A9" s="4" t="inlineStr">
        <is>
          <t>Debt financing costs, net</t>
        </is>
      </c>
      <c r="B9" s="4" t="inlineStr">
        <is>
          <t xml:space="preserve"> </t>
        </is>
      </c>
      <c r="C9" s="4" t="inlineStr">
        <is>
          <t xml:space="preserve"> </t>
        </is>
      </c>
      <c r="D9" s="4" t="inlineStr">
        <is>
          <t xml:space="preserve"> </t>
        </is>
      </c>
      <c r="E9" s="7" t="n">
        <v>63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5.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terest rate</t>
        </is>
      </c>
      <c r="B12" s="4" t="inlineStr">
        <is>
          <t xml:space="preserve"> </t>
        </is>
      </c>
      <c r="C12" s="4" t="inlineStr">
        <is>
          <t xml:space="preserve"> </t>
        </is>
      </c>
      <c r="D12" s="12" t="n">
        <v>0.05</v>
      </c>
      <c r="E12" s="12" t="n">
        <v>0.05</v>
      </c>
      <c r="F12" s="4" t="inlineStr">
        <is>
          <t xml:space="preserve"> </t>
        </is>
      </c>
      <c r="G12" s="4" t="inlineStr">
        <is>
          <t xml:space="preserve"> </t>
        </is>
      </c>
      <c r="H12" s="12" t="n">
        <v>0.05</v>
      </c>
      <c r="I12" s="4" t="inlineStr">
        <is>
          <t xml:space="preserve"> </t>
        </is>
      </c>
      <c r="J12" s="4" t="inlineStr">
        <is>
          <t xml:space="preserve"> </t>
        </is>
      </c>
    </row>
    <row r="13">
      <c r="A13" s="4" t="inlineStr">
        <is>
          <t>Loss on debt financing</t>
        </is>
      </c>
      <c r="B13" s="4" t="inlineStr">
        <is>
          <t xml:space="preserve"> </t>
        </is>
      </c>
      <c r="C13" s="4" t="inlineStr">
        <is>
          <t xml:space="preserve"> </t>
        </is>
      </c>
      <c r="D13" s="4" t="inlineStr">
        <is>
          <t xml:space="preserve"> </t>
        </is>
      </c>
      <c r="E13" s="7" t="n">
        <v>98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demption, premium paid</t>
        </is>
      </c>
      <c r="B14" s="4" t="inlineStr">
        <is>
          <t xml:space="preserve"> </t>
        </is>
      </c>
      <c r="C14" s="4" t="inlineStr">
        <is>
          <t xml:space="preserve"> </t>
        </is>
      </c>
      <c r="D14" s="7" t="n">
        <v>7000</v>
      </c>
      <c r="E14" s="6" t="n">
        <v>7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rite-off of unamortized deferred financing costs and debt discounts</t>
        </is>
      </c>
      <c r="B15" s="4" t="inlineStr">
        <is>
          <t xml:space="preserve"> </t>
        </is>
      </c>
      <c r="C15" s="4" t="inlineStr">
        <is>
          <t xml:space="preserve"> </t>
        </is>
      </c>
      <c r="D15" s="4" t="inlineStr">
        <is>
          <t xml:space="preserve"> </t>
        </is>
      </c>
      <c r="E15" s="7" t="n">
        <v>2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5.625%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terest rate</t>
        </is>
      </c>
      <c r="B18" s="4" t="inlineStr">
        <is>
          <t xml:space="preserve"> </t>
        </is>
      </c>
      <c r="C18" s="4" t="inlineStr">
        <is>
          <t xml:space="preserve"> </t>
        </is>
      </c>
      <c r="D18" s="4" t="inlineStr">
        <is>
          <t xml:space="preserve"> </t>
        </is>
      </c>
      <c r="E18" s="14" t="n">
        <v>0.056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on debt financing</t>
        </is>
      </c>
      <c r="B19" s="4" t="inlineStr">
        <is>
          <t xml:space="preserve"> </t>
        </is>
      </c>
      <c r="C19" s="4" t="inlineStr">
        <is>
          <t xml:space="preserve"> </t>
        </is>
      </c>
      <c r="D19" s="4" t="inlineStr">
        <is>
          <t xml:space="preserve"> </t>
        </is>
      </c>
      <c r="E19" s="7" t="n">
        <v>46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redemption, premium paid</t>
        </is>
      </c>
      <c r="B20" s="7" t="n">
        <v>4000</v>
      </c>
      <c r="C20" s="4" t="inlineStr">
        <is>
          <t xml:space="preserve"> </t>
        </is>
      </c>
      <c r="D20" s="4" t="inlineStr">
        <is>
          <t xml:space="preserve"> </t>
        </is>
      </c>
      <c r="E20" s="6" t="n">
        <v>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rite-off of deferred financing costs</t>
        </is>
      </c>
      <c r="B21" s="4" t="inlineStr">
        <is>
          <t xml:space="preserve"> </t>
        </is>
      </c>
      <c r="C21" s="4" t="inlineStr">
        <is>
          <t xml:space="preserve"> </t>
        </is>
      </c>
      <c r="D21" s="4" t="inlineStr">
        <is>
          <t xml:space="preserve"> </t>
        </is>
      </c>
      <c r="E21" s="7" t="n">
        <v>9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leventh Amendment To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xtinguishment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financing costs, net</t>
        </is>
      </c>
      <c r="B24" s="4" t="inlineStr">
        <is>
          <t xml:space="preserve"> </t>
        </is>
      </c>
      <c r="C24" s="4" t="inlineStr">
        <is>
          <t xml:space="preserve"> </t>
        </is>
      </c>
      <c r="D24" s="4" t="inlineStr">
        <is>
          <t xml:space="preserve"> </t>
        </is>
      </c>
      <c r="E24" s="4" t="inlineStr">
        <is>
          <t xml:space="preserve"> </t>
        </is>
      </c>
      <c r="F24" s="4" t="inlineStr">
        <is>
          <t xml:space="preserve"> </t>
        </is>
      </c>
      <c r="G24" s="7" t="n">
        <v>2700</v>
      </c>
      <c r="H24" s="4" t="inlineStr">
        <is>
          <t xml:space="preserve"> </t>
        </is>
      </c>
      <c r="I24" s="4" t="inlineStr">
        <is>
          <t xml:space="preserve"> </t>
        </is>
      </c>
      <c r="J24" s="4" t="inlineStr">
        <is>
          <t xml:space="preserve"> </t>
        </is>
      </c>
    </row>
    <row r="25">
      <c r="A25" s="4" t="inlineStr">
        <is>
          <t>5.87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rate</t>
        </is>
      </c>
      <c r="B27" s="4" t="inlineStr">
        <is>
          <t xml:space="preserve"> </t>
        </is>
      </c>
      <c r="C27" s="14" t="n">
        <v>0.05875</v>
      </c>
      <c r="D27" s="4" t="inlineStr">
        <is>
          <t xml:space="preserve"> </t>
        </is>
      </c>
      <c r="E27" s="14" t="n">
        <v>0.058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financing costs, net</t>
        </is>
      </c>
      <c r="B28" s="4" t="inlineStr">
        <is>
          <t xml:space="preserve"> </t>
        </is>
      </c>
      <c r="C28" s="7" t="n">
        <v>6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4.8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4" t="n">
        <v>0.04875</v>
      </c>
      <c r="H31" s="4" t="inlineStr">
        <is>
          <t xml:space="preserve"> </t>
        </is>
      </c>
      <c r="I31" s="4" t="inlineStr">
        <is>
          <t xml:space="preserve"> </t>
        </is>
      </c>
      <c r="J31" s="4" t="inlineStr">
        <is>
          <t xml:space="preserve"> </t>
        </is>
      </c>
    </row>
    <row r="32">
      <c r="A32" s="4" t="inlineStr">
        <is>
          <t>Loss on debt financing</t>
        </is>
      </c>
      <c r="B32" s="4" t="inlineStr">
        <is>
          <t xml:space="preserve"> </t>
        </is>
      </c>
      <c r="C32" s="7" t="n">
        <v>5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Dec. 31, 2024 USD ($)</t>
        </is>
      </c>
    </row>
    <row r="2">
      <c r="A2" s="3" t="inlineStr">
        <is>
          <t>Long-term Debt, Fiscal Year Maturity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t>
        </is>
      </c>
      <c r="B7" s="6" t="n">
        <v>1000000</v>
      </c>
    </row>
    <row r="8">
      <c r="A8" s="4" t="inlineStr">
        <is>
          <t>Thereafter</t>
        </is>
      </c>
      <c r="B8" s="6" t="n">
        <v>2200000</v>
      </c>
    </row>
    <row r="9">
      <c r="A9" s="4" t="inlineStr">
        <is>
          <t>Total long-term debt principal payments</t>
        </is>
      </c>
      <c r="B9" s="7" t="n">
        <v>3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4" customWidth="1" min="8" max="8"/>
  </cols>
  <sheetData>
    <row r="1">
      <c r="A1" s="1" t="inlineStr">
        <is>
          <t>Shareholders' Equity - Narrative (Details) - USD ($) $ / shares in Units, shares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c r="F2" s="2" t="inlineStr">
        <is>
          <t>Sep. 26, 2023</t>
        </is>
      </c>
      <c r="G2" s="2" t="inlineStr">
        <is>
          <t>Jan. 31, 2022</t>
        </is>
      </c>
      <c r="H2" s="2" t="inlineStr">
        <is>
          <t>Jul.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noncontrolling interest in joint venture</t>
        </is>
      </c>
      <c r="B4" s="4" t="inlineStr">
        <is>
          <t xml:space="preserve"> </t>
        </is>
      </c>
      <c r="C4" s="7" t="n">
        <v>79393000</v>
      </c>
      <c r="D4" s="7" t="n">
        <v>0</v>
      </c>
      <c r="E4" s="7" t="n">
        <v>0</v>
      </c>
      <c r="F4" s="4" t="inlineStr">
        <is>
          <t xml:space="preserve"> </t>
        </is>
      </c>
      <c r="G4" s="4" t="inlineStr">
        <is>
          <t xml:space="preserve"> </t>
        </is>
      </c>
      <c r="H4" s="4" t="inlineStr">
        <is>
          <t xml:space="preserve"> </t>
        </is>
      </c>
    </row>
    <row r="5">
      <c r="A5" s="4" t="inlineStr">
        <is>
          <t>Dividends paid</t>
        </is>
      </c>
      <c r="B5" s="4" t="inlineStr">
        <is>
          <t xml:space="preserve"> </t>
        </is>
      </c>
      <c r="C5" s="6" t="n">
        <v>72210000</v>
      </c>
      <c r="D5" s="6" t="n">
        <v>71543000</v>
      </c>
      <c r="E5" s="6" t="n">
        <v>51072000</v>
      </c>
      <c r="F5" s="4" t="inlineStr">
        <is>
          <t xml:space="preserve"> </t>
        </is>
      </c>
      <c r="G5" s="4" t="inlineStr">
        <is>
          <t xml:space="preserve"> </t>
        </is>
      </c>
      <c r="H5" s="4" t="inlineStr">
        <is>
          <t xml:space="preserve"> </t>
        </is>
      </c>
    </row>
    <row r="6">
      <c r="A6" s="4" t="inlineStr">
        <is>
          <t>Repurchase of ordinary shares</t>
        </is>
      </c>
      <c r="B6" s="4" t="inlineStr">
        <is>
          <t xml:space="preserve"> </t>
        </is>
      </c>
      <c r="C6" s="7" t="n">
        <v>68891000</v>
      </c>
      <c r="D6" s="7" t="n">
        <v>88447000</v>
      </c>
      <c r="E6" s="7" t="n">
        <v>292274000</v>
      </c>
      <c r="F6" s="4" t="inlineStr">
        <is>
          <t xml:space="preserve"> </t>
        </is>
      </c>
      <c r="G6" s="4" t="inlineStr">
        <is>
          <t xml:space="preserve"> </t>
        </is>
      </c>
      <c r="H6" s="4" t="inlineStr">
        <is>
          <t xml:space="preserve"> </t>
        </is>
      </c>
    </row>
    <row r="7">
      <c r="A7" s="4" t="inlineStr">
        <is>
          <t>Dongguan Churod Electronics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 purchased</t>
        </is>
      </c>
      <c r="B9" s="12"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noncontrolling interest in joint venture</t>
        </is>
      </c>
      <c r="B10" s="7" t="n">
        <v>79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anuary 2022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share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7" t="n">
        <v>500000000</v>
      </c>
      <c r="H13" s="4" t="inlineStr">
        <is>
          <t xml:space="preserve"> </t>
        </is>
      </c>
    </row>
    <row r="14">
      <c r="A14" s="4" t="inlineStr">
        <is>
          <t>Repurchase of ordinary shares (in shares)</t>
        </is>
      </c>
      <c r="B14" s="4" t="inlineStr">
        <is>
          <t xml:space="preserve"> </t>
        </is>
      </c>
      <c r="C14" s="4" t="inlineStr">
        <is>
          <t xml:space="preserve"> </t>
        </is>
      </c>
      <c r="D14" s="13" t="n">
        <v>1.5</v>
      </c>
      <c r="E14" s="13" t="n">
        <v>6.3</v>
      </c>
      <c r="F14" s="4" t="inlineStr">
        <is>
          <t xml:space="preserve"> </t>
        </is>
      </c>
      <c r="G14" s="4" t="inlineStr">
        <is>
          <t xml:space="preserve"> </t>
        </is>
      </c>
      <c r="H14" s="4" t="inlineStr">
        <is>
          <t xml:space="preserve"> </t>
        </is>
      </c>
    </row>
    <row r="15">
      <c r="A15" s="4" t="inlineStr">
        <is>
          <t>Repurchase of ordinary shares</t>
        </is>
      </c>
      <c r="B15" s="4" t="inlineStr">
        <is>
          <t xml:space="preserve"> </t>
        </is>
      </c>
      <c r="C15" s="4" t="inlineStr">
        <is>
          <t xml:space="preserve"> </t>
        </is>
      </c>
      <c r="D15" s="7" t="n">
        <v>60300000</v>
      </c>
      <c r="E15" s="7" t="n">
        <v>292300000</v>
      </c>
      <c r="F15" s="4" t="inlineStr">
        <is>
          <t xml:space="preserve"> </t>
        </is>
      </c>
      <c r="G15" s="4" t="inlineStr">
        <is>
          <t xml:space="preserve"> </t>
        </is>
      </c>
      <c r="H15" s="4" t="inlineStr">
        <is>
          <t xml:space="preserve"> </t>
        </is>
      </c>
    </row>
    <row r="16">
      <c r="A16" s="4" t="inlineStr">
        <is>
          <t>Repurchase of ordinary shares, average price per share (in dollars per share)</t>
        </is>
      </c>
      <c r="B16" s="4" t="inlineStr">
        <is>
          <t xml:space="preserve"> </t>
        </is>
      </c>
      <c r="C16" s="4" t="inlineStr">
        <is>
          <t xml:space="preserve"> </t>
        </is>
      </c>
      <c r="D16" s="9" t="n">
        <v>40.8</v>
      </c>
      <c r="E16" s="9" t="n">
        <v>46.08</v>
      </c>
      <c r="F16" s="4" t="inlineStr">
        <is>
          <t xml:space="preserve"> </t>
        </is>
      </c>
      <c r="G16" s="4" t="inlineStr">
        <is>
          <t xml:space="preserve"> </t>
        </is>
      </c>
      <c r="H16" s="4" t="inlineStr">
        <is>
          <t xml:space="preserve"> </t>
        </is>
      </c>
    </row>
    <row r="17">
      <c r="A17" s="4" t="inlineStr">
        <is>
          <t>July 2019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share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000000</v>
      </c>
    </row>
    <row r="20">
      <c r="A20" s="4" t="inlineStr">
        <is>
          <t>September 2023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share repurchase amount</t>
        </is>
      </c>
      <c r="B22" s="4" t="inlineStr">
        <is>
          <t xml:space="preserve"> </t>
        </is>
      </c>
      <c r="C22" s="4" t="inlineStr">
        <is>
          <t xml:space="preserve"> </t>
        </is>
      </c>
      <c r="D22" s="4" t="inlineStr">
        <is>
          <t xml:space="preserve"> </t>
        </is>
      </c>
      <c r="E22" s="4" t="inlineStr">
        <is>
          <t xml:space="preserve"> </t>
        </is>
      </c>
      <c r="F22" s="7" t="n">
        <v>500000000</v>
      </c>
      <c r="G22" s="4" t="inlineStr">
        <is>
          <t xml:space="preserve"> </t>
        </is>
      </c>
      <c r="H22" s="4" t="inlineStr">
        <is>
          <t xml:space="preserve"> </t>
        </is>
      </c>
    </row>
    <row r="23">
      <c r="A23" s="4" t="inlineStr">
        <is>
          <t>Repurchase of ordinary shares (in shares)</t>
        </is>
      </c>
      <c r="B23" s="4" t="inlineStr">
        <is>
          <t xml:space="preserve"> </t>
        </is>
      </c>
      <c r="C23" s="13" t="n">
        <v>1.9</v>
      </c>
      <c r="D23" s="13" t="n">
        <v>0.8</v>
      </c>
      <c r="E23" s="4" t="inlineStr">
        <is>
          <t xml:space="preserve"> </t>
        </is>
      </c>
      <c r="F23" s="4" t="inlineStr">
        <is>
          <t xml:space="preserve"> </t>
        </is>
      </c>
      <c r="G23" s="4" t="inlineStr">
        <is>
          <t xml:space="preserve"> </t>
        </is>
      </c>
      <c r="H23" s="4" t="inlineStr">
        <is>
          <t xml:space="preserve"> </t>
        </is>
      </c>
    </row>
    <row r="24">
      <c r="A24" s="4" t="inlineStr">
        <is>
          <t>Repurchase of ordinary shares</t>
        </is>
      </c>
      <c r="B24" s="4" t="inlineStr">
        <is>
          <t xml:space="preserve"> </t>
        </is>
      </c>
      <c r="C24" s="7" t="n">
        <v>68900000</v>
      </c>
      <c r="D24" s="7" t="n">
        <v>28100000</v>
      </c>
      <c r="E24" s="4" t="inlineStr">
        <is>
          <t xml:space="preserve"> </t>
        </is>
      </c>
      <c r="F24" s="4" t="inlineStr">
        <is>
          <t xml:space="preserve"> </t>
        </is>
      </c>
      <c r="G24" s="4" t="inlineStr">
        <is>
          <t xml:space="preserve"> </t>
        </is>
      </c>
      <c r="H24" s="4" t="inlineStr">
        <is>
          <t xml:space="preserve"> </t>
        </is>
      </c>
    </row>
    <row r="25">
      <c r="A25" s="4" t="inlineStr">
        <is>
          <t>Repurchase of ordinary shares, average price per share (in dollars per share)</t>
        </is>
      </c>
      <c r="B25" s="4" t="inlineStr">
        <is>
          <t xml:space="preserve"> </t>
        </is>
      </c>
      <c r="C25" s="9" t="n">
        <v>36.19</v>
      </c>
      <c r="D25" s="9" t="n">
        <v>33.83</v>
      </c>
      <c r="E25" s="4" t="inlineStr">
        <is>
          <t xml:space="preserve"> </t>
        </is>
      </c>
      <c r="F25" s="4" t="inlineStr">
        <is>
          <t xml:space="preserve"> </t>
        </is>
      </c>
      <c r="G25" s="4" t="inlineStr">
        <is>
          <t xml:space="preserve"> </t>
        </is>
      </c>
      <c r="H25" s="4" t="inlineStr">
        <is>
          <t xml:space="preserve"> </t>
        </is>
      </c>
    </row>
    <row r="26">
      <c r="A26" s="4" t="inlineStr">
        <is>
          <t>Remaining amount under share repurchase program</t>
        </is>
      </c>
      <c r="B26" s="4" t="inlineStr">
        <is>
          <t xml:space="preserve"> </t>
        </is>
      </c>
      <c r="C26" s="7" t="n">
        <v>4030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2996276</v>
      </c>
      <c r="C4" s="7" t="n">
        <v>3110807</v>
      </c>
      <c r="D4" s="7" t="n">
        <v>3094734</v>
      </c>
    </row>
    <row r="5">
      <c r="A5" s="4" t="inlineStr">
        <is>
          <t>Ending balance</t>
        </is>
      </c>
      <c r="B5" s="6" t="n">
        <v>2890443</v>
      </c>
      <c r="C5" s="6" t="n">
        <v>2996276</v>
      </c>
      <c r="D5" s="6" t="n">
        <v>3110807</v>
      </c>
    </row>
    <row r="6">
      <c r="A6" s="4" t="inlineStr">
        <is>
          <t>Cash Flow Hedges</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eginning balance</t>
        </is>
      </c>
      <c r="B8" s="6" t="n">
        <v>17513</v>
      </c>
      <c r="C8" s="6" t="n">
        <v>15665</v>
      </c>
      <c r="D8" s="6" t="n">
        <v>16831</v>
      </c>
    </row>
    <row r="9">
      <c r="A9" s="4" t="inlineStr">
        <is>
          <t>Pre-tax current period change</t>
        </is>
      </c>
      <c r="B9" s="6" t="n">
        <v>-34267</v>
      </c>
      <c r="C9" s="6" t="n">
        <v>2492</v>
      </c>
      <c r="D9" s="6" t="n">
        <v>-1571</v>
      </c>
    </row>
    <row r="10">
      <c r="A10" s="4" t="inlineStr">
        <is>
          <t>Income tax effect</t>
        </is>
      </c>
      <c r="B10" s="6" t="n">
        <v>8841</v>
      </c>
      <c r="C10" s="6" t="n">
        <v>-644</v>
      </c>
      <c r="D10" s="6" t="n">
        <v>405</v>
      </c>
    </row>
    <row r="11">
      <c r="A11" s="4" t="inlineStr">
        <is>
          <t>Ending balance</t>
        </is>
      </c>
      <c r="B11" s="6" t="n">
        <v>-7913</v>
      </c>
      <c r="C11" s="6" t="n">
        <v>17513</v>
      </c>
      <c r="D11" s="6" t="n">
        <v>15665</v>
      </c>
    </row>
    <row r="12">
      <c r="A12" s="4" t="inlineStr">
        <is>
          <t>Defined Benefit and Retiree Healthcare Plan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28499</v>
      </c>
      <c r="C14" s="6" t="n">
        <v>-31929</v>
      </c>
      <c r="D14" s="6" t="n">
        <v>-36391</v>
      </c>
    </row>
    <row r="15">
      <c r="A15" s="4" t="inlineStr">
        <is>
          <t>Pre-tax current period change</t>
        </is>
      </c>
      <c r="B15" s="6" t="n">
        <v>7872</v>
      </c>
      <c r="C15" s="6" t="n">
        <v>4864</v>
      </c>
      <c r="D15" s="6" t="n">
        <v>5311</v>
      </c>
    </row>
    <row r="16">
      <c r="A16" s="4" t="inlineStr">
        <is>
          <t>Income tax effect</t>
        </is>
      </c>
      <c r="B16" s="6" t="n">
        <v>8937</v>
      </c>
      <c r="C16" s="6" t="n">
        <v>-1434</v>
      </c>
      <c r="D16" s="6" t="n">
        <v>-849</v>
      </c>
    </row>
    <row r="17">
      <c r="A17" s="4" t="inlineStr">
        <is>
          <t>Ending balance</t>
        </is>
      </c>
      <c r="B17" s="6" t="n">
        <v>-11690</v>
      </c>
      <c r="C17" s="6" t="n">
        <v>-28499</v>
      </c>
      <c r="D17" s="6" t="n">
        <v>-31929</v>
      </c>
    </row>
    <row r="18">
      <c r="A18" s="4" t="inlineStr">
        <is>
          <t>Cumulative Translation Adjustment</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20948</v>
      </c>
      <c r="C20" s="6" t="n">
        <v>0</v>
      </c>
      <c r="D20" s="6" t="n">
        <v>0</v>
      </c>
    </row>
    <row r="21">
      <c r="A21" s="4" t="inlineStr">
        <is>
          <t>Pre-tax current period change</t>
        </is>
      </c>
      <c r="B21" s="6" t="n">
        <v>-43733</v>
      </c>
      <c r="C21" s="6" t="n">
        <v>21390</v>
      </c>
      <c r="D21" s="6" t="n">
        <v>0</v>
      </c>
    </row>
    <row r="22">
      <c r="A22" s="4" t="inlineStr">
        <is>
          <t>Income tax effect</t>
        </is>
      </c>
      <c r="B22" s="6" t="n">
        <v>-155</v>
      </c>
      <c r="C22" s="6" t="n">
        <v>-442</v>
      </c>
      <c r="D22" s="6" t="n">
        <v>0</v>
      </c>
    </row>
    <row r="23">
      <c r="A23" s="4" t="inlineStr">
        <is>
          <t>Ending balance</t>
        </is>
      </c>
      <c r="B23" s="6" t="n">
        <v>-22940</v>
      </c>
      <c r="C23" s="6" t="n">
        <v>20948</v>
      </c>
      <c r="D23" s="6" t="n">
        <v>0</v>
      </c>
    </row>
    <row r="24">
      <c r="A24" s="4" t="inlineStr">
        <is>
          <t>Accumulated Other Comprehensive (Loss)/Income</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9962</v>
      </c>
      <c r="C26" s="6" t="n">
        <v>-16264</v>
      </c>
      <c r="D26" s="6" t="n">
        <v>-19560</v>
      </c>
    </row>
    <row r="27">
      <c r="A27" s="4" t="inlineStr">
        <is>
          <t>Pre-tax current period change</t>
        </is>
      </c>
      <c r="B27" s="6" t="n">
        <v>-70128</v>
      </c>
      <c r="C27" s="6" t="n">
        <v>28746</v>
      </c>
      <c r="D27" s="6" t="n">
        <v>3740</v>
      </c>
    </row>
    <row r="28">
      <c r="A28" s="4" t="inlineStr">
        <is>
          <t>Income tax effect</t>
        </is>
      </c>
      <c r="B28" s="6" t="n">
        <v>17623</v>
      </c>
      <c r="C28" s="6" t="n">
        <v>-2520</v>
      </c>
      <c r="D28" s="6" t="n">
        <v>-444</v>
      </c>
    </row>
    <row r="29">
      <c r="A29" s="4" t="inlineStr">
        <is>
          <t>Ending balance</t>
        </is>
      </c>
      <c r="B29" s="7" t="n">
        <v>-42543</v>
      </c>
      <c r="C29" s="7" t="n">
        <v>9962</v>
      </c>
      <c r="D29" s="7" t="n">
        <v>-162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loss) before reclassifications</t>
        </is>
      </c>
      <c r="B4" s="7" t="n">
        <v>-50359</v>
      </c>
      <c r="C4" s="7" t="n">
        <v>53471</v>
      </c>
      <c r="D4" s="7" t="n">
        <v>39554</v>
      </c>
    </row>
    <row r="5">
      <c r="A5" s="4" t="inlineStr">
        <is>
          <t>Amounts reclassified from accumulated other comprehensive income/(loss)</t>
        </is>
      </c>
      <c r="B5" s="6" t="n">
        <v>-2146</v>
      </c>
      <c r="C5" s="6" t="n">
        <v>-27245</v>
      </c>
      <c r="D5" s="6" t="n">
        <v>-36258</v>
      </c>
    </row>
    <row r="6">
      <c r="A6" s="4" t="inlineStr">
        <is>
          <t>Other comprehensive (loss)/income</t>
        </is>
      </c>
      <c r="B6" s="6" t="n">
        <v>-52505</v>
      </c>
      <c r="C6" s="6" t="n">
        <v>26226</v>
      </c>
      <c r="D6" s="6" t="n">
        <v>3296</v>
      </c>
    </row>
    <row r="7">
      <c r="A7" s="4" t="inlineStr">
        <is>
          <t>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loss) before reclassifications</t>
        </is>
      </c>
      <c r="B9" s="6" t="n">
        <v>-6374</v>
      </c>
      <c r="C9" s="6" t="n">
        <v>30490</v>
      </c>
      <c r="D9" s="6" t="n">
        <v>37957</v>
      </c>
    </row>
    <row r="10">
      <c r="A10" s="4" t="inlineStr">
        <is>
          <t>Amounts reclassified from accumulated other comprehensive income/(loss)</t>
        </is>
      </c>
      <c r="B10" s="6" t="n">
        <v>-19052</v>
      </c>
      <c r="C10" s="6" t="n">
        <v>-28642</v>
      </c>
      <c r="D10" s="6" t="n">
        <v>-39123</v>
      </c>
    </row>
    <row r="11">
      <c r="A11" s="4" t="inlineStr">
        <is>
          <t>Other comprehensive (loss)/income</t>
        </is>
      </c>
      <c r="B11" s="6" t="n">
        <v>-25426</v>
      </c>
      <c r="C11" s="6" t="n">
        <v>1848</v>
      </c>
      <c r="D11" s="6" t="n">
        <v>-1166</v>
      </c>
    </row>
    <row r="12">
      <c r="A12" s="4" t="inlineStr">
        <is>
          <t>Defined Benefit and Retiree Healthcare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loss) before reclassifications</t>
        </is>
      </c>
      <c r="B14" s="6" t="n">
        <v>-97</v>
      </c>
      <c r="C14" s="6" t="n">
        <v>2033</v>
      </c>
      <c r="D14" s="6" t="n">
        <v>1597</v>
      </c>
    </row>
    <row r="15">
      <c r="A15" s="4" t="inlineStr">
        <is>
          <t>Amounts reclassified from accumulated other comprehensive income/(loss)</t>
        </is>
      </c>
      <c r="B15" s="6" t="n">
        <v>16906</v>
      </c>
      <c r="C15" s="6" t="n">
        <v>1397</v>
      </c>
      <c r="D15" s="6" t="n">
        <v>2865</v>
      </c>
    </row>
    <row r="16">
      <c r="A16" s="4" t="inlineStr">
        <is>
          <t>Other comprehensive (loss)/income</t>
        </is>
      </c>
      <c r="B16" s="6" t="n">
        <v>16809</v>
      </c>
      <c r="C16" s="6" t="n">
        <v>3430</v>
      </c>
      <c r="D16" s="7" t="n">
        <v>4462</v>
      </c>
    </row>
    <row r="17">
      <c r="A17" s="4" t="inlineStr">
        <is>
          <t>Cumulative Translation Adjust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loss) before reclassifications</t>
        </is>
      </c>
      <c r="B19" s="6" t="n">
        <v>-43888</v>
      </c>
      <c r="C19" s="6" t="n">
        <v>20948</v>
      </c>
      <c r="D19" s="4" t="inlineStr">
        <is>
          <t xml:space="preserve"> </t>
        </is>
      </c>
    </row>
    <row r="20">
      <c r="A20" s="4" t="inlineStr">
        <is>
          <t>Amounts reclassified from accumulated other comprehensive income/(loss)</t>
        </is>
      </c>
      <c r="B20" s="6" t="n">
        <v>0</v>
      </c>
      <c r="C20" s="6" t="n">
        <v>0</v>
      </c>
      <c r="D20" s="4" t="inlineStr">
        <is>
          <t xml:space="preserve"> </t>
        </is>
      </c>
    </row>
    <row r="21">
      <c r="A21" s="4" t="inlineStr">
        <is>
          <t>Other comprehensive (loss)/income</t>
        </is>
      </c>
      <c r="B21" s="7" t="n">
        <v>-43888</v>
      </c>
      <c r="C21" s="7" t="n">
        <v>20948</v>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venue</t>
        </is>
      </c>
      <c r="B4" s="7" t="n">
        <v>-3932764</v>
      </c>
      <c r="C4" s="7" t="n">
        <v>-4054083</v>
      </c>
      <c r="D4" s="7" t="n">
        <v>-4029262</v>
      </c>
    </row>
    <row r="5">
      <c r="A5" s="4" t="inlineStr">
        <is>
          <t>Cost of revenue</t>
        </is>
      </c>
      <c r="B5" s="6" t="n">
        <v>2776931</v>
      </c>
      <c r="C5" s="6" t="n">
        <v>2792825</v>
      </c>
      <c r="D5" s="6" t="n">
        <v>2712048</v>
      </c>
    </row>
    <row r="6">
      <c r="A6" s="4" t="inlineStr">
        <is>
          <t>Other, net</t>
        </is>
      </c>
      <c r="B6" s="6" t="n">
        <v>21500</v>
      </c>
      <c r="C6" s="6" t="n">
        <v>12974</v>
      </c>
      <c r="D6" s="6" t="n">
        <v>94618</v>
      </c>
    </row>
    <row r="7">
      <c r="A7" s="4" t="inlineStr">
        <is>
          <t>Provision for income taxes</t>
        </is>
      </c>
      <c r="B7" s="6" t="n">
        <v>-140314</v>
      </c>
      <c r="C7" s="6" t="n">
        <v>21751</v>
      </c>
      <c r="D7" s="6" t="n">
        <v>86017</v>
      </c>
    </row>
    <row r="8">
      <c r="A8" s="4" t="inlineStr">
        <is>
          <t>Net (loss)/income</t>
        </is>
      </c>
      <c r="B8" s="6" t="n">
        <v>-128477</v>
      </c>
      <c r="C8" s="6" t="n">
        <v>3909</v>
      </c>
      <c r="D8" s="6" t="n">
        <v>-310685</v>
      </c>
    </row>
    <row r="9">
      <c r="A9" s="4" t="inlineStr">
        <is>
          <t>Derivative instruments designated and qualifying as 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Loss)/Income before taxes</t>
        </is>
      </c>
      <c r="B11" s="6" t="n">
        <v>-25676</v>
      </c>
      <c r="C11" s="6" t="n">
        <v>-38601</v>
      </c>
      <c r="D11" s="6" t="n">
        <v>-52726</v>
      </c>
    </row>
    <row r="12">
      <c r="A12" s="4" t="inlineStr">
        <is>
          <t>Provision for income taxes</t>
        </is>
      </c>
      <c r="B12" s="6" t="n">
        <v>6624</v>
      </c>
      <c r="C12" s="6" t="n">
        <v>9959</v>
      </c>
      <c r="D12" s="6" t="n">
        <v>13603</v>
      </c>
    </row>
    <row r="13">
      <c r="A13" s="4" t="inlineStr">
        <is>
          <t>Net (loss)/income</t>
        </is>
      </c>
      <c r="B13" s="6" t="n">
        <v>-19052</v>
      </c>
      <c r="C13" s="6" t="n">
        <v>-28642</v>
      </c>
      <c r="D13" s="6" t="n">
        <v>-39123</v>
      </c>
    </row>
    <row r="14">
      <c r="A14" s="4" t="inlineStr">
        <is>
          <t>Defined Benefit and Retiree Healthcare Plans | Reclassification out of Accumulated Other Comprehensive Incom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Loss)/Income before taxes</t>
        </is>
      </c>
      <c r="B16" s="6" t="n">
        <v>-6933</v>
      </c>
      <c r="C16" s="6" t="n">
        <v>-1942</v>
      </c>
      <c r="D16" s="6" t="n">
        <v>-3844</v>
      </c>
    </row>
    <row r="17">
      <c r="A17" s="4" t="inlineStr">
        <is>
          <t>Other, net</t>
        </is>
      </c>
      <c r="B17" s="6" t="n">
        <v>732</v>
      </c>
      <c r="C17" s="6" t="n">
        <v>1942</v>
      </c>
      <c r="D17" s="6" t="n">
        <v>3844</v>
      </c>
    </row>
    <row r="18">
      <c r="A18" s="4" t="inlineStr">
        <is>
          <t>Restructuring and other charges, net</t>
        </is>
      </c>
      <c r="B18" s="6" t="n">
        <v>6201</v>
      </c>
      <c r="C18" s="6" t="n">
        <v>0</v>
      </c>
      <c r="D18" s="6" t="n">
        <v>0</v>
      </c>
    </row>
    <row r="19">
      <c r="A19" s="4" t="inlineStr">
        <is>
          <t>Provision for income taxes</t>
        </is>
      </c>
      <c r="B19" s="6" t="n">
        <v>9973</v>
      </c>
      <c r="C19" s="6" t="n">
        <v>-545</v>
      </c>
      <c r="D19" s="6" t="n">
        <v>-979</v>
      </c>
    </row>
    <row r="20">
      <c r="A20" s="4" t="inlineStr">
        <is>
          <t>Net (loss)/income</t>
        </is>
      </c>
      <c r="B20" s="6" t="n">
        <v>16906</v>
      </c>
      <c r="C20" s="6" t="n">
        <v>1397</v>
      </c>
      <c r="D20" s="6" t="n">
        <v>2865</v>
      </c>
    </row>
    <row r="21">
      <c r="A21" s="4" t="inlineStr">
        <is>
          <t>Foreign currency forward contracts | Derivative instruments designated and qualifying as cash flow hedge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Net revenue</t>
        </is>
      </c>
      <c r="B23" s="6" t="n">
        <v>-2296</v>
      </c>
      <c r="C23" s="6" t="n">
        <v>-17120</v>
      </c>
      <c r="D23" s="6" t="n">
        <v>-46183</v>
      </c>
    </row>
    <row r="24">
      <c r="A24" s="4" t="inlineStr">
        <is>
          <t>Cost of revenue</t>
        </is>
      </c>
      <c r="B24" s="7" t="n">
        <v>-23380</v>
      </c>
      <c r="C24" s="7" t="n">
        <v>-21481</v>
      </c>
      <c r="D24" s="7" t="n">
        <v>-65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operating lease right-of-use assets</t>
        </is>
      </c>
      <c r="B3" s="7" t="n">
        <v>37751</v>
      </c>
      <c r="C3" s="7" t="n">
        <v>40223</v>
      </c>
    </row>
    <row r="4">
      <c r="A4" s="4" t="inlineStr">
        <is>
          <t>Accrued expenses and other current liabilities</t>
        </is>
      </c>
      <c r="B4" s="6" t="n">
        <v>13143</v>
      </c>
      <c r="C4" s="6" t="n">
        <v>11458</v>
      </c>
    </row>
    <row r="5">
      <c r="A5" s="4" t="inlineStr">
        <is>
          <t>Other long-term liabilities</t>
        </is>
      </c>
      <c r="B5" s="6" t="n">
        <v>44832</v>
      </c>
      <c r="C5" s="6" t="n">
        <v>29288</v>
      </c>
    </row>
    <row r="6">
      <c r="A6" s="4" t="inlineStr">
        <is>
          <t>Total operating lease liabilities</t>
        </is>
      </c>
      <c r="B6" s="6" t="n">
        <v>57975</v>
      </c>
      <c r="C6" s="6" t="n">
        <v>40746</v>
      </c>
    </row>
    <row r="7">
      <c r="A7" s="4" t="inlineStr">
        <is>
          <t>Property, plant and equipment, at cost</t>
        </is>
      </c>
      <c r="B7" s="6" t="n">
        <v>44852</v>
      </c>
      <c r="C7" s="6" t="n">
        <v>44852</v>
      </c>
    </row>
    <row r="8">
      <c r="A8" s="4" t="inlineStr">
        <is>
          <t>Accumulated depreciation</t>
        </is>
      </c>
      <c r="B8" s="6" t="n">
        <v>-30211</v>
      </c>
      <c r="C8" s="6" t="n">
        <v>-28875</v>
      </c>
    </row>
    <row r="9">
      <c r="A9" s="4" t="inlineStr">
        <is>
          <t>Finance Lease, Right-of-Use Asset, after Accumulated Amortization, Total</t>
        </is>
      </c>
      <c r="B9" s="6" t="n">
        <v>14641</v>
      </c>
      <c r="C9" s="6" t="n">
        <v>15977</v>
      </c>
    </row>
    <row r="10">
      <c r="A10" s="4" t="inlineStr">
        <is>
          <t>Current portion of long-term debt and finance lease obligations</t>
        </is>
      </c>
      <c r="B10" s="6" t="n">
        <v>2414</v>
      </c>
      <c r="C10" s="6" t="n">
        <v>2276</v>
      </c>
    </row>
    <row r="11">
      <c r="A11" s="4" t="inlineStr">
        <is>
          <t>Finance lease obligations, less current portion</t>
        </is>
      </c>
      <c r="B11" s="6" t="n">
        <v>20984</v>
      </c>
      <c r="C11" s="6" t="n">
        <v>22949</v>
      </c>
    </row>
    <row r="12">
      <c r="A12" s="4" t="inlineStr">
        <is>
          <t>Total finance lease liabilities</t>
        </is>
      </c>
      <c r="B12" s="7" t="n">
        <v>23398</v>
      </c>
      <c r="C12" s="7" t="n">
        <v>25225</v>
      </c>
    </row>
    <row r="13">
      <c r="A13" s="4" t="inlineStr">
        <is>
          <t>Operating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row r="15">
      <c r="A15" s="4" t="inlineStr">
        <is>
          <t>Operating Lease, Liability, Noncurrent, Statement of Financial Position [Extensible List]</t>
        </is>
      </c>
      <c r="B15" s="4" t="inlineStr">
        <is>
          <t>Other Liabilities, Noncurrent</t>
        </is>
      </c>
      <c r="C15" s="4" t="inlineStr">
        <is>
          <t>Other Liabilities, Noncurrent</t>
        </is>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Finance Lease, Liability, Current, Statement of Financial Position [Extensible List]</t>
        </is>
      </c>
      <c r="B17" s="4" t="inlineStr">
        <is>
          <t>Current portion of long-term debt and finance lease obligations</t>
        </is>
      </c>
      <c r="C17" s="4" t="inlineStr">
        <is>
          <t>Current portion of long-term debt and finance lease obligations</t>
        </is>
      </c>
    </row>
    <row r="18">
      <c r="A18" s="4" t="inlineStr">
        <is>
          <t>Finance Lease, Liability, Noncurrent, Statement of Financial Position [Extensible List]</t>
        </is>
      </c>
      <c r="B18" s="4" t="inlineStr">
        <is>
          <t>Finance lease obligations, less current portion</t>
        </is>
      </c>
      <c r="C18" s="4" t="inlineStr">
        <is>
          <t>Finance lease obligations, less current portion</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t>
        </is>
      </c>
      <c r="B4" s="7" t="n">
        <v>28122</v>
      </c>
      <c r="C4" s="7" t="n">
        <v>1152</v>
      </c>
    </row>
    <row r="5">
      <c r="A5" s="4" t="inlineStr">
        <is>
          <t>Finance leases</t>
        </is>
      </c>
      <c r="B5" s="7" t="n">
        <v>0</v>
      </c>
      <c r="C5"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5468</v>
      </c>
      <c r="C4" s="7" t="n">
        <v>15215</v>
      </c>
      <c r="D4" s="7" t="n">
        <v>14900</v>
      </c>
    </row>
    <row r="5">
      <c r="A5" s="4" t="inlineStr">
        <is>
          <t>Amortization of right-of-use assets</t>
        </is>
      </c>
      <c r="B5" s="6" t="n">
        <v>1336</v>
      </c>
      <c r="C5" s="6" t="n">
        <v>1460</v>
      </c>
      <c r="D5" s="6" t="n">
        <v>1621</v>
      </c>
    </row>
    <row r="6">
      <c r="A6" s="4" t="inlineStr">
        <is>
          <t>Interest on lease liabilities</t>
        </is>
      </c>
      <c r="B6" s="6" t="n">
        <v>2051</v>
      </c>
      <c r="C6" s="6" t="n">
        <v>2200</v>
      </c>
      <c r="D6" s="6" t="n">
        <v>2339</v>
      </c>
    </row>
    <row r="7">
      <c r="A7" s="4" t="inlineStr">
        <is>
          <t>Total finance lease cost</t>
        </is>
      </c>
      <c r="B7" s="6" t="n">
        <v>3387</v>
      </c>
      <c r="C7" s="7" t="n">
        <v>3660</v>
      </c>
      <c r="D7" s="7" t="n">
        <v>3960</v>
      </c>
    </row>
    <row r="8">
      <c r="A8" s="4" t="inlineStr">
        <is>
          <t>Right-of-use asset, accelerated amortization</t>
        </is>
      </c>
      <c r="B8" s="7" t="n">
        <v>20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 related to operating leases</t>
        </is>
      </c>
      <c r="B4" s="7" t="n">
        <v>15967</v>
      </c>
      <c r="C4" s="7" t="n">
        <v>15374</v>
      </c>
      <c r="D4" s="7" t="n">
        <v>15498</v>
      </c>
    </row>
    <row r="5">
      <c r="A5" s="4" t="inlineStr">
        <is>
          <t>Operating cash outflow related to finance leases</t>
        </is>
      </c>
      <c r="B5" s="6" t="n">
        <v>1908</v>
      </c>
      <c r="C5" s="6" t="n">
        <v>2016</v>
      </c>
      <c r="D5" s="6" t="n">
        <v>2119</v>
      </c>
    </row>
    <row r="6">
      <c r="A6" s="4" t="inlineStr">
        <is>
          <t>Financing cash outflow related to finance leases</t>
        </is>
      </c>
      <c r="B6" s="7" t="n">
        <v>1901</v>
      </c>
      <c r="C6" s="7" t="n">
        <v>1460</v>
      </c>
      <c r="D6" s="7" t="n">
        <v>24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We recognize revenue to depict the transfer of promised goods to customers in an amount that reflects the consideration to which we expect to be entitled in exchange for those goods. The majority of our revenue is derived from the sale of tangible products whereby (1) control of the product transfers to the customer at a point in time, (2) we recognize revenue at a point in time, and (3) the underlying contract is a purchase order that establishes a firm purchase commitment for a short period of time. Our standard terms of sale provide our customers with a limited warranty against faulty workmanship and the use of defective materials. Refer to Note 2: Significant Accounting Policies for additional information. We have elected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We believe that our end markets are the categories that best depict how the nature, amount, timing, and uncertainty of revenue and cash flows are affected by economic factors. The following table presents net revenue disaggregated by end market for the years ended December 31, 2024, 2023, and 2022: For the year ended December 31, 2024 (1) PS SS Other Total Automotive $ 2,073,758 $ 134,658 $ — $ 2,208,416 HVOR 669,835 24,104 — 693,939 Industrial — 556,661 — 556,661 HVAC — 155,499 — 155,499 Aerospace — 190,360 — 190,360 Other — — 127,889 127,889 Total $ 2,743,593 $ 1,061,282 $ 127,889 $ 3,932,764 For the year ended December 31, 2023 (1) PS SS Other Total Automotive $ 2,062,058 $ 115,131 $ — $ 2,177,189 HVOR (2) 687,876 28,085 — 715,961 Industrial (2) — 660,551 — 660,551 HVAC — 164,742 — 164,742 Aerospace — 188,179 — 188,179 Other — — 147,461 147,461 Total $ 2,749,934 $ 1,156,688 $ 147,461 $ 4,054,083 For the year ended December 31, 2022 (1) PS SS Other Total Automotive $ 1,994,875 $ 112,776 $ — $ 2,107,651 HVOR (2) 650,372 24,866 — 675,238 Industrial (2) — 729,120 — 729,120 HVAC — 191,097 — 191,097 Aerospace — 152,880 — 152,880 Other — — 173,276 173,276 Total $ 2,645,247 $ 1,210,739 $ 173,276 $ 4,029,262 __________________________ (1) In the three months ended March 31, 2024, we realigned our segments, as discussed further in Note 1: Basis of Presentation and Note 20: Segment Reporting . As a result, certain revenue in the Automotive and HVOR end markets has been moved from Performance Sensing to Sensing Solutions. In addition, revenue generated by our Insights Business was moved from the HVOR end market (in Performance Sensing) to the other end market in a separate operating segment that is not aggregated within either of our reportable segments. The years ended December 31, 2023 and 2022 have been retrospectively recast to reflect this change. (2) Effective April 1, 2023, we moved our material handling products from the HVOR operating segment (in the Performance Sensing reportable segment) to the Sensing Solutions operating segment to align with new management reporting. The amounts previously reported in the table above for the year ended December 31, 2022 have been retrospectively recast to reflect this change. Refer to Note 20: Segment Reporting for a presentation of net revenue disaggregated by product category and geographic reg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5" customWidth="1" min="2" max="2"/>
    <col width="25" customWidth="1" min="3" max="3"/>
    <col width="24" customWidth="1" min="4" max="4"/>
  </cols>
  <sheetData>
    <row r="1">
      <c r="A1" s="1" t="inlineStr">
        <is>
          <t>Leases - Weighted Average Remaining 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 operating leases</t>
        </is>
      </c>
      <c r="B3" s="4" t="inlineStr">
        <is>
          <t>7 years 1 month 6 days</t>
        </is>
      </c>
      <c r="C3" s="4" t="inlineStr">
        <is>
          <t>6 years</t>
        </is>
      </c>
      <c r="D3" s="4" t="inlineStr">
        <is>
          <t>6 years 6 months</t>
        </is>
      </c>
    </row>
    <row r="4">
      <c r="A4" s="4" t="inlineStr">
        <is>
          <t>Weighted average remaining lease term - finance leases</t>
        </is>
      </c>
      <c r="B4" s="4" t="inlineStr">
        <is>
          <t>8 years 4 months 24 days</t>
        </is>
      </c>
      <c r="C4" s="4" t="inlineStr">
        <is>
          <t>9 years 3 months 18 days</t>
        </is>
      </c>
      <c r="D4" s="4" t="inlineStr">
        <is>
          <t>10 years 1 month 6 days</t>
        </is>
      </c>
    </row>
    <row r="5">
      <c r="A5" s="4" t="inlineStr">
        <is>
          <t>Weighted average discount rate - operating lease</t>
        </is>
      </c>
      <c r="B5" s="11" t="n">
        <v>0.058</v>
      </c>
      <c r="C5" s="11" t="n">
        <v>0.056</v>
      </c>
      <c r="D5" s="11" t="n">
        <v>0.052</v>
      </c>
    </row>
    <row r="6">
      <c r="A6" s="4" t="inlineStr">
        <is>
          <t>Weighted average discount rate - finance lease</t>
        </is>
      </c>
      <c r="B6" s="11" t="n">
        <v>0.08799999999999999</v>
      </c>
      <c r="C6" s="11" t="n">
        <v>0.08699999999999999</v>
      </c>
      <c r="D6" s="11" t="n">
        <v>0.086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bligations related to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120</v>
      </c>
      <c r="C3" s="4" t="inlineStr">
        <is>
          <t xml:space="preserve"> </t>
        </is>
      </c>
    </row>
    <row r="4">
      <c r="A4" s="4" t="inlineStr">
        <is>
          <t>2026</t>
        </is>
      </c>
      <c r="B4" s="6" t="n">
        <v>10798</v>
      </c>
      <c r="C4" s="4" t="inlineStr">
        <is>
          <t xml:space="preserve"> </t>
        </is>
      </c>
    </row>
    <row r="5">
      <c r="A5" s="4" t="inlineStr">
        <is>
          <t>2027</t>
        </is>
      </c>
      <c r="B5" s="6" t="n">
        <v>7897</v>
      </c>
      <c r="C5" s="4" t="inlineStr">
        <is>
          <t xml:space="preserve"> </t>
        </is>
      </c>
    </row>
    <row r="6">
      <c r="A6" s="4" t="inlineStr">
        <is>
          <t>2028</t>
        </is>
      </c>
      <c r="B6" s="6" t="n">
        <v>5993</v>
      </c>
      <c r="C6" s="4" t="inlineStr">
        <is>
          <t xml:space="preserve"> </t>
        </is>
      </c>
    </row>
    <row r="7">
      <c r="A7" s="4" t="inlineStr">
        <is>
          <t>2029</t>
        </is>
      </c>
      <c r="B7" s="6" t="n">
        <v>5074</v>
      </c>
      <c r="C7" s="4" t="inlineStr">
        <is>
          <t xml:space="preserve"> </t>
        </is>
      </c>
    </row>
    <row r="8">
      <c r="A8" s="4" t="inlineStr">
        <is>
          <t>Thereafter</t>
        </is>
      </c>
      <c r="B8" s="6" t="n">
        <v>22504</v>
      </c>
      <c r="C8" s="4" t="inlineStr">
        <is>
          <t xml:space="preserve"> </t>
        </is>
      </c>
    </row>
    <row r="9">
      <c r="A9" s="4" t="inlineStr">
        <is>
          <t>Total undiscounted cash flows related to lease liabilities</t>
        </is>
      </c>
      <c r="B9" s="6" t="n">
        <v>68386</v>
      </c>
      <c r="C9" s="4" t="inlineStr">
        <is>
          <t xml:space="preserve"> </t>
        </is>
      </c>
    </row>
    <row r="10">
      <c r="A10" s="4" t="inlineStr">
        <is>
          <t>Less imputed interest</t>
        </is>
      </c>
      <c r="B10" s="6" t="n">
        <v>-10411</v>
      </c>
      <c r="C10" s="4" t="inlineStr">
        <is>
          <t xml:space="preserve"> </t>
        </is>
      </c>
    </row>
    <row r="11">
      <c r="A11" s="4" t="inlineStr">
        <is>
          <t>Total lease liabilities</t>
        </is>
      </c>
      <c r="B11" s="6" t="n">
        <v>57975</v>
      </c>
      <c r="C11" s="7" t="n">
        <v>40746</v>
      </c>
    </row>
    <row r="12">
      <c r="A12" s="3" t="inlineStr">
        <is>
          <t>Finance Leases</t>
        </is>
      </c>
      <c r="B12" s="4" t="inlineStr">
        <is>
          <t xml:space="preserve"> </t>
        </is>
      </c>
      <c r="C12" s="4" t="inlineStr">
        <is>
          <t xml:space="preserve"> </t>
        </is>
      </c>
    </row>
    <row r="13">
      <c r="A13" s="4" t="inlineStr">
        <is>
          <t>2025</t>
        </is>
      </c>
      <c r="B13" s="6" t="n">
        <v>4213</v>
      </c>
      <c r="C13" s="4" t="inlineStr">
        <is>
          <t xml:space="preserve"> </t>
        </is>
      </c>
    </row>
    <row r="14">
      <c r="A14" s="4" t="inlineStr">
        <is>
          <t>2026</t>
        </is>
      </c>
      <c r="B14" s="6" t="n">
        <v>3910</v>
      </c>
      <c r="C14" s="4" t="inlineStr">
        <is>
          <t xml:space="preserve"> </t>
        </is>
      </c>
    </row>
    <row r="15">
      <c r="A15" s="4" t="inlineStr">
        <is>
          <t>2027</t>
        </is>
      </c>
      <c r="B15" s="6" t="n">
        <v>3971</v>
      </c>
      <c r="C15" s="4" t="inlineStr">
        <is>
          <t xml:space="preserve"> </t>
        </is>
      </c>
    </row>
    <row r="16">
      <c r="A16" s="4" t="inlineStr">
        <is>
          <t>2028</t>
        </is>
      </c>
      <c r="B16" s="6" t="n">
        <v>3796</v>
      </c>
      <c r="C16" s="4" t="inlineStr">
        <is>
          <t xml:space="preserve"> </t>
        </is>
      </c>
    </row>
    <row r="17">
      <c r="A17" s="4" t="inlineStr">
        <is>
          <t>2029</t>
        </is>
      </c>
      <c r="B17" s="6" t="n">
        <v>3378</v>
      </c>
      <c r="C17" s="4" t="inlineStr">
        <is>
          <t xml:space="preserve"> </t>
        </is>
      </c>
    </row>
    <row r="18">
      <c r="A18" s="4" t="inlineStr">
        <is>
          <t>Thereafter</t>
        </is>
      </c>
      <c r="B18" s="6" t="n">
        <v>14200</v>
      </c>
      <c r="C18" s="4" t="inlineStr">
        <is>
          <t xml:space="preserve"> </t>
        </is>
      </c>
    </row>
    <row r="19">
      <c r="A19" s="4" t="inlineStr">
        <is>
          <t>Total undiscounted cash flows related to lease liabilities</t>
        </is>
      </c>
      <c r="B19" s="6" t="n">
        <v>33468</v>
      </c>
      <c r="C19" s="4" t="inlineStr">
        <is>
          <t xml:space="preserve"> </t>
        </is>
      </c>
    </row>
    <row r="20">
      <c r="A20" s="4" t="inlineStr">
        <is>
          <t>Less imputed interest</t>
        </is>
      </c>
      <c r="B20" s="6" t="n">
        <v>-10070</v>
      </c>
      <c r="C20" s="4" t="inlineStr">
        <is>
          <t xml:space="preserve"> </t>
        </is>
      </c>
    </row>
    <row r="21">
      <c r="A21" s="4" t="inlineStr">
        <is>
          <t>Total lease liabilities</t>
        </is>
      </c>
      <c r="B21" s="7" t="n">
        <v>23398</v>
      </c>
      <c r="C21" s="7" t="n">
        <v>252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264236</v>
      </c>
      <c r="C3" s="7" t="n">
        <v>169077</v>
      </c>
    </row>
    <row r="4">
      <c r="A4" s="4" t="inlineStr">
        <is>
          <t>Total liabilities measured at fair value</t>
        </is>
      </c>
      <c r="B4" s="6" t="n">
        <v>28910</v>
      </c>
      <c r="C4" s="6" t="n">
        <v>979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243640</v>
      </c>
      <c r="C7" s="6" t="n">
        <v>138749</v>
      </c>
    </row>
    <row r="8">
      <c r="A8" s="4" t="inlineStr">
        <is>
          <t>Foreign currency forward contracts (Level 2)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6" t="n">
        <v>19110</v>
      </c>
      <c r="C10" s="6" t="n">
        <v>28871</v>
      </c>
    </row>
    <row r="11">
      <c r="A11" s="4" t="inlineStr">
        <is>
          <t>Derivative liabilities</t>
        </is>
      </c>
      <c r="B11" s="6" t="n">
        <v>27648</v>
      </c>
      <c r="C11" s="6" t="n">
        <v>8996</v>
      </c>
    </row>
    <row r="12">
      <c r="A12" s="4" t="inlineStr">
        <is>
          <t>Commodity forward contracts (Level 2)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6" t="n">
        <v>1486</v>
      </c>
      <c r="C14" s="6" t="n">
        <v>1457</v>
      </c>
    </row>
    <row r="15">
      <c r="A15" s="4" t="inlineStr">
        <is>
          <t>Derivative liabilities</t>
        </is>
      </c>
      <c r="B15" s="7" t="n">
        <v>1262</v>
      </c>
      <c r="C15" s="7" t="n">
        <v>7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s - Narrative (Details) - USD ($) $ in Thousands</t>
        </is>
      </c>
      <c r="B1" s="2" t="inlineStr">
        <is>
          <t>3 Months Ended</t>
        </is>
      </c>
      <c r="E1" s="2" t="inlineStr">
        <is>
          <t>12 Months Ended</t>
        </is>
      </c>
    </row>
    <row r="2">
      <c r="B2" s="2" t="inlineStr">
        <is>
          <t>Sep. 30, 2024</t>
        </is>
      </c>
      <c r="C2" s="2" t="inlineStr">
        <is>
          <t>Mar. 31, 2024</t>
        </is>
      </c>
      <c r="D2" s="2" t="inlineStr">
        <is>
          <t>Dec. 31, 2023</t>
        </is>
      </c>
      <c r="E2" s="2" t="inlineStr">
        <is>
          <t>Dec. 31, 2024</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4" t="inlineStr">
        <is>
          <t xml:space="preserve"> </t>
        </is>
      </c>
      <c r="C4" s="4" t="inlineStr">
        <is>
          <t xml:space="preserve"> </t>
        </is>
      </c>
      <c r="D4" s="4" t="inlineStr">
        <is>
          <t xml:space="preserve"> </t>
        </is>
      </c>
      <c r="E4" s="7" t="n">
        <v>150100</v>
      </c>
      <c r="F4" s="7" t="n">
        <v>321700</v>
      </c>
      <c r="G4" s="7" t="n">
        <v>0</v>
      </c>
    </row>
    <row r="5">
      <c r="A5" s="4" t="inlineStr">
        <is>
          <t>Goodwill</t>
        </is>
      </c>
      <c r="B5" s="4" t="inlineStr">
        <is>
          <t xml:space="preserve"> </t>
        </is>
      </c>
      <c r="C5" s="4" t="inlineStr">
        <is>
          <t xml:space="preserve"> </t>
        </is>
      </c>
      <c r="D5" s="7" t="n">
        <v>3542770</v>
      </c>
      <c r="E5" s="6" t="n">
        <v>3383800</v>
      </c>
      <c r="F5" s="6" t="n">
        <v>3542770</v>
      </c>
      <c r="G5" s="7" t="n">
        <v>3911224</v>
      </c>
    </row>
    <row r="6">
      <c r="A6" s="4" t="inlineStr">
        <is>
          <t>Equity investment</t>
        </is>
      </c>
      <c r="B6" s="4" t="inlineStr">
        <is>
          <t xml:space="preserve"> </t>
        </is>
      </c>
      <c r="C6" s="4" t="inlineStr">
        <is>
          <t xml:space="preserve"> </t>
        </is>
      </c>
      <c r="D6" s="6" t="n">
        <v>18300</v>
      </c>
      <c r="E6" s="6" t="n">
        <v>6100</v>
      </c>
      <c r="F6" s="7" t="n">
        <v>18300</v>
      </c>
      <c r="G6" s="4" t="inlineStr">
        <is>
          <t xml:space="preserve"> </t>
        </is>
      </c>
    </row>
    <row r="7">
      <c r="A7" s="4" t="inlineStr">
        <is>
          <t>Carrying values of equity investments, observable price changes</t>
        </is>
      </c>
      <c r="B7" s="4" t="inlineStr">
        <is>
          <t xml:space="preserve"> </t>
        </is>
      </c>
      <c r="C7" s="7" t="n">
        <v>14800</v>
      </c>
      <c r="D7" s="4" t="inlineStr">
        <is>
          <t xml:space="preserve"> </t>
        </is>
      </c>
      <c r="E7" s="4" t="inlineStr">
        <is>
          <t xml:space="preserve"> </t>
        </is>
      </c>
      <c r="F7" s="4" t="inlineStr">
        <is>
          <t xml:space="preserve"> </t>
        </is>
      </c>
      <c r="G7" s="4" t="inlineStr">
        <is>
          <t xml:space="preserve"> </t>
        </is>
      </c>
    </row>
    <row r="8">
      <c r="A8" s="4" t="inlineStr">
        <is>
          <t>Dynapower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charge</t>
        </is>
      </c>
      <c r="B10" s="7" t="n">
        <v>150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7" t="n">
        <v>229800</v>
      </c>
      <c r="C11" s="4" t="inlineStr">
        <is>
          <t xml:space="preserve"> </t>
        </is>
      </c>
      <c r="D11" s="4" t="inlineStr">
        <is>
          <t xml:space="preserve"> </t>
        </is>
      </c>
      <c r="E11" s="7" t="n">
        <v>229800</v>
      </c>
      <c r="F11" s="4" t="inlineStr">
        <is>
          <t xml:space="preserve"> </t>
        </is>
      </c>
      <c r="G11" s="4" t="inlineStr">
        <is>
          <t xml:space="preserve"> </t>
        </is>
      </c>
    </row>
    <row r="12">
      <c r="A12" s="4" t="inlineStr">
        <is>
          <t>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7" t="n">
        <v>143400</v>
      </c>
      <c r="D14" s="4" t="inlineStr">
        <is>
          <t xml:space="preserve"> </t>
        </is>
      </c>
      <c r="E14" s="4" t="inlineStr">
        <is>
          <t xml:space="preserve"> </t>
        </is>
      </c>
      <c r="F14" s="4" t="inlineStr">
        <is>
          <t xml:space="preserve"> </t>
        </is>
      </c>
      <c r="G14" s="4" t="inlineStr">
        <is>
          <t xml:space="preserve"> </t>
        </is>
      </c>
    </row>
    <row r="15">
      <c r="A15" s="4" t="inlineStr">
        <is>
          <t>Insights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charge</t>
        </is>
      </c>
      <c r="B17" s="4" t="inlineStr">
        <is>
          <t xml:space="preserve"> </t>
        </is>
      </c>
      <c r="C17" s="4" t="inlineStr">
        <is>
          <t xml:space="preserve"> </t>
        </is>
      </c>
      <c r="D17" s="7" t="n">
        <v>321700</v>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s - Balance Sheet Grouping (Details) - USD ($) $ in Thousands</t>
        </is>
      </c>
      <c r="B1" s="2" t="inlineStr">
        <is>
          <t>Dec. 31, 2024</t>
        </is>
      </c>
      <c r="C1" s="2" t="inlineStr">
        <is>
          <t>Jul. 31, 2024</t>
        </is>
      </c>
      <c r="D1" s="2" t="inlineStr">
        <is>
          <t>Jul. 15, 2024</t>
        </is>
      </c>
      <c r="E1" s="2" t="inlineStr">
        <is>
          <t>Jun. 30, 2024</t>
        </is>
      </c>
      <c r="F1" s="2" t="inlineStr">
        <is>
          <t>Jun. 06, 2024</t>
        </is>
      </c>
      <c r="G1" s="2" t="inlineStr">
        <is>
          <t>Dec. 31, 2023</t>
        </is>
      </c>
      <c r="H1" s="2" t="inlineStr">
        <is>
          <t>Aug. 29, 2022</t>
        </is>
      </c>
      <c r="I1" s="2" t="inlineStr">
        <is>
          <t>Apr. 08, 2021</t>
        </is>
      </c>
      <c r="J1" s="2" t="inlineStr">
        <is>
          <t>Mar. 29, 2021</t>
        </is>
      </c>
    </row>
    <row r="2">
      <c r="A2" s="4" t="inlineStr">
        <is>
          <t>5.0% Senior Notes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t>
        </is>
      </c>
      <c r="B4" s="12" t="n">
        <v>0.05</v>
      </c>
      <c r="C4" s="12" t="n">
        <v>0.05</v>
      </c>
      <c r="D4" s="12"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5.0% Senior Notes |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abilities</t>
        </is>
      </c>
      <c r="B7" s="7" t="n">
        <v>0</v>
      </c>
      <c r="C7" s="4" t="inlineStr">
        <is>
          <t xml:space="preserve"> </t>
        </is>
      </c>
      <c r="D7" s="4" t="inlineStr">
        <is>
          <t xml:space="preserve"> </t>
        </is>
      </c>
      <c r="E7" s="4" t="inlineStr">
        <is>
          <t xml:space="preserve"> </t>
        </is>
      </c>
      <c r="F7" s="4" t="inlineStr">
        <is>
          <t xml:space="preserve"> </t>
        </is>
      </c>
      <c r="G7" s="7" t="n">
        <v>700000</v>
      </c>
      <c r="H7" s="4" t="inlineStr">
        <is>
          <t xml:space="preserve"> </t>
        </is>
      </c>
      <c r="I7" s="4" t="inlineStr">
        <is>
          <t xml:space="preserve"> </t>
        </is>
      </c>
      <c r="J7" s="4" t="inlineStr">
        <is>
          <t xml:space="preserve"> </t>
        </is>
      </c>
    </row>
    <row r="8">
      <c r="A8" s="4" t="inlineStr">
        <is>
          <t>4.37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terest rate</t>
        </is>
      </c>
      <c r="B10" s="14" t="n">
        <v>0.04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4.375% Senior Notes |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ies</t>
        </is>
      </c>
      <c r="B13" s="7" t="n">
        <v>450000</v>
      </c>
      <c r="C13" s="4" t="inlineStr">
        <is>
          <t xml:space="preserve"> </t>
        </is>
      </c>
      <c r="D13" s="4" t="inlineStr">
        <is>
          <t xml:space="preserve"> </t>
        </is>
      </c>
      <c r="E13" s="4" t="inlineStr">
        <is>
          <t xml:space="preserve"> </t>
        </is>
      </c>
      <c r="F13" s="4" t="inlineStr">
        <is>
          <t xml:space="preserve"> </t>
        </is>
      </c>
      <c r="G13" s="6" t="n">
        <v>450000</v>
      </c>
      <c r="H13" s="4" t="inlineStr">
        <is>
          <t xml:space="preserve"> </t>
        </is>
      </c>
      <c r="I13" s="4" t="inlineStr">
        <is>
          <t xml:space="preserve"> </t>
        </is>
      </c>
      <c r="J13" s="4" t="inlineStr">
        <is>
          <t xml:space="preserve"> </t>
        </is>
      </c>
    </row>
    <row r="14">
      <c r="A14" s="4" t="inlineStr">
        <is>
          <t>3.7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terest rate</t>
        </is>
      </c>
      <c r="B16" s="11" t="n">
        <v>0.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3.75% Senior Notes |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abilities</t>
        </is>
      </c>
      <c r="B19" s="7" t="n">
        <v>750000</v>
      </c>
      <c r="C19" s="4" t="inlineStr">
        <is>
          <t xml:space="preserve"> </t>
        </is>
      </c>
      <c r="D19" s="4" t="inlineStr">
        <is>
          <t xml:space="preserve"> </t>
        </is>
      </c>
      <c r="E19" s="4" t="inlineStr">
        <is>
          <t xml:space="preserve"> </t>
        </is>
      </c>
      <c r="F19" s="4" t="inlineStr">
        <is>
          <t xml:space="preserve"> </t>
        </is>
      </c>
      <c r="G19" s="6" t="n">
        <v>750000</v>
      </c>
      <c r="H19" s="4" t="inlineStr">
        <is>
          <t xml:space="preserve"> </t>
        </is>
      </c>
      <c r="I19" s="4" t="inlineStr">
        <is>
          <t xml:space="preserve"> </t>
        </is>
      </c>
      <c r="J19" s="4" t="inlineStr">
        <is>
          <t xml:space="preserve"> </t>
        </is>
      </c>
    </row>
    <row r="20">
      <c r="A20" s="4" t="inlineStr">
        <is>
          <t>4.0%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terest rate</t>
        </is>
      </c>
      <c r="B22" s="12"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4</v>
      </c>
      <c r="J22" s="12" t="n">
        <v>0.04</v>
      </c>
    </row>
    <row r="23">
      <c r="A23" s="4" t="inlineStr">
        <is>
          <t>4.0% Senior Notes |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abilities</t>
        </is>
      </c>
      <c r="B25" s="7" t="n">
        <v>1000000</v>
      </c>
      <c r="C25" s="4" t="inlineStr">
        <is>
          <t xml:space="preserve"> </t>
        </is>
      </c>
      <c r="D25" s="4" t="inlineStr">
        <is>
          <t xml:space="preserve"> </t>
        </is>
      </c>
      <c r="E25" s="4" t="inlineStr">
        <is>
          <t xml:space="preserve"> </t>
        </is>
      </c>
      <c r="F25" s="4" t="inlineStr">
        <is>
          <t xml:space="preserve"> </t>
        </is>
      </c>
      <c r="G25" s="6" t="n">
        <v>1000000</v>
      </c>
      <c r="H25" s="4" t="inlineStr">
        <is>
          <t xml:space="preserve"> </t>
        </is>
      </c>
      <c r="I25" s="4" t="inlineStr">
        <is>
          <t xml:space="preserve"> </t>
        </is>
      </c>
      <c r="J25" s="4" t="inlineStr">
        <is>
          <t xml:space="preserve"> </t>
        </is>
      </c>
    </row>
    <row r="26">
      <c r="A26" s="4" t="inlineStr">
        <is>
          <t>5.875%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terest rate</t>
        </is>
      </c>
      <c r="B28" s="14" t="n">
        <v>0.05875</v>
      </c>
      <c r="C28" s="4" t="inlineStr">
        <is>
          <t xml:space="preserve"> </t>
        </is>
      </c>
      <c r="D28" s="4" t="inlineStr">
        <is>
          <t xml:space="preserve"> </t>
        </is>
      </c>
      <c r="E28" s="4" t="inlineStr">
        <is>
          <t xml:space="preserve"> </t>
        </is>
      </c>
      <c r="F28" s="4" t="inlineStr">
        <is>
          <t xml:space="preserve"> </t>
        </is>
      </c>
      <c r="G28" s="4" t="inlineStr">
        <is>
          <t xml:space="preserve"> </t>
        </is>
      </c>
      <c r="H28" s="14" t="n">
        <v>0.05875</v>
      </c>
      <c r="I28" s="4" t="inlineStr">
        <is>
          <t xml:space="preserve"> </t>
        </is>
      </c>
      <c r="J28" s="4" t="inlineStr">
        <is>
          <t xml:space="preserve"> </t>
        </is>
      </c>
    </row>
    <row r="29">
      <c r="A29" s="4" t="inlineStr">
        <is>
          <t>5.875% Senior Notes |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abilities</t>
        </is>
      </c>
      <c r="B31" s="7" t="n">
        <v>500000</v>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row>
    <row r="32">
      <c r="A32" s="4" t="inlineStr">
        <is>
          <t>6.625%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terest rate</t>
        </is>
      </c>
      <c r="B34" s="14" t="n">
        <v>0.06625</v>
      </c>
      <c r="C34" s="4" t="inlineStr">
        <is>
          <t xml:space="preserve"> </t>
        </is>
      </c>
      <c r="D34" s="4" t="inlineStr">
        <is>
          <t xml:space="preserve"> </t>
        </is>
      </c>
      <c r="E34" s="14" t="n">
        <v>0.06625</v>
      </c>
      <c r="F34" s="14" t="n">
        <v>0.06625</v>
      </c>
      <c r="G34" s="4" t="inlineStr">
        <is>
          <t xml:space="preserve"> </t>
        </is>
      </c>
      <c r="H34" s="4" t="inlineStr">
        <is>
          <t xml:space="preserve"> </t>
        </is>
      </c>
      <c r="I34" s="4" t="inlineStr">
        <is>
          <t xml:space="preserve"> </t>
        </is>
      </c>
      <c r="J34" s="4" t="inlineStr">
        <is>
          <t xml:space="preserve"> </t>
        </is>
      </c>
    </row>
    <row r="35">
      <c r="A35" s="4" t="inlineStr">
        <is>
          <t>6.625% Senior Notes |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abilities</t>
        </is>
      </c>
      <c r="B37" s="7" t="n">
        <v>500000</v>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row>
    <row r="38">
      <c r="A38" s="4" t="inlineStr">
        <is>
          <t>Level 2 | 5.0%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abilities</t>
        </is>
      </c>
      <c r="B40" s="6" t="n">
        <v>0</v>
      </c>
      <c r="C40" s="4" t="inlineStr">
        <is>
          <t xml:space="preserve"> </t>
        </is>
      </c>
      <c r="D40" s="4" t="inlineStr">
        <is>
          <t xml:space="preserve"> </t>
        </is>
      </c>
      <c r="E40" s="4" t="inlineStr">
        <is>
          <t xml:space="preserve"> </t>
        </is>
      </c>
      <c r="F40" s="4" t="inlineStr">
        <is>
          <t xml:space="preserve"> </t>
        </is>
      </c>
      <c r="G40" s="6" t="n">
        <v>694750</v>
      </c>
      <c r="H40" s="4" t="inlineStr">
        <is>
          <t xml:space="preserve"> </t>
        </is>
      </c>
      <c r="I40" s="4" t="inlineStr">
        <is>
          <t xml:space="preserve"> </t>
        </is>
      </c>
      <c r="J40" s="4" t="inlineStr">
        <is>
          <t xml:space="preserve"> </t>
        </is>
      </c>
    </row>
    <row r="41">
      <c r="A41" s="4" t="inlineStr">
        <is>
          <t>Level 2 | 4.375%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abilities</t>
        </is>
      </c>
      <c r="B43" s="6" t="n">
        <v>410625</v>
      </c>
      <c r="C43" s="4" t="inlineStr">
        <is>
          <t xml:space="preserve"> </t>
        </is>
      </c>
      <c r="D43" s="4" t="inlineStr">
        <is>
          <t xml:space="preserve"> </t>
        </is>
      </c>
      <c r="E43" s="4" t="inlineStr">
        <is>
          <t xml:space="preserve"> </t>
        </is>
      </c>
      <c r="F43" s="4" t="inlineStr">
        <is>
          <t xml:space="preserve"> </t>
        </is>
      </c>
      <c r="G43" s="6" t="n">
        <v>415125</v>
      </c>
      <c r="H43" s="4" t="inlineStr">
        <is>
          <t xml:space="preserve"> </t>
        </is>
      </c>
      <c r="I43" s="4" t="inlineStr">
        <is>
          <t xml:space="preserve"> </t>
        </is>
      </c>
      <c r="J43" s="4" t="inlineStr">
        <is>
          <t xml:space="preserve"> </t>
        </is>
      </c>
    </row>
    <row r="44">
      <c r="A44" s="4" t="inlineStr">
        <is>
          <t>Level 2 | 3.7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abilities</t>
        </is>
      </c>
      <c r="B46" s="6" t="n">
        <v>652500</v>
      </c>
      <c r="C46" s="4" t="inlineStr">
        <is>
          <t xml:space="preserve"> </t>
        </is>
      </c>
      <c r="D46" s="4" t="inlineStr">
        <is>
          <t xml:space="preserve"> </t>
        </is>
      </c>
      <c r="E46" s="4" t="inlineStr">
        <is>
          <t xml:space="preserve"> </t>
        </is>
      </c>
      <c r="F46" s="4" t="inlineStr">
        <is>
          <t xml:space="preserve"> </t>
        </is>
      </c>
      <c r="G46" s="6" t="n">
        <v>656250</v>
      </c>
      <c r="H46" s="4" t="inlineStr">
        <is>
          <t xml:space="preserve"> </t>
        </is>
      </c>
      <c r="I46" s="4" t="inlineStr">
        <is>
          <t xml:space="preserve"> </t>
        </is>
      </c>
      <c r="J46" s="4" t="inlineStr">
        <is>
          <t xml:space="preserve"> </t>
        </is>
      </c>
    </row>
    <row r="47">
      <c r="A47" s="4" t="inlineStr">
        <is>
          <t>Level 2 | 4.0%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abilities</t>
        </is>
      </c>
      <c r="B49" s="6" t="n">
        <v>915000</v>
      </c>
      <c r="C49" s="4" t="inlineStr">
        <is>
          <t xml:space="preserve"> </t>
        </is>
      </c>
      <c r="D49" s="4" t="inlineStr">
        <is>
          <t xml:space="preserve"> </t>
        </is>
      </c>
      <c r="E49" s="4" t="inlineStr">
        <is>
          <t xml:space="preserve"> </t>
        </is>
      </c>
      <c r="F49" s="4" t="inlineStr">
        <is>
          <t xml:space="preserve"> </t>
        </is>
      </c>
      <c r="G49" s="6" t="n">
        <v>920000</v>
      </c>
      <c r="H49" s="4" t="inlineStr">
        <is>
          <t xml:space="preserve"> </t>
        </is>
      </c>
      <c r="I49" s="4" t="inlineStr">
        <is>
          <t xml:space="preserve"> </t>
        </is>
      </c>
      <c r="J49" s="4" t="inlineStr">
        <is>
          <t xml:space="preserve"> </t>
        </is>
      </c>
    </row>
    <row r="50">
      <c r="A50" s="4" t="inlineStr">
        <is>
          <t>Level 2 | 5.87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abilities</t>
        </is>
      </c>
      <c r="B52" s="6" t="n">
        <v>485000</v>
      </c>
      <c r="C52" s="4" t="inlineStr">
        <is>
          <t xml:space="preserve"> </t>
        </is>
      </c>
      <c r="D52" s="4" t="inlineStr">
        <is>
          <t xml:space="preserve"> </t>
        </is>
      </c>
      <c r="E52" s="4" t="inlineStr">
        <is>
          <t xml:space="preserve"> </t>
        </is>
      </c>
      <c r="F52" s="4" t="inlineStr">
        <is>
          <t xml:space="preserve"> </t>
        </is>
      </c>
      <c r="G52" s="6" t="n">
        <v>495000</v>
      </c>
      <c r="H52" s="4" t="inlineStr">
        <is>
          <t xml:space="preserve"> </t>
        </is>
      </c>
      <c r="I52" s="4" t="inlineStr">
        <is>
          <t xml:space="preserve"> </t>
        </is>
      </c>
      <c r="J52" s="4" t="inlineStr">
        <is>
          <t xml:space="preserve"> </t>
        </is>
      </c>
    </row>
    <row r="53">
      <c r="A53" s="4" t="inlineStr">
        <is>
          <t>Level 2 | 6.625%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abilities</t>
        </is>
      </c>
      <c r="B55" s="7" t="n">
        <v>497500</v>
      </c>
      <c r="C55" s="4" t="inlineStr">
        <is>
          <t xml:space="preserve"> </t>
        </is>
      </c>
      <c r="D55" s="4" t="inlineStr">
        <is>
          <t xml:space="preserve"> </t>
        </is>
      </c>
      <c r="E55" s="4" t="inlineStr">
        <is>
          <t xml:space="preserve"> </t>
        </is>
      </c>
      <c r="F55" s="4" t="inlineStr">
        <is>
          <t xml:space="preserve"> </t>
        </is>
      </c>
      <c r="G55" s="7" t="n">
        <v>0</v>
      </c>
      <c r="H55" s="4" t="inlineStr">
        <is>
          <t xml:space="preserve"> </t>
        </is>
      </c>
      <c r="I55" s="4" t="inlineStr">
        <is>
          <t xml:space="preserve"> </t>
        </is>
      </c>
      <c r="J5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Dec. 31, 2024 USD ($)</t>
        </is>
      </c>
    </row>
    <row r="2">
      <c r="A2" s="3" t="inlineStr">
        <is>
          <t>Derivative Instruments and Hedging Activities Disclosure [Abstract]</t>
        </is>
      </c>
      <c r="B2" s="4" t="inlineStr">
        <is>
          <t xml:space="preserve"> </t>
        </is>
      </c>
    </row>
    <row r="3">
      <c r="A3" s="4" t="inlineStr">
        <is>
          <t>Foreign currency cash flow hedge losses to be reclassified during the next 12 months</t>
        </is>
      </c>
      <c r="B3" s="5" t="n">
        <v>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Derivative Instruments and Hedging Activities - Schedule of Derivative Instruments (Details) - Dec. 31, 2024 € in Millions, ₩ in Millions, ¥ in Millions, £ in Millions, $ in Millions, $ in Millions</t>
        </is>
      </c>
      <c r="B1" s="2" t="inlineStr">
        <is>
          <t>EUR (€) lb ozt</t>
        </is>
      </c>
      <c r="C1" s="2" t="inlineStr">
        <is>
          <t>MXN ($) lb ozt</t>
        </is>
      </c>
      <c r="D1" s="2" t="inlineStr">
        <is>
          <t>GBP (£) lb ozt</t>
        </is>
      </c>
      <c r="E1" s="2" t="inlineStr">
        <is>
          <t>CNY (¥) lb ozt</t>
        </is>
      </c>
      <c r="F1" s="2" t="inlineStr">
        <is>
          <t>USD ($) lb ozt</t>
        </is>
      </c>
      <c r="G1" s="2" t="inlineStr">
        <is>
          <t>KRW (₩) lb ozt</t>
        </is>
      </c>
    </row>
    <row r="2">
      <c r="A2" s="4" t="inlineStr">
        <is>
          <t>Not designated | Silv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Hedges of 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trike Rate</t>
        </is>
      </c>
      <c r="B4" s="10" t="n">
        <v>28.23</v>
      </c>
      <c r="C4" s="10" t="n">
        <v>28.23</v>
      </c>
      <c r="D4" s="10" t="n">
        <v>28.23</v>
      </c>
      <c r="E4" s="10" t="n">
        <v>28.23</v>
      </c>
      <c r="F4" s="10" t="n">
        <v>28.23</v>
      </c>
      <c r="G4" s="10" t="n">
        <v>28.23</v>
      </c>
    </row>
    <row r="5">
      <c r="A5" s="3" t="inlineStr">
        <is>
          <t>Hedges of Commodit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 ozt</t>
        </is>
      </c>
      <c r="B6" s="6" t="n">
        <v>638827</v>
      </c>
      <c r="C6" s="6" t="n">
        <v>638827</v>
      </c>
      <c r="D6" s="6" t="n">
        <v>638827</v>
      </c>
      <c r="E6" s="6" t="n">
        <v>638827</v>
      </c>
      <c r="F6" s="6" t="n">
        <v>638827</v>
      </c>
      <c r="G6" s="6" t="n">
        <v>638827</v>
      </c>
    </row>
    <row r="7">
      <c r="A7" s="4" t="inlineStr">
        <is>
          <t>Not designated | Cop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Hedges of Foreign 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trike Rate</t>
        </is>
      </c>
      <c r="B9" s="10" t="n">
        <v>4.17</v>
      </c>
      <c r="C9" s="10" t="n">
        <v>4.17</v>
      </c>
      <c r="D9" s="10" t="n">
        <v>4.17</v>
      </c>
      <c r="E9" s="10" t="n">
        <v>4.17</v>
      </c>
      <c r="F9" s="10" t="n">
        <v>4.17</v>
      </c>
      <c r="G9" s="10" t="n">
        <v>4.17</v>
      </c>
    </row>
    <row r="10">
      <c r="A10" s="3" t="inlineStr">
        <is>
          <t>Hedges of Commodit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 lb</t>
        </is>
      </c>
      <c r="B11" s="6" t="n">
        <v>5292770</v>
      </c>
      <c r="C11" s="6" t="n">
        <v>5292770</v>
      </c>
      <c r="D11" s="6" t="n">
        <v>5292770</v>
      </c>
      <c r="E11" s="6" t="n">
        <v>5292770</v>
      </c>
      <c r="F11" s="6" t="n">
        <v>5292770</v>
      </c>
      <c r="G11" s="6" t="n">
        <v>5292770</v>
      </c>
    </row>
    <row r="12">
      <c r="A12" s="4" t="inlineStr">
        <is>
          <t>EUR to USD | Cash flow hedge | Foreign currency forward contrac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Hedges of Foreign Currency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in millions) | €</t>
        </is>
      </c>
      <c r="B14" s="15" t="n">
        <v>3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trike Rate</t>
        </is>
      </c>
      <c r="B15" s="10" t="n">
        <v>1.11</v>
      </c>
      <c r="C15" s="10" t="n">
        <v>1.11</v>
      </c>
      <c r="D15" s="10" t="n">
        <v>1.11</v>
      </c>
      <c r="E15" s="10" t="n">
        <v>1.11</v>
      </c>
      <c r="F15" s="10" t="n">
        <v>1.11</v>
      </c>
      <c r="G15" s="10" t="n">
        <v>1.11</v>
      </c>
    </row>
    <row r="16">
      <c r="A16" s="4" t="inlineStr">
        <is>
          <t>EUR to USD | Not designated | Foreign currency forward contrac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Hedges of Foreign Currency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in millions) | €</t>
        </is>
      </c>
      <c r="B18" s="16" t="n">
        <v>9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trike Rate</t>
        </is>
      </c>
      <c r="B19" s="10" t="n">
        <v>1.04</v>
      </c>
      <c r="C19" s="10" t="n">
        <v>1.04</v>
      </c>
      <c r="D19" s="10" t="n">
        <v>1.04</v>
      </c>
      <c r="E19" s="10" t="n">
        <v>1.04</v>
      </c>
      <c r="F19" s="10" t="n">
        <v>1.04</v>
      </c>
      <c r="G19" s="10" t="n">
        <v>1.04</v>
      </c>
    </row>
    <row r="20">
      <c r="A20" s="4" t="inlineStr">
        <is>
          <t>USD to MXN | Cash flow hedge | Foreign currency forward contrac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Hedges of Foreign 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in millions)</t>
        </is>
      </c>
      <c r="B22" s="4" t="inlineStr">
        <is>
          <t xml:space="preserve"> </t>
        </is>
      </c>
      <c r="C22" s="7" t="n">
        <v>3849</v>
      </c>
      <c r="D22" s="4" t="inlineStr">
        <is>
          <t xml:space="preserve"> </t>
        </is>
      </c>
      <c r="E22" s="4" t="inlineStr">
        <is>
          <t xml:space="preserve"> </t>
        </is>
      </c>
      <c r="F22" s="4" t="inlineStr">
        <is>
          <t xml:space="preserve"> </t>
        </is>
      </c>
      <c r="G22" s="4" t="inlineStr">
        <is>
          <t xml:space="preserve"> </t>
        </is>
      </c>
    </row>
    <row r="23">
      <c r="A23" s="4" t="inlineStr">
        <is>
          <t>Weighted- Average Strike Rate</t>
        </is>
      </c>
      <c r="B23" s="10" t="n">
        <v>19.43</v>
      </c>
      <c r="C23" s="10" t="n">
        <v>19.43</v>
      </c>
      <c r="D23" s="10" t="n">
        <v>19.43</v>
      </c>
      <c r="E23" s="10" t="n">
        <v>19.43</v>
      </c>
      <c r="F23" s="10" t="n">
        <v>19.43</v>
      </c>
      <c r="G23" s="10" t="n">
        <v>19.43</v>
      </c>
    </row>
    <row r="24">
      <c r="A24" s="4" t="inlineStr">
        <is>
          <t>USD to MXN | Not designated | Foreign currency forward contracts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Hedges of Foreign Currenc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in millions)</t>
        </is>
      </c>
      <c r="B26" s="4" t="inlineStr">
        <is>
          <t xml:space="preserve"> </t>
        </is>
      </c>
      <c r="C26" s="5" t="n">
        <v>409.9</v>
      </c>
      <c r="D26" s="4" t="inlineStr">
        <is>
          <t xml:space="preserve"> </t>
        </is>
      </c>
      <c r="E26" s="4" t="inlineStr">
        <is>
          <t xml:space="preserve"> </t>
        </is>
      </c>
      <c r="F26" s="4" t="inlineStr">
        <is>
          <t xml:space="preserve"> </t>
        </is>
      </c>
      <c r="G26" s="4" t="inlineStr">
        <is>
          <t xml:space="preserve"> </t>
        </is>
      </c>
    </row>
    <row r="27">
      <c r="A27" s="4" t="inlineStr">
        <is>
          <t>Weighted- Average Strike Rate</t>
        </is>
      </c>
      <c r="B27" s="10" t="n">
        <v>20.49</v>
      </c>
      <c r="C27" s="10" t="n">
        <v>20.49</v>
      </c>
      <c r="D27" s="10" t="n">
        <v>20.49</v>
      </c>
      <c r="E27" s="10" t="n">
        <v>20.49</v>
      </c>
      <c r="F27" s="10" t="n">
        <v>20.49</v>
      </c>
      <c r="G27" s="10" t="n">
        <v>20.49</v>
      </c>
    </row>
    <row r="28">
      <c r="A28" s="4" t="inlineStr">
        <is>
          <t>GBP to USD | Cash flow hedge | Foreign currency forward contracts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Hedges of Foreign Currency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in millions) | £</t>
        </is>
      </c>
      <c r="B30" s="4" t="inlineStr">
        <is>
          <t xml:space="preserve"> </t>
        </is>
      </c>
      <c r="C30" s="4" t="inlineStr">
        <is>
          <t xml:space="preserve"> </t>
        </is>
      </c>
      <c r="D30" s="17" t="n">
        <v>61.4</v>
      </c>
      <c r="E30" s="4" t="inlineStr">
        <is>
          <t xml:space="preserve"> </t>
        </is>
      </c>
      <c r="F30" s="4" t="inlineStr">
        <is>
          <t xml:space="preserve"> </t>
        </is>
      </c>
      <c r="G30" s="4" t="inlineStr">
        <is>
          <t xml:space="preserve"> </t>
        </is>
      </c>
    </row>
    <row r="31">
      <c r="A31" s="4" t="inlineStr">
        <is>
          <t>Weighted- Average Strike Rate</t>
        </is>
      </c>
      <c r="B31" s="10" t="n">
        <v>1.26</v>
      </c>
      <c r="C31" s="10" t="n">
        <v>1.26</v>
      </c>
      <c r="D31" s="10" t="n">
        <v>1.26</v>
      </c>
      <c r="E31" s="10" t="n">
        <v>1.26</v>
      </c>
      <c r="F31" s="10" t="n">
        <v>1.26</v>
      </c>
      <c r="G31" s="10" t="n">
        <v>1.26</v>
      </c>
    </row>
    <row r="32">
      <c r="A32" s="4" t="inlineStr">
        <is>
          <t>GBP to USD | Not designated | Foreign currency forward contracts (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Hedges of Foreign Currency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in millions) | £</t>
        </is>
      </c>
      <c r="B34" s="4" t="inlineStr">
        <is>
          <t xml:space="preserve"> </t>
        </is>
      </c>
      <c r="C34" s="4" t="inlineStr">
        <is>
          <t xml:space="preserve"> </t>
        </is>
      </c>
      <c r="D34" s="17" t="n">
        <v>11.5</v>
      </c>
      <c r="E34" s="4" t="inlineStr">
        <is>
          <t xml:space="preserve"> </t>
        </is>
      </c>
      <c r="F34" s="4" t="inlineStr">
        <is>
          <t xml:space="preserve"> </t>
        </is>
      </c>
      <c r="G34" s="4" t="inlineStr">
        <is>
          <t xml:space="preserve"> </t>
        </is>
      </c>
    </row>
    <row r="35">
      <c r="A35" s="4" t="inlineStr">
        <is>
          <t>Weighted- Average Strike Rate</t>
        </is>
      </c>
      <c r="B35" s="10" t="n">
        <v>1.26</v>
      </c>
      <c r="C35" s="10" t="n">
        <v>1.26</v>
      </c>
      <c r="D35" s="10" t="n">
        <v>1.26</v>
      </c>
      <c r="E35" s="10" t="n">
        <v>1.26</v>
      </c>
      <c r="F35" s="10" t="n">
        <v>1.26</v>
      </c>
      <c r="G35" s="10" t="n">
        <v>1.26</v>
      </c>
    </row>
    <row r="36">
      <c r="A36" s="4" t="inlineStr">
        <is>
          <t>USD to CNY | Cash flow hedge | Foreign currency forward contracts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Hedges of Foreign Currency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in millions)</t>
        </is>
      </c>
      <c r="B38" s="4" t="inlineStr">
        <is>
          <t xml:space="preserve"> </t>
        </is>
      </c>
      <c r="C38" s="4" t="inlineStr">
        <is>
          <t xml:space="preserve"> </t>
        </is>
      </c>
      <c r="D38" s="4" t="inlineStr">
        <is>
          <t xml:space="preserve"> </t>
        </is>
      </c>
      <c r="E38" s="4" t="inlineStr">
        <is>
          <t xml:space="preserve"> </t>
        </is>
      </c>
      <c r="F38" s="5" t="n">
        <v>238.2</v>
      </c>
      <c r="G38" s="4" t="inlineStr">
        <is>
          <t xml:space="preserve"> </t>
        </is>
      </c>
    </row>
    <row r="39">
      <c r="A39" s="4" t="inlineStr">
        <is>
          <t>Weighted- Average Strike Rate</t>
        </is>
      </c>
      <c r="B39" s="6" t="n">
        <v>7</v>
      </c>
      <c r="C39" s="6" t="n">
        <v>7</v>
      </c>
      <c r="D39" s="6" t="n">
        <v>7</v>
      </c>
      <c r="E39" s="6" t="n">
        <v>7</v>
      </c>
      <c r="F39" s="6" t="n">
        <v>7</v>
      </c>
      <c r="G39" s="6" t="n">
        <v>7</v>
      </c>
    </row>
    <row r="40">
      <c r="A40" s="4" t="inlineStr">
        <is>
          <t>USD to CNY | Not designated | Foreign currency forward contracts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Hedges of Foreign Currency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in millions) | ¥</t>
        </is>
      </c>
      <c r="B42" s="4" t="inlineStr">
        <is>
          <t xml:space="preserve"> </t>
        </is>
      </c>
      <c r="C42" s="4" t="inlineStr">
        <is>
          <t xml:space="preserve"> </t>
        </is>
      </c>
      <c r="D42" s="4" t="inlineStr">
        <is>
          <t xml:space="preserve"> </t>
        </is>
      </c>
      <c r="E42" s="18" t="n">
        <v>423</v>
      </c>
      <c r="F42" s="4" t="inlineStr">
        <is>
          <t xml:space="preserve"> </t>
        </is>
      </c>
      <c r="G42" s="4" t="inlineStr">
        <is>
          <t xml:space="preserve"> </t>
        </is>
      </c>
    </row>
    <row r="43">
      <c r="A43" s="4" t="inlineStr">
        <is>
          <t>Weighted- Average Strike Rate</t>
        </is>
      </c>
      <c r="B43" s="10" t="n">
        <v>7.17</v>
      </c>
      <c r="C43" s="10" t="n">
        <v>7.17</v>
      </c>
      <c r="D43" s="10" t="n">
        <v>7.17</v>
      </c>
      <c r="E43" s="10" t="n">
        <v>7.17</v>
      </c>
      <c r="F43" s="10" t="n">
        <v>7.17</v>
      </c>
      <c r="G43" s="10" t="n">
        <v>7.17</v>
      </c>
    </row>
    <row r="44">
      <c r="A44" s="4" t="inlineStr">
        <is>
          <t>USD to CNY | Not designated | Foreign currency forward contracts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Hedges of Foreign Currency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in millions) | ¥</t>
        </is>
      </c>
      <c r="B46" s="4" t="inlineStr">
        <is>
          <t xml:space="preserve"> </t>
        </is>
      </c>
      <c r="C46" s="4" t="inlineStr">
        <is>
          <t xml:space="preserve"> </t>
        </is>
      </c>
      <c r="D46" s="4" t="inlineStr">
        <is>
          <t xml:space="preserve"> </t>
        </is>
      </c>
      <c r="E46" s="19" t="n">
        <v>1667.7</v>
      </c>
      <c r="F46" s="4" t="inlineStr">
        <is>
          <t xml:space="preserve"> </t>
        </is>
      </c>
      <c r="G46" s="4" t="inlineStr">
        <is>
          <t xml:space="preserve"> </t>
        </is>
      </c>
    </row>
    <row r="47">
      <c r="A47" s="4" t="inlineStr">
        <is>
          <t>Weighted- Average Strike Rate</t>
        </is>
      </c>
      <c r="B47" s="10" t="n">
        <v>6.83</v>
      </c>
      <c r="C47" s="10" t="n">
        <v>6.83</v>
      </c>
      <c r="D47" s="10" t="n">
        <v>6.83</v>
      </c>
      <c r="E47" s="10" t="n">
        <v>6.83</v>
      </c>
      <c r="F47" s="10" t="n">
        <v>6.83</v>
      </c>
      <c r="G47" s="10" t="n">
        <v>6.83</v>
      </c>
    </row>
    <row r="48">
      <c r="A48" s="4" t="inlineStr">
        <is>
          <t>USD to Korean Won ("KRW") | Cash flow hedge | Foreign currency forward contracts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Hedges of Foreign Currenc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in millions) | ₩</t>
        </is>
      </c>
      <c r="B50" s="4" t="inlineStr">
        <is>
          <t xml:space="preserve"> </t>
        </is>
      </c>
      <c r="C50" s="4" t="inlineStr">
        <is>
          <t xml:space="preserve"> </t>
        </is>
      </c>
      <c r="D50" s="4" t="inlineStr">
        <is>
          <t xml:space="preserve"> </t>
        </is>
      </c>
      <c r="E50" s="4" t="inlineStr">
        <is>
          <t xml:space="preserve"> </t>
        </is>
      </c>
      <c r="F50" s="4" t="inlineStr">
        <is>
          <t xml:space="preserve"> </t>
        </is>
      </c>
      <c r="G50" s="20" t="n">
        <v>50633.4</v>
      </c>
    </row>
    <row r="51">
      <c r="A51" s="4" t="inlineStr">
        <is>
          <t>Weighted- Average Strike Rate</t>
        </is>
      </c>
      <c r="B51" s="10" t="n">
        <v>1311.34</v>
      </c>
      <c r="C51" s="10" t="n">
        <v>1311.34</v>
      </c>
      <c r="D51" s="10" t="n">
        <v>1311.34</v>
      </c>
      <c r="E51" s="10" t="n">
        <v>1311.34</v>
      </c>
      <c r="F51" s="10" t="n">
        <v>1311.34</v>
      </c>
      <c r="G51" s="10" t="n">
        <v>1311.3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Dec. 31, 2024</t>
        </is>
      </c>
      <c r="C1" s="2" t="inlineStr">
        <is>
          <t>Dec. 31, 2023</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 Fair Value</t>
        </is>
      </c>
      <c r="B4" s="7" t="n">
        <v>18653</v>
      </c>
      <c r="C4" s="7" t="n">
        <v>28730</v>
      </c>
    </row>
    <row r="5">
      <c r="A5" s="4" t="inlineStr">
        <is>
          <t>Liability Derivatives, Fair Value</t>
        </is>
      </c>
      <c r="B5" s="6" t="n">
        <v>21060</v>
      </c>
      <c r="C5" s="6" t="n">
        <v>8552</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6" t="n">
        <v>1943</v>
      </c>
      <c r="C8" s="6" t="n">
        <v>1598</v>
      </c>
    </row>
    <row r="9">
      <c r="A9" s="4" t="inlineStr">
        <is>
          <t>Liability Derivatives, Fair Value</t>
        </is>
      </c>
      <c r="B9" s="6" t="n">
        <v>7850</v>
      </c>
      <c r="C9" s="6" t="n">
        <v>1239</v>
      </c>
    </row>
    <row r="10">
      <c r="A10" s="4" t="inlineStr">
        <is>
          <t>Foreign currency forward contracts (Level 2)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 Fair Value</t>
        </is>
      </c>
      <c r="B12" s="6" t="n">
        <v>15717</v>
      </c>
      <c r="C12" s="6" t="n">
        <v>25176</v>
      </c>
    </row>
    <row r="13">
      <c r="A13" s="4" t="inlineStr">
        <is>
          <t>Foreign currency forward contracts (Level 2)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2936</v>
      </c>
      <c r="C15" s="6" t="n">
        <v>3554</v>
      </c>
    </row>
    <row r="16">
      <c r="A16" s="4" t="inlineStr">
        <is>
          <t>Foreign currency forward contracts (Level 2)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6" t="n">
        <v>17018</v>
      </c>
      <c r="C18" s="6" t="n">
        <v>6746</v>
      </c>
    </row>
    <row r="19">
      <c r="A19" s="4" t="inlineStr">
        <is>
          <t>Foreign currency forward contracts (Level 2)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6" t="n">
        <v>4042</v>
      </c>
      <c r="C21" s="6" t="n">
        <v>1806</v>
      </c>
    </row>
    <row r="22">
      <c r="A22" s="4" t="inlineStr">
        <is>
          <t>Foreign currency forward contracts (Level 2)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 Fair Value</t>
        </is>
      </c>
      <c r="B24" s="6" t="n">
        <v>457</v>
      </c>
      <c r="C24" s="6" t="n">
        <v>141</v>
      </c>
    </row>
    <row r="25">
      <c r="A25" s="4" t="inlineStr">
        <is>
          <t>Foreign currency forward contracts (Level 2) | Not designated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6" t="n">
        <v>0</v>
      </c>
      <c r="C27" s="6" t="n">
        <v>0</v>
      </c>
    </row>
    <row r="28">
      <c r="A28" s="4" t="inlineStr">
        <is>
          <t>Foreign currency forward contracts (Level 2) | Not designated | Accrued expenses and other current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 Fair Value</t>
        </is>
      </c>
      <c r="B30" s="6" t="n">
        <v>4828</v>
      </c>
      <c r="C30" s="6" t="n">
        <v>444</v>
      </c>
    </row>
    <row r="31">
      <c r="A31" s="4" t="inlineStr">
        <is>
          <t>Foreign currency forward contracts (Level 2) | Not designated | Other long-term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y Derivatives, Fair Value</t>
        </is>
      </c>
      <c r="B33" s="6" t="n">
        <v>1760</v>
      </c>
      <c r="C33" s="6" t="n">
        <v>0</v>
      </c>
    </row>
    <row r="34">
      <c r="A34" s="4" t="inlineStr">
        <is>
          <t>Commodity forward contracts (Level 2) | Not designated | Prepaid expenses and other 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Derivatives, Fair Value</t>
        </is>
      </c>
      <c r="B36" s="6" t="n">
        <v>1413</v>
      </c>
      <c r="C36" s="6" t="n">
        <v>1314</v>
      </c>
    </row>
    <row r="37">
      <c r="A37" s="4" t="inlineStr">
        <is>
          <t>Commodity forward contracts (Level 2) | Not designated |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6" t="n">
        <v>73</v>
      </c>
      <c r="C39" s="6" t="n">
        <v>143</v>
      </c>
    </row>
    <row r="40">
      <c r="A40" s="4" t="inlineStr">
        <is>
          <t>Commodity forward contracts (Level 2) | Not designated | Accrued expenses and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y Derivatives, Fair Value</t>
        </is>
      </c>
      <c r="B42" s="6" t="n">
        <v>902</v>
      </c>
      <c r="C42" s="6" t="n">
        <v>719</v>
      </c>
    </row>
    <row r="43">
      <c r="A43" s="4" t="inlineStr">
        <is>
          <t>Commodity forward contracts (Level 2) | Not designated | Other long-term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 Fair Value</t>
        </is>
      </c>
      <c r="B45" s="7" t="n">
        <v>360</v>
      </c>
      <c r="C45" s="7" t="n">
        <v>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ncome Statement Disclosures (Details) - USD ($) $ in Thousands</t>
        </is>
      </c>
      <c r="B1" s="2" t="inlineStr">
        <is>
          <t>12 Months Ended</t>
        </is>
      </c>
    </row>
    <row r="2">
      <c r="B2" s="2" t="inlineStr">
        <is>
          <t>Dec. 31, 2024</t>
        </is>
      </c>
      <c r="C2" s="2" t="inlineStr">
        <is>
          <t>Dec. 31, 2023</t>
        </is>
      </c>
    </row>
    <row r="3">
      <c r="A3" s="4" t="inlineStr">
        <is>
          <t>Foreign currency forward contracts (Level 2) | Cash flow hedge | Net 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ferred (Loss)/Gain Recognized in Other Comprehensive Income</t>
        </is>
      </c>
      <c r="B5" s="7" t="n">
        <v>27944</v>
      </c>
      <c r="C5" s="7" t="n">
        <v>-1018</v>
      </c>
    </row>
    <row r="6">
      <c r="A6" s="4" t="inlineStr">
        <is>
          <t>Amount of Net Gain Reclassified from Accumulated Other Comprehensive Income/(Loss) into Net (Loss)/Income</t>
        </is>
      </c>
      <c r="B6" s="6" t="n">
        <v>2296</v>
      </c>
      <c r="C6" s="6" t="n">
        <v>17120</v>
      </c>
    </row>
    <row r="7">
      <c r="A7" s="4" t="inlineStr">
        <is>
          <t>Foreign currency forward contracts (Level 2) | Cash flow hedge | Cost of revenu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Deferred (Loss)/Gain Recognized in Other Comprehensive Income</t>
        </is>
      </c>
      <c r="B9" s="6" t="n">
        <v>-36535</v>
      </c>
      <c r="C9" s="6" t="n">
        <v>42111</v>
      </c>
    </row>
    <row r="10">
      <c r="A10" s="4" t="inlineStr">
        <is>
          <t>Amount of Net Gain Reclassified from Accumulated Other Comprehensive Income/(Loss) into Net (Loss)/Income</t>
        </is>
      </c>
      <c r="B10" s="6" t="n">
        <v>23380</v>
      </c>
      <c r="C10" s="6" t="n">
        <v>21481</v>
      </c>
    </row>
    <row r="11">
      <c r="A11" s="4" t="inlineStr">
        <is>
          <t>Foreign currency forward contracts (Level 2) | Not designat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Loss)/Gain Recognized in Net (Loss)/Income</t>
        </is>
      </c>
      <c r="B13" s="6" t="n">
        <v>-2619</v>
      </c>
      <c r="C13" s="6" t="n">
        <v>4237</v>
      </c>
    </row>
    <row r="14">
      <c r="A14" s="4" t="inlineStr">
        <is>
          <t>Commodity forward contracts (Level 2) | Not designat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Loss)/Gain Recognized in Net (Loss)/Income</t>
        </is>
      </c>
      <c r="B16" s="7" t="n">
        <v>3471</v>
      </c>
      <c r="C16" s="7" t="n">
        <v>-27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 Risk Related Contingent Features (Details)</t>
        </is>
      </c>
      <c r="B1" s="2" t="inlineStr">
        <is>
          <t>Dec. 31, 2024 USD ($)</t>
        </is>
      </c>
    </row>
    <row r="2">
      <c r="A2" s="3" t="inlineStr">
        <is>
          <t>Derivative Instruments and Hedging Activities Disclosure [Abstract]</t>
        </is>
      </c>
      <c r="B2" s="4" t="inlineStr">
        <is>
          <t xml:space="preserve"> </t>
        </is>
      </c>
    </row>
    <row r="3">
      <c r="A3" s="4" t="inlineStr">
        <is>
          <t>Termination value</t>
        </is>
      </c>
      <c r="B3" s="7" t="n">
        <v>37200000</v>
      </c>
    </row>
    <row r="4">
      <c r="A4" s="4" t="inlineStr">
        <is>
          <t>Functionally terminated derivatives</t>
        </is>
      </c>
      <c r="B4" s="6" t="n">
        <v>8100000</v>
      </c>
    </row>
    <row r="5">
      <c r="A5" s="4" t="inlineStr">
        <is>
          <t>Cash collateral posted</t>
        </is>
      </c>
      <c r="B5"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t our Annual General Meeting held on May 27, 2021, our shareholders approved the Sensata Technologies Holding plc 2021 Equity Incentive Plan (the "2021 Equity Plan"), which replaced the Sensata Technologies Holding plc First Amended and Restated 2010 Equity Incentive Plan (the "2010 Equity Plan"). The 2021 Equity Plan is substantially similar to the 2010 Equity Plan with some updates based on changes in law and current practices. The purpose of the 2021 Equity Plan is to promote the long-term growth, profitability, and interests of the Company and its shareholders by aiding us in attracting and retaining employees, officers, consultants, advisors, and non-employee directors capable of assuring our future success. All awards granted subsequent to this approval were made under the 2021 Equity Plan. The 2010 Equity Plan was terminated as to the grant of any additional awards, but prior awards remain outstanding in accordance with their terms. As of December 31, 2024, there were 4.0 million ordinary shares available for grants of awards under the 2021 Equity Plan. Refer to Note 2: Significant Accounting Policies for additional information related to our share-based compensation accounting policies. Share-Based Compensation Awards We grant restricted stock unit ("RSU") and performance-based restricted stock unit ("PRSU") awards. We also have stock option awards outstanding, but we have not granted such awards since the year ended December 31, 2019. Throughout this Annual Report on Form 10-K, RSU and PRSU awards are often referred to collectively as "restricted securities." For option and RSU awards, vesting is typically only subject to service conditions, although they include continued vesting provisions for retirement-eligible employees. For PRSU awards, vesting is also subject to service conditions, however the number of awarded units that ultimately vest also depends on the attainment of certain predefined performance criteria. In the year ended December 31, 2023, we began granting certain Market PRSUs with market performance conditions. These PRSUs are valued using the Monte Carlo simulation. Refer to Note 2: Significant Accounting Policies for additional information. Options A summary of stock option activity for the year ended December 31, 2024 is presented in the table below: Number of Options (thousands) Weighted-Average Weighted-Average Aggregate Balance as of December 31, 2023 1,267 $ 45.58 2.6 $ — Forfeited or expired (312) $ 44.45 Exercised (118) $ 38.96 Balance as of December 31, 2024 837 $ 46.94 2.3 $ 0 Options vested and exercisable as of December 31, 2024 837 $ 46.94 2.3 $ 0 Aggregate intrinsic value of options exercised in the years ended December 31, 2024, 2023, and 2022 was $0.4 million, $1.7 million and $8.3 million, respectively. Restricted Securities We grant RSU awards that vest one-third on the annual anniversary of the grant for three years and PRSU awards that cliff vest three years after the grant date. In the event of a qualifying termination, any unvested restricted securities that would have otherwise vested within the next six months vest in full on the termination date, and in the event of termination by reason of a covered retirement, any unvested restricted securities remain outstanding on the termination date and subject to continued vesting. For PRSU awards, the number of units that ultimately vest depends on the extent to which certain performance criteria, described in the table below, are met. A summary of restricted securities granted in the years ended December 31, 2024, 2023, and 2022 is presented below: Percentage Range of Units That May Vest (1) 0.0% to 150.0% 0.0% to 172.5% 0.0% to 200.0% (Awards in thousands) RSU Awards Granted Weighted-Average PRSU Awards Granted (2) Weighted-Average PRSU Awards Granted Weighted-Average PRSU Awards Granted Weighted-Average 2024 1,054 $ 36.80 323 $ 37.71 — $ — — $ — 2023 599 $ 48.68 198 $ 52.72 — $ — 150 $ 49.15 2022 618 $ 49.68 — $ — 231 $ 50.12 194 $ 48.33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2) Approximately 50 percent of these awards represent Market PRSUs that will be evaluated relative to the performance of certain peers as defined in the award agreement. The number of units that ultimately vest will be from 0% to 150%, depending on achievement of these performance criteria. The fair value of Market PRSUs was estimated on the date of grant (April 2024 and 2023) using a Monte Carlo simulation pricing model. See Note 2: Significant Accounting Policies for further discussion. The key assumptions used in estimating the grant-date fair value of Market PRSUs for the years ended December 31, 2024 and 2023 are presented in the table below: For the year ended December 31, 2024 For the year ended December 31, 2023 Expected term (years) 3 3 Risk free interest rate 4.5% 3.8% Dividend yield 1.3% 0.9% Stock price on valuation date $36.50 $50.00 Expected volatility 31% 36% There were no Market PRSUs granted in the year ended December 31, 2022. Compensation expense for the year ended December 31, 2024 reflects our estimate of the probable outcome of the performance conditions associated with the PRSU awards granted in the years ended December 31, 2024, 2023, and 2022. A summary of activity related to outstanding unvested restricted securities for the year ended December 31, 2024 is presented in the table below (amounts have been calculated based on unrounded shares, accordingly, certain amounts may not appear to recalculate due to the effect of rounding): Restricted Securities (thousands) Weighted-Average Balance as of December 31, 2023 1,596 $ 50.51 Granted 1,377 $ 37.01 Forfeited (509) $ 43.24 Vested (912) $ 36.51 Balance as of December 31, 2024 1,552 $ 42.06 The fair value of restricted securities that vested during the years ended December 31, 2024, 2023, and 2022 was $33.3 million, $34.7 million, and $22.1 million, respectively. The weighted-average remaining periods (in years) over which the restrictions will lapse as of December 31, 2024, 2023, and 2022 are as follows: As of December 31, 2024 2023 2022 Outstanding 1.3 1.2 1.2 Expected to vest 1.3 1.2 1.2 The expected to vest restricted securities are calculated based on the application of a forfeiture rate assumption to all outstanding restricted securities as well as our assessment of the probability of meeting the required performance conditions that pertain to the PRSU awards. Share-Based Compensation Expense The table below presents non-cash compensation expense related to our equity awards, which is recognized within SG&amp;A expense in the consolidated statements of operations, for the years ended December 31, 2024, 2023, and 2022: For the year ended December 31, 2024 2023 2022 Stock options $ 569 $ (88) $ 632 Restricted securities 37,890 30,082 31,159 Share-based compensation expense $ 38,459 $ 29,994 $ 31,791 In the years ended December 31, 2024, 2023, and 2022, we recognized $5.5 million, $4.5 million, and $3.8 million, respectively, of income tax benefit associated with share-based compensation expense. The table below presents unrecognized compensation expense at December 31, 2024 for each class of award and the remaining expected term for this expense to be recognized: Unrecognized Expected Restricted securities 27,910 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Reporting - Schedules of 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conciliation [Abstract]</t>
        </is>
      </c>
      <c r="B5" s="4" t="inlineStr">
        <is>
          <t xml:space="preserve"> </t>
        </is>
      </c>
      <c r="C5" s="4" t="inlineStr">
        <is>
          <t xml:space="preserve"> </t>
        </is>
      </c>
      <c r="D5" s="4" t="inlineStr">
        <is>
          <t xml:space="preserve"> </t>
        </is>
      </c>
    </row>
    <row r="6">
      <c r="A6" s="4" t="inlineStr">
        <is>
          <t>Net revenue</t>
        </is>
      </c>
      <c r="B6" s="7" t="n">
        <v>3932764</v>
      </c>
      <c r="C6" s="7" t="n">
        <v>4054083</v>
      </c>
      <c r="D6" s="7" t="n">
        <v>4029262</v>
      </c>
    </row>
    <row r="7">
      <c r="A7" s="4" t="inlineStr">
        <is>
          <t>Operating income</t>
        </is>
      </c>
      <c r="B7" s="6" t="n">
        <v>149276</v>
      </c>
      <c r="C7" s="6" t="n">
        <v>181676</v>
      </c>
      <c r="D7" s="6" t="n">
        <v>670139</v>
      </c>
    </row>
    <row r="8">
      <c r="A8" s="4" t="inlineStr">
        <is>
          <t>Amortization of intangible assets</t>
        </is>
      </c>
      <c r="B8" s="6" t="n">
        <v>-145744</v>
      </c>
      <c r="C8" s="6" t="n">
        <v>-173860</v>
      </c>
      <c r="D8" s="6" t="n">
        <v>-153787</v>
      </c>
    </row>
    <row r="9">
      <c r="A9" s="4" t="inlineStr">
        <is>
          <t>Restructuring and other charges, net</t>
        </is>
      </c>
      <c r="B9" s="6" t="n">
        <v>-149241</v>
      </c>
      <c r="C9" s="6" t="n">
        <v>-54500</v>
      </c>
      <c r="D9" s="6" t="n">
        <v>66700</v>
      </c>
    </row>
    <row r="10">
      <c r="A10" s="4" t="inlineStr">
        <is>
          <t>Interest expense</t>
        </is>
      </c>
      <c r="B10" s="6" t="n">
        <v>-155793</v>
      </c>
      <c r="C10" s="6" t="n">
        <v>-182184</v>
      </c>
      <c r="D10" s="6" t="n">
        <v>-195565</v>
      </c>
    </row>
    <row r="11">
      <c r="A11" s="4" t="inlineStr">
        <is>
          <t>Interest income</t>
        </is>
      </c>
      <c r="B11" s="6" t="n">
        <v>16180</v>
      </c>
      <c r="C11" s="6" t="n">
        <v>31324</v>
      </c>
      <c r="D11" s="6" t="n">
        <v>16746</v>
      </c>
    </row>
    <row r="12">
      <c r="A12" s="4" t="inlineStr">
        <is>
          <t>Other, net</t>
        </is>
      </c>
      <c r="B12" s="6" t="n">
        <v>-21500</v>
      </c>
      <c r="C12" s="6" t="n">
        <v>-12974</v>
      </c>
      <c r="D12" s="6" t="n">
        <v>-94618</v>
      </c>
    </row>
    <row r="13">
      <c r="A13" s="4" t="inlineStr">
        <is>
          <t>(Loss)/Income before taxes</t>
        </is>
      </c>
      <c r="B13" s="6" t="n">
        <v>-11837</v>
      </c>
      <c r="C13" s="6" t="n">
        <v>17842</v>
      </c>
      <c r="D13" s="6" t="n">
        <v>396702</v>
      </c>
    </row>
    <row r="14">
      <c r="A14" s="4" t="inlineStr">
        <is>
          <t>Depreciation and amortization:</t>
        </is>
      </c>
      <c r="B14" s="6" t="n">
        <v>312879</v>
      </c>
      <c r="C14" s="6" t="n">
        <v>306965</v>
      </c>
      <c r="D14" s="6" t="n">
        <v>280971</v>
      </c>
    </row>
    <row r="15">
      <c r="A15" s="4" t="inlineStr">
        <is>
          <t>Additions to property, plant and equipment and capitalized software</t>
        </is>
      </c>
      <c r="B15" s="6" t="n">
        <v>158555</v>
      </c>
      <c r="C15" s="6" t="n">
        <v>184609</v>
      </c>
      <c r="D15" s="6" t="n">
        <v>150064</v>
      </c>
    </row>
    <row r="16">
      <c r="A16" s="4" t="inlineStr">
        <is>
          <t>Operating Segments</t>
        </is>
      </c>
      <c r="B16" s="4" t="inlineStr">
        <is>
          <t xml:space="preserve"> </t>
        </is>
      </c>
      <c r="C16" s="4" t="inlineStr">
        <is>
          <t xml:space="preserve"> </t>
        </is>
      </c>
      <c r="D16" s="4" t="inlineStr">
        <is>
          <t xml:space="preserve"> </t>
        </is>
      </c>
    </row>
    <row r="17">
      <c r="A17" s="3" t="inlineStr">
        <is>
          <t>Segment Reconciliation [Abstract]</t>
        </is>
      </c>
      <c r="B17" s="4" t="inlineStr">
        <is>
          <t xml:space="preserve"> </t>
        </is>
      </c>
      <c r="C17" s="4" t="inlineStr">
        <is>
          <t xml:space="preserve"> </t>
        </is>
      </c>
      <c r="D17" s="4" t="inlineStr">
        <is>
          <t xml:space="preserve"> </t>
        </is>
      </c>
    </row>
    <row r="18">
      <c r="A18" s="4" t="inlineStr">
        <is>
          <t>Net revenue</t>
        </is>
      </c>
      <c r="B18" s="6" t="n">
        <v>3932764</v>
      </c>
      <c r="C18" s="6" t="n">
        <v>4054083</v>
      </c>
      <c r="D18" s="6" t="n">
        <v>4029262</v>
      </c>
    </row>
    <row r="19">
      <c r="A19" s="4" t="inlineStr">
        <is>
          <t>Operating expenses</t>
        </is>
      </c>
      <c r="B19" s="6" t="n">
        <v>2916013</v>
      </c>
      <c r="C19" s="6" t="n">
        <v>3010805</v>
      </c>
      <c r="D19" s="6" t="n">
        <v>2977607</v>
      </c>
    </row>
    <row r="20">
      <c r="A20" s="4" t="inlineStr">
        <is>
          <t>Operating income</t>
        </is>
      </c>
      <c r="B20" s="6" t="n">
        <v>1016751</v>
      </c>
      <c r="C20" s="6" t="n">
        <v>1043278</v>
      </c>
      <c r="D20" s="6" t="n">
        <v>1051655</v>
      </c>
    </row>
    <row r="21">
      <c r="A21" s="4" t="inlineStr">
        <is>
          <t>Other</t>
        </is>
      </c>
      <c r="B21" s="4" t="inlineStr">
        <is>
          <t xml:space="preserve"> </t>
        </is>
      </c>
      <c r="C21" s="4" t="inlineStr">
        <is>
          <t xml:space="preserve"> </t>
        </is>
      </c>
      <c r="D21" s="4" t="inlineStr">
        <is>
          <t xml:space="preserve"> </t>
        </is>
      </c>
    </row>
    <row r="22">
      <c r="A22" s="3" t="inlineStr">
        <is>
          <t>Segment Reconciliation [Abstract]</t>
        </is>
      </c>
      <c r="B22" s="4" t="inlineStr">
        <is>
          <t xml:space="preserve"> </t>
        </is>
      </c>
      <c r="C22" s="4" t="inlineStr">
        <is>
          <t xml:space="preserve"> </t>
        </is>
      </c>
      <c r="D22" s="4" t="inlineStr">
        <is>
          <t xml:space="preserve"> </t>
        </is>
      </c>
    </row>
    <row r="23">
      <c r="A23" s="4" t="inlineStr">
        <is>
          <t>Net revenue</t>
        </is>
      </c>
      <c r="B23" s="6" t="n">
        <v>127889</v>
      </c>
      <c r="C23" s="6" t="n">
        <v>147461</v>
      </c>
      <c r="D23" s="6" t="n">
        <v>173276</v>
      </c>
    </row>
    <row r="24">
      <c r="A24" s="4" t="inlineStr">
        <is>
          <t>Operating expenses</t>
        </is>
      </c>
      <c r="B24" s="6" t="n">
        <v>99835</v>
      </c>
      <c r="C24" s="6" t="n">
        <v>139976</v>
      </c>
      <c r="D24" s="6" t="n">
        <v>162182</v>
      </c>
    </row>
    <row r="25">
      <c r="A25" s="4" t="inlineStr">
        <is>
          <t>Operating income</t>
        </is>
      </c>
      <c r="B25" s="6" t="n">
        <v>28054</v>
      </c>
      <c r="C25" s="6" t="n">
        <v>7485</v>
      </c>
      <c r="D25" s="6" t="n">
        <v>11094</v>
      </c>
    </row>
    <row r="26">
      <c r="A26" s="4" t="inlineStr">
        <is>
          <t>Amortization of intangible assets</t>
        </is>
      </c>
      <c r="B26" s="6" t="n">
        <v>-145744</v>
      </c>
      <c r="C26" s="6" t="n">
        <v>-173860</v>
      </c>
      <c r="D26" s="6" t="n">
        <v>-153787</v>
      </c>
    </row>
    <row r="27">
      <c r="A27" s="4" t="inlineStr">
        <is>
          <t>Restructuring and other charges, net</t>
        </is>
      </c>
      <c r="B27" s="6" t="n">
        <v>-149241</v>
      </c>
      <c r="C27" s="6" t="n">
        <v>-54500</v>
      </c>
      <c r="D27" s="6" t="n">
        <v>66700</v>
      </c>
    </row>
    <row r="28">
      <c r="A28" s="4" t="inlineStr">
        <is>
          <t>Corporate and other</t>
        </is>
      </c>
      <c r="B28" s="4" t="inlineStr">
        <is>
          <t xml:space="preserve"> </t>
        </is>
      </c>
      <c r="C28" s="4" t="inlineStr">
        <is>
          <t xml:space="preserve"> </t>
        </is>
      </c>
      <c r="D28" s="4" t="inlineStr">
        <is>
          <t xml:space="preserve"> </t>
        </is>
      </c>
    </row>
    <row r="29">
      <c r="A29" s="3" t="inlineStr">
        <is>
          <t>Segment Reconciliation [Abstract]</t>
        </is>
      </c>
      <c r="B29" s="4" t="inlineStr">
        <is>
          <t xml:space="preserve"> </t>
        </is>
      </c>
      <c r="C29" s="4" t="inlineStr">
        <is>
          <t xml:space="preserve"> </t>
        </is>
      </c>
      <c r="D29" s="4" t="inlineStr">
        <is>
          <t xml:space="preserve"> </t>
        </is>
      </c>
    </row>
    <row r="30">
      <c r="A30" s="4" t="inlineStr">
        <is>
          <t>Operating income</t>
        </is>
      </c>
      <c r="B30" s="6" t="n">
        <v>-572490</v>
      </c>
      <c r="C30" s="6" t="n">
        <v>-633242</v>
      </c>
      <c r="D30" s="6" t="n">
        <v>-294429</v>
      </c>
    </row>
    <row r="31">
      <c r="A31" s="4" t="inlineStr">
        <is>
          <t>Depreciation and amortization:</t>
        </is>
      </c>
      <c r="B31" s="6" t="n">
        <v>202169</v>
      </c>
      <c r="C31" s="6" t="n">
        <v>191603</v>
      </c>
      <c r="D31" s="6" t="n">
        <v>168717</v>
      </c>
    </row>
    <row r="32">
      <c r="A32" s="4" t="inlineStr">
        <is>
          <t>Additions to property, plant and equipment and capitalized software</t>
        </is>
      </c>
      <c r="B32" s="7" t="n">
        <v>26160</v>
      </c>
      <c r="C32" s="6" t="n">
        <v>32089</v>
      </c>
      <c r="D32" s="6" t="n">
        <v>20707</v>
      </c>
    </row>
    <row r="33">
      <c r="A33" s="4" t="inlineStr">
        <is>
          <t>P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umber of operating segments | segment</t>
        </is>
      </c>
      <c r="B35" s="6" t="n">
        <v>2</v>
      </c>
      <c r="C35" s="4" t="inlineStr">
        <is>
          <t xml:space="preserve"> </t>
        </is>
      </c>
      <c r="D35" s="4" t="inlineStr">
        <is>
          <t xml:space="preserve"> </t>
        </is>
      </c>
    </row>
    <row r="36">
      <c r="A36" s="4" t="inlineStr">
        <is>
          <t>PS | Operating Segments</t>
        </is>
      </c>
      <c r="B36" s="4" t="inlineStr">
        <is>
          <t xml:space="preserve"> </t>
        </is>
      </c>
      <c r="C36" s="4" t="inlineStr">
        <is>
          <t xml:space="preserve"> </t>
        </is>
      </c>
      <c r="D36" s="4" t="inlineStr">
        <is>
          <t xml:space="preserve"> </t>
        </is>
      </c>
    </row>
    <row r="37">
      <c r="A37" s="3" t="inlineStr">
        <is>
          <t>Segment Reconciliation [Abstract]</t>
        </is>
      </c>
      <c r="B37" s="4" t="inlineStr">
        <is>
          <t xml:space="preserve"> </t>
        </is>
      </c>
      <c r="C37" s="4" t="inlineStr">
        <is>
          <t xml:space="preserve"> </t>
        </is>
      </c>
      <c r="D37" s="4" t="inlineStr">
        <is>
          <t xml:space="preserve"> </t>
        </is>
      </c>
    </row>
    <row r="38">
      <c r="A38" s="4" t="inlineStr">
        <is>
          <t>Net revenue</t>
        </is>
      </c>
      <c r="B38" s="7" t="n">
        <v>2743593</v>
      </c>
      <c r="C38" s="6" t="n">
        <v>2749934</v>
      </c>
      <c r="D38" s="6" t="n">
        <v>2645247</v>
      </c>
    </row>
    <row r="39">
      <c r="A39" s="4" t="inlineStr">
        <is>
          <t>Operating expenses</t>
        </is>
      </c>
      <c r="B39" s="6" t="n">
        <v>2067528</v>
      </c>
      <c r="C39" s="6" t="n">
        <v>2052313</v>
      </c>
      <c r="D39" s="6" t="n">
        <v>1961403</v>
      </c>
    </row>
    <row r="40">
      <c r="A40" s="4" t="inlineStr">
        <is>
          <t>Operating income</t>
        </is>
      </c>
      <c r="B40" s="6" t="n">
        <v>676065</v>
      </c>
      <c r="C40" s="6" t="n">
        <v>697621</v>
      </c>
      <c r="D40" s="6" t="n">
        <v>683844</v>
      </c>
    </row>
    <row r="41">
      <c r="A41" s="4" t="inlineStr">
        <is>
          <t>Depreciation and amortization:</t>
        </is>
      </c>
      <c r="B41" s="6" t="n">
        <v>94558</v>
      </c>
      <c r="C41" s="6" t="n">
        <v>98828</v>
      </c>
      <c r="D41" s="6" t="n">
        <v>95805</v>
      </c>
    </row>
    <row r="42">
      <c r="A42" s="4" t="inlineStr">
        <is>
          <t>Additions to property, plant and equipment and capitalized software</t>
        </is>
      </c>
      <c r="B42" s="6" t="n">
        <v>113391</v>
      </c>
      <c r="C42" s="6" t="n">
        <v>131864</v>
      </c>
      <c r="D42" s="6" t="n">
        <v>110101</v>
      </c>
    </row>
    <row r="43">
      <c r="A43" s="4" t="inlineStr">
        <is>
          <t>SS | Operating Segments</t>
        </is>
      </c>
      <c r="B43" s="4" t="inlineStr">
        <is>
          <t xml:space="preserve"> </t>
        </is>
      </c>
      <c r="C43" s="4" t="inlineStr">
        <is>
          <t xml:space="preserve"> </t>
        </is>
      </c>
      <c r="D43" s="4" t="inlineStr">
        <is>
          <t xml:space="preserve"> </t>
        </is>
      </c>
    </row>
    <row r="44">
      <c r="A44" s="3" t="inlineStr">
        <is>
          <t>Segment Reconciliation [Abstract]</t>
        </is>
      </c>
      <c r="B44" s="4" t="inlineStr">
        <is>
          <t xml:space="preserve"> </t>
        </is>
      </c>
      <c r="C44" s="4" t="inlineStr">
        <is>
          <t xml:space="preserve"> </t>
        </is>
      </c>
      <c r="D44" s="4" t="inlineStr">
        <is>
          <t xml:space="preserve"> </t>
        </is>
      </c>
    </row>
    <row r="45">
      <c r="A45" s="4" t="inlineStr">
        <is>
          <t>Net revenue</t>
        </is>
      </c>
      <c r="B45" s="6" t="n">
        <v>1061282</v>
      </c>
      <c r="C45" s="6" t="n">
        <v>1156688</v>
      </c>
      <c r="D45" s="6" t="n">
        <v>1210739</v>
      </c>
    </row>
    <row r="46">
      <c r="A46" s="4" t="inlineStr">
        <is>
          <t>Operating expenses</t>
        </is>
      </c>
      <c r="B46" s="6" t="n">
        <v>748650</v>
      </c>
      <c r="C46" s="6" t="n">
        <v>818516</v>
      </c>
      <c r="D46" s="6" t="n">
        <v>854022</v>
      </c>
    </row>
    <row r="47">
      <c r="A47" s="4" t="inlineStr">
        <is>
          <t>Operating income</t>
        </is>
      </c>
      <c r="B47" s="6" t="n">
        <v>312632</v>
      </c>
      <c r="C47" s="6" t="n">
        <v>338172</v>
      </c>
      <c r="D47" s="6" t="n">
        <v>356717</v>
      </c>
    </row>
    <row r="48">
      <c r="A48" s="4" t="inlineStr">
        <is>
          <t>Depreciation and amortization:</t>
        </is>
      </c>
      <c r="B48" s="6" t="n">
        <v>16152</v>
      </c>
      <c r="C48" s="6" t="n">
        <v>16534</v>
      </c>
      <c r="D48" s="6" t="n">
        <v>16449</v>
      </c>
    </row>
    <row r="49">
      <c r="A49" s="4" t="inlineStr">
        <is>
          <t>Additions to property, plant and equipment and capitalized software</t>
        </is>
      </c>
      <c r="B49" s="7" t="n">
        <v>19004</v>
      </c>
      <c r="C49" s="7" t="n">
        <v>20656</v>
      </c>
      <c r="D49" s="7" t="n">
        <v>192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3932764</v>
      </c>
      <c r="C4" s="7" t="n">
        <v>4054083</v>
      </c>
      <c r="D4" s="7" t="n">
        <v>4029262</v>
      </c>
    </row>
    <row r="5">
      <c r="A5" s="4" t="inlineStr">
        <is>
          <t>Long-lived assets</t>
        </is>
      </c>
      <c r="B5" s="6" t="n">
        <v>821653</v>
      </c>
      <c r="C5" s="6" t="n">
        <v>886010</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1701983</v>
      </c>
      <c r="C8" s="6" t="n">
        <v>1825012</v>
      </c>
      <c r="D8" s="6" t="n">
        <v>1705222</v>
      </c>
    </row>
    <row r="9">
      <c r="A9" s="4" t="inlineStr">
        <is>
          <t>Long-lived assets</t>
        </is>
      </c>
      <c r="B9" s="6" t="n">
        <v>301900</v>
      </c>
      <c r="C9" s="6" t="n">
        <v>318562</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6" t="n">
        <v>1061599</v>
      </c>
      <c r="C12" s="6" t="n">
        <v>1066100</v>
      </c>
      <c r="D12" s="6" t="n">
        <v>1045031</v>
      </c>
    </row>
    <row r="13">
      <c r="A13" s="4" t="inlineStr">
        <is>
          <t>Long-lived assets</t>
        </is>
      </c>
      <c r="B13" s="6" t="n">
        <v>141396</v>
      </c>
      <c r="C13" s="6" t="n">
        <v>158445</v>
      </c>
      <c r="D13" s="4" t="inlineStr">
        <is>
          <t xml:space="preserve"> </t>
        </is>
      </c>
    </row>
    <row r="14">
      <c r="A14" s="4" t="inlineStr">
        <is>
          <t>Asia and rest of worl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6" t="n">
        <v>1169182</v>
      </c>
      <c r="C16" s="6" t="n">
        <v>1162971</v>
      </c>
      <c r="D16" s="6" t="n">
        <v>1279009</v>
      </c>
    </row>
    <row r="17">
      <c r="A17" s="4" t="inlineStr">
        <is>
          <t>Long-lived assets</t>
        </is>
      </c>
      <c r="B17" s="6" t="n">
        <v>378357</v>
      </c>
      <c r="C17" s="6" t="n">
        <v>409003</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6" t="n">
        <v>1574028</v>
      </c>
      <c r="C20" s="6" t="n">
        <v>1678457</v>
      </c>
      <c r="D20" s="6" t="n">
        <v>1563616</v>
      </c>
    </row>
    <row r="21">
      <c r="A21" s="4" t="inlineStr">
        <is>
          <t>Long-lived assets</t>
        </is>
      </c>
      <c r="B21" s="6" t="n">
        <v>121783</v>
      </c>
      <c r="C21" s="6" t="n">
        <v>120736</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t>
        </is>
      </c>
      <c r="B24" s="6" t="n">
        <v>723998</v>
      </c>
      <c r="C24" s="6" t="n">
        <v>724737</v>
      </c>
      <c r="D24" s="6" t="n">
        <v>818974</v>
      </c>
    </row>
    <row r="25">
      <c r="A25" s="4" t="inlineStr">
        <is>
          <t>Long-lived assets</t>
        </is>
      </c>
      <c r="B25" s="6" t="n">
        <v>266104</v>
      </c>
      <c r="C25" s="6" t="n">
        <v>305647</v>
      </c>
      <c r="D25" s="4" t="inlineStr">
        <is>
          <t xml:space="preserve"> </t>
        </is>
      </c>
    </row>
    <row r="26">
      <c r="A26" s="4" t="inlineStr">
        <is>
          <t>The Netherland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6" t="n">
        <v>897118</v>
      </c>
      <c r="C28" s="6" t="n">
        <v>904176</v>
      </c>
      <c r="D28" s="6" t="n">
        <v>810069</v>
      </c>
    </row>
    <row r="29">
      <c r="A29" s="4" t="inlineStr">
        <is>
          <t>United Kingdom</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revenue</t>
        </is>
      </c>
      <c r="B31" s="6" t="n">
        <v>127201</v>
      </c>
      <c r="C31" s="6" t="n">
        <v>105205</v>
      </c>
      <c r="D31" s="6" t="n">
        <v>119109</v>
      </c>
    </row>
    <row r="32">
      <c r="A32" s="4" t="inlineStr">
        <is>
          <t>Long-lived assets</t>
        </is>
      </c>
      <c r="B32" s="6" t="n">
        <v>21147</v>
      </c>
      <c r="C32" s="6" t="n">
        <v>28140</v>
      </c>
      <c r="D32" s="4" t="inlineStr">
        <is>
          <t xml:space="preserve"> </t>
        </is>
      </c>
    </row>
    <row r="33">
      <c r="A33" s="4" t="inlineStr">
        <is>
          <t>All oth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revenue</t>
        </is>
      </c>
      <c r="B35" s="6" t="n">
        <v>610419</v>
      </c>
      <c r="C35" s="6" t="n">
        <v>641508</v>
      </c>
      <c r="D35" s="7" t="n">
        <v>717494</v>
      </c>
    </row>
    <row r="36">
      <c r="A36" s="4" t="inlineStr">
        <is>
          <t>Long-lived assets</t>
        </is>
      </c>
      <c r="B36" s="6" t="n">
        <v>16428</v>
      </c>
      <c r="C36" s="6" t="n">
        <v>15708</v>
      </c>
      <c r="D36" s="4" t="inlineStr">
        <is>
          <t xml:space="preserve"> </t>
        </is>
      </c>
    </row>
    <row r="37">
      <c r="A37" s="4" t="inlineStr">
        <is>
          <t>Mexico</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Long-lived assets</t>
        </is>
      </c>
      <c r="B39" s="6" t="n">
        <v>179980</v>
      </c>
      <c r="C39" s="6" t="n">
        <v>197672</v>
      </c>
      <c r="D39" s="4" t="inlineStr">
        <is>
          <t xml:space="preserve"> </t>
        </is>
      </c>
    </row>
    <row r="40">
      <c r="A40" s="4" t="inlineStr">
        <is>
          <t>Bulgaria</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Long-lived assets</t>
        </is>
      </c>
      <c r="B42" s="6" t="n">
        <v>108093</v>
      </c>
      <c r="C42" s="6" t="n">
        <v>119413</v>
      </c>
      <c r="D42" s="4" t="inlineStr">
        <is>
          <t xml:space="preserve"> </t>
        </is>
      </c>
    </row>
    <row r="43">
      <c r="A43" s="4" t="inlineStr">
        <is>
          <t>Malaysia</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Long-lived assets</t>
        </is>
      </c>
      <c r="B45" s="7" t="n">
        <v>108118</v>
      </c>
      <c r="C45" s="7" t="n">
        <v>98694</v>
      </c>
      <c r="D4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37" customWidth="1" min="4" max="4"/>
    <col width="14" customWidth="1" min="5" max="5"/>
    <col width="14" customWidth="1" min="6" max="6"/>
    <col width="13" customWidth="1" min="7" max="7"/>
  </cols>
  <sheetData>
    <row r="1">
      <c r="A1" s="1" t="inlineStr">
        <is>
          <t>Divestitures (Details) - USD ($) $ in Millions</t>
        </is>
      </c>
      <c r="B1" s="2" t="inlineStr">
        <is>
          <t>1 Months Ended</t>
        </is>
      </c>
      <c r="C1" s="2" t="inlineStr">
        <is>
          <t>12 Months Ended</t>
        </is>
      </c>
    </row>
    <row r="2">
      <c r="B2" s="2" t="inlineStr">
        <is>
          <t>Aug. 31, 2024</t>
        </is>
      </c>
      <c r="C2" s="2" t="inlineStr">
        <is>
          <t>Dec. 31, 2024</t>
        </is>
      </c>
      <c r="D2" s="2" t="inlineStr">
        <is>
          <t>Dec. 31, 2022</t>
        </is>
      </c>
      <c r="E2" s="2" t="inlineStr">
        <is>
          <t>Sep. 30, 2024</t>
        </is>
      </c>
      <c r="F2" s="2" t="inlineStr">
        <is>
          <t>Jul. 31, 2022</t>
        </is>
      </c>
      <c r="G2" s="2" t="inlineStr">
        <is>
          <t>May 2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Restructuring and other charges, net</t>
        </is>
      </c>
      <c r="E4" s="4" t="inlineStr">
        <is>
          <t xml:space="preserve"> </t>
        </is>
      </c>
      <c r="F4" s="4" t="inlineStr">
        <is>
          <t xml:space="preserve"> </t>
        </is>
      </c>
      <c r="G4" s="4" t="inlineStr">
        <is>
          <t xml:space="preserve"> </t>
        </is>
      </c>
    </row>
    <row r="5">
      <c r="A5" s="4" t="inlineStr">
        <is>
          <t>Disposal Group, Disposed of by Sale, Not Discontinued Operations | Insight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net assets held for sale</t>
        </is>
      </c>
      <c r="B7" s="4" t="inlineStr">
        <is>
          <t xml:space="preserve"> </t>
        </is>
      </c>
      <c r="C7" s="4" t="inlineStr">
        <is>
          <t xml:space="preserve"> </t>
        </is>
      </c>
      <c r="D7" s="4" t="inlineStr">
        <is>
          <t xml:space="preserve"> </t>
        </is>
      </c>
      <c r="E7" s="5" t="n">
        <v>263.4</v>
      </c>
      <c r="F7" s="4" t="inlineStr">
        <is>
          <t xml:space="preserve"> </t>
        </is>
      </c>
      <c r="G7" s="4" t="inlineStr">
        <is>
          <t xml:space="preserve"> </t>
        </is>
      </c>
    </row>
    <row r="8">
      <c r="A8" s="4" t="inlineStr">
        <is>
          <t>Disposal group, intangible assets</t>
        </is>
      </c>
      <c r="B8" s="7" t="n">
        <v>24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on sale of business</t>
        </is>
      </c>
      <c r="B9" s="6" t="n">
        <v>1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before adjustments</t>
        </is>
      </c>
      <c r="B10" s="6" t="n">
        <v>1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nsideration</t>
        </is>
      </c>
      <c r="B11" s="7"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 tax gain on sale of business</t>
        </is>
      </c>
      <c r="B12" s="4" t="inlineStr">
        <is>
          <t xml:space="preserve"> </t>
        </is>
      </c>
      <c r="C12" s="5" t="n">
        <v>98.8</v>
      </c>
      <c r="D12" s="4" t="inlineStr">
        <is>
          <t xml:space="preserve"> </t>
        </is>
      </c>
      <c r="E12" s="4" t="inlineStr">
        <is>
          <t xml:space="preserve"> </t>
        </is>
      </c>
      <c r="F12" s="4" t="inlineStr">
        <is>
          <t xml:space="preserve"> </t>
        </is>
      </c>
      <c r="G12" s="4" t="inlineStr">
        <is>
          <t xml:space="preserve"> </t>
        </is>
      </c>
    </row>
    <row r="13">
      <c r="A13" s="4" t="inlineStr">
        <is>
          <t>Transaction related charges</t>
        </is>
      </c>
      <c r="B13" s="4" t="inlineStr">
        <is>
          <t xml:space="preserve"> </t>
        </is>
      </c>
      <c r="C13" s="13" t="n">
        <v>11.2</v>
      </c>
      <c r="D13" s="4" t="inlineStr">
        <is>
          <t xml:space="preserve"> </t>
        </is>
      </c>
      <c r="E13" s="4" t="inlineStr">
        <is>
          <t xml:space="preserve"> </t>
        </is>
      </c>
      <c r="F13" s="4" t="inlineStr">
        <is>
          <t xml:space="preserve"> </t>
        </is>
      </c>
      <c r="G13" s="4" t="inlineStr">
        <is>
          <t xml:space="preserve"> </t>
        </is>
      </c>
    </row>
    <row r="14">
      <c r="A14" s="4" t="inlineStr">
        <is>
          <t>Supply agree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ies recognised</t>
        </is>
      </c>
      <c r="B15" s="5" t="n">
        <v>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liabilities</t>
        </is>
      </c>
      <c r="B16" s="4" t="inlineStr">
        <is>
          <t xml:space="preserve"> </t>
        </is>
      </c>
      <c r="C16" s="13" t="n">
        <v>7.3</v>
      </c>
      <c r="D16" s="4" t="inlineStr">
        <is>
          <t xml:space="preserve"> </t>
        </is>
      </c>
      <c r="E16" s="4" t="inlineStr">
        <is>
          <t xml:space="preserve"> </t>
        </is>
      </c>
      <c r="F16" s="4" t="inlineStr">
        <is>
          <t xml:space="preserve"> </t>
        </is>
      </c>
      <c r="G16" s="4" t="inlineStr">
        <is>
          <t xml:space="preserve"> </t>
        </is>
      </c>
    </row>
    <row r="17">
      <c r="A17" s="4" t="inlineStr">
        <is>
          <t>Disposal Group, Disposed of by Sale, Not Discontinued Operations | Insights Busines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ition services agreement, term</t>
        </is>
      </c>
      <c r="B19" s="4" t="inlineStr">
        <is>
          <t>2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ition services agreement, extension period</t>
        </is>
      </c>
      <c r="B20" s="4" t="inlineStr">
        <is>
          <t>1 month</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Disposed of by Sale, Not Discontinued Operations | Insights Busines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ition services agreement, term</t>
        </is>
      </c>
      <c r="B23" s="4" t="inlineStr">
        <is>
          <t>9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ition services agreement, extension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Disposed of by Sale, Not Discontinued Operations | MSP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id and other assets</t>
        </is>
      </c>
      <c r="B27" s="4" t="inlineStr">
        <is>
          <t xml:space="preserve"> </t>
        </is>
      </c>
      <c r="C27" s="13" t="n">
        <v>20.6</v>
      </c>
      <c r="D27" s="4" t="inlineStr">
        <is>
          <t xml:space="preserve"> </t>
        </is>
      </c>
      <c r="E27" s="4" t="inlineStr">
        <is>
          <t xml:space="preserve"> </t>
        </is>
      </c>
      <c r="F27" s="4" t="inlineStr">
        <is>
          <t xml:space="preserve"> </t>
        </is>
      </c>
      <c r="G27" s="4" t="inlineStr">
        <is>
          <t xml:space="preserve"> </t>
        </is>
      </c>
    </row>
    <row r="28">
      <c r="A28" s="4" t="inlineStr">
        <is>
          <t>Other assets</t>
        </is>
      </c>
      <c r="B28" s="4" t="inlineStr">
        <is>
          <t xml:space="preserve"> </t>
        </is>
      </c>
      <c r="C28" s="13" t="n">
        <v>15.6</v>
      </c>
      <c r="D28" s="4" t="inlineStr">
        <is>
          <t xml:space="preserve"> </t>
        </is>
      </c>
      <c r="E28" s="4" t="inlineStr">
        <is>
          <t xml:space="preserve"> </t>
        </is>
      </c>
      <c r="F28" s="4" t="inlineStr">
        <is>
          <t xml:space="preserve"> </t>
        </is>
      </c>
      <c r="G28" s="4" t="inlineStr">
        <is>
          <t xml:space="preserve"> </t>
        </is>
      </c>
    </row>
    <row r="29">
      <c r="A29" s="4" t="inlineStr">
        <is>
          <t>Accrued expenses and other current liabilities</t>
        </is>
      </c>
      <c r="B29" s="4" t="inlineStr">
        <is>
          <t xml:space="preserve"> </t>
        </is>
      </c>
      <c r="C29" s="5" t="n">
        <v>8.5</v>
      </c>
      <c r="D29" s="4" t="inlineStr">
        <is>
          <t xml:space="preserve"> </t>
        </is>
      </c>
      <c r="E29" s="4" t="inlineStr">
        <is>
          <t xml:space="preserve"> </t>
        </is>
      </c>
      <c r="F29" s="4" t="inlineStr">
        <is>
          <t xml:space="preserve"> </t>
        </is>
      </c>
      <c r="G29" s="4" t="inlineStr">
        <is>
          <t xml:space="preserve"> </t>
        </is>
      </c>
    </row>
    <row r="30">
      <c r="A30" s="4" t="inlineStr">
        <is>
          <t>Disposal Group, Disposed of by Sale, Not Discontinued Operations | Qinex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7" t="n">
        <v>219</v>
      </c>
    </row>
    <row r="33">
      <c r="A33" s="4" t="inlineStr">
        <is>
          <t>Pre tax gain on sale of business</t>
        </is>
      </c>
      <c r="B33" s="4" t="inlineStr">
        <is>
          <t xml:space="preserve"> </t>
        </is>
      </c>
      <c r="C33" s="4" t="inlineStr">
        <is>
          <t xml:space="preserve"> </t>
        </is>
      </c>
      <c r="D33" s="5" t="n">
        <v>135.1</v>
      </c>
      <c r="E33" s="4" t="inlineStr">
        <is>
          <t xml:space="preserve"> </t>
        </is>
      </c>
      <c r="F33" s="4" t="inlineStr">
        <is>
          <t xml:space="preserve"> </t>
        </is>
      </c>
      <c r="G33" s="4" t="inlineStr">
        <is>
          <t xml:space="preserve"> </t>
        </is>
      </c>
    </row>
    <row r="34">
      <c r="A34" s="4" t="inlineStr">
        <is>
          <t>Transaction related charges</t>
        </is>
      </c>
      <c r="B34" s="4" t="inlineStr">
        <is>
          <t xml:space="preserve"> </t>
        </is>
      </c>
      <c r="C34" s="4" t="inlineStr">
        <is>
          <t xml:space="preserve"> </t>
        </is>
      </c>
      <c r="D34" s="5" t="n">
        <v>8.199999999999999</v>
      </c>
      <c r="E34" s="4" t="inlineStr">
        <is>
          <t xml:space="preserve"> </t>
        </is>
      </c>
      <c r="F34" s="4" t="inlineStr">
        <is>
          <t xml:space="preserve"> </t>
        </is>
      </c>
      <c r="G34" s="4" t="inlineStr">
        <is>
          <t xml:space="preserve"> </t>
        </is>
      </c>
    </row>
    <row r="35">
      <c r="A35" s="4" t="inlineStr">
        <is>
          <t>Disposal group, liabilities</t>
        </is>
      </c>
      <c r="B35" s="4" t="inlineStr">
        <is>
          <t xml:space="preserve"> </t>
        </is>
      </c>
      <c r="C35" s="4" t="inlineStr">
        <is>
          <t xml:space="preserve"> </t>
        </is>
      </c>
      <c r="D35" s="4" t="inlineStr">
        <is>
          <t xml:space="preserve"> </t>
        </is>
      </c>
      <c r="E35" s="4" t="inlineStr">
        <is>
          <t xml:space="preserve"> </t>
        </is>
      </c>
      <c r="F35" s="7" t="n">
        <v>2</v>
      </c>
      <c r="G35"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the Registra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593670</v>
      </c>
      <c r="C4" s="7" t="n">
        <v>508104</v>
      </c>
      <c r="D4" s="4" t="inlineStr">
        <is>
          <t xml:space="preserve"> </t>
        </is>
      </c>
      <c r="E4" s="4" t="inlineStr">
        <is>
          <t xml:space="preserve"> </t>
        </is>
      </c>
    </row>
    <row r="5">
      <c r="A5" s="4" t="inlineStr">
        <is>
          <t>Accounts receivable from subsidiaries</t>
        </is>
      </c>
      <c r="B5" s="6" t="n">
        <v>660180</v>
      </c>
      <c r="C5" s="6" t="n">
        <v>744129</v>
      </c>
      <c r="D5" s="4" t="inlineStr">
        <is>
          <t xml:space="preserve"> </t>
        </is>
      </c>
      <c r="E5" s="4" t="inlineStr">
        <is>
          <t xml:space="preserve"> </t>
        </is>
      </c>
    </row>
    <row r="6">
      <c r="A6" s="4" t="inlineStr">
        <is>
          <t>Prepaid expenses and other current assets</t>
        </is>
      </c>
      <c r="B6" s="6" t="n">
        <v>158934</v>
      </c>
      <c r="C6" s="6" t="n">
        <v>136686</v>
      </c>
      <c r="D6" s="4" t="inlineStr">
        <is>
          <t xml:space="preserve"> </t>
        </is>
      </c>
      <c r="E6" s="4" t="inlineStr">
        <is>
          <t xml:space="preserve"> </t>
        </is>
      </c>
    </row>
    <row r="7">
      <c r="A7" s="4" t="inlineStr">
        <is>
          <t>Total current assets</t>
        </is>
      </c>
      <c r="B7" s="6" t="n">
        <v>2027239</v>
      </c>
      <c r="C7" s="6" t="n">
        <v>2102404</v>
      </c>
      <c r="D7" s="4" t="inlineStr">
        <is>
          <t xml:space="preserve"> </t>
        </is>
      </c>
      <c r="E7" s="4" t="inlineStr">
        <is>
          <t xml:space="preserve"> </t>
        </is>
      </c>
    </row>
    <row r="8">
      <c r="A8" s="4" t="inlineStr">
        <is>
          <t>Deferred income tax assets</t>
        </is>
      </c>
      <c r="B8" s="6" t="n">
        <v>288189</v>
      </c>
      <c r="C8" s="6" t="n">
        <v>131527</v>
      </c>
      <c r="D8" s="4" t="inlineStr">
        <is>
          <t xml:space="preserve"> </t>
        </is>
      </c>
      <c r="E8" s="4" t="inlineStr">
        <is>
          <t xml:space="preserve"> </t>
        </is>
      </c>
    </row>
    <row r="9">
      <c r="A9" s="4" t="inlineStr">
        <is>
          <t>Total assets</t>
        </is>
      </c>
      <c r="B9" s="6" t="n">
        <v>7143264</v>
      </c>
      <c r="C9" s="6" t="n">
        <v>7680987</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362186</v>
      </c>
      <c r="C11" s="6" t="n">
        <v>482301</v>
      </c>
      <c r="D11" s="4" t="inlineStr">
        <is>
          <t xml:space="preserve"> </t>
        </is>
      </c>
      <c r="E11" s="4" t="inlineStr">
        <is>
          <t xml:space="preserve"> </t>
        </is>
      </c>
    </row>
    <row r="12">
      <c r="A12" s="4" t="inlineStr">
        <is>
          <t>Accrued expenses and other current liabilities</t>
        </is>
      </c>
      <c r="B12" s="6" t="n">
        <v>317341</v>
      </c>
      <c r="C12" s="6" t="n">
        <v>307002</v>
      </c>
      <c r="D12" s="4" t="inlineStr">
        <is>
          <t xml:space="preserve"> </t>
        </is>
      </c>
      <c r="E12" s="4" t="inlineStr">
        <is>
          <t xml:space="preserve"> </t>
        </is>
      </c>
    </row>
    <row r="13">
      <c r="A13" s="4" t="inlineStr">
        <is>
          <t>Total current liabilities</t>
        </is>
      </c>
      <c r="B13" s="6" t="n">
        <v>711358</v>
      </c>
      <c r="C13" s="6" t="n">
        <v>823718</v>
      </c>
      <c r="D13" s="4" t="inlineStr">
        <is>
          <t xml:space="preserve"> </t>
        </is>
      </c>
      <c r="E13" s="4" t="inlineStr">
        <is>
          <t xml:space="preserve"> </t>
        </is>
      </c>
    </row>
    <row r="14">
      <c r="A14" s="4" t="inlineStr">
        <is>
          <t>Total liabilities</t>
        </is>
      </c>
      <c r="B14" s="6" t="n">
        <v>4252821</v>
      </c>
      <c r="C14" s="6" t="n">
        <v>4684711</v>
      </c>
      <c r="D14" s="4" t="inlineStr">
        <is>
          <t xml:space="preserve"> </t>
        </is>
      </c>
      <c r="E14" s="4" t="inlineStr">
        <is>
          <t xml:space="preserve"> </t>
        </is>
      </c>
    </row>
    <row r="15">
      <c r="A15" s="4" t="inlineStr">
        <is>
          <t>Total shareholders’ equity</t>
        </is>
      </c>
      <c r="B15" s="6" t="n">
        <v>2890443</v>
      </c>
      <c r="C15" s="6" t="n">
        <v>2996276</v>
      </c>
      <c r="D15" s="7" t="n">
        <v>3110807</v>
      </c>
      <c r="E15" s="7" t="n">
        <v>3094734</v>
      </c>
    </row>
    <row r="16">
      <c r="A16" s="4" t="inlineStr">
        <is>
          <t>Total liabilities and shareholders' equity</t>
        </is>
      </c>
      <c r="B16" s="6" t="n">
        <v>7143264</v>
      </c>
      <c r="C16" s="6" t="n">
        <v>7680987</v>
      </c>
      <c r="D16" s="4" t="inlineStr">
        <is>
          <t xml:space="preserve"> </t>
        </is>
      </c>
      <c r="E16" s="4" t="inlineStr">
        <is>
          <t xml:space="preserve"> </t>
        </is>
      </c>
    </row>
    <row r="17">
      <c r="A17" s="3" t="inlineStr">
        <is>
          <t>Income Statement [Abstract]</t>
        </is>
      </c>
      <c r="B17" s="4" t="inlineStr">
        <is>
          <t xml:space="preserve"> </t>
        </is>
      </c>
      <c r="C17" s="4" t="inlineStr">
        <is>
          <t xml:space="preserve"> </t>
        </is>
      </c>
      <c r="D17" s="4" t="inlineStr">
        <is>
          <t xml:space="preserve"> </t>
        </is>
      </c>
      <c r="E17" s="4" t="inlineStr">
        <is>
          <t xml:space="preserve"> </t>
        </is>
      </c>
    </row>
    <row r="18">
      <c r="A18" s="4" t="inlineStr">
        <is>
          <t>Net revenue</t>
        </is>
      </c>
      <c r="B18" s="6" t="n">
        <v>3932764</v>
      </c>
      <c r="C18" s="6" t="n">
        <v>4054083</v>
      </c>
      <c r="D18" s="6" t="n">
        <v>4029262</v>
      </c>
      <c r="E18" s="4" t="inlineStr">
        <is>
          <t xml:space="preserve"> </t>
        </is>
      </c>
    </row>
    <row r="19">
      <c r="A19" s="4" t="inlineStr">
        <is>
          <t>Operating costs and expenses</t>
        </is>
      </c>
      <c r="B19" s="6" t="n">
        <v>3783488</v>
      </c>
      <c r="C19" s="6" t="n">
        <v>3872407</v>
      </c>
      <c r="D19" s="6" t="n">
        <v>3359123</v>
      </c>
      <c r="E19" s="4" t="inlineStr">
        <is>
          <t xml:space="preserve"> </t>
        </is>
      </c>
    </row>
    <row r="20">
      <c r="A20" s="4" t="inlineStr">
        <is>
          <t>Loss from operations</t>
        </is>
      </c>
      <c r="B20" s="6" t="n">
        <v>149276</v>
      </c>
      <c r="C20" s="6" t="n">
        <v>181676</v>
      </c>
      <c r="D20" s="6" t="n">
        <v>670139</v>
      </c>
      <c r="E20" s="4" t="inlineStr">
        <is>
          <t xml:space="preserve"> </t>
        </is>
      </c>
    </row>
    <row r="21">
      <c r="A21" s="4" t="inlineStr">
        <is>
          <t>Other, net</t>
        </is>
      </c>
      <c r="B21" s="6" t="n">
        <v>-21500</v>
      </c>
      <c r="C21" s="6" t="n">
        <v>-12974</v>
      </c>
      <c r="D21" s="6" t="n">
        <v>-94618</v>
      </c>
      <c r="E21" s="4" t="inlineStr">
        <is>
          <t xml:space="preserve"> </t>
        </is>
      </c>
    </row>
    <row r="22">
      <c r="A22" s="4" t="inlineStr">
        <is>
          <t>Benefit from income taxes</t>
        </is>
      </c>
      <c r="B22" s="6" t="n">
        <v>140314</v>
      </c>
      <c r="C22" s="6" t="n">
        <v>-21751</v>
      </c>
      <c r="D22" s="6" t="n">
        <v>-86017</v>
      </c>
      <c r="E22" s="4" t="inlineStr">
        <is>
          <t xml:space="preserve"> </t>
        </is>
      </c>
    </row>
    <row r="23">
      <c r="A23" s="4" t="inlineStr">
        <is>
          <t>Net income/(loss)</t>
        </is>
      </c>
      <c r="B23" s="6" t="n">
        <v>128477</v>
      </c>
      <c r="C23" s="6" t="n">
        <v>-3909</v>
      </c>
      <c r="D23" s="6" t="n">
        <v>310685</v>
      </c>
      <c r="E23" s="4" t="inlineStr">
        <is>
          <t xml:space="preserve"> </t>
        </is>
      </c>
    </row>
    <row r="24">
      <c r="A24" s="4" t="inlineStr">
        <is>
          <t>Comprehensive income</t>
        </is>
      </c>
      <c r="B24" s="6" t="n">
        <v>75972</v>
      </c>
      <c r="C24" s="6" t="n">
        <v>22317</v>
      </c>
      <c r="D24" s="6" t="n">
        <v>313981</v>
      </c>
      <c r="E24" s="4" t="inlineStr">
        <is>
          <t xml:space="preserve"> </t>
        </is>
      </c>
    </row>
    <row r="25">
      <c r="A25" s="3" t="inlineStr">
        <is>
          <t>Statement of Cash Flows [Abstract]</t>
        </is>
      </c>
      <c r="B25" s="4" t="inlineStr">
        <is>
          <t xml:space="preserve"> </t>
        </is>
      </c>
      <c r="C25" s="4" t="inlineStr">
        <is>
          <t xml:space="preserve"> </t>
        </is>
      </c>
      <c r="D25" s="4" t="inlineStr">
        <is>
          <t xml:space="preserve"> </t>
        </is>
      </c>
      <c r="E25" s="4" t="inlineStr">
        <is>
          <t xml:space="preserve"> </t>
        </is>
      </c>
    </row>
    <row r="26">
      <c r="A26" s="4" t="inlineStr">
        <is>
          <t>Net cash used in operating activities</t>
        </is>
      </c>
      <c r="B26" s="6" t="n">
        <v>551547</v>
      </c>
      <c r="C26" s="6" t="n">
        <v>456675</v>
      </c>
      <c r="D26" s="6" t="n">
        <v>460593</v>
      </c>
      <c r="E26" s="4" t="inlineStr">
        <is>
          <t xml:space="preserve"> </t>
        </is>
      </c>
    </row>
    <row r="27">
      <c r="A27" s="4" t="inlineStr">
        <is>
          <t>Net cash used in investing activities</t>
        </is>
      </c>
      <c r="B27" s="6" t="n">
        <v>-19157</v>
      </c>
      <c r="C27" s="6" t="n">
        <v>-165005</v>
      </c>
      <c r="D27" s="6" t="n">
        <v>-590570</v>
      </c>
      <c r="E27" s="4" t="inlineStr">
        <is>
          <t xml:space="preserve"> </t>
        </is>
      </c>
    </row>
    <row r="28">
      <c r="A28" s="4" t="inlineStr">
        <is>
          <t>Proceeds from exercise of stock options and issuance of ordinary shares</t>
        </is>
      </c>
      <c r="B28" s="6" t="n">
        <v>4605</v>
      </c>
      <c r="C28" s="6" t="n">
        <v>5346</v>
      </c>
      <c r="D28" s="6" t="n">
        <v>22803</v>
      </c>
      <c r="E28" s="4" t="inlineStr">
        <is>
          <t xml:space="preserve"> </t>
        </is>
      </c>
    </row>
    <row r="29">
      <c r="A29" s="4" t="inlineStr">
        <is>
          <t>Dividends paid</t>
        </is>
      </c>
      <c r="B29" s="6" t="n">
        <v>-72210</v>
      </c>
      <c r="C29" s="6" t="n">
        <v>-71543</v>
      </c>
      <c r="D29" s="6" t="n">
        <v>-51072</v>
      </c>
      <c r="E29" s="4" t="inlineStr">
        <is>
          <t xml:space="preserve"> </t>
        </is>
      </c>
    </row>
    <row r="30">
      <c r="A30" s="4" t="inlineStr">
        <is>
          <t>Payments to repurchase ordinary shares</t>
        </is>
      </c>
      <c r="B30" s="6" t="n">
        <v>-68891</v>
      </c>
      <c r="C30" s="6" t="n">
        <v>-88398</v>
      </c>
      <c r="D30" s="6" t="n">
        <v>-292274</v>
      </c>
      <c r="E30" s="4" t="inlineStr">
        <is>
          <t xml:space="preserve"> </t>
        </is>
      </c>
    </row>
    <row r="31">
      <c r="A31" s="4" t="inlineStr">
        <is>
          <t>Payments of employee restricted stock tax withholdings</t>
        </is>
      </c>
      <c r="B31" s="6" t="n">
        <v>-11661</v>
      </c>
      <c r="C31" s="6" t="n">
        <v>-12280</v>
      </c>
      <c r="D31" s="6" t="n">
        <v>-8525</v>
      </c>
      <c r="E31" s="4" t="inlineStr">
        <is>
          <t xml:space="preserve"> </t>
        </is>
      </c>
    </row>
    <row r="32">
      <c r="A32" s="4" t="inlineStr">
        <is>
          <t>Net cash used in financing activities</t>
        </is>
      </c>
      <c r="B32" s="6" t="n">
        <v>-442801</v>
      </c>
      <c r="C32" s="6" t="n">
        <v>-1016559</v>
      </c>
      <c r="D32" s="6" t="n">
        <v>-353460</v>
      </c>
      <c r="E32" s="4" t="inlineStr">
        <is>
          <t xml:space="preserve"> </t>
        </is>
      </c>
    </row>
    <row r="33">
      <c r="A33" s="4" t="inlineStr">
        <is>
          <t>Net change in cash and cash equivalents</t>
        </is>
      </c>
      <c r="B33" s="6" t="n">
        <v>85566</v>
      </c>
      <c r="C33" s="6" t="n">
        <v>-717414</v>
      </c>
      <c r="D33" s="6" t="n">
        <v>-483437</v>
      </c>
      <c r="E33" s="4" t="inlineStr">
        <is>
          <t xml:space="preserve"> </t>
        </is>
      </c>
    </row>
    <row r="34">
      <c r="A34" s="4" t="inlineStr">
        <is>
          <t>Cash and cash equivalents, beginning of year</t>
        </is>
      </c>
      <c r="B34" s="6" t="n">
        <v>508104</v>
      </c>
      <c r="C34" s="6" t="n">
        <v>1225518</v>
      </c>
      <c r="D34" s="6" t="n">
        <v>1708955</v>
      </c>
      <c r="E34" s="4" t="inlineStr">
        <is>
          <t xml:space="preserve"> </t>
        </is>
      </c>
    </row>
    <row r="35">
      <c r="A35" s="4" t="inlineStr">
        <is>
          <t>Cash and cash equivalents, end of year</t>
        </is>
      </c>
      <c r="B35" s="6" t="n">
        <v>593670</v>
      </c>
      <c r="C35" s="6" t="n">
        <v>508104</v>
      </c>
      <c r="D35" s="6" t="n">
        <v>1225518</v>
      </c>
      <c r="E35" s="4" t="inlineStr">
        <is>
          <t xml:space="preserve"> </t>
        </is>
      </c>
    </row>
    <row r="36">
      <c r="A36" s="4" t="inlineStr">
        <is>
          <t>Parent Company</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316</v>
      </c>
      <c r="C38" s="6" t="n">
        <v>328</v>
      </c>
      <c r="D38" s="4" t="inlineStr">
        <is>
          <t xml:space="preserve"> </t>
        </is>
      </c>
      <c r="E38" s="4" t="inlineStr">
        <is>
          <t xml:space="preserve"> </t>
        </is>
      </c>
    </row>
    <row r="39">
      <c r="A39" s="4" t="inlineStr">
        <is>
          <t>Prepaid expenses and other current assets</t>
        </is>
      </c>
      <c r="B39" s="6" t="n">
        <v>1174</v>
      </c>
      <c r="C39" s="6" t="n">
        <v>1797</v>
      </c>
      <c r="D39" s="4" t="inlineStr">
        <is>
          <t xml:space="preserve"> </t>
        </is>
      </c>
      <c r="E39" s="4" t="inlineStr">
        <is>
          <t xml:space="preserve"> </t>
        </is>
      </c>
    </row>
    <row r="40">
      <c r="A40" s="4" t="inlineStr">
        <is>
          <t>Total current assets</t>
        </is>
      </c>
      <c r="B40" s="6" t="n">
        <v>18219</v>
      </c>
      <c r="C40" s="6" t="n">
        <v>148522</v>
      </c>
      <c r="D40" s="4" t="inlineStr">
        <is>
          <t xml:space="preserve"> </t>
        </is>
      </c>
      <c r="E40" s="4" t="inlineStr">
        <is>
          <t xml:space="preserve"> </t>
        </is>
      </c>
    </row>
    <row r="41">
      <c r="A41" s="4" t="inlineStr">
        <is>
          <t>Deferred income tax assets</t>
        </is>
      </c>
      <c r="B41" s="6" t="n">
        <v>317</v>
      </c>
      <c r="C41" s="6" t="n">
        <v>343</v>
      </c>
      <c r="D41" s="4" t="inlineStr">
        <is>
          <t xml:space="preserve"> </t>
        </is>
      </c>
      <c r="E41" s="4" t="inlineStr">
        <is>
          <t xml:space="preserve"> </t>
        </is>
      </c>
    </row>
    <row r="42">
      <c r="A42" s="4" t="inlineStr">
        <is>
          <t>Investment in subsidiaries</t>
        </is>
      </c>
      <c r="B42" s="6" t="n">
        <v>3030899</v>
      </c>
      <c r="C42" s="6" t="n">
        <v>2971636</v>
      </c>
      <c r="D42" s="4" t="inlineStr">
        <is>
          <t xml:space="preserve"> </t>
        </is>
      </c>
      <c r="E42" s="4" t="inlineStr">
        <is>
          <t xml:space="preserve"> </t>
        </is>
      </c>
    </row>
    <row r="43">
      <c r="A43" s="4" t="inlineStr">
        <is>
          <t>Total assets</t>
        </is>
      </c>
      <c r="B43" s="6" t="n">
        <v>3049435</v>
      </c>
      <c r="C43" s="6" t="n">
        <v>3120501</v>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Intercompany interest payable</t>
        </is>
      </c>
      <c r="B45" s="6" t="n">
        <v>4926</v>
      </c>
      <c r="C45" s="6" t="n">
        <v>1111</v>
      </c>
      <c r="D45" s="4" t="inlineStr">
        <is>
          <t xml:space="preserve"> </t>
        </is>
      </c>
      <c r="E45" s="4" t="inlineStr">
        <is>
          <t xml:space="preserve"> </t>
        </is>
      </c>
    </row>
    <row r="46">
      <c r="A46" s="4" t="inlineStr">
        <is>
          <t>Accrued expenses and other current liabilities</t>
        </is>
      </c>
      <c r="B46" s="6" t="n">
        <v>3658</v>
      </c>
      <c r="C46" s="6" t="n">
        <v>2376</v>
      </c>
      <c r="D46" s="4" t="inlineStr">
        <is>
          <t xml:space="preserve"> </t>
        </is>
      </c>
      <c r="E46" s="4" t="inlineStr">
        <is>
          <t xml:space="preserve"> </t>
        </is>
      </c>
    </row>
    <row r="47">
      <c r="A47" s="4" t="inlineStr">
        <is>
          <t>Total current liabilities</t>
        </is>
      </c>
      <c r="B47" s="6" t="n">
        <v>49393</v>
      </c>
      <c r="C47" s="6" t="n">
        <v>11627</v>
      </c>
      <c r="D47" s="4" t="inlineStr">
        <is>
          <t xml:space="preserve"> </t>
        </is>
      </c>
      <c r="E47" s="4" t="inlineStr">
        <is>
          <t xml:space="preserve"> </t>
        </is>
      </c>
    </row>
    <row r="48">
      <c r="A48" s="4" t="inlineStr">
        <is>
          <t>Total liabilities</t>
        </is>
      </c>
      <c r="B48" s="6" t="n">
        <v>158992</v>
      </c>
      <c r="C48" s="6" t="n">
        <v>124225</v>
      </c>
      <c r="D48" s="4" t="inlineStr">
        <is>
          <t xml:space="preserve"> </t>
        </is>
      </c>
      <c r="E48" s="4" t="inlineStr">
        <is>
          <t xml:space="preserve"> </t>
        </is>
      </c>
    </row>
    <row r="49">
      <c r="A49" s="4" t="inlineStr">
        <is>
          <t>Total shareholders’ equity</t>
        </is>
      </c>
      <c r="B49" s="6" t="n">
        <v>2890443</v>
      </c>
      <c r="C49" s="6" t="n">
        <v>2996276</v>
      </c>
      <c r="D49" s="4" t="inlineStr">
        <is>
          <t xml:space="preserve"> </t>
        </is>
      </c>
      <c r="E49" s="4" t="inlineStr">
        <is>
          <t xml:space="preserve"> </t>
        </is>
      </c>
    </row>
    <row r="50">
      <c r="A50" s="4" t="inlineStr">
        <is>
          <t>Total liabilities and shareholders' equity</t>
        </is>
      </c>
      <c r="B50" s="6" t="n">
        <v>3049435</v>
      </c>
      <c r="C50" s="6" t="n">
        <v>3120501</v>
      </c>
      <c r="D50" s="4" t="inlineStr">
        <is>
          <t xml:space="preserve"> </t>
        </is>
      </c>
      <c r="E50" s="4" t="inlineStr">
        <is>
          <t xml:space="preserve"> </t>
        </is>
      </c>
    </row>
    <row r="51">
      <c r="A51" s="3" t="inlineStr">
        <is>
          <t>Income Statement [Abstract]</t>
        </is>
      </c>
      <c r="B51" s="4" t="inlineStr">
        <is>
          <t xml:space="preserve"> </t>
        </is>
      </c>
      <c r="C51" s="4" t="inlineStr">
        <is>
          <t xml:space="preserve"> </t>
        </is>
      </c>
      <c r="D51" s="4" t="inlineStr">
        <is>
          <t xml:space="preserve"> </t>
        </is>
      </c>
      <c r="E51" s="4" t="inlineStr">
        <is>
          <t xml:space="preserve"> </t>
        </is>
      </c>
    </row>
    <row r="52">
      <c r="A52" s="4" t="inlineStr">
        <is>
          <t>Net revenue</t>
        </is>
      </c>
      <c r="B52" s="6" t="n">
        <v>0</v>
      </c>
      <c r="C52" s="6" t="n">
        <v>0</v>
      </c>
      <c r="D52" s="6" t="n">
        <v>0</v>
      </c>
      <c r="E52" s="4" t="inlineStr">
        <is>
          <t xml:space="preserve"> </t>
        </is>
      </c>
    </row>
    <row r="53">
      <c r="A53" s="4" t="inlineStr">
        <is>
          <t>Operating costs and expenses</t>
        </is>
      </c>
      <c r="B53" s="6" t="n">
        <v>26554</v>
      </c>
      <c r="C53" s="6" t="n">
        <v>14709</v>
      </c>
      <c r="D53" s="6" t="n">
        <v>15489</v>
      </c>
      <c r="E53" s="4" t="inlineStr">
        <is>
          <t xml:space="preserve"> </t>
        </is>
      </c>
    </row>
    <row r="54">
      <c r="A54" s="4" t="inlineStr">
        <is>
          <t>Loss from operations</t>
        </is>
      </c>
      <c r="B54" s="6" t="n">
        <v>-26554</v>
      </c>
      <c r="C54" s="6" t="n">
        <v>-14709</v>
      </c>
      <c r="D54" s="6" t="n">
        <v>-15489</v>
      </c>
      <c r="E54" s="4" t="inlineStr">
        <is>
          <t xml:space="preserve"> </t>
        </is>
      </c>
    </row>
    <row r="55">
      <c r="A55" s="4" t="inlineStr">
        <is>
          <t>Intercompany dividend income</t>
        </is>
      </c>
      <c r="B55" s="6" t="n">
        <v>0</v>
      </c>
      <c r="C55" s="6" t="n">
        <v>0</v>
      </c>
      <c r="D55" s="6" t="n">
        <v>400000</v>
      </c>
      <c r="E55" s="4" t="inlineStr">
        <is>
          <t xml:space="preserve"> </t>
        </is>
      </c>
    </row>
    <row r="56">
      <c r="A56" s="4" t="inlineStr">
        <is>
          <t>Intercompany interest income/(expense), net</t>
        </is>
      </c>
      <c r="B56" s="6" t="n">
        <v>-671</v>
      </c>
      <c r="C56" s="6" t="n">
        <v>6537</v>
      </c>
      <c r="D56" s="6" t="n">
        <v>140</v>
      </c>
      <c r="E56" s="4" t="inlineStr">
        <is>
          <t xml:space="preserve"> </t>
        </is>
      </c>
    </row>
    <row r="57">
      <c r="A57" s="4" t="inlineStr">
        <is>
          <t>Other intercompany, net</t>
        </is>
      </c>
      <c r="B57" s="6" t="n">
        <v>-35</v>
      </c>
      <c r="C57" s="6" t="n">
        <v>-14</v>
      </c>
      <c r="D57" s="6" t="n">
        <v>859</v>
      </c>
      <c r="E57" s="4" t="inlineStr">
        <is>
          <t xml:space="preserve"> </t>
        </is>
      </c>
    </row>
    <row r="58">
      <c r="A58" s="4" t="inlineStr">
        <is>
          <t>Other, net</t>
        </is>
      </c>
      <c r="B58" s="6" t="n">
        <v>3063</v>
      </c>
      <c r="C58" s="6" t="n">
        <v>-3683</v>
      </c>
      <c r="D58" s="6" t="n">
        <v>141</v>
      </c>
      <c r="E58" s="4" t="inlineStr">
        <is>
          <t xml:space="preserve"> </t>
        </is>
      </c>
    </row>
    <row r="59">
      <c r="A59" s="4" t="inlineStr">
        <is>
          <t>(Loss)/Income before taxes</t>
        </is>
      </c>
      <c r="B59" s="6" t="n">
        <v>-24197</v>
      </c>
      <c r="C59" s="6" t="n">
        <v>-11869</v>
      </c>
      <c r="D59" s="6" t="n">
        <v>385651</v>
      </c>
      <c r="E59" s="4" t="inlineStr">
        <is>
          <t xml:space="preserve"> </t>
        </is>
      </c>
    </row>
    <row r="60">
      <c r="A60" s="4" t="inlineStr">
        <is>
          <t>Benefit from income taxes</t>
        </is>
      </c>
      <c r="B60" s="6" t="n">
        <v>5674</v>
      </c>
      <c r="C60" s="6" t="n">
        <v>2473</v>
      </c>
      <c r="D60" s="6" t="n">
        <v>2738</v>
      </c>
      <c r="E60" s="4" t="inlineStr">
        <is>
          <t xml:space="preserve"> </t>
        </is>
      </c>
    </row>
    <row r="61">
      <c r="A61" s="4" t="inlineStr">
        <is>
          <t>Net (loss)/income before equity in net income of subsidiaries</t>
        </is>
      </c>
      <c r="B61" s="6" t="n">
        <v>-18523</v>
      </c>
      <c r="C61" s="6" t="n">
        <v>-9396</v>
      </c>
      <c r="D61" s="6" t="n">
        <v>388389</v>
      </c>
      <c r="E61" s="4" t="inlineStr">
        <is>
          <t xml:space="preserve"> </t>
        </is>
      </c>
    </row>
    <row r="62">
      <c r="A62" s="4" t="inlineStr">
        <is>
          <t>Equity in net income/(loss) of subsidiaries, net of tax</t>
        </is>
      </c>
      <c r="B62" s="6" t="n">
        <v>147000</v>
      </c>
      <c r="C62" s="6" t="n">
        <v>5487</v>
      </c>
      <c r="D62" s="6" t="n">
        <v>-77704</v>
      </c>
      <c r="E62" s="4" t="inlineStr">
        <is>
          <t xml:space="preserve"> </t>
        </is>
      </c>
    </row>
    <row r="63">
      <c r="A63" s="4" t="inlineStr">
        <is>
          <t>Net income/(loss)</t>
        </is>
      </c>
      <c r="B63" s="6" t="n">
        <v>128477</v>
      </c>
      <c r="C63" s="6" t="n">
        <v>-3909</v>
      </c>
      <c r="D63" s="6" t="n">
        <v>310685</v>
      </c>
      <c r="E63" s="4" t="inlineStr">
        <is>
          <t xml:space="preserve"> </t>
        </is>
      </c>
    </row>
    <row r="64">
      <c r="A64" s="4" t="inlineStr">
        <is>
          <t>Subsidiaries' other comprehensive income/(loss)</t>
        </is>
      </c>
      <c r="B64" s="6" t="n">
        <v>-52505</v>
      </c>
      <c r="C64" s="6" t="n">
        <v>26226</v>
      </c>
      <c r="D64" s="6" t="n">
        <v>3296</v>
      </c>
      <c r="E64" s="4" t="inlineStr">
        <is>
          <t xml:space="preserve"> </t>
        </is>
      </c>
    </row>
    <row r="65">
      <c r="A65" s="4" t="inlineStr">
        <is>
          <t>Comprehensive income</t>
        </is>
      </c>
      <c r="B65" s="6" t="n">
        <v>75972</v>
      </c>
      <c r="C65" s="6" t="n">
        <v>22317</v>
      </c>
      <c r="D65" s="6" t="n">
        <v>313981</v>
      </c>
      <c r="E65" s="4" t="inlineStr">
        <is>
          <t xml:space="preserve"> </t>
        </is>
      </c>
    </row>
    <row r="66">
      <c r="A66" s="3" t="inlineStr">
        <is>
          <t>Statement of Cash Flows [Abstract]</t>
        </is>
      </c>
      <c r="B66" s="4" t="inlineStr">
        <is>
          <t xml:space="preserve"> </t>
        </is>
      </c>
      <c r="C66" s="4" t="inlineStr">
        <is>
          <t xml:space="preserve"> </t>
        </is>
      </c>
      <c r="D66" s="4" t="inlineStr">
        <is>
          <t xml:space="preserve"> </t>
        </is>
      </c>
      <c r="E66" s="4" t="inlineStr">
        <is>
          <t xml:space="preserve"> </t>
        </is>
      </c>
    </row>
    <row r="67">
      <c r="A67" s="4" t="inlineStr">
        <is>
          <t>Net cash used in operating activities</t>
        </is>
      </c>
      <c r="B67" s="6" t="n">
        <v>-20103</v>
      </c>
      <c r="C67" s="6" t="n">
        <v>-15510</v>
      </c>
      <c r="D67" s="6" t="n">
        <v>-9455</v>
      </c>
      <c r="E67" s="4" t="inlineStr">
        <is>
          <t xml:space="preserve"> </t>
        </is>
      </c>
    </row>
    <row r="68">
      <c r="A68" s="4" t="inlineStr">
        <is>
          <t>Intercompany loans</t>
        </is>
      </c>
      <c r="B68" s="6" t="n">
        <v>0</v>
      </c>
      <c r="C68" s="6" t="n">
        <v>112598</v>
      </c>
      <c r="D68" s="6" t="n">
        <v>0</v>
      </c>
      <c r="E68" s="4" t="inlineStr">
        <is>
          <t xml:space="preserve"> </t>
        </is>
      </c>
    </row>
    <row r="69">
      <c r="A69" s="4" t="inlineStr">
        <is>
          <t>Cash dividends received from subsidiary</t>
        </is>
      </c>
      <c r="B69" s="6" t="n">
        <v>0</v>
      </c>
      <c r="C69" s="6" t="n">
        <v>0</v>
      </c>
      <c r="D69" s="6" t="n">
        <v>400000</v>
      </c>
      <c r="E69" s="4" t="inlineStr">
        <is>
          <t xml:space="preserve"> </t>
        </is>
      </c>
    </row>
    <row r="70">
      <c r="A70" s="4" t="inlineStr">
        <is>
          <t>Net cash used in investing activities</t>
        </is>
      </c>
      <c r="B70" s="6" t="n">
        <v>0</v>
      </c>
      <c r="C70" s="6" t="n">
        <v>112598</v>
      </c>
      <c r="D70" s="6" t="n">
        <v>400000</v>
      </c>
      <c r="E70" s="4" t="inlineStr">
        <is>
          <t xml:space="preserve"> </t>
        </is>
      </c>
    </row>
    <row r="71">
      <c r="A71" s="4" t="inlineStr">
        <is>
          <t>Proceeds from exercise of stock options and issuance of ordinary shares</t>
        </is>
      </c>
      <c r="B71" s="6" t="n">
        <v>4605</v>
      </c>
      <c r="C71" s="6" t="n">
        <v>5346</v>
      </c>
      <c r="D71" s="6" t="n">
        <v>22803</v>
      </c>
      <c r="E71" s="4" t="inlineStr">
        <is>
          <t xml:space="preserve"> </t>
        </is>
      </c>
    </row>
    <row r="72">
      <c r="A72" s="4" t="inlineStr">
        <is>
          <t>Proceeds from/(payments on) intercompany borrowings</t>
        </is>
      </c>
      <c r="B72" s="6" t="n">
        <v>168248</v>
      </c>
      <c r="C72" s="6" t="n">
        <v>68888</v>
      </c>
      <c r="D72" s="6" t="n">
        <v>-62108</v>
      </c>
      <c r="E72" s="4" t="inlineStr">
        <is>
          <t xml:space="preserve"> </t>
        </is>
      </c>
    </row>
    <row r="73">
      <c r="A73" s="4" t="inlineStr">
        <is>
          <t>Dividends paid</t>
        </is>
      </c>
      <c r="B73" s="6" t="n">
        <v>-72210</v>
      </c>
      <c r="C73" s="6" t="n">
        <v>-71543</v>
      </c>
      <c r="D73" s="6" t="n">
        <v>-51072</v>
      </c>
      <c r="E73" s="4" t="inlineStr">
        <is>
          <t xml:space="preserve"> </t>
        </is>
      </c>
    </row>
    <row r="74">
      <c r="A74" s="4" t="inlineStr">
        <is>
          <t>Payments to repurchase ordinary shares</t>
        </is>
      </c>
      <c r="B74" s="6" t="n">
        <v>-68891</v>
      </c>
      <c r="C74" s="6" t="n">
        <v>-88398</v>
      </c>
      <c r="D74" s="6" t="n">
        <v>-292274</v>
      </c>
      <c r="E74" s="4" t="inlineStr">
        <is>
          <t xml:space="preserve"> </t>
        </is>
      </c>
    </row>
    <row r="75">
      <c r="A75" s="4" t="inlineStr">
        <is>
          <t>Payments of employee restricted stock tax withholdings</t>
        </is>
      </c>
      <c r="B75" s="6" t="n">
        <v>-11661</v>
      </c>
      <c r="C75" s="6" t="n">
        <v>-12280</v>
      </c>
      <c r="D75" s="6" t="n">
        <v>-8525</v>
      </c>
      <c r="E75" s="4" t="inlineStr">
        <is>
          <t xml:space="preserve"> </t>
        </is>
      </c>
    </row>
    <row r="76">
      <c r="A76" s="4" t="inlineStr">
        <is>
          <t>Net cash used in financing activities</t>
        </is>
      </c>
      <c r="B76" s="6" t="n">
        <v>20091</v>
      </c>
      <c r="C76" s="6" t="n">
        <v>-97987</v>
      </c>
      <c r="D76" s="6" t="n">
        <v>-391176</v>
      </c>
      <c r="E76" s="4" t="inlineStr">
        <is>
          <t xml:space="preserve"> </t>
        </is>
      </c>
    </row>
    <row r="77">
      <c r="A77" s="4" t="inlineStr">
        <is>
          <t>Net change in cash and cash equivalents</t>
        </is>
      </c>
      <c r="B77" s="6" t="n">
        <v>-12</v>
      </c>
      <c r="C77" s="6" t="n">
        <v>-899</v>
      </c>
      <c r="D77" s="6" t="n">
        <v>-631</v>
      </c>
      <c r="E77" s="4" t="inlineStr">
        <is>
          <t xml:space="preserve"> </t>
        </is>
      </c>
    </row>
    <row r="78">
      <c r="A78" s="4" t="inlineStr">
        <is>
          <t>Cash and cash equivalents, beginning of year</t>
        </is>
      </c>
      <c r="B78" s="6" t="n">
        <v>328</v>
      </c>
      <c r="C78" s="6" t="n">
        <v>1227</v>
      </c>
      <c r="D78" s="6" t="n">
        <v>1858</v>
      </c>
      <c r="E78" s="4" t="inlineStr">
        <is>
          <t xml:space="preserve"> </t>
        </is>
      </c>
    </row>
    <row r="79">
      <c r="A79" s="4" t="inlineStr">
        <is>
          <t>Cash and cash equivalents, end of year</t>
        </is>
      </c>
      <c r="B79" s="6" t="n">
        <v>316</v>
      </c>
      <c r="C79" s="6" t="n">
        <v>328</v>
      </c>
      <c r="D79" s="7" t="n">
        <v>1227</v>
      </c>
      <c r="E79" s="4" t="inlineStr">
        <is>
          <t xml:space="preserve"> </t>
        </is>
      </c>
    </row>
    <row r="80">
      <c r="A80" s="4" t="inlineStr">
        <is>
          <t>Parent Company | Nonrelated Party</t>
        </is>
      </c>
      <c r="B80" s="4" t="inlineStr">
        <is>
          <t xml:space="preserve"> </t>
        </is>
      </c>
      <c r="C80" s="4" t="inlineStr">
        <is>
          <t xml:space="preserve"> </t>
        </is>
      </c>
      <c r="D80" s="4" t="inlineStr">
        <is>
          <t xml:space="preserve"> </t>
        </is>
      </c>
      <c r="E80" s="4" t="inlineStr">
        <is>
          <t xml:space="preserve"> </t>
        </is>
      </c>
    </row>
    <row r="81">
      <c r="A81" s="3" t="inlineStr">
        <is>
          <t>Current liabilities:</t>
        </is>
      </c>
      <c r="B81" s="4" t="inlineStr">
        <is>
          <t xml:space="preserve"> </t>
        </is>
      </c>
      <c r="C81" s="4" t="inlineStr">
        <is>
          <t xml:space="preserve"> </t>
        </is>
      </c>
      <c r="D81" s="4" t="inlineStr">
        <is>
          <t xml:space="preserve"> </t>
        </is>
      </c>
      <c r="E81" s="4" t="inlineStr">
        <is>
          <t xml:space="preserve"> </t>
        </is>
      </c>
    </row>
    <row r="82">
      <c r="A82" s="4" t="inlineStr">
        <is>
          <t>Accounts payable</t>
        </is>
      </c>
      <c r="B82" s="6" t="n">
        <v>437</v>
      </c>
      <c r="C82" s="6" t="n">
        <v>694</v>
      </c>
      <c r="D82" s="4" t="inlineStr">
        <is>
          <t xml:space="preserve"> </t>
        </is>
      </c>
      <c r="E82" s="4" t="inlineStr">
        <is>
          <t xml:space="preserve"> </t>
        </is>
      </c>
    </row>
    <row r="83">
      <c r="A83" s="4" t="inlineStr">
        <is>
          <t>Parent Company | Related Party</t>
        </is>
      </c>
      <c r="B83" s="4" t="inlineStr">
        <is>
          <t xml:space="preserve"> </t>
        </is>
      </c>
      <c r="C83" s="4" t="inlineStr">
        <is>
          <t xml:space="preserve"> </t>
        </is>
      </c>
      <c r="D83" s="4" t="inlineStr">
        <is>
          <t xml:space="preserve"> </t>
        </is>
      </c>
      <c r="E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row>
    <row r="85">
      <c r="A85" s="4" t="inlineStr">
        <is>
          <t>Accounts receivable from subsidiaries</t>
        </is>
      </c>
      <c r="B85" s="6" t="n">
        <v>16729</v>
      </c>
      <c r="C85" s="6" t="n">
        <v>11394</v>
      </c>
      <c r="D85" s="4" t="inlineStr">
        <is>
          <t xml:space="preserve"> </t>
        </is>
      </c>
      <c r="E85" s="4" t="inlineStr">
        <is>
          <t xml:space="preserve"> </t>
        </is>
      </c>
    </row>
    <row r="86">
      <c r="A86" s="4" t="inlineStr">
        <is>
          <t>Notes receivable from subsidiaries</t>
        </is>
      </c>
      <c r="B86" s="6" t="n">
        <v>0</v>
      </c>
      <c r="C86" s="6" t="n">
        <v>135003</v>
      </c>
      <c r="D86" s="4" t="inlineStr">
        <is>
          <t xml:space="preserve"> </t>
        </is>
      </c>
      <c r="E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row>
    <row r="88">
      <c r="A88" s="4" t="inlineStr">
        <is>
          <t>Accounts payable</t>
        </is>
      </c>
      <c r="B88" s="6" t="n">
        <v>7127</v>
      </c>
      <c r="C88" s="6" t="n">
        <v>7446</v>
      </c>
      <c r="D88" s="4" t="inlineStr">
        <is>
          <t xml:space="preserve"> </t>
        </is>
      </c>
      <c r="E88" s="4" t="inlineStr">
        <is>
          <t xml:space="preserve"> </t>
        </is>
      </c>
    </row>
    <row r="89">
      <c r="A89" s="4" t="inlineStr">
        <is>
          <t>Notes payable to subsidiaries</t>
        </is>
      </c>
      <c r="B89" s="6" t="n">
        <v>33245</v>
      </c>
      <c r="C89" s="6" t="n">
        <v>0</v>
      </c>
      <c r="D89" s="4" t="inlineStr">
        <is>
          <t xml:space="preserve"> </t>
        </is>
      </c>
      <c r="E89" s="4" t="inlineStr">
        <is>
          <t xml:space="preserve"> </t>
        </is>
      </c>
    </row>
    <row r="90">
      <c r="A90" s="4" t="inlineStr">
        <is>
          <t>Long-term intercompany debt</t>
        </is>
      </c>
      <c r="B90" s="7" t="n">
        <v>109599</v>
      </c>
      <c r="C90" s="7" t="n">
        <v>112598</v>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the Beginning of the Period</t>
        </is>
      </c>
      <c r="B4" s="7" t="n">
        <v>28980</v>
      </c>
      <c r="C4" s="7" t="n">
        <v>24246</v>
      </c>
      <c r="D4" s="7" t="n">
        <v>17003</v>
      </c>
    </row>
    <row r="5">
      <c r="A5" s="4" t="inlineStr">
        <is>
          <t>Addition Charged, Net of Reversal to Expenses/Against Revenue</t>
        </is>
      </c>
      <c r="B5" s="6" t="n">
        <v>-3108</v>
      </c>
      <c r="C5" s="6" t="n">
        <v>9027</v>
      </c>
      <c r="D5" s="6" t="n">
        <v>8531</v>
      </c>
    </row>
    <row r="6">
      <c r="A6" s="4" t="inlineStr">
        <is>
          <t>Deductions</t>
        </is>
      </c>
      <c r="B6" s="6" t="n">
        <v>-5348</v>
      </c>
      <c r="C6" s="6" t="n">
        <v>-4293</v>
      </c>
      <c r="D6" s="6" t="n">
        <v>-1288</v>
      </c>
    </row>
    <row r="7">
      <c r="A7" s="4" t="inlineStr">
        <is>
          <t>Balance at the End of the Period</t>
        </is>
      </c>
      <c r="B7" s="7" t="n">
        <v>20524</v>
      </c>
      <c r="C7" s="7" t="n">
        <v>28980</v>
      </c>
      <c r="D7" s="7" t="n">
        <v>242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2H 2024 Plan In the year ended December 31, 2024, we committed to a plan to reorganize our business (the “2H 2024 Plan”). The 2H 2024 Plan, consisting of involuntary reductions-in-force, site closures, and other cost-savings initiatives, was commenced to adjust our cost structure and business activities to better align with weaker market demand and continued economic uncertainty in many of our end markets and to take active measures to accelerate our margin recovery. The reductions-in-force, which are subject to the laws and regulations of the countries in which the actions are planned, are expected to impact 213 positions. Over the life of the 2H 2024 Plan, we expect to incur restructuring charges of between $11.8 million and $15.0 million, primarily related to reductions-in-force. The majority of the actions under the 2H 2024 Plan are expected to be completed on or before September 30, 2025. We expect to settle these charges with cash on hand. Q3 2023 Plan In the year ended December 31, 2023, we committed to a plan to reorganize our business (the “Q3 2023 Plan”). The Q3 2023 Plan, consisting of voluntary and involuntary reductions-in-force, site closures, and other cost-savings initiatives, was commenced to adjust our cost structure and business activities to better align with weaker market demand and continued economic uncertainty in many of our end markets and to take active measures to accelerate our margin recovery. The reductions-in-force, which are subject to the laws and regulations of the countries in which the actions are planned, are expected to impact 505 positions. Over the life of the Q3 2023 Plan, we expect to incur restructuring charges of between $23.9 million and $25.8 million, primarily related to reductions-in-force. The majority of the actions under the Q3 2023 Plan are expected to be completed on or before December 31, 2025. We expect to settle these charges with cash on hand. We expect these restructuring charges to impact our business segments and corporate functions as follows: Charges, net (Dollars in thousands) Positions Minimum Maximum Performance Sensing 160 $ 8,300 $ 10,000 Sensing Solutions 150 6,100 6,200 Corporate and other 195 9,500 9,550 Total 505 $ 23,900 $ 25,750 Restructuring charges recognized in the years ended December 31, 2024 and 2023 resulting from the Q3 2023 Plan are presented by business segment and corporate functions below. For the year ended December 31, 2024 2023 Severance Facility and other exit costs Severance Facility and other exit costs Performance Sensing $ 250 $ — $ 7,741 $ 237 Sensing Solutions 42 242 4,850 955 Corporate and other (169) — 9,712 — Q3 2023 Plan total $ 123 $ 242 $ 22,303 $ 1,192 Spear Power Systems On June 6, 2023, we announced that we had made the decision to exit the marine energy storage business (the "Marine Business") of Spear Power Systems (“Spear”). The exit of the Marine Business was the result of a change in strategy with respect to the business and involved ceasing sales, marketing, and business operations. It resulted in the elimination of certain positions, primarily in the U.S. and the closure of operations in Belgium. In September 2024, we made the decision to exit the Spear aerospace and defense business (the "Aerospace Business") and entered into an asset purchase agreement that closed in October 2024, wherein a third party assumed control of a majority of the remaining Spear assets. The Spear businesses had been included in the Sensing Solutions reportable segment. Exiting the Spear Marine Business and Aerospace Business resulted in charges in the years ended December 31, 2024 and 2023, as presented in the table below: For the year ended December 31, Location 2024 2023 Accelerated amortization Amortization of intangible assets $ 9,619 $ 13,527 Write-down of inventory Cost of revenue 1,443 10,479 Severance charges, net Restructuring and other charges, net (328) 1,159 Write-down of property, plant and equipment Restructuring and other charges, net 3,711 2,002 Other charges, including contract termination costs Restructuring and other charges, net 7,771 11,335 Total $ 22,216 $ 38,502 Summary The following table presents the components of restructuring and other charges, net for the years ended December 31, 2024, 2023, and 2022: For the year ended December 31, 2024 2023 2022 2H 2024 Plan, net (1) $ 11,762 $ — $ — Q3 2023 Plan, net (1) 365 23,495 — Spear 11,154 14,496 — Other restructuring and other charges, net Severance costs, net (2) 3,960 6,690 19,112 Facility and other exit costs 4,006 600 5,464 Loss (gain) on sale of business (3) 98,750 (5,877) (135,112) Acquisition-related compensation arrangements (4) 2,028 15,274 48,864 Other (5) 17,216 (178) (5,028) Restructuring and other charges, net $ 149,241 $ 54,500 $ (66,700) __________________________ (1) Includes net severance charges and facility and other exit costs related to the respective programs as detailed under the headings 2H 2024 Plan and Q3 2023 Plan above. (2) Each period presented includes severance charges, net of reversals, that do not represent the initiation of a larger restructuring plan. The year ended December 31, 2023 includes severance charges incurred as a result of the exit of the Spear Marine Business as detailed under the heading Spear Power Systems above. (3) The year ended December 31, 2024 included the loss on the sale of the Insights business. The year ended December 31, 2022 includes the gain on sale of the "Qinex Business. Refer to Note 21: Divestitures for additional information. (4) Acquisition-related compensation arrangements consist of incentive compensation to previous owners of companies we have acquired. Payment is generally tied to technical and/or financial targets determined at the time of acquisition. (5) Represents charges that are not included in one of the other classifications. The year ended December 31, 2024 primarily includes pension settlement charges and charges related to assets currently held for sale. Refer to Note 21: Divestitures for further information. The year ended December 31, 2023 primarily includes charges related to the exit of the Spear Marine Business, as detailed under the heading Spear Power Systems above. The year ended December 31, 2022 primarily includes transaction-related charges to sell the Qinex Business, partially offset by gains related to changes in the fair value of acquisition-related contingent consideration amounts. Refer to Note 21: Divestitures for additional information. The following table presents a rollforward of the severance portion of our restructuring obligations for the years ended December 31, 2024 and 2023: 2H 2024 Plan Q3 2023 Plan Spear Other Total Balance as of December 31, 2022 $ — $ — $ — $ 8,617 $ 8,617 Charges, net of reversals — 22,303 1,159 6,690 30,152 Payments — (16,501) (818) (15,004) (32,323) Foreign currency remeasurement — 215 14 111 340 Balance as of December 31, 2023 — 6,017 355 414 6,786 Charges, net of reversals 11,302 123 (328) 3,960 15,057 Payments (6,094) (5,672) (23) (3,712) (15,501) Foreign currency remeasurement (10) (113) (4) (128) (255) Balance as of December 31, 2024 $ 5,198 $ 355 $ — $ 534 $ 6,087 The severance portion of our restructuring obligations for each period presented was entirely recorded in accrued expenses and other current liabilities on our consolidated balance sheets. Refer to Note 12: Accrued Expenses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years ended December 31, 2024, 2023, and 2022: For the year ended December 31, 2024 2023 2022 Currency remeasurement (loss)/gain on net monetary assets (1) $ 3,964 $ (20,152) $ (18,155) (Loss)/gain on foreign currency forward contracts (2) (2,619) 4,237 4,324 Gain/(loss) on commodity forward contracts (2) 3,471 (2,762) (3,350) Loss on debt financing transactions (3) (9,757) (5,413) (5,468) Loss on equity investments, net (4) (13,976) (711) (75,569) Net periodic benefit cost, excluding service cost (3,015) (3,923) (5,125) Other 432 15,750 8,725 Other, net $ (21,500) $ (12,974) $ (94,618) __________________________ (1) Relates to the remeasurement of non-functional currency denominated net monetary assets and liabilities into the functional currency.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The year ended December 31, 2024, primarily includes a loss on equity investment that does not have a readily determinable fair value for which we use the measurement alternative prescribed in FASB Topic 321, Investments-Equity Securities. Refer to Note 18: Fair Value Mea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efer to Note 2: Significant Accounting Policies for detailed discussion of the accounting policies related to income taxes. Income before taxes Income before taxes for the years ended December 31, 2024, 2023, and 2022 was categorized by jurisdiction as follows: U.S. Non-U.S. (1) Total 2024 $ (357,556) $ 345,719 $ (11,837) 2023 $ (323,548) $ 341,390 $ 17,842 2022 $ (66,899) $ 463,601 $ 396,702 __________________________ (1) Includes U.K. income/(loss) before taxes of $35,035, $7,506, and $(4,401) for the years ended December 31, 2024, 2023, and 2022, respectively. Provision for income taxes Provision for income taxes for the years ended December 31, 2024, 2023, and 2022 comprised provisions for (or benefits from) income tax by jurisdiction as follows: U.S. Federal Non-U.S. (1) U.S. State Total 2024 Current $ 1,917 $ 90,145 $ 1,032 $ 93,094 Deferred (195,118) (7,257) (31,033) (233,408) Total $ (193,201) $ 82,888 $ (30,001) $ (140,314) 2023 Current $ 1,578 $ 73,658 $ 665 $ 75,901 Deferred (15,862) (27,089) (11,199) (54,150) Total $ (14,284) $ 46,569 $ (10,534) $ 21,751 2022 Current $ 2,111 $ 81,912 $ 2,775 $ 86,798 Deferred 3,699 (4,865) 385 (781) Total $ 5,810 $ 77,047 $ 3,160 $ 86,017 __________________________ (1) Includes U.K. current tax (or benefit) of $18,855, $100, and $246 and U.K. deferred tax (or benefit) of $(10,200), $(811), and $(3,528), resulting in U.K. total tax (or benefit) of $8,655, $(711), and $(3,282) for tax years ended December 31, 2024, 2023, and 2022, respectively. Effective tax rate reconciliation The principal reconciling items from income tax computed at the U.K. statutory tax rate for the years ended December 31, 2024 and 2023 were as follows: For the year ended December 31, 2024 For the year ended December 31, 2023 Tax computed at statutory rate of 25% for 2024 and 23.5% for 2023 $ (2,959) $ 4,193 Capital restructuring and dispositions 40,603 (286,434) Valuation allowances (179,980) 278,486 Goodwill impairment 31,521 41,151 Foreign rate differential (13,144) (17,690) Withholding taxes not creditable 6,090 14,132 Research and development incentives (10,399) (9,023) U.S. state taxes, net of federal benefit (23,402) (8,740) Unrealized foreign currency exchange losses/(gains), net 2,306 1,395 Reserve for tax exposure (850) 1,117 Changes in tax laws or rates (2,602) (339) U.S. pension settlement 9,919 — Nontaxable items and other 2,583 3,503 Provision for income taxes $ (140,314) $ 21,751 The principal reconciling items from income tax computed at the U.S. statutory rate for the years ended December 31, 2024, 2023, and 2022 were as follows: For the year ended December 31, 2024 2023 2022 Tax computed at statutory rate of 21% $ (2,486) $ 3,747 $ 83,307 Capital restructuring and dispositions 40,603 (286,434) 4,496 Valuation allowances (179,980) 278,486 15,679 Goodwill impairment 31,521 41,151 — Foreign tax rate differential (13,617) (17,303) (44,327) Withholding taxes not creditable 6,090 14,132 12,337 Research and development incentives (10,399) (9,023) (10,834) U.S. state taxes, net of federal benefit (23,402) (8,740) 2,496 Unrealized foreign currency exchange losses/gains, net 2,306 1,454 9,306 Reserve for tax exposure (850) 1,117 1,315 Changes in tax laws or rates (2,602) (339) 2,611 U. S. pension settlement 9,919 — — Nontaxable items and other 2,583 3,503 9,631 Provision for income taxes $ (140,314) $ 21,751 $ 86,017 Foreign tax rate differential We operate in multiple jurisdictions including but not limited to Bulgaria, China, Malaysia, Malta, the Netherlands, South Korea, the U.S., and the U.K. This can result in a foreign tax rate differential that may reflect a tax benefit or detriment. This differential can vary annually based upon the jurisdictional mix of earnings and changes in current and future enacted tax rates. Certain of our subsidiaries are currently eligible, or have been eligible, for tax exemptions or reduced tax rates in their respective jurisdictions. A subsidiary in Changzhou, China has been eligible for a reduced corporate income tax rate of 15% through 2024. The impact on current tax expense of the tax holidays and exemptions is included in the foreign tax rate differential disclosure, reconciling the statutory rate to our effective rate. The remeasurement of the deferred tax assets and liabilities is included in the change in tax laws or rates caption. Withholding taxes not creditable Withholding taxes may apply to intercompany interest, royalty, management fees, and certain payments to third parties. Such taxes are deducted if they cannot be credited against the recipient’s tax liability in its country of residence. We have also considered the withholding taxes associated with unremitted earnings and the recipient's ability to obtain a tax credit for such taxes. Earnings are not considered to be indefinitely reinvested in certain jurisdictions in which they were earned. In these jurisdictions we recognize a deferred tax liability on withholding and other taxes on intercompany payments including dividends. Research and development incentives Certain income of our U.K. subsidiaries is eligible for lower tax rates under the "patent box" regime, resulting in certain of our intellectual property income being taxed at a rate lower than the U.K. statutory tax rate. Qualified investments are eligible for a bonus deduction under China’s R&amp;D super deduction regime. In the U.S., we benefit from R&amp;D credit incentives. Capital restructuring and dispositions The increase in our effective tax rate for the year ended December 31, 2024, is primarily due to a strategy executed to secure the future deductibility of certain intellectual property rights. This unfavorable impact was partially offset by losses from the sale of the Insights business. For the year ended December 31, 2023, the transfer of these intellectual property rights led to the recording of a deferred tax asset with a full valuation allowance. Additionally, the increase in our effective tax rate for the year ended December 31, 2022, was due to the tax accounting impacts of the divestiture of the Qinex Business, partially offset by separate intangible property transfers. Goodwill impairment During the years ended December 31, 2024 and 2023, we incurred a non-cash impairment charge for goodwill that is nondeductible for tax purposes. Deferred income tax assets and liabilities The primary components of deferred income tax assets and liabilities as of December 31, 2024 and 2023 were as follows: As of December 31, 2024 2023 Deferred tax assets: Net operating loss, interest expense, and other carryforwards $ 567,298 $ 453,618 Prepaid and accrued expenses 34,739 37,737 Intangible assets and goodwill 104,029 20,820 Pension liability and other 9,155 8,910 Property, plant and equipment 13,043 14,661 Share-based compensation 7,752 8,175 Inventories and related reserves 21,924 18,556 Unrealized exchange loss 3,828 286 Outside basis difference of subsidiaries — 304,398 Total deferred tax assets 761,768 867,161 Valuation allowance (413,941) (569,569) Net deferred tax asset 347,827 297,592 Deferred tax liabilities: Intangible assets and goodwill (240,095) (460,892) Tax on undistributed earnings and outside basis differences of subsidiaries (36,624) (34,995) Operating lease right of use assets (2,485) (6,332) Property, plant and equipment (14,522) (15,232) Unrealized exchange gain (48) (7,687) Total deferred tax liabilities (293,774) (525,138) Net deferred tax liability $ 54,053 $ (227,546) Included in the table above is $1.5 million of net deferred tax assets that are associated with assets currently held for sale. Refer to Note 21: Divestitures for further information. Valuation allowance and net operating loss carryforwards We recognize deferred tax assets to the extent that we believe these assets are more likely than not to be realized. In measuring our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FASB ASC Topic 740 to determine whether the future tax benefit from the deferred tax assets should be recognized. As a result, we have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deferred tax assets. Our interest expense carryforwards in certain jurisdictions are subject to limitations. We consider these limitations in our assessment of positive and negative evidence. Our assessment of these limitations has resulted in the conclusion that a portion of our interest carryforwards is subject to a valuation allowance at both December 31, 2024 and December 31, 2023. We continually evaluate both the positive and negative evidence for these valuation allowances. We believe that there is a reasonable possibility that within the next 12 months, sufficient positive evidence may become available to allow a conclusion that a portion of the valuation allowance against these interest carryforwards will no longer be needed. Release of the valuation allowance would result in the recognition of this deferred tax asset and a decrease to income tax expense for the period the release is recorded. However, the exact timing and amount of the valuation allowance release are dependent on the level of profitability and likelihood of future utilization of this attributes that we are able to actually achieve. For tax purposes, certain goodwill and indefinite-lived intangible assets are generally amortizable over 6 to 15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definite-lived intangible asset is impaired or written off. This liability may not be used to support deductible temporary differences, such as net operating loss carryforwards, which may expire within a definite period. The total valuation allowance decreased $155.6 million in the year ended December 31, 2024 and increased $320.0 million in the year 2023. During the year ended December 31, 2024, we executed a strategy to secure the future tax deductibility of certain intellectual property resulting in a $257.7 million reduction to the valuation allowance that was placed against this deferred tax asset in the year ended December 31, 2023. As a result of changes in interest limitation rules in the Netherlands that became effective in 2021, we recorded a valuation allowance against our interest carryforwards in this jurisdiction in the year ended December 31, 2021. Subsequently reported tax benefits relating to the valuation allowance for deferred tax assets as of December 31, 2024 and 2023 have been allocated to income tax benefit recognized in the consolidated statements of operations. As of December 31, 2024, we have U.S. federal net operating loss carryforwards of $560.9 million, of which $27.3 million will expire from 2030 to 2037, and $533.6 million do not expire. We have state net operating loss carryforwards with limited and unlimited lives. Our limited life state net operating losses will expire beginning in 2025. As of December 31, 2024, we have suspended interest expense carryforwards of $213.6 million in the U.S., $300.8 million in the Netherlands, $0.0 million in France, and $159.1 million in the U.K., all of which have an unlimited life. We also have net operating loss carryforwards in various foreign jurisdictions of $445.0 million, which will begin to expire in 2026. Unrecognized tax benefits All uncertain tax positions have been classified in our balance sheet as noncurrent. A reconciliation of the amount of unrecognized tax benefits is as follows: For the year ended December 31, 2024 2023 2022 Balance at beginning of year $ 187,192 $ 224,588 $ 223,791 Increases related to current year tax positions 2,081 3,335 4,997 Increases related to prior year tax positions 956 1,205 1,312 Decreases related to business combinations and dispositions (100) — (883) Decreases related to settlements with tax authorities — (414) — Decreases related to prior year tax positions (9,592) (41,241) (3,097) Decreases related to lapse of applicable statute of limitations — (687) (743) (Decreases)/increases related to foreign currency exchange rates (328) 406 (789) Balance at end of year $ 180,209 $ 187,192 $ 224,588 We recognize interest and penalties related to unrecognized tax benefits in the consolidated statements of operations and the consolidated balance sheets. The following table presents the expense/(income) related to such interest and penalties recognized in the consolidated statements of operations during the years ended December 31, 2024, 2023, and 2022, and the amount of interest and penalties recorded on the consolidated balance sheets as of December 31, 2024 and 2023: Statements of Operations Balance Sheets For the year ended December 31, As of December 31, (In millions) 2024 2023 2022 2024 2023 Interest $ 1.4 $ 0.3 $ 0.5 $ 3.9 $ 2.5 Penalties $ (0.1) $ 0.0 $ 0.1 $ 0.4 $ 0.5 At December 31, 2024, we anticipate that the liability for unrecognized tax benefits could decrease by up to $5.7 million within the next twelve months due to the expiration of certain statutes of limitation or the settlement of examinations or issues with tax authorities. The amount of unrecognized tax benefits as of December 31, 2024 that if recognized would impact our effective tax rate is $136.4 million. Our major tax jurisdictions include Bulgaria, China, France, Germany, Japan, Malaysia, Malta, Mexico, the Netherlands, Switzerland, the U.K., and the U.S. These jurisdictions generally remain open to examination by the relevant tax authority for the tax years 2008 through 2024. On December 15, 2022, the European Union ("EU") Member States formally adopted the EU's Pillar Two Directive, which generally provides for a minimum jurisdictional effective tax rate of 15%. The legislation became effective for our fiscal year beginning January 1, 2024. The Company has evaluated the impact of Pillar Two and continues to assess ongoing guidance. Based on our analysis to date, it has not had a material impact on our 2024 consolidated financial statements and related disclosures. However, we will continue to monitor developments and assess any future implications on our financial position and results of operations. Indemnifications We have various indemnification provisions in place with parties including Honeywell (sellers of First Technology Automotive and Special Products), the former shareholders of Elastic M2M, Inc., Sendyne Corp., SmartWitness Holdings, Inc., Xirgo Technologies Intermediate Holdings, LLC and Xirgo Holdings, Inc., whereby such provisions provide for the reimbursement of future tax liabilities paid by us that relate to the pre-acquisition periods of the acquired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Loss) per Share</t>
        </is>
      </c>
      <c r="B4" s="4" t="inlineStr">
        <is>
          <t xml:space="preserve">Net Income/(Loss) per Share Basic and diluted net (loss)/income per share are calculated by dividing net (loss)/income by the number of basic and diluted weighted-average ordinary shares outstanding during the period. For the years ended December 31, 2024, 2023, and 2022, the weighted-average ordinary shares outstanding used to calculate basic and diluted net income/(loss) per share were as follows: For the year ended December 31, (In thousands) 2024 2023 2022 Basic weighted-average ordinary shares outstanding 150,401 152,089 155,253 Dilutive effect of stock options 3 — 212 Dilutive effect of unvested restricted securities 329 — 462 Diluted weighted-average ordinary shares outstanding 150,733 152,089 155,927 Net (loss)/income and net (loss)/income per share are presented in the consolidated statements of operations. Certain potential ordinary shares were excluded from our calculation of diluted weighted-average ordinary shares outstanding because either they would have had an anti-dilutive effect on net (loss)/income per share or they related to equity awards that were contingently issuable for which the contingency had not been satisfied. Refer to Note 4: Share-Based Compensation for additional information related to our equity awards. These potential ordinary shares are as follows: For the year ended December 31, (In thousands) 2024 2023 2022 Anti-dilutive shares excluded 1,307 2,864 1,115 Contingently issuable shares excluded 856 1,239 1,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following table presents the components of inventories as of December 31, 2024 and 2023: As of December 31, 2024 2023 Finished goods $ 193,167 $ 223,972 Work-in-process 134,423 113,209 Raw materials 286,865 376,304 Inventories $ 614,455 $ 713,485 Refer to Note 2: Significant Accounting Policies for a discussion of our accounting policies related to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P&amp;E, net as of December 31, 2024 and 2023 consisted of the following: As of December 31, 2024 2023 Land $ 15,731 $ 16,005 Buildings and improvements 266,309 326,170 Machinery and equipment 1,831,061 1,770,382 Total property, plant and equipment 2,113,101 2,112,557 Accumulated depreciation (1,291,448) (1,226,547) Property, plant and equipment, net $ 821,653 $ 886,010 Depreciation expense for PP&amp;E, including amortization of leasehold improvements and depreciation of assets under finance leases, totaled $167.1 million, $133.1 million, and $127.2 million for the years ended December 31, 2024, 2023, and 2022, respectively. Refer to Note 2: Significant Accounting Policies for a discussion of our accounting policies related to PP&amp;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esents the changes in net goodwill by segment for the years ended December 31, 2024 and 2023. Performance Sensing (3) Sensing Solutions (3) Other Non-segment Total Balance as of December 31, 2022 $ 2,189,771 $ 1,399,753 $ 321,700 $ 3,911,224 Divestiture — (8,240) — (8,240) Measurement period adjustments — (38,494) — (38,494) Goodwill impairment charge (1) — — (321,700) (321,700) Foreign currency translation effect (20) — — (20) Goodwill reallocation (2) (57,071) 57,071 — — Balance as of December 31, 2023 2,132,680 1,410,090 — 3,542,770 Assets held for sale (8,800) — — (8,800) Measurement period adjustments — — — — Goodwill impairment charge (1) — (150,100) — (150,100) Foreign currency translation effect (70) — — (70) Goodwill reallocation (2) (143,400) 143,400 — — Balance as of December 31, 2024 $ 1,980,410 $ 1,403,390 $ — $ 3,383,800 __________________________ (1) In the fourth quarter of 2023, we determined that our Insights reporting unit was impaired and we recorded a $321.7 million non-cash impairment charge. In the third quarter of 2024, we determined that our Dynapower reporting unit was impaired and we recorded a $150.1 million non-cash impairment charge. Refer to additional information under the heading Reporting Units below. (2) Effective April 1, 2023, we moved our material handling products from the HVOR operating segment (in the Performance Sensing reportable segment) to the Sensing Solutions operating segment to align with new management reporting. This product move resulted in a reallocation of $57.1 million of goodwill from the HVOR reporting unit to the Industrial Solutions reporting unit based on its fair value relative to the total fair value of the HVOR reporting unit. Effective January 1, 2024, we moved certain aftermarket product lines from the Automotive and HVOR operating segments (in the Performance Sensing reportable segment) to the Sensing Solutions operating segment. This change resulted in the reallocation of $122.0 million of goodwill from the Automotive reporting unit and $21.4 million of goodwill from the HVOR reporting unit to a new Aftermarket reporting unit based on a relative fair value allocation. (3) There was no accumulated goodwill impairment related to the Performance Sensing reportable segment as of December 31, 2024, excluding the $321.7 million impairment of Insights, which is no longer part of the Performance Sensing reportable segment. Refer to Note 20: Segment Reporting for additional information. Accumulated goodwill impairment related to the Sensing Solutions reportable segment was $168.6 million as of December 31, 2024, and $18.5 million as of both December 31, 2023, and 2022. Acquisitions and Divestitures Goodwill attributed to acquisitions reflects our allocation of purchase price to the estimated fair value of certain assets acquired and liabilities assumed. Net assets acquired are comprised of tangible and identifiable intangible assets acquired and liabilities assumed based on their estimated fair values. We apply estimates and assumptions to determine the fair value of the intangible assets and of any contingent consideration obligations. Critical estimates in valuing purchased technology, customer relationships, and other identifiable intangible assets include future cash flows that we expect to generate from the acquired assets. In addition, we estimate the economic lives of these identified intangible assets and these lives are used to calculate amortization expense. Goodwill has been included in our segments based on a methodology using anticipated future earnings of the components of business. In July 2022, we sold the Qinex Business, which had previously been consolidated into the Industrial Solutions reporting unit. Upon closing of the sale, we transferred approximately $70 million of assets (including allocated goodwill of $45 million) and $2 million of liabilities to the buyer. Refer to Note 21: Divestitures for additional information on this transaction. We concluded that this sale did not impact our reportable or operating segment evaluations. Reporting Units In the third quarter of 2024, impairment indicators were identified that suggested the carrying value of the Dynapower reporting unit could exceed its fair values. The primary indicators of impairment were revised projections of future cash flows and actual performance that was lower than previous projections for these reporting unit. We evaluated the goodwill of the Dynapower reporting unit for impairment using a combination of a market-based valuation method and an income approach that discounts forecasted cash flows. As these assumptions were largely unobservable, the estimated fair values fall within Level 3 of the fair value hierarchy. A change in our cash flow forecast or the discount rate used would result in an increase or decrease in our calculated fair value. We determined that our Dynapower reporting unit was impaired, and in the third quarter of 2024, we recorded a $150.1 million non-cash impairment charge. If Dynapower does not achieve the forecasted cash flows, there is a possibility that additional impairments of the remaining $229.8 million of goodwill may be recognized in the future. As of October 1, 2024, we had seven reporting units, Automotive, HVOR, Industrial Solutions, Aerospace, Clean Energy Solutions, Aftermarket and Dynapower. During the second half of 2024, we reorganized our Sensing Solutions operating segment, which resulted in the realignment of our reporting units during Q4 2024. As a result of this reorganization, our Clean Energy Solutions reporting unit, which includes high-voltage contactors, inverters, and battery management systems was combined with our existing Industrial Solutions reporting unit creating one reporting unit, Industrial Solutions. There have been no subsequent changes to our reporting units as of December 31, 2024. We evaluated our goodwill for impairment as of October 1, 2024, using a quantitative analysis for each reporting unit, under which a discounted cash flow analysis is prepared (and, when applicable, a market multiples approach using comparable companies) to determine whether the fair value of the reporting unit is less than its carrying value. Based on these analyses, we have determined that as of October 1, 2024, the fair value of each of our reporting units exceeded their carrying values. We consider a combination of quantitative and qualitative factors to determine whether a reporting unit is at risk of failing the goodwill impairment test, including: the timing of our most recent quantitative impairment tests and the relative amount by which a reporting unit’s fair value exceeded its then carrying value, the inputs and assumptions underlying our valuation models and the sensitivity of our fair value measurements to those inputs and assumptions, the impact that adverse economic or market conditions may have on the degree of uncertainty inherent in our long-term operating forecasts, and changes in the carrying value of a reporting unit’s net assets from the time of our most recent goodwill impairment test. We also consider the impact of recent impairments in our expectations of the reporting units, such as the Dynapower reporting unit, and how actual performance against the forecasted performance, might put pressure on the reporting unit's fair value over carrying value in the short term. Indefinite-Lived Intangible Assets We own the Klixon ® and Airpax ® tradenames, which are indefinite-lived intangible assets as they have been in continuous use since 1927 and 1948, respectively, and we have no plans to discontinue using either of them. We evaluated our indefinite-lived intangible assets for impairment as of October 1, 2024 and 2023 using a qualitative analysis and no impairment was identified. As of each of December 31, 2024, 2023, we have $59.1 million and $9.4 million for the Klixon ® and Airpax ® tradenames, respectively, on our consolidated balance sheets. Definite-Lived Intangible Assets The following tables outline the components of definite-lived intangible assets as of December 31, 2024 and 2023: As of As of December 31, 2024 Weighted- Gross Accumulated Accumulated Foreign Currency Translation Effect Net Completed technologies (1)(2) 11 $ 924,483 $ (767,219) $ (2,430) $ (110) $ 154,724 Customer relationships (1)(2) 11 1,883,791 (1,676,022) (12,144) — 195,625 Backlog 1 15,500 (13,336) — — 2,164 Tradenames (1)(2) 15 99,947 (35,671) — — 64,276 Capitalized software and other 6 76,708 (69,087) — (2) 7,619 Total 12 $ 3,000,429 $ (2,561,335) $ (14,574) $ (112) $ 424,408 __________________________ (1) During the year ended December 31, 2024, we sold the Insights Business, which included approximately $58.7 million, $184.3 million and $4.0 million of net assets for completed technologies, customer relationships, and tradenames, respectively. (2) During the year ended December 31, 2024, we completed our exit of the Spear businesses triggering the acceleration of amortization totaling $7.1 million, $2.1 million and $0.5 million for completed technologies, customer relationships and trademarks, respectively. As of December 31, 2023 Weighted- Gross Accumulated Accumulated Foreign Currency Translation Effect Net Completed technologies 11 $ 1,024,019 $ (756,831) $ (2,430) $ (215) $ 264,543 Customer relationships (1) 12 2,123,931 (1,661,230) (12,144) — 450,557 Backlog 2 15,500 (8,346) — — 7,154 Tradenames 16 107,577 (32,316) — — 75,261 Capitalized software and other 7 74,823 (64,037) — — 10,786 Total 11 $ 3,345,850 $ (2,522,760) $ (14,574) $ (215) $ 808,301 __________________________ (1) During the year ended December 31, 2023, we wrote-off approximately $4.0 million of fully-amortized customer relationships that were not in use. The following table outlines amortization of definite-lived intangible assets for the years ended December 31, 2024, 2023, and 2022: For the year ended December 31, 2024 2023 2022 Acquisition-related definite-lived intangible assets $ 140,557 $ 167,695 $ 147,110 Capitalized software 5,187 6,165 6,677 Amortization of intangible assets $ 145,744 $ 173,860 $ 153,787 The table below presents estimated amortization of definite-lived intangible assets for each of the next five years: For the year ended December 31, 2025 $ 80,092 2026 $ 63,475 2027 $ 54,032 2028 $ 44,959 2029 $ 35,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42</t>
        </is>
      </c>
    </row>
    <row r="5">
      <c r="A5" s="4" t="inlineStr">
        <is>
          <t>Auditor Name</t>
        </is>
      </c>
      <c r="B5" s="4" t="inlineStr">
        <is>
          <t>Deloitte &amp; Touche LLP</t>
        </is>
      </c>
      <c r="C5" s="4" t="inlineStr">
        <is>
          <t>Ernst &amp; Young LLP</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4 and 2023 consisted of the following: As of December 31, 2024 2023 Accrued compensation and benefits $ 71,222 $ 73,209 Accrued interest 55,208 45,187 Foreign currency and commodity forward contracts 22,748 7,909 Current portion of operating lease liabilities 13,143 11,458 Accrued severance 6,087 6,786 Current portion of pension and post-retirement benefit obligations 2,298 2,653 Other accrued expenses and current liabilities 146,635 159,800 Accrued expenses and other current liabilities $ 317,341 $ 307,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provide various pension and other post-retirement benefit plans for current and former employees, including defined benefit, defined contribution, and retiree healthcare benefit plans. Refer to Note 2: Significant Accounting Policies for discussion of our accounting policies related to our pension and other post-retirement benefit plans. U.S. Benefit Plans The principal retirement plans in the U.S. is a defined contribution plan. In addition, we provide post-retirement medical coverage and non-qualified benefits to certain employees. During the year ended December 31, 2024, we terminated the defined benefit pension plan.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do not expect to make material contributions to the non-U.S. defined benefit plans during 2025. Impact on Financial Statements The total net periodic benefit cost associated with our defined benefit and retiree healthcare plans for the years ended December 31, 2024, 2023, and 2022 was $12.5 million, $7.9 million, and $9.1 million, respectively. Components of net periodic benefit cost other than service cost are generally presented in other, net in the consolidated statements of operations. Refer to Note 6: Other, Net . The following table presents changes in the benefit obligation and plan assets for our defined benefit and other post-retirement benefit plans in total for the years ended December 31, 2024 and 2023: For the year ended December 31, 2024 2023 Change in benefit obligation: Beginning balance $ 87,707 $ 84,451 Service cost 3,444 4,073 Interest cost 3,301 3,453 Plan participants’ contributions 497 539 Actuarial loss/(gain) (103) 31 Benefits paid (21,646) (5,975) Foreign currency remeasurement (7,769) 1,135 Ending balance $ 65,431 $ 87,707 Change in plan assets: Beginning balance $ 46,876 $ 45,861 Actual return on plan assets 1,980 4,458 Employer contributions 10,460 3,419 Plan participants’ contributions 497 539 Benefits paid (21,646) (5,975) Foreign currency remeasurement (3,340) (1,426) Ending balance $ 34,827 $ 46,876 Funded status at end of year $ (30,604) $ (40,831) Accumulated benefit obligation at end of year $ 55,936 $ 74,593 Assumptions and Investment Policies Weighted-average assumptions used to calculate the projected benefit obligations of our defined benefit and retiree healthcare benefit plans as of December 31, 2024 and 2023 are as follows: As of December 31, 2024 2023 Defined Benefit Retiree Healthcare Defined Benefit Retiree Healthcare U.S. assumed discount rate 4.65 % 5.35 % 4.85 % 4.85 % Non-U.S. assumed discount rate 5.22 % NA 4.60 % NA Non-U.S. average long-term pay progression 3.41 % NA 3.47 % NA Weighted-average assumptions used to calculate the net periodic benefit cost of our defined benefit and retiree healthcare benefit plans for the years ended December 31, 2024 and 2023 and 2022 are as follows: For the year ended December 31, 2024 2023 2022 Defined Benefit Retiree Healthcare Defined Benefit Retiree Healthcare Defined Benefit Retiree Healthcare U.S. assumed discount rate 4.85 % 4.85 % 5.10 % 5.15 % 2.30 % 2.40 % Non-U.S. assumed discount rate 7.90 % NA 7.14 % NA 5.03 % NA U.S. average long-term rate of return on plan assets NA NA 4.36 % NA 4.53 % NA Non-U.S. average long-term rate of return on plan assets 2.50 % NA 2.73 % NA 2.38 % NA Non-U.S. average long-term pay progression 5.06 % NA 4.96 % NA 4.52 % NA Plan Assets As of December 31, 2024 and 2023, we held material assets for our defined benefit plans in the U.S. and Japan. Information about the assets for each of these plans is detailed below. Refer to Note 18: Fair Value Measures for additional information related to the levels of the fair value hierarchy in accordance with FASB ASC Topic 820. U.S. plan assets The total fair value of our U.S. plan assets as of December 31, 2024 and 2023 was $0.4 million and $10.0 million, respectively. In the year ended December 31, 2024, the plan assets were comprised entirely of money market funds. In the year ended December 31, 2023, the plan assets included $7.3 million of fixed income mutual funds and $2.7 million, of money market funds. All fair value measures presented above are categorized in Level 1 of the fair value hierarchy. Investments in mutual funds are based on the publicly-quoted final net asset values on the last business day of the year. Permitted asset classes include U.S. and non-U.S. equity, U.S. and non-U.S. fixed income, cash, and cash equivalents. Fixed income includes both investment grade and non-investment grade. Permitted investment vehicles include mutual funds, individual securities, derivatives, and long-duration fixed income securities. While investments in individual securities, derivatives, long-duration fixed income securities, cash, and cash equivalents are permitted, the plan did not hold these types of investments as of December 31, 2024 and 2023. Prohibited investments include direct investments in real estate, commodities, unregistered securities, uncovered options, currency exchange contracts, and natural resources (such as timber, oil, and gas). Japan plan assets The target asset allocation of the Japan defined benefit plan is 50% fixed income securities, cash, and cash equivalents and 50% equity securities, with allowance for a 40% deviation in either direction. We, along with the trustee of the plan's assets, minimize investment risk by thoroughly assessing potential investments based on indicators of historical returns and current credit ratings. Additionally, investments are diversified by type and geography. The total fair value of our Japan plan assets as of December 31, 2024 and 2023 was $26.5 million and $27.2 million, respectively, which included $9.2 million and $12.6 million, respectively, of equity securities, $7.3 million and $8.0 million, respectively, of fixed income securities, and $8.1 million and $4.7 million, respectively, of cash and cash equivalents. All fair value measures presented above are categorized in Level 1 of the fair value hierarchy, with the exception of non-U.S. fixed income securities of $1.7 million, and alternative risk managed balance of $1.9 million as of December 31, 2024, which are categorized as Level 2. The fair values of equity and fixed income securities are based on publicly-quoted closing stock and bond values on the last business day of the year. Permitted asset classes include equity securities that are traded on the official stock exchange(s) of the respective countries, fixed income securities with certain credit ratings,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ur long-term debt, net and finance lease obligations as of December 31, 2024 and 2023 consisted of the following: As of December 31, Maturity Date 2024 2023 5.0% Senior Notes October 1, 2025 — 700,000 4.375% Senior Notes February 15, 2030 450,000 450,000 3.75% Senior Notes February 15, 2031 750,000 750,000 4.0% Senior Notes April 15, 2029 1,000,000 1,000,000 5.875% Senior Notes September 1, 2030 500,000 500,000 6.625% Senior Notes July 15, 2032 500,000 — Less: debt discount, net of premium 997 (1,568) Less: deferred financing costs (24,899) (24,444) Long-term debt, net $ 3,176,098 $ 3,373,988 Finance lease obligations $ 23,398 $ 25,225 Less: current portion (2,414) (2,276) Finance lease obligations, less current portion $ 20,984 $ 22,949 _______________________________ Fiscal year 2024 transactions Issuance of 6.625% Senior Notes The 6.625% Senior Notes were issued under an indenture dated as of June 6, 2024 (the "6.625% Senior Notes Indenture") among Sensata Technologies, Inc. ("STI"), as issuer, The Bank of New York Mellon, as trustee, and our guarantor subsidiaries named therein (the "Guarantors"). The 6.625% Senior Notes bear interest at a rate of 6.625% per annum and mature on July 15, 2032. Interest is payable semi-annually on January 15 and July 15 of each year, commencing on January 15, 2025. STI's obligations under the 6.625% Senior Notes are guaranteed by Sensata Technologies B.V. ("STBV") and each of STBV's wholly-owned subsidiaries (other than STI) that is a Guarantor under STI's Senior Secured Credit Facilities and an issuer or a guarantor under our existing senior notes as follows (collectively, the "Existing Notes"): STI's 4.375% Senior Notes due 2030 and 3.75% Senior Notes due 2031 and STBV's 4.0% Senior Notes due 2029 and 5.875% Senior Notes due 2030. The 6.625% Senior Notes are STI’s, and the guarantees are the Guarantors’, senior unsecured obligations and rank equally in right of payment to all existing and future senior indebtedness of STI or the Guarantors, respectively, including indebtedness under the Senior Secured Credit Facilities and the Existing Notes. The 6.625% Senior Notes Indenture contains covenants that limit the ability of STBV and its subsidiaries (including STI and the other Guarantors) to, among other things: incur liens; engage in sale and leaseback transactions; with respect to any subsidiary of STBV (other than STI), incur indebtedness without such subsidiary’s guaranteeing the 6.625% Senior Notes; or consolidate, merge with, or sell, assign, convey, transfer, lease, or otherwise dispose of all or substantially all or substantially all of their properties or assets to, another person. These covenants are subject to important exceptions and qualifications set forth in the 6.625% Senior Notes Indenture. The guarantees of the 6.625% Senior Notes and certain of these covenants will be suspended if the 6.625% Senior Notes are assigned an investment-grade rating by either S&amp;P Global Ratings or Moody’s Investors Service, Inc. and no default has occurred and is continuing. The guarantees of the 6.625% Senior Notes and the suspended covenants will be reinstated in the event that the 6.625% Senior Notes are rated below investment grade by both rating agencies, or an event of default has occurred and is continuing at such time. The 6.625% Senior Notes Indenture provides for events of default (subject in certain cases to customary grace and cure periods), which include, among others, nonpayment of principal or interest when due, breach of covenants or other agreements in the 6.625% Senior Notes Indenture, defaults in payment of certain other indebtedness, certain events of bankruptcy or insolvency, failure to pay certain judgments, and failure of the guarantees of significant subsidiaries to remain in full force and effect. Generally, if an event of default occurs, the trustee or the holders of at least 25% in principal amount of the then outstanding 6.625% Senior Notes may declare the principal of and accrued but unpaid interest on all of the 6.625% Senior Notes to be due and payable immediately. All provisions regarding remedies in an event of default are subject to the 6.625% Senior Notes Indenture. At any time, and from time to time, prior to July 15, 2027, STI may redeem the 6.625% Senior Notes, in whole or in part, at a redemption price equal to 100% of the principal amount of the 6.625% Senior Notes being redeemed, plus a “make whole” premium, plus accrued and unpaid interest, if any, to, but excluding, the redemption date. At any time on or after July 15, 2027, STI may redeem the 6.625% Senior Notes, in whole or in part, at the following prices (expressed as a percentage of principal amount), plus accrued and unpaid interest, if any, to, but excluding, the redemption date: Period beginning July 15, Price 2027 103.313 % 2028 101.656 % 2029 and thereafter 100.000 % In addition, at any time prior to July 15, 2027, STI may redeem up to 40% of the principal amount of the outstanding 6.625% Senior Notes (including additional 6.625% Senior Notes, if any) with the net cash proceeds of certain equity offerings at a redemption price (expressed as a percentage of principal amount) of 106.625%, plus accrued and unpaid interest, if any, to, but excluding, the redemption date, provided that at least 60% of the aggregate principal amount of the 6.625% Senior Notes (including additional 6.625% Senior Notes, if any) remains outstanding immediately after each such redemption. Upon the occurrence of certain changes in control, each holder of the 6.625% Senior Notes will have the right to require STI to repurchase the 6.625% Senior Notes at 101% of their principal amount plus accrued and unpaid interest, if any, to, but excluding, the date of repurchase. Upon changes in certain tax laws or treaties, or any change in the official application, administration, or interpretation thereof, STI may, at its option, redeem the 6.625% Senior Notes, in whole but not in part, at a redemption price equal to 100% of the principal amount thereof, plus accrued and unpaid interest, if any, to, but excluding, the redemption date, premium, if any, and all Additional Amounts (as defined in the 6.625% Senior Notes Indenture), if any, then due and which will become due on the date of redemption. Redemption of 5.0% Senior Notes In July 2024, we redeemed the $700.0 million aggregate principal amount outstanding on our 5.0% senior notes due 2025 (the "5.0% Senior Notes") in accordance with the terms of the indenture under which the 5.0% Senior Notes were issued and the terms of the notice of redemption, at a redemption price equal to 101% of the aggregate principal amount of the outstanding 5.0% Senior Notes, plus accrued and unpaid interest to (but not including) the redemption date. In addition to the $700.0 million aggregate principal amount outstanding, at redemption we paid the $7.0 million premium and $10.1 million accrued interest. Fiscal year 2023 transactions On August 22, 2023, certain of our indirect, wholly-owned subsidiaries, including Sensata Technologies, Inc. ("STI"), Sensata Technologies Intermediate Holding B.V. ("STIHBV"), and Sensata Technologies B.V. (“STBV”), entered into an amendment (the “Thirteenth Amendment”) to (i) the credit agreement governing our secured credit facility (as amended, supplemented, waived, or otherwise modified, the “Credit Agreement"), and (ii) the Foreign Guaranty, dated as of May 12, 2011 (as amended, supplemented, waived, or otherwise modified prior to the Thirteenth Amendment). Among other changes to the Credit Agreement, the Thirteenth Amendment, (i) released the Foreign Guarantors (excluding STBV) (the "Specified Foreign Guarantors") from all of their remaining obligations as guarantors and securing parties under the Credit Agreement, subject to an obligation to reinstate the guarantees under certain conditions, and (ii) modified certain of the operational and restrictive covenants and other terms and conditions of the Credit Agreement to provide us increased flexibility and permissions thereunder. The Specified Foreign Guarantors were released from their guaranty obligations with respect to the 5.625% Senior Notes, the $700.0 million aggregate principal amount of 5.0% senior notes due 2025 (the "5.0% Senior Notes"), the $1.0 billion aggregate principal amount of 4.0% senior notes due 2029 (the "4.0% Senior Notes"), the $500.0 million aggregate principal amount of 5.875% senior notes due 2030 (the "5.875% Senior Notes"), the $450.0 million aggregate principal amount of 4.375% senior notes due 2030 (the "4.375% Senior Notes"), and the $750 million aggregate principal amount of 3.75% senior notes due 2031 (the "3.75% Senior Notes"), in each case in accordance with the terms of the relevant indenture pursuant to which such senior notes were issued (the "Senior Notes Indentures"). On February 6, 2023, we prepaid $250.0 million of outstanding principal on our Term Loan balance. Accordingly, that portion of the principal balance outstanding on the Term Loan as of December 31, 2022 was presented as current portion of long-term debt. On May 3, 2023, we prepaid $196.8 million of outstanding principal on the Term Loan, representing the remaining balance on the Term Loan as of that date plus $0.5 million in interest. On December 18, 2023, we redeemed in full the $400.0 million aggregate principal amount outstanding on the 5.625% Senior Notes in accordance with the terms of the indenture under which the 5.625% Senior Notes were issued, at a redemption price of 100.0% of the aggregate principal amount of the outstanding 5.625% Senior Notes, plus a $4.0 million "make-whole" premium, plus accrued and unpaid interest to (but not including) the redemption date. Secured Credit Facility The Credit Agreement provides for the Senior Secured Credit Facilities, consisting of the Term Loan, a revolving credit facility (the "Revolving Credit Facility"), and incremental availability under which additional secured credit facilities could be issued under certain circumstances. All obligations under the Senior Secured Credit Facilities are unconditionally guaranteed by certain of our subsidiaries and secured by substantially all present and future property and assets of STBV and its guarantor subsidiaries. On June 23, 2022, we entered into the Eleventh Amendment, which amended the Credit Agreement as follows: (i) increased the aggregate principal amount of the Revolving Credit Facility to $750.0 million; (ii) extended the maturity date of the Revolving Credit Facility to June 23, 2027 (which could be accelerated to June 22, 2026 if, prior to June 22, 2026, the Term Loan is not refinanced with a maturity date that is on or after June 23, 2027); (iii) released the Foreign Guarantors (as defined in the Credit Agreement), excluding STBV, from their obligations to guarantee the obligations of STI and the other Loan Parties (as defined in the Credit Agreement) relating to the Revolving Credit Facility and certain related obligations, subject to an obligation to reinstate such guaranties under certain conditions; (iv) replaced the LIBOR-based interest rates referenced by the Credit Agreement regarding revolving credit loans to (a) for revolving credit loans denominated in U.S. dollars, an interest rate based on the secured overnight financing rate ("SOFR") published by the Federal Reserve Bank of New York and (b) for revolving credit loans denominated in pounds sterling, an interest rate based on the Sterling Overnight Index Average ("SONIA"); and (v) certain of the operational and restrictive covenants and other terms and conditions of the Credit Agreement were modified to provide STI and its affiliates increased flexibility and permissions thereunder. The Credit Agreement provides that, if our senior secured net leverage ratio exceeds a specified level, we are required to use a portion of our excess cash flow, as defined in the Credit Agreement, generated by operating, investing, or financing activities to prepay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24. Term Loan On February 6, 2023, we prepaid $250.0 million of outstanding principal on our Term Loan balance. On May 3, 2023, the remaining amount outstanding on the Term Loan was prepaid. Prior to prepayment, the principal amount of the Term Loan amortized in equal quarterly installments in an aggregate annual amount equal to 1.0% of the aggregate principal amount of the Term Loan upon completion of the tenth amendment of the Credit Agreement entered into on September 20, 2019 with the balance due at maturity. In accordance with the terms of the Senior Secured Credit Facilities, no amount under the Term Loan, once repaid, may be reborrowed. Revolving Credit Facility In accordance with the terms of the Credit Agreement, borrowings under the Revolving Credit Facility may, at our option, be maintained from time to time as Base Rate loans, Term SOFR loans, or Daily Simple SONIA loans (each as defined in the Credit Agreement), with each representing a different determination of interest rates. The interest rate margins and letter of credit fees under the Revolving Credit Facility are as follows (each depending on our senior secured net leverage ratio): (i) the interest rate margin for Base Rate loans range from 0.00% to 0.50%; (ii) the interest rate margin for Term SOFR and Daily Simple SONIA loans range from 1.00% to 1.50%; and (iii) the letter of credit fees range from 0.875% to 1.375%. We are required to pay to our revolving credit lenders, on a quarterly basis, a commitment fee on the unused portion of the Revolving Credit Facility. The commitment fee ranges from 0.125% to 0.250%, depending on our senior secured net leverage ratios. As of December 31, 2024, there was $745.8 million available under the Revolving Credit Facility, net of $4.2 million of obligations in respect of outstanding letters of credit issued thereunder. Outstanding letters of credit are issued primarily for the benefit of certain operating activities. As of December 31, 2024, no amounts had been drawn against these outstanding letters of credit. Availability under the Revolving Credit Facility may be borrowed, repaid, and re-borrowed to fund our working capital needs and for other general corporate purposes. Senior Notes We have various tranches of senior unsecured notes outstanding as of December 31, 2024. Information regarding these senior notes and the 5.625% Senior Notes, which were not outstanding as of December 31, 2024 (together, the "Senior Notes") is included in the following table. The Senior Notes were issued under the Senior Notes Indentures among the issuers listed in the table below, The Bank of New York Mellon, as trustee, and our guarantor subsidiaries named in the respective Senior Notes Indentures. 5.0% Senior Notes (1) 4.375% Senior Notes 3.75% Senior Notes 4.0% Senior Notes 5.875% Senior Notes 6.625% Senior Notes (3) Aggregate principal amount $— $450,000 $750,000 $1,000,000 $500,000 $500,000 Interest rate 5.000% 4.375% 3.750% 4.000% 5.875% 6.625% Issue price 100.000% 100.000% 100.000% Various (2) 100.000% 100.000% Issuer STBV STI STI STBV STBV STI Issue date March 2015 September 2019 August 2020 Various (2) August 2022 June 2024 Interest due April 1 February 15 February 15 April 15 September 1 January 15 Interest due October 1 August 15 August 15 October 15 March 1 July 15 __________________________ (1) On July 15, 2024, we redeemed in full the $700.0 million aggregate principal amount outstanding on our 5.0% Senior Notes. (2) On March 29, 2021, we issued $750.0 million of 4.0% Senior Notes that were priced at 100.00%. On April 8, 2021, we issued $250.0 million of 4.0% Senior Notes that were priced at 100.75%. (3) On June 6, 2024, we issued $500.0 million of 6.625% Senior Notes that were priced at 100.00%. Redemption - General Upon the occurrence of certain specific change in control events, we will be required to offer to repurchase the Senior Notes at 101% of their principal amount, plus accrued and unpaid interest, if any, to, but excluding, the date of repurchase. If changes in certain tax laws or treaties, or any change in the official application, administration, or interpretation thereof, of any relevant taxing jurisdiction become effective that would impose withholding taxes or other deductions on the payments of any of the Senior Notes or the guarantees thereof, we may, at our option, redeem the relevant Senior Notes in whole but not in part, at a redemption price equal to 100% of the principal amount thereof, plus accrued and unpaid interest, if any, to, but excluding, the redemption date, premium, if any, and all additional amounts (as described in the relevant Senior Notes Indenture), if any, then due and which will become due on the date of redemption. Except as described below with respect to the 4.375% Senior Notes, 3.75% Senior Notes, the 4.0% Senior Notes, and the 5.875% Senior Notes, at any time, and from time to time, we may optionally redeem the Senior Notes, in whole or in part, at a price equal to 100% of the principal amount of the notes redeemed, plus accrued and unpaid interest, if any, up to, but excluding, the date of redemption, plus a "make-whole" premium set forth in the relevant Senior Notes Indenture. Redemption - 4.375% Senior Notes The "make-whole" premium will not be payable with respect to any such redemption of the 4.375% Senior Notes on or after November 15, 2029. Redemption - 3.75% Senior Notes The "make-whole" premium will not be payable with respect to any such redemption of the 3.75% Senior Notes on or after February 15, 2026. On or after such date, we may optionally redeem the 3.75% Senior Notes, in whole or in part, at the following prices (expressed as a percentage of principal amount), plus accrued and unpaid interest, if any, up to but excluding the redemption date: Period beginning February 15, Price 2026 101.875 % 2027 100.938 % 2028 and thereafter 100.000 % Redemption - 4.0% Senior Notes The "make-whole" premium will not be payable with respect to any such redemption of the 4.0% Senior Notes on or after April 15, 2024. On or after such date, we may optionall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Redemption - 5.875% Senior Notes At any time, and from time to time, prior to September 1, 2025, STBV may redeem the 5.875% Senior Notes, in whole or in part, at a redemption price equal to 100% of the principal amount of the 5.875% Senior Notes being redeemed, plus a “make whole” premium, plus accrued and unpaid interest, if any, to, but excluding, the redemption date. At any time on or after September 1, 2025, STBV may redeem the 5.875% Senior Notes, in whole or in part, at the following prices (expressed as a percentage of principal amount), plus accrued and unpaid interest, if any, up to but excluding the redemption date: Period beginning September 1, Price 2025 102.398 % 2026 101.469 % 2027 and thereafter 100.000 % In addition, at any time prior to September 1, 2025, STBV may redeem up to 40% of the principal amount of the outstanding 5.875% Senior Notes (including additional 5.875% Senior Notes, if any) with the net cash proceeds of certain equity offerings at a redemption price (expressed as a percentage of principal amount) of 105.875%, plus accrued and unpaid interest, if any, up to but excluding the redemption date, provided that at least 60% of the aggregate principal amount of the 5.875% Senior Notes (including additional 5.875% Senior Notes, if any) remains outstanding immediately after each such redemption. Guarantees The obligations of the issuers of the Senior Notes are guaranteed by STBV and all of its subsidiaries (excluding the company that is the issuer of the relevant Senior Notes) that guarantee the obligations of STI under the Credit Agreement (after giving effect to the release of guarantees pursuant to the Eleventh Amendment and the Thirteenth Amendment discussed below). On June 23, 2022, we entered into the Eleventh Amendment, which amended the Credit Agreement to, among other things, release the Foreign Guarantors (as defined in the Credit Agreement), excluding STBV, from their obligations to guarantee the obligations of STI and the other Loan Parties (as defined in the Credit Agreement) relating to the Revolving Credit Facility and certain related obligations, subject to an obligation to reinstate such guaranties under certain conditions. On August 22, 2023, we entered into the Thirteenth Amendment, which amended the Credit Agreement to, among other things, release the Specified Foreign Guarantors from all of their remaining obligations as guarantors and securing parties under the Credit Agreement, subject to an obligation to reinstate the guarantees under certain conditions. The Specified Foreign Guarantors were released from their guaranty obligations with respect to the 5.625% Senior Notes, the 5.0% Senior Notes, the 4.0% Senior Notes, the 5.875% Senior Notes, the 4.375% Senior Notes, and the 3.75% Senior Notes, in each case in accordance with the terms of the relevant indenture pursuant to which such senior notes were issued. Events of Default The Senior Notes Indentures provide for events of default that include, among others, nonpayment of principal or interest when due, breach of covenants or other provisions in the relevant Senior Notes Indenture, defaults in payment of certain other indebtedness, certain events of bankruptcy or insolvency, failure to pay certain judgments, and the cessation of the full force and effect of the guarantees of significant subsidiaries. Generally, if an event of default occurs, the trustee or the holders of at least 25% in principal amount of the then outstanding Senior Notes issued under the relevant Senior Notes Indenture may declare the principal of, and accrued but unpaid interest on, all of the relevant Senior Notes to be due and payable immediately. All provisions regarding remedies in an event of default are subject to the relevant Senior Notes Indenture. Restrictions and Covenants As of December 31, 2024, STBV and all of its subsidiaries were subject to certain restrictive covenants under the Credit Agreement and the Senior Notes Indentures. We entered into the Eleventh Amendment and Thirteenth Amendment to the Credit Agreement on June 23, 2022 and August 22, 2023, respectively. These amendments each amended the Credit Agreement to, among other things, modify certain of the operational and restrictive covenants and other terms and conditions of the Credit Agreement to provide us increased flexibility and permissions thereunder. Under certain circumstances, STBV is permitted to designate a subsidiary as "unrestricted" for purposes of the Credit Agreement, in which case the restrictive covenants thereunder will not apply to that subsidiary; the Senior Notes Indentures do not contain such a permission. STBV has not designated any subsidiaries as unrestricted. The net assets of STBV subject to these restrictions totaled $3.0 billion at December 31, 2024. Credit Agreement The Credit Agreement contains non-financial restrictive covenants (subject to important exceptions and qualifications set forth in the Credit Agreement) that limit our ability to, among other things: • incur indebtedness or liens, prepay subordinated debt, or amend the terms of our subordinated debt; • make loans and investments (including acquisitions) or sell assets; • change our business or accounting policies, merge, consolidate, dissolve or liquidate, or amend the terms of our organizational documents; • enter into affiliate transactions; • pay dividends and make other restricted payments; • or enter into certain burdensome contractual obligations. In addition, under the Credit Agreement, STBV and its subsidiaries are required to maintain a senior secured net leverage ratio not to exceed 5.0:1.0 at the conclusion of certain periods when outstanding loans and letters of credit that are not cash collateralized for the full face amount thereof exceed 20% of the commitments under the Revolving Credit Facility. Senior Notes Indentures The Senior Notes Indentures contain restrictive covenants (subject to important exceptions and qualifications set forth in the Senior Notes Indentures) that limit the ability of STBV and its subsidiaries to, among other things: incur liens; incur or guarantee indebtedness without guaranteeing the Senior Notes; engage in sale and leaseback transactions; or effect mergers or consolidations, or sell, assign, convey, transfer, lease or otherwise dispose of all or substantially all of the assets of STBV and its subsidiaries. Certain of these covenants will be suspended if the Senior Notes are assigned an investment grade rating by Standard &amp; Poor's Rating Services or Moody's Investors Service, Inc. and provided no default has occurred and is continuing at such time. The suspended covenants will be reinstated if the Senior Notes are no longer assigned an investment grade rating by either rating agency or an event of default has occurred and is continuing at such time. As of December 31, 2024, none of the Senior Notes were assigned an investment grade rating by either rating agency. Restrictions on Payment of Dividends STBV's subsidiari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Sensata plc, under the Credit Agreement. Specifically, the Credit Agreement prohibits STBV from paying dividends or making distributions to its parent companies except for purposes that include, but are not limited to, the following: • customary and reasonable operating expenses, legal and accounting fees and expenses, and overhead of such parent companies incurred in the ordinary course of business, provided that such amounts, in the aggregate, do not exceed $20.0 million in any fiscal year; • dividends and other distributions in an aggregate amount not to exceed $200.0 million plus certain amounts, including the retained portion of excess cash flow, but only insofar as no default or event of default exists and the senior secured net leverage ratio is less than 2.0:1.0 calculated on a pro forma basis; • so long as no default or an event of default exists, dividends and other distributions in an aggregate amount not to exceed $50.0 million in any calendar year (with the unused portion in any year being carried over to succeeding years) plus unlimited additional amounts but only insofar as the senior secured net leverage ratio is less than 2.5:1.0 calculated on a pro forma basis; and • other dividends and other distributions in an aggregate amount not to exceed $150.0 million, so long as no default or event of default exists. The Senior Notes Indentures generally allow STBV to pay dividends and make other distributions to its parent companies. Compliance with Financial Covenants We were in compliance with all of the financial covenants and default provisions associated with our indebtedness as of December 31, 2024 and for the fiscal year then ended. Accounting for Debt Financing Transactions In the year ended December 31, 2024, in connection with the issuance of the 6.625% Senior Notes, we recognized $6.3 million of deferred financing costs, which are presented as a reduction of long-term debt on our condensed consolidated balance sheets. In connection with the redemption of the 5.0% Senior Notes, we recognized a loss of $9.8 million, presented in other, net, which reflects the $7.0 million early redemption premium and $2.8 million related to the write-off of unamortized deferred financing costs and debt discounts. In the year ended December 31, 2023, in connection with the early redemption of the 5.625% Senior Notes, we recognized a loss of $4.6 million, which primarily reflects payment of $4.0 million for the "make-whole" premium, with the remaining loss representing the write-off of debt discounts and deferred financing costs. In connection with the prepayment on the Term Loan, we recognized a loss of $0.9 million, representing the write-off of deferred financing costs. These losses are presented in other, net. In the year ended December 31, 2022, in connection with the entry into the Eleventh Amendment, we recognized $2.7 million of deferred financing costs, which are presented as a reduction of long-term debt on our consolidated balance sheets. In connection with the issuance of the 5.875% Senior Notes, we capitalized $6.1 million of deferred financing costs, which are presented on the consolidated balance sheets as a reduction of long-term debt. In connection with the redemption of the 4.875% Senior Notes, we recognized a loss of $5.5 million, presented in other, net, related to the write-off of unamortized deferred financing costs and debt discounts. Refer to Note 2: Significant Accounting Policies for additional information related to our accounting policies regarding debt financing transactions. Finance Leases Refer to Note 17: Leases for additional information related to our finance leases. Debt Maturities The aggregate principal amount of each tranche of our Senior Notes is due in full at its maturity date. The Term Loan was paid in full on May 3, 2023. Loans made pursuant to the Revolving Credit Facility must be repaid in full at its maturity date and can be repaid prior to then at par. All letters of credit issued thereunder will terminate at the final maturity of the Revolving Credit Facility unless cash collateralized prior to such time. In accordance with the terms of the Senior Secured Credit Facilities, no amount under the Term Loan, once repaid, may be reborrowed. The following table presents the remaining mandatory principal repayments of long-term debt, excluding finance lease payments and discretionary repurchases of debt, in each of the years ended December 31, 2025 through 2029 and thereafter. For the year ended December 31, Aggregate Maturities 2025 $ — 2026 — 2027 — 2028 — 2029 1,000,000 Thereafter 2,200,000 Total long-term debt principal payments $ 3,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From time to time, we execute contracts that require us to indemnify the other parties to the contracts. These indemnification obligations generally arise in two contexts. First, in connection with certain transactions, such as the divestitur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We believe that our indemnification obligations are consistent with other companies in the markets in which we compete.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Refer to Note 2: Significant Accounting Policies — Revenue Recognition for additional information related to the warranties we provide to customers.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are not material. In some instances, customers may make claims for costs they incurred or other damages related to a claim. Environmental Remediation Liabilities Our operations and facilities are subject to U.S. and non-U.S. laws and regulations governing the protection of the environment and our employees, including those governing air emissions, chemical usage,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Pending Litigation and Claims: There are no material pending litigation or claims outstanding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Purchase of noncontrolling interest in joint venture In February 2024, we purchased the remaining 50% interest in our joint venture with Dongguan Churod Electronics Co., Ltd. for approximately $79.4 million. Prior to the transaction, we had been consolidating the joint venture. The purchase of the 50% non-controlling interest was accounted for as an equity transaction. No gain or loss was recognized in the condensed consolidated statements of operations. The difference between the fair value of the consideration paid and the amount by which the non-controlling interest was adjusted was recognized as a reduction of additional paid in capital recorded in equity. Cash Dividends In the years ended December 31, 2024, 2023, and 2022, we paid cash dividends totaling an aggregate of $72.2 million, $71.5 million and $51.1 million, respectively. Foreign Currency Translation Prior to October 1, 2023, the functional currency of the Company's wholly-owned subsidiaries in China was the USD. Effective October 1, 2023, as a result of significant changes in economic facts and circumstances in the operations of our China foreign entities, the functional currency of the Company's wholly-owned subsidiaries in China changed to the CNY. The changes in economic facts and circumstances caused a permanent change to our strategy in China toward a more self-contained model, making China the primary economic environment in which these subsidiaries operate. This change was accounted for prospectively and does not impact prior period financial statements. As a result of this change, on October 1, 2023, we recorded an adjustment in other comprehensive income attributable to the current-rate translation of non-monetary assets as of that date in accordance with FASB ASC Topic 830. In addition, in the fourth quarter of 2023, we started recording an adjustment to translate these subsidiaries' financial statements from CNY to USD (our reporting currency). These adjustments are included in other comprehensive income and are presented under the heading Accumulated Other Comprehensive Income/(Loss) below. Treasury Shares From time to time, our Board of Directors has authorized various share repurchase programs, which may be modified or terminated by our Board of Directors at any time, including with respect to the authorized amount under the programs.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Ordinary shares repurchased by us are recognized, measured at cost, and presented as treasury shares on our consolidated balance sheets, resulting in a reduction of shareholders' equity. In January 2022, our Board of Directors authorized a $500.0 million ordinary share repurchase program (the “January 2022 Program”), which replaced the previous $500.0 million program approved in July 2019. During the years ended December 31, 2023 and 2022, we repurchased approximately 1.5 million and 6.3 million ordinary shares, respectively, for $60.3 million and $292.3 million, respectively, (an average price of $40.80 and $46.08 per share, respectively), under the January 2022 Program. On September 26, 2023, our Board of Directors authorized a new $500.0 million ordinary share repurchase program (the “September 2023 Program”), which replaced the January 2022 Program, effective on October 1, 2023. Sensata’s shareholders had previously approved the forms of share repurchase agreements and the potential broker counterparties needed to execute the buyback program. During the year ended December 31, 2024, we repurchased approximately 1.9 million ordinary shares under the September 2023 Program for $68.9 million (an average price of $36.19 per share). During the year ended December 31, 2023, we repurchased approximately 0.8 million ordinary shares under the September 2023 Program for $28.1 million (an average price of $33.83 per share). As of December 31, 2024, approximately $403.0 million remained available under the September 2023 Program. Accumulated Other Comprehensive Income/(Loss) The components of accumulated other comprehensive income/(loss) for the years ended December 31, 2024, 2023, and 2022 were as follows: Cash Flow Hedges Defined Benefit and Retiree Healthcare Plans Cumulative Translation Adjustment Accumulated Other Comprehensive (Loss)/Income Balance as of December 31, 2021 $ 16,831 $ (36,391) $ — $ (19,560) Pre-tax current period change (1,571) 5,311 — 3,740 Income tax effect 405 (849) — (444) Balance as of December 31, 2022 15,665 (31,929) — (16,264) Pre-tax current period change 2,492 4,864 21,390 28,746 Income tax effect (644) (1,434) (442) (2,520) Balance as of December 31, 2023 17,513 (28,499) 20,948 9,962 Pre-tax current period change (34,267) 7,872 (43,733) (70,128) Income tax effect 8,841 8,937 (155) 17,623 Balance as of December 31, 2024 $ (7,913) $ (11,690) $ (22,940) $ (42,543) The components of other comprehensive income, net of tax, for the years ended December 31, 2024, 2023, and 2022 were as follows: For the year ended December 31, 2024 2023 2022 Cash Flow Hedges Pension CTA Total Cash Flow Hedges Pension CTA Total Cash Flow Hedges Pension Total Other comprehensive income/(loss) before reclassifications $ (6,374) $ (97) $ (43,888) $ (50,359) $ 30,490 $ 2,033 $ 20,948 $ 53,471 $ 37,957 $ 1,597 $ 39,554 Amounts reclassified from accumulated other comprehensive income/(loss) (19,052) 16,906 — (2,146) (28,642) 1,397 — (27,245) (39,123) 2,865 (36,258) Other comprehensive income/(loss) $ (25,426) $ 16,809 $ (43,888) $ (52,505) $ 1,848 $ 3,430 $ 20,948 $ 26,226 $ (1,166) $ 4,462 $ 3,296 The amounts reclassified from accumulated other comprehensive income/(loss) for the years ended December 31, 2024, 2023, and 2022 were as follows: Amount of (Gain)/Loss Reclassified from Accumulated Other Comprehensive Income/(Loss) For the year ended December 31, Affected Line in Consolidated Statements of Operations 2024 2023 2022 Derivative instruments designated and qualifying as cash flow hedges: Foreign currency forward contracts $ (2,296) $ (17,120) $ (46,183) Net revenue (1) Foreign currency forward contracts (23,380) (21,481) (6,543) Cost of revenue (1) Total, before taxes (25,676) (38,601) (52,726) Income before taxes Income tax effect 6,624 9,959 13,603 Provision for income taxes Total, net of taxes $ (19,052) $ (28,642) $ (39,123) Net (loss)/income Defined benefit and retiree healthcare plans $ 732 $ 1,942 $ 3,844 Other, net Defined benefit and retiree healthcare plans 6,201 — — Restructuring and other charges, net Total, before taxes 6,933 1,942 3,844 Income before taxes Income tax effect 9,973 (545) (979) Provision for income taxes Total, net of taxes $ 16,906 $ 1,397 $ 2,865 Net (loss)/income __________________________ (1) Refer to Note 19: Derivative Instruments and Hedging Activities for additional information related to amounts to be reclassified from accumulated other comprehensive income/(los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table below shows right-of-use asset and lease liability amounts and the financial statement line item in which those amounts are presented: As of December 31, 2024 2023 Operating lease right-of-use assets: Other assets $ 37,751 $ 40,223 Total operating lease right-of-use assets $ 37,751 $ 40,223 Operating lease liabilities: Accrued expenses and other current liabilities $ 13,143 $ 11,458 Other long-term liabilities 44,832 29,288 Total operating lease liabilities $ 57,975 $ 40,746 Finance lease right-of-use assets: Property, plant and equipment, at cost $ 44,852 $ 44,852 Accumulated depreciation (30,211) (28,875) Property, plant and equipment, net $ 14,641 $ 15,977 Finance lease liabilities: Current portion of long-term debt and finance lease obligations $ 2,414 $ 2,276 Finance lease obligations, less current portion 20,984 22,949 Total finance lease liabilities $ 23,398 $ 25,225 The table below presents the lease liabilities arising from obtaining right-of-use assets in the years ended December 31, 2024 and 2023: For the year ended December 31, 2024 2023 Operating leases $ 28,122 $ 1,152 Finance leases $ — $ — The table below presents our total lease cost for the years ended December 31, 2024, 2023, and 2022 (short-term and variable lease cost was not material for any of the years presented): For the year ended December 31, 2024 2023 2022 Operating lease cost (a) $ 35,468 $ 15,215 $ 14,900 Finance lease cost: Amortization of right-of-use assets $ 1,336 $ 1,460 $ 1,621 Interest on lease liabilities 2,051 2,200 2,339 Total finance lease cost $ 3,387 $ 3,660 $ 3,960 __________________________ (a) For the year ended December 31, 2024, total operating lease cost includes accelerated right-of-use asset amortization of $20.3 million for specific operating leases that we are abandoning. The table below presents the cash paid related to our operating and finance leases for the years ended December 31, 2024, 2023, and 2022: For the year ended December 31, 2024 2023 2022 Operating cash outflow related to operating leases $ 15,967 $ 15,374 $ 15,498 Operating cash outflow related to finance leases $ 1,908 $ 2,016 $ 2,119 Financing cash outflow related to finance leases $ 1,901 $ 1,460 $ 2,423 The table below presents the weighted-average remaining lease term of our operating and finance leases (in years) as of December 31, 2024, 2023, and 2022: 2024 2023 2022 Operating leases 7.1 6.0 6.5 Finance leases 8.4 9.3 10.1 The table below presents our weighted-average discount rate as of December 31, 2024, 2023, and 2022: 2024 2023 2022 Operating leases 5.8 % 5.6 % 5.2 % Finance leases 8.8 % 8.7 % 8.7 % The table below presents a maturity analysis of the obligations related to our operating lease liabilities and finance lease liabilities in effect as of December 31, 2024: Year ending December 31, Operating Leases Finance Leases 2025 $ 16,120 $ 4,213 2026 10,798 3,910 2027 7,897 3,971 2028 5,993 3,796 2029 5,074 3,378 Thereafter 22,504 14,200 Total undiscounted cash flows related to lease liabilities 68,386 33,468 Less imputed interest (10,411) (10,070) Total lease liabilities $ 57,975 $ 23,398 </t>
        </is>
      </c>
    </row>
    <row r="5">
      <c r="A5" s="4" t="inlineStr">
        <is>
          <t>Leases</t>
        </is>
      </c>
      <c r="B5" s="4" t="inlineStr">
        <is>
          <t xml:space="preserve">Leases The table below shows right-of-use asset and lease liability amounts and the financial statement line item in which those amounts are presented: As of December 31, 2024 2023 Operating lease right-of-use assets: Other assets $ 37,751 $ 40,223 Total operating lease right-of-use assets $ 37,751 $ 40,223 Operating lease liabilities: Accrued expenses and other current liabilities $ 13,143 $ 11,458 Other long-term liabilities 44,832 29,288 Total operating lease liabilities $ 57,975 $ 40,746 Finance lease right-of-use assets: Property, plant and equipment, at cost $ 44,852 $ 44,852 Accumulated depreciation (30,211) (28,875) Property, plant and equipment, net $ 14,641 $ 15,977 Finance lease liabilities: Current portion of long-term debt and finance lease obligations $ 2,414 $ 2,276 Finance lease obligations, less current portion 20,984 22,949 Total finance lease liabilities $ 23,398 $ 25,225 The table below presents the lease liabilities arising from obtaining right-of-use assets in the years ended December 31, 2024 and 2023: For the year ended December 31, 2024 2023 Operating leases $ 28,122 $ 1,152 Finance leases $ — $ — The table below presents our total lease cost for the years ended December 31, 2024, 2023, and 2022 (short-term and variable lease cost was not material for any of the years presented): For the year ended December 31, 2024 2023 2022 Operating lease cost (a) $ 35,468 $ 15,215 $ 14,900 Finance lease cost: Amortization of right-of-use assets $ 1,336 $ 1,460 $ 1,621 Interest on lease liabilities 2,051 2,200 2,339 Total finance lease cost $ 3,387 $ 3,660 $ 3,960 __________________________ (a) For the year ended December 31, 2024, total operating lease cost includes accelerated right-of-use asset amortization of $20.3 million for specific operating leases that we are abandoning. The table below presents the cash paid related to our operating and finance leases for the years ended December 31, 2024, 2023, and 2022: For the year ended December 31, 2024 2023 2022 Operating cash outflow related to operating leases $ 15,967 $ 15,374 $ 15,498 Operating cash outflow related to finance leases $ 1,908 $ 2,016 $ 2,119 Financing cash outflow related to finance leases $ 1,901 $ 1,460 $ 2,423 The table below presents the weighted-average remaining lease term of our operating and finance leases (in years) as of December 31, 2024, 2023, and 2022: 2024 2023 2022 Operating leases 7.1 6.0 6.5 Finance leases 8.4 9.3 10.1 The table below presents our weighted-average discount rate as of December 31, 2024, 2023, and 2022: 2024 2023 2022 Operating leases 5.8 % 5.6 % 5.2 % Finance leases 8.8 % 8.7 % 8.7 % The table below presents a maturity analysis of the obligations related to our operating lease liabilities and finance lease liabilities in effect as of December 31, 2024: Year ending December 31, Operating Leases Finance Leases 2025 $ 16,120 $ 4,213 2026 10,798 3,910 2027 7,897 3,971 2028 5,993 3,796 2029 5,074 3,378 Thereafter 22,504 14,200 Total undiscounted cash flows related to lease liabilities 68,386 33,468 Less imputed interest (10,411) (10,070) Total lease liabilities $ 57,975 $ 23,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 xml:space="preserve">Fair Value Measures Our assets and liabilities recorded at fair value have been categorized based upon a fair value hierarchy in accordance with FASB ASC Topi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Our assets and liabilities measured at fair value on a recurring basis as of December 31, 2024 and 2023 are shown in the below table. As of December 31, 2024 2023 Assets measured at fair value: Cash equivalents (Level 1) $ 243,640 $ 138,749 Foreign currency forward contracts (Level 2) 19,110 28,871 Commodity forward contracts (Level 2) 1,486 1,457 Total assets measured at fair value $ 264,236 $ 169,077 Liabilities measured at fair value: Foreign currency forward contracts (Level 2) $ 27,648 $ 8,996 Commodity forward contracts (Level 2) 1,262 795 Total liabilities measured at fair value $ 28,910 $ 9,791 Refer to Note 2: Significant Accounting Policies for additional information related to the methods used to estimate the fair value of our financial instruments and Note 19: Derivative Instruments and Hedging Activities for additional information related to the inputs used to determine these fair value measurements and the nature of the risks that these derivative instruments are intended to mitigate. Cash equivalents consist of U.S. Government Treasury money market funds and are classified as Level 1 as they are exchange traded in an active market. Although we have determined that the majority of the inputs used to value our derivative instrument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December 31, 2024 and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In the third quarter of 2024, impairment indicators were identified that suggested the carrying values of the Dynapower reporting unit could exceed its fair value. The primary indicators of impairment were revised projections of future cash flows and actual performance that was lower than previous projections for these reporting units. We evaluated the goodwill of the Dynapower reporting unit for impairment using a combination of a market-based valuation method and an income approach that discounts forecasted cash flows. As these assumptions were largely unobservable, the estimated fair values fall within Level 3 of the fair value hierarchy. A change in our cash flow forecast or the discount rate used would result in an increase or decrease in our calculated fair value. We determined that our Dynapower reporting unit was impaired, and in the third quarter of 2024, we recorded a $150.1 million non-cash impairment charge. If Dynapower does not achieve the forecasted future cash flows, there is a possibility that additional impairments of the remaining $229.8 million of goodwill may be recognized in the future. In the three months ended March 31, 2024, we made the decision to reorganize our segments, as discussed in more detail in Note 1: Basis of Presentation . This reorganization resulted in the creation of a new reporting unit for a business that was previously part of the Automotive reporting unit, which was moved to the Sensing Solutions segment. We reassigned assets and liabilities, including goodwill, from the Automotive reporting unit to the new reporting unit as required by FASB ASC Topic 350, Intangibles—Goodwill and Other . We evaluated our goodwill and other indefinite-lived intangible assets for impairment before and after the reorganization and formation of these reporting units and determined that they were not impaired. As a result of this reorganization, we allocated $143.4 million of goodwill to the new reporting unit in the three months ended March 31, 2024. We evaluated our goodwill for impairment as of October 1, 2024. Refer to Note 11: Goodwill and Other Intangible Assets, Net for additional information. Based on this analysis, which used the discounted cash flow method, and, when applicable, a market multiples approach using comparable companies, we determined that as of October 1, 2024, the fair value of each of our reporting units exceeded their carrying values. As of December 31, 2024, no events or changes in circumstances occurred that would have triggered the need for an additional impairment review of goodwill or other indefinite-lived intangible assets. In the fourth quarter of 2023, we determined that our Insights reporting unit was impaired and we recorded a $321.7 million non-cash impairment charge. Refer to Note 11: Goodwill and Other Intangible Assets, Net for additional information. Financial Instruments Not Recorded at Fair Value The following table presents the carrying values and fair values of financial instruments not recorded at fair value in the consolidated balance sheets as of December 31, 2024 and 2023. All fair value measures presented are categorized within Level 2 of the fair value hierarchy. As of December 31, 2024 2023 Carrying Value (1) Fair Value Carrying Value (1) Fair Value 5.0% Senior Notes $ — $ — $ 700,000 $ 694,750 4.375% Senior Notes $ 450,000 $ 410,625 $ 450,000 $ 415,125 3.75% Senior Notes $ 750,000 $ 652,500 $ 750,000 $ 656,250 4.0% Senior Notes $ 1,000,000 $ 915,000 $ 1,000,000 $ 920,000 5.875% Senior Notes $ 500,000 $ 485,000 $ 500,000 $ 495,000 6.625% Senior Notes $ 500,000 $ 497,500 $ — $ — __________________________ (1) Excluding any related debt discounts, premiums, and deferred financing costs. We also hold trade accounts receivables and payables, for which the fair value approximates the carrying value due to their short-term na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utilize derivative instruments that are designated and qualify as hedges of our exposure to variability in expected future cash flows. Hedge accounting generally provides for the matching of the timing of gain or loss recognition on these hedging instruments with the earnings effect of the hedged forecasted transactions. We may enter into other derivative contracts that are intended to economically hedge certain risks, even though we elect not to apply hedge accounting under FASB ASC Topic 815. Derivative financial instruments not designated as hedges are used to manage our exposure to certain risks, not for trading or speculative purposes. Refer to Note 2: Significant Accounting Policies for additional information related to the valuation techniques and accounting policies regarding derivative instruments and hedging activities. Foreign Currency Risk We are exposed to fluctuations in the values of certain foreign currencies relative to the functional currency of a given entity. We enter into forward contrac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For each of the years ended December 31, 2024, 2023, and 2022, amounts excluded from the assessment of effectiveness of our foreign currency forward contracts that are designated as cash flow hedges were not material. As of December 31, 2024, we estimate that $3.8 million of net losses will be reclassified from accumulated other comprehensive income/(loss) to earnings during the twelve-month period ending December 31, 2024. As of December 31, 2024, we had the following outstanding foreign currency forward contracts: Notional Effective Date(s) Maturity Date(s) Index (Exchange Rates) Weighted- Average Strike Rate Hedge Designation (1) 371.0 EUR Various from January 2023 to December 2024 Various from January 2025 to December 2026 Euro ("EUR") to USD 1.11 USD Cash flow hedge 3,849.0 MXN Various from January 2023 to December 2024 Various from January 2025 to December 2026 USD to Mexican Peso ("MXN") 19.43 MXN Cash flow hedge 61.4 GBP Various from January 2023 to December 2024 Various from January 2025 to December 2026 British Pound Sterling ("GBP") to USD 1.26 USD Cash flow hedge Notional Effective Date(s) Maturity Date(s) Index (Exchange Rates) Weighted- Average Strike Rate Hedge Designation (1) 91.7 EUR December 19, 2024 January 31, 2025 EUR to USD 1.04 USD Not designated 423.0 CNY December 19, 2024 January 27, 2025 USD to CNY 7.17 CNY Not designated 1,667.7 CNY Various September 2024 Various from January 2025 to May 2026 USD to CNY 6.83 CNY Not designated 238.2 USD Various from March 2024 to May 2024 Various from January 2025 to May 2026 USD to CNY 7.00 CNY Not designated 50,633.4 KRW Various from February 2023 to September 2024 Various from January 2025 to July 2026 USD to Korean Won ("KRW") 1,311.34 KRW Not designated 409.9 MXN December 19, 2024 January 31, 2025 USD to MXN 20.49 MXN Not designated 11.5 GBP December 19, 2024 January 31, 2025 GBP to USD 1.26 USD Not designated __________________________ (1) Derivative financial instruments not designated as hedges are used to manage our exposure to currency exchange rate risk. They are intended to preserve the economic value, and they are not used for trading or speculative purposes. We may also enter into intercompany derivative instruments with our wholly-owned subsidiaries in order to hedge certain forecasted expenses.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December 31, 2024, we had the following outstanding commodity forward contracts, none of which were designated for hedge accounting treatment in accordance with FASB ASC Topic 815: Commodity Notional Remaining Contracted Periods Weighted-Average Silver 638,827 troy oz. January 2025 to December 2026 $ 28.23 Copper 5,292,770 pounds January 2025 to December 2026 $ 4.17 Financial Instrument Presentation The following table presents the fair value of our derivative financial instruments and their classification in the consolidated balance sheets as of December 31, 2024 and 2023: Asset Derivatives Liability Derivatives Balance Sheet As of December 31, Balance Sheet As of December 31, 2024 2023 2024 2023 Derivatives designated as hedging instruments: Foreign currency forward contracts Prepaid expenses and other current assets $ 15,717 $ 25,176 Accrued expenses and other current liabilities $ 17,018 $ 6,746 Foreign currency forward contracts Other assets 2,936 3,554 Other long-term liabilities 4,042 1,806 Total $ 18,653 $ 28,730 $ 21,060 $ 8,552 Derivatives not designated as hedging instruments: Commodity forward contracts Prepaid expenses and other current assets $ 1,413 $ 1,314 Accrued expenses and other current liabilities $ 902 $ 719 Commodity forward contracts Other assets 73 143 Other long-term liabilities 360 76 Foreign currency forward contracts Prepaid expenses and other current assets 457 141 Accrued expenses and other current liabilities 4,828 444 Foreign currency forward contracts Other assets — — Other long-term liabilities 1,760 — Total $ 1,943 $ 1,598 $ 7,850 $ 1,239 These fair value measurements are all categorized within Level 2 of the fair value hierarchy. Refer to Note 18: Fair Value Measures for additional information related to the categorization of these fair value measurements within the fair value hierarchy. The following tables present the effect of our derivative financial instruments on the consolidated statements of operations and the consolidated statements of comprehensive income for the years ended December 31, 2024 and 2023: Derivatives designated as hedging instruments Amount of Deferred (Loss)/Gain Recognized in Other Comprehensive Income Location of Net Gain Reclassified from Accumulated Other Comprehensive Income/(Loss) into Net (Loss)/Income Amount of Net Gain Reclassified from Accumulated Other Comprehensive Income/(Loss) into Net (Loss)/Income For the year ended December 31, For the year ended December 31, 2024 2023 2024 2023 Foreign currency forward contracts $ 27,944 $ (1,018) Net revenue $ 2,296 $ 17,120 Foreign currency forward contracts $ (36,535) $ 42,111 Cost of revenue $ 23,380 $ 21,481 Derivatives not designated as hedging instruments Amount of (Loss)/Gain Recognized in Net (Loss)/Income Location of (Loss)/Gain Recognized in Net (Loss)/Income For the year ended December 31, 2024 2023 Commodity forward contracts $ 3,471 $ (2,762) Other, net Foreign currency forward contracts $ (2,619) $ 4,237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In the first quarter of 2024, we realigned our segments as a result of organizational changes that better allocate our resources to support changes to our business strategy. Refer to Note 1: Basis of Presentation for additional information. This realignment added an "other" grouping that represents the aggregation of immaterial operating segments that do not meet the quantitative threshold for disclosure. Prior to the realignment in the first quarter of 2024, the Performance Sensing reportable segment consisted of two operating segments, Automotive and HVOR. As a result of the segment realignment, Performance Sensing now represents one operating segment, as does Sensing Solutions. Other immaterial operating segments are aggregated in other, which was created as part of the segment realignment. Our operating segments are businesses that we manage as components of an enterprise, for which separate financial information is evaluated regularly by our chief operating decision maker ("CODM"), who is our chief executive officer, in deciding how to allocate resources and assess performance. An operating segment’s performance is primarily evaluated based on segment operating income, which excludes amortization of intangible assets, impairment of goodwill and other intangible assets, restructuring charges, certain costs associated with our strategic growth trend initiatives, and certain corporate costs or credits not associated with the operations of the segment, such as share-based compensation expense. Corporate and other costs excluded from an operating (and reportable) segment’s performance are separately stated below and also include costs that are related to functional areas such as finance, information technology, legal, and human resources. The CODM uses operating income primarily in the annual budget and forecasting process. The CODM considers budget-to-actual variances on a quarterly basis for operating income when making decisions about the allocation of operating and capital resources to each segment. Significant expenses are reviewed by the CODM on a consolidated basis and not at the operating segment level. The Performance Sensing segment serves the automotive and HVOR industries through the development and manufacture of sensors, high-voltage solutions (i.e., electrical protection components), and other solutions that are used in mission-critical systems and applications. Examples include those used in subsystems of automobiles, on-road trucks, and off-road equipment, such as tire pressure monitoring, thermal management, electrical protection, regenerative braking, powertrain (engine/transmission), and exhaust management. These products are used in subsystems that, among other things, improve operating performance and efficiency and contribute to environmentally sustainable and safe solutions. The Sensing Solutions segment primarily serves the industrial and aerospace industries through the development and manufacture of a broad portfolio of application-specific sensor and electrical protection products used in a diverse range of industrial markets, including the appliance, HVAC, water management, operator controls, charging infrastructure, renewable energy generation, green hydrogen production, and microgrid applications and markets, as well as the aerospace market, including commercial aircraft, defense, and aftermarket markets. Some of the products and solutions the segment sells include pressure, temperature, and position sensors, motor and compressor protectors, high-voltage contactors, solid state relays, bimetal electromechanical controls, power inverters, charge controllers, battery management systems, operator controls, and power conversion systems. Sensing Solutions products perform many functions, including prevention of damage from excess heat or electrical current, optimization of system performance, low-power circuit control, renewable energy generation, and power conversion from direct current power to alternating current power. The following table presents net revenue, segment and non-segment operating expenses, and segment and non-segment operating income for the reportable segments and other operating results not allocated to the reportable segments for the years ended December 31, 2024, 2023, and 2022. The net revenue and segment operating income amounts previously reported in the table below for the years ended December 31, 2023 and 2022 have been retrospectively recast to reflect the segment realignment and move of the material handling products between operating segments as described above. For the year ended December 31, 2024 2023 2022 Net revenue: Performance Sensing (1) $ 2,743,593 $ 2,749,934 $ 2,645,247 Sensing Solutions (1) 1,061,282 1,156,688 1,210,739 Other (1) 127,889 147,461 173,276 Total net revenue $ 3,932,764 $ 4,054,083 $ 4,029,262 Segment and non-segment operating expenses (2) : Performance Sensing $ 2,067,528 $ 2,052,313 $ 1,961,403 Sensing Solutions 748,650 818,516 854,022 Other 99,835 139,976 162,182 Total segment and non-segment operating expenses $ 2,916,013 $ 3,010,805 $ 2,977,607 Segment and non-segment operating income (as defined above): Performance Sensing (1) $ 676,065 $ 697,621 $ 683,844 Sensing Solutions (1) 312,632 338,172 356,717 Other (1) 28,054 7,485 11,094 Total segment and non-segment operating income 1,016,751 1,043,278 1,051,655 Corporate and other (572,490) (633,242) (294,429) Amortization of intangible assets (145,744) (173,860) (153,787) Restructuring and other charges, net (149,241) (54,500) 66,700 Operating income 149,276 181,676 670,139 Interest expense (155,793) (182,184) (195,565) Interest income 16,180 31,324 16,746 Other, net (21,500) (12,974) (94,618) Income before taxes $ (11,837) $ 17,842 $ 396,702 ___________________________________ (1) The amounts previously reported for the years ended December 31, 2023 and 2022 have been retrospectively recast to reflect the segment realignment as discussed in Note 1: Basis of Presentation . (2) Other segment expenses include cost of revenue, research and development, and selling, general and administrative expenses associated with each segment. No customer exceeded 10% of our net revenue in any of the periods presented. The following table presents depreciation and amortization expense for our reportable segments and corporate and other for the years ended December 31, 2024, 2023, and 2022: For the year ended December 31, 2024 2023 2022 Depreciation and amortization: Performance Sensing $ 94,558 $ 98,828 $ 95,805 Sensing Solutions 16,152 16,534 16,449 Corporate and other (1) 202,169 191,603 168,717 Total depreciation and amortization $ 312,879 $ 306,965 $ 280,971 __________________________ (1) Included within corporate and other is depreciation expense associated with the step-up in fair value of assets acquired in connection with a business combination (e.g., PP&amp;E and inventories), amortization of intangible assets, and accelerated depreciation recognized in connection with restructuring actions. We do not allocate these amounts to our segments. This treatment is consistent with the financial information reviewed by our chief operating decision maker. The following table presents additions to PP&amp;E and capitalized software for our reportable segments and corporate and other for the years ended December 31, 2024, 2023, and 2022: For the year ended December 31, 2024 2023 2022 Additions to property, plant and equipment and capitalized software: Performance Sensing $ 113,391 $ 131,864 $ 110,101 Sensing Solutions 19,004 20,656 19,256 Corporate and other 26,160 32,089 20,707 Total additions to property, plant and equipment and capitalized software $ 158,555 $ 184,609 $ 150,064 Geographic Area Information The following tables present net revenue by geographic area and by significant country for the years ended December 31, 2024, 2023, and 2022. In these tables, net revenue is aggregated according to the location of our subsidiaries. For the year ended December 31, 2024 2023 2022 Net revenue: Americas $ 1,701,983 $ 1,825,012 $ 1,705,222 Europe 1,061,599 1,066,100 1,045,031 Asia and rest of world 1,169,182 1,162,971 1,279,009 Net revenue $ 3,932,764 $ 4,054,083 $ 4,029,262 For the year ended December 31, 2024 2023 2022 Net revenue: United States $ 1,574,028 $ 1,678,457 $ 1,563,616 China 723,998 724,737 818,974 The Netherlands 897,118 904,176 810,069 United Kingdom 127,201 105,205 119,109 All other 610,419 641,508 717,494 Net revenue $ 3,932,764 $ 4,054,083 $ 4,029,262 The following tables present PP&amp;E, net, by geographic area and by significant country as of December 31, 2024 and 2023. In these tables, PP&amp;E, net is aggregated based on the location of our subsidiaries. As of December 31, 2024 2023 Property, plant and equipment, net: Americas $ 301,900 $ 318,562 Europe 141,396 158,445 Asia and rest of world 378,357 409,003 Property, plant and equipment, net $ 821,653 $ 886,010 As of December 31, 2024 2023 Property, plant and equipment, net: United States $ 121,783 $ 120,736 China 266,104 305,647 Mexico 179,980 197,672 Bulgaria 108,093 119,413 United Kingdom 21,147 28,140 Malaysia 108,118 98,694 All other 16,428 15,708 Property, plant and equipment, net $ 821,653 $ 886,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Insights Business In August 2024, we executed a purchase agreement whereby we agreed to sell the Insights Business to an affiliate of Balmoral Funds ("the Buyer"). The closing of the transaction ("Closing") occurred in the third quarter of 2024, at which time net assets of approximately $263.4 million (which included approximately $247.0 million of intangible assets, net of accumulated amortization) transferred to the Buyer. The total purchase price of the Insights Business was $165.0 million, with approximately $155.0 million before adjustments received and $10.0 million to be received twelve months after Closing. For the year ended December 31, 2024, we recognized a loss on sale of approximately $98.8 million presented in restructuring and other charges, net in our condensed consolidated statements of operations, and approximately $11.2 million of transaction-related expenses, which were presented in selling, general and administrative ("SG&amp;A") in our condensed consolidated statements of operations. Concurrent with the closing, the parties entered into a Transition Services Agreement ("TSA") and a Supply Agreement. The terms of the TSA require that we provide various forms of commercial, operational, and back-office support to the Buyer for two one For the year ended December 31, 2024 and 2023, the Insights Business was included in Other. Refer to Note 1: Basis of Presentation and Note 20: Segment Reporting included elsewhere in this Report for additional information on the segment realignment. Magnetic Speed and Position Business ("MSP Business") In November 2024, we executed a purchase agreement whereby we agreed to sell the MSP Business to a third party. As of December 31, 2024, the assets and liabilities to be sold include net assets of $20.6 million included in prepaid expenses and other current assets, $15.6 million included in other assets, and $8.5 million of liabilities included in accrued expenses and other current liabilities on our Consolidated Balance Sheets. We expect to complete the disposition of the MSP Business during the first half of 2025. Qinex Business restructuring and other charge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93670</v>
      </c>
      <c r="C3" s="7" t="n">
        <v>508104</v>
      </c>
    </row>
    <row r="4">
      <c r="A4" s="4" t="inlineStr">
        <is>
          <t>Accounts receivable, net of allowances of $20,524 and $28,980 as of December 31, 2024 and 2023, respectively</t>
        </is>
      </c>
      <c r="B4" s="6" t="n">
        <v>660180</v>
      </c>
      <c r="C4" s="6" t="n">
        <v>744129</v>
      </c>
    </row>
    <row r="5">
      <c r="A5" s="4" t="inlineStr">
        <is>
          <t>Inventories</t>
        </is>
      </c>
      <c r="B5" s="6" t="n">
        <v>614455</v>
      </c>
      <c r="C5" s="6" t="n">
        <v>713485</v>
      </c>
    </row>
    <row r="6">
      <c r="A6" s="4" t="inlineStr">
        <is>
          <t>Prepaid expenses and other current assets</t>
        </is>
      </c>
      <c r="B6" s="6" t="n">
        <v>158934</v>
      </c>
      <c r="C6" s="6" t="n">
        <v>136686</v>
      </c>
    </row>
    <row r="7">
      <c r="A7" s="4" t="inlineStr">
        <is>
          <t>Total current assets</t>
        </is>
      </c>
      <c r="B7" s="6" t="n">
        <v>2027239</v>
      </c>
      <c r="C7" s="6" t="n">
        <v>2102404</v>
      </c>
    </row>
    <row r="8">
      <c r="A8" s="4" t="inlineStr">
        <is>
          <t>Property, plant and equipment, net</t>
        </is>
      </c>
      <c r="B8" s="6" t="n">
        <v>821653</v>
      </c>
      <c r="C8" s="6" t="n">
        <v>886010</v>
      </c>
    </row>
    <row r="9">
      <c r="A9" s="4" t="inlineStr">
        <is>
          <t>Goodwill</t>
        </is>
      </c>
      <c r="B9" s="6" t="n">
        <v>3383800</v>
      </c>
      <c r="C9" s="6" t="n">
        <v>3542770</v>
      </c>
    </row>
    <row r="10">
      <c r="A10" s="4" t="inlineStr">
        <is>
          <t>Other intangible assets, net</t>
        </is>
      </c>
      <c r="B10" s="6" t="n">
        <v>492878</v>
      </c>
      <c r="C10" s="6" t="n">
        <v>883671</v>
      </c>
    </row>
    <row r="11">
      <c r="A11" s="4" t="inlineStr">
        <is>
          <t>Deferred income tax assets</t>
        </is>
      </c>
      <c r="B11" s="6" t="n">
        <v>288189</v>
      </c>
      <c r="C11" s="6" t="n">
        <v>131527</v>
      </c>
    </row>
    <row r="12">
      <c r="A12" s="4" t="inlineStr">
        <is>
          <t>Other assets</t>
        </is>
      </c>
      <c r="B12" s="6" t="n">
        <v>129505</v>
      </c>
      <c r="C12" s="6" t="n">
        <v>134605</v>
      </c>
    </row>
    <row r="13">
      <c r="A13" s="4" t="inlineStr">
        <is>
          <t>Total assets</t>
        </is>
      </c>
      <c r="B13" s="6" t="n">
        <v>7143264</v>
      </c>
      <c r="C13" s="6" t="n">
        <v>7680987</v>
      </c>
    </row>
    <row r="14">
      <c r="A14" s="3" t="inlineStr">
        <is>
          <t>Current liabilities:</t>
        </is>
      </c>
      <c r="B14" s="4" t="inlineStr">
        <is>
          <t xml:space="preserve"> </t>
        </is>
      </c>
      <c r="C14" s="4" t="inlineStr">
        <is>
          <t xml:space="preserve"> </t>
        </is>
      </c>
    </row>
    <row r="15">
      <c r="A15" s="4" t="inlineStr">
        <is>
          <t>Current portion of long-term debt and finance lease obligations</t>
        </is>
      </c>
      <c r="B15" s="6" t="n">
        <v>2414</v>
      </c>
      <c r="C15" s="6" t="n">
        <v>2276</v>
      </c>
    </row>
    <row r="16">
      <c r="A16" s="4" t="inlineStr">
        <is>
          <t>Accounts payable</t>
        </is>
      </c>
      <c r="B16" s="6" t="n">
        <v>362186</v>
      </c>
      <c r="C16" s="6" t="n">
        <v>482301</v>
      </c>
    </row>
    <row r="17">
      <c r="A17" s="4" t="inlineStr">
        <is>
          <t>Income taxes payable</t>
        </is>
      </c>
      <c r="B17" s="6" t="n">
        <v>29417</v>
      </c>
      <c r="C17" s="6" t="n">
        <v>32139</v>
      </c>
    </row>
    <row r="18">
      <c r="A18" s="4" t="inlineStr">
        <is>
          <t>Accrued expenses and other current liabilities</t>
        </is>
      </c>
      <c r="B18" s="6" t="n">
        <v>317341</v>
      </c>
      <c r="C18" s="6" t="n">
        <v>307002</v>
      </c>
    </row>
    <row r="19">
      <c r="A19" s="4" t="inlineStr">
        <is>
          <t>Total current liabilities</t>
        </is>
      </c>
      <c r="B19" s="6" t="n">
        <v>711358</v>
      </c>
      <c r="C19" s="6" t="n">
        <v>823718</v>
      </c>
    </row>
    <row r="20">
      <c r="A20" s="4" t="inlineStr">
        <is>
          <t>Deferred income tax liabilities</t>
        </is>
      </c>
      <c r="B20" s="6" t="n">
        <v>235689</v>
      </c>
      <c r="C20" s="6" t="n">
        <v>359073</v>
      </c>
    </row>
    <row r="21">
      <c r="A21" s="4" t="inlineStr">
        <is>
          <t>Pension and other post-retirement benefit obligations</t>
        </is>
      </c>
      <c r="B21" s="6" t="n">
        <v>27910</v>
      </c>
      <c r="C21" s="6" t="n">
        <v>38178</v>
      </c>
    </row>
    <row r="22">
      <c r="A22" s="4" t="inlineStr">
        <is>
          <t>Finance lease obligations, less current portion</t>
        </is>
      </c>
      <c r="B22" s="6" t="n">
        <v>20984</v>
      </c>
      <c r="C22" s="6" t="n">
        <v>22949</v>
      </c>
    </row>
    <row r="23">
      <c r="A23" s="4" t="inlineStr">
        <is>
          <t>Long-term debt, net</t>
        </is>
      </c>
      <c r="B23" s="6" t="n">
        <v>3176098</v>
      </c>
      <c r="C23" s="6" t="n">
        <v>3373988</v>
      </c>
    </row>
    <row r="24">
      <c r="A24" s="4" t="inlineStr">
        <is>
          <t>Other long-term liabilities</t>
        </is>
      </c>
      <c r="B24" s="6" t="n">
        <v>80782</v>
      </c>
      <c r="C24" s="6" t="n">
        <v>66805</v>
      </c>
    </row>
    <row r="25">
      <c r="A25" s="4" t="inlineStr">
        <is>
          <t>Total liabilities</t>
        </is>
      </c>
      <c r="B25" s="6" t="n">
        <v>4252821</v>
      </c>
      <c r="C25" s="6" t="n">
        <v>4684711</v>
      </c>
    </row>
    <row r="26">
      <c r="A26" s="4" t="inlineStr">
        <is>
          <t>Commitments and 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6,541 and 175,832 shares issued as of December 31, 2024 and 2023, respectively</t>
        </is>
      </c>
      <c r="B28" s="6" t="n">
        <v>2257</v>
      </c>
      <c r="C28" s="6" t="n">
        <v>2249</v>
      </c>
    </row>
    <row r="29">
      <c r="A29" s="4" t="inlineStr">
        <is>
          <t>Treasury shares, at cost, 26,994 and 25,090 shares as of December 31, 2024 and 2023, respectively</t>
        </is>
      </c>
      <c r="B29" s="6" t="n">
        <v>-1282051</v>
      </c>
      <c r="C29" s="6" t="n">
        <v>-1213160</v>
      </c>
    </row>
    <row r="30">
      <c r="A30" s="4" t="inlineStr">
        <is>
          <t>Additional paid-in capital</t>
        </is>
      </c>
      <c r="B30" s="6" t="n">
        <v>1872577</v>
      </c>
      <c r="C30" s="6" t="n">
        <v>1901621</v>
      </c>
    </row>
    <row r="31">
      <c r="A31" s="4" t="inlineStr">
        <is>
          <t>Retained earnings</t>
        </is>
      </c>
      <c r="B31" s="6" t="n">
        <v>2340203</v>
      </c>
      <c r="C31" s="6" t="n">
        <v>2295604</v>
      </c>
    </row>
    <row r="32">
      <c r="A32" s="4" t="inlineStr">
        <is>
          <t>Accumulated other comprehensive (loss)/income</t>
        </is>
      </c>
      <c r="B32" s="6" t="n">
        <v>-42543</v>
      </c>
      <c r="C32" s="6" t="n">
        <v>9962</v>
      </c>
    </row>
    <row r="33">
      <c r="A33" s="4" t="inlineStr">
        <is>
          <t>Total shareholders’ equity</t>
        </is>
      </c>
      <c r="B33" s="6" t="n">
        <v>2890443</v>
      </c>
      <c r="C33" s="6" t="n">
        <v>2996276</v>
      </c>
    </row>
    <row r="34">
      <c r="A34" s="4" t="inlineStr">
        <is>
          <t>Total liabilities and shareholders' equity</t>
        </is>
      </c>
      <c r="B34" s="7" t="n">
        <v>7143264</v>
      </c>
      <c r="C34" s="7" t="n">
        <v>7680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Registrant</t>
        </is>
      </c>
      <c r="B4" s="4" t="inlineStr">
        <is>
          <t>SCHEDULE I—CONDENSED FINANCIAL INFORMATION OF THE REGISTRANT SENSATA TECHNOLOGIES HOLDING PLC (Parent Company Only) Balance Sheets (In thousands) As of December 31, 2024 2023 Assets Current assets: Cash and cash equivalents $ 316 $ 328 Accounts receivable from subsidiaries 16,729 11,394 Notes receivable from subsidiaries — 135,003 Prepaid expenses and other current assets 1,174 1,797 Total current assets 18,219 148,522 Deferred income tax assets 317 343 Investment in subsidiaries 3,030,899 2,971,636 Total assets $ 3,049,435 $ 3,120,501 Liabilities and shareholders’ equity Current liabilities: Accounts payable $ 437 $ 694 Accounts payable to subsidiaries 7,127 7,446 Notes payable to subsidiaries 33,245 — Intercompany interest payable 4,926 1,111 Accrued expenses and other current liabilities 3,658 2,376 Total current liabilities 49,393 11,627 Long-term intercompany debt 109,599 112,598 Total liabilities 158,992 124,225 Total shareholders’ equity 2,890,443 2,996,276 Total liabilities and shareholders’ equity $ 3,049,435 $ 3,120,501 SENSATA TECHNOLOGIES HOLDING PLC (Parent Company Only) Statements of Comprehensive Income (In thousands) For the year ended December 31, 2024 2023 2022 Net revenue $ — $ — $ — Operating costs and expenses 26,554 14,709 15,489 Loss from operations (26,554) (14,709) (15,489) Intercompany dividend income — — 400,000 Intercompany interest income/(expense), net (671) 6,537 140 Other intercompany, net (35) (14) 859 Other, net 3,063 (3,683) 141 Net (loss)/income before income taxes and equity in net income of subsidiaries (24,197) (11,869) 385,651 Benefit from income taxes 5,674 2,473 2,738 Net (loss)/income before equity in net income of subsidiaries (18,523) (9,396) 388,389 Equity in net income/(loss) of subsidiaries, net of tax 147,000 5,487 (77,704) Net (loss)/income 128,477 (3,909) 310,685 Subsidiaries' other comprehensive income (52,505) 26,226 3,296 Comprehensive income $ 75,972 $ 22,317 $ 313,981 The accompanying notes are an integral part of these condensed financial statements. SENSATA TECHNOLOGIES HOLDING PLC (Parent Company Only) Statements of Cash Flows (In thousands) For the year ended December 31, 2024 2023 2022 Net cash used in operating activities $ (20,103) $ (15,510) $ (9,455) Cash flows from investing activities: Intercompany loans — 112,598 — Cash dividends received from subsidiary — — 400,000 Net cash provided by/(used in) investing activities — 112,598 400,000 Cash flows from financing activities: Proceeds from exercise of stock options and issuance of ordinary shares 4,605 5,346 22,803 Proceeds from/(payments on) intercompany borrowings 168,248 68,888 (62,108) Dividends paid (72,210) (71,543) (51,072) Payments to repurchase ordinary shares (68,891) (88,398) (292,274) Payments of employee restricted stock tax withholdings (11,661) (12,280) (8,525) Net cash (used in)/provided by financing activities 20,091 (97,987) (391,176) Net change in cash and cash equivalents (12) (899) (631) Cash and cash equivalents, beginning of year 328 1,227 1,858 Cash and cash equivalents, end of year $ 316 $ 328 $ 1,227 The accompanying notes are an integral part of these condensed financial statements. Sensata Technologies Holding plc (Parent Company)—Schedule I—Condensed Financial Information of Sensata Technologies Holding plc ("Sensata plc"), included in this Annual Report on Form 10-K (this "Report"), provides all parent company information that is required to be presented in accordance with the U.S. Securities and Exchange Commission ("SEC") rules and regulations for financial statement schedules. The accompanying condensed financial statements have been prepared in accordance with the reduced disclosure requirements permitted by the SEC. These condensed financial statements should be read in conjunction with the audited consolidated financial statements and accompanying notes thereto of Sensata plc and subsidiaries (the "Consolidated Financial Statements"), which are included elsewhere in this Report. Investments in subsidiaries are accounted for using the equity method of accounting. The income and losses attributable to subsidiaries is reported on a net basis as equity income in earnings of subsidiaries. All U.S. dollar amounts presented except per share amounts are stated in thousands, unless otherwise indicated. Sensata plc conducts limited separate operations and acts primarily as a holding company. Sensata plc has no direct outstanding debt obligations. However, Sensata Technologies B.V., an indirect, wholly-owned subsidiary of Sensata plc, is limited in its ability to pay dividends or otherwise make distributions to its immediate parent company and, ultimately, to Sensata plc, under its Senior Secured Credit Facilities and the indentures governing its senior notes. For a discussion of the debt obligations of the subsidiaries of Sensata plc, refer to Note 14: Debt of the Consolidated Financial Statements included elsewhere in this Report. For a discussion of the commitments and contingencies of the subsidiaries of Sensata plc, refer to Note 15: Commitments and Contingencies of the Consolidated Financial Statements included elsewhere in this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the Additions Deductions Balance at the End of Charged, Net of Reversals, For the year ended December 31, 2024 Accounts receivable allowances $ 28,980 $ (3,108) $ (5,348) $ 20,524 For the year ended December 31, 2023 Accounts receivable allowances $ 24,246 $ 9,027 $ (4,293) $ 28,980 For the year ended December 31, 2022 Accounts receivable allowances $ 17,003 $ 8,531 $ (1,288) $ 24,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loss)</t>
        </is>
      </c>
      <c r="B4" s="7" t="n">
        <v>128477</v>
      </c>
      <c r="C4" s="7" t="n">
        <v>-3909</v>
      </c>
      <c r="D4" s="7" t="n">
        <v>31068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guided by our Cybersecurity Charter, which includes our philosophy of information security, identifies the motivation for security, describes information security principles and terms, and defines the scope of information security policies and responsibilities for various functions. We continue to improve the maturity of our cybersecurity program, aligning with the National Institute of Standards and Technology (“NIST”) Cybersecurity Framework. Our Director of Cybersecurity leads our information security operations, with a focus on identifying, evaluating, mitigating, and reporting on IT and cybersecurity risks that have the potential to threaten Sensata’s enterprise information assets and systems. Our cybersecurity and global IT strategy is regularly aligned with business leaders across Sensata through our IT Excellence Committee meetings, conducted 8 times a year, to ensure cyber, IT, and business priorities are communicated and understood throughout the organization. Our policies, standards, processes, and practices for assessing, identifying, and managing material risks from cybersecurity threats are integrated into our overall risk management program and are based on frameworks established by the NIST, the International Organization for Standardization, and other applicable industry standards. Our cybersecurity program in particular focuses on the following key areas: • Incident Response : We have an Incident Response Plan ("IRP") to address cybersecurity incidents as defined by Item 106 of Regulation S-K. The IRP includes as a core component an Incident Response Team ("IRT") that utilizes guidelines identified in the IRP to identify, assess, and disclose cybersecurity incidents as applicable. The IRT consists of a core team, which includes representation from IT, Legal, and Human Resources, and an extended team, which includes representation from Enterprise Risk Management, Communications, Investor Relations, Internal Audit, Legal, Accounting, and External Reporting. The core team is involved in all incidents that are classified as significant, requiring a response from the IRT, and it involves components of the extended team as applicable. The IRT allows for broad representation of various areas of expertise for use in executing the IRP. The IRT meets monthly to evaluate the effectiveness of our cybersecurity risk management processes and procedures, including the IRP. The IRP is designed to ensure prompt escalation of certain cybersecurity incidents so that decisions regarding public disclosure and reporting of such incidents can be made by management and the Board in a timely manner. • Defense and Monitoring : We work to protect our computing environments and products from cybersecurity threats through multi-layered defenses and apply lessons learned from our defense and monitoring efforts to help prevent future attacks. We utilize data analytics to detect anomalies and search for cyber threats. Our Cybersecurity Operations Center provides comprehensive cyber threat detection and response capabilities and maintains a 24x7 monitoring system which complements the technology, process, and threat detection techniques we use to monitor, manage, and mitigate cybersecurity threats. From time to time, we engage third party consultants or other advisors to assist in assessing, identifying, and/or managing cybersecurity threats. We also periodically use our Internal Audit function to conduct additional reviews and assessments. • Insider Threats : We maintain an insider threat program designed to identify, assess, and address potential risks from within our Company. Our program evaluates potential risks consistent with industry practices, customer requirements, and applicable law, including privacy and other considerations. • Third Party Risk Assessments : We conduct information security assessments before sharing or allowing the hosting of sensitive data in computing environments managed by third parties, and our standard terms and conditions contain contractual provisions requiring certain security protections. • Training and Awareness : We have robust cybersecurity training programs with frequent touch points for all employees to empower them to act responsibly and keep cybersecurity top of mind. We use monthly activities to keep employees engaged with cybersecurity, including newsletters, articles on the Sensata intranet, and mock phishing campaigns. We regularly update our comprehensive training program, which covers a wide variety of topics, from protecting work machines and personal information to social innovation and how employees can protect their digital lives at home. • Supplier Engagement : We require our suppliers to comply with our standard information security terms and conditions, in addition to any requirements from our customers, as a condition of doing business with us, and require them to complete information security questionnaires to review and assess any potential cyber-related risks depending on the nature of the services being provided. • Risk Assessment : At least annually, we conduct a cybersecurity risk assessment that takes into account information from internal stakeholders, our risk register, and information from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and inform a broader enterprise-level risk assessment that is presented to our Board, Audit Committee, and members of management. • Technical Safeguards : We regularly assess and deploy technical safeguards designed to protect our information systems from cybersecurity threats. Such safeguards are regularly evaluated and improved based on vulnerability assessments, cybersecurity threat intelligence, and incident response experience.</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frameworks established by the NIST,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 coordination with each of our Board Committees, is responsible for oversight of our enterprise risk management activities. The Nominating and Governance committee receives an update on the Company’s risk management process quarterly, including interaction of cybersecurity with our overall risks. The Board of Directors oversees risks from cybersecurity threats through report out from the Audit Committee, which monitors cybersecurity incidents and management's response to such incidents.</t>
        </is>
      </c>
    </row>
    <row r="11">
      <c r="A11" s="4" t="inlineStr">
        <is>
          <t>Cybersecurity Risk Board Committee or Subcommittee Responsible for Oversight [Text Block]</t>
        </is>
      </c>
      <c r="B11" s="4" t="inlineStr">
        <is>
          <t>Our Audit Committee directly oversees our cybersecurity program. Quarterly reports are delivered to the Audit Committee by the Chief Information &amp;amp; Digital Officer ("CIDO") and/or the Director of Cybersecurity at least four times per year.</t>
        </is>
      </c>
    </row>
    <row r="12">
      <c r="A12" s="4" t="inlineStr">
        <is>
          <t>Cybersecurity Risk Process for Informing Board Committee or Subcommittee Responsible for Oversight [Text Block]</t>
        </is>
      </c>
      <c r="B12" s="4" t="inlineStr">
        <is>
          <t>Our Audit Committee directly oversees our cybersecurity program. Quarterly reports are delivered to the Audit Committee by the Chief Information &amp; Digital Officer ("CIDO") and/or the Director of Cybersecurity at least four times per year. These reports include information about the prevention, detection, mitigation, and remediation of cybersecurity incidents, including material security risks and information security vulnerabilities. These reports also include updates on cybersecurity risk resulting from risk assessments, progress of risk reduction initiatives, external auditor feedback, control maturity assessments, and relevant internal and industry cybersecurity incidents.</t>
        </is>
      </c>
    </row>
    <row r="13">
      <c r="A13" s="4" t="inlineStr">
        <is>
          <t>Cybersecurity Risk Role of Management [Text Block]</t>
        </is>
      </c>
      <c r="B13" s="4" t="inlineStr">
        <is>
          <t>Our Board of Directors, in coordination with each of our Board Committees, is responsible for oversight of our enterprise risk management activities. The Nominating and Governance committee receives an update on the Company’s risk management process quarterly, including interaction of cybersecurity with our overall risks. The Board of Directors oversees risks from cybersecurity threats through report out from the Audit Committee, which monitors cybersecurity incidents and management's response to such incidents. Our Audit Committee directly oversees our cybersecurity program. Quarterly reports are delivered to the Audit Committee by the Chief Information &amp; Digital Officer ("CIDO") and/or the Director of Cybersecurity at least four times per year. These reports include information about the prevention, detection, mitigation, and remediation of cybersecurity incidents, including material security risks and information security vulnerabilities. These reports also include updates on cybersecurity risk resulting from risk assessments, progress of risk reduction initiatives, external auditor feedback, control maturity assessments, and relevant internal and industry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directly oversees our cybersecurity program. Quarterly reports are delivered to the Audit Committee by the Chief Information &amp; Digital Officer ("CIDO") and/or the Director of Cybersecurity at least four times per year. These reports include information about the prevention, detection, mitigation, and remediation of cybersecurity incidents, including material security risks and information security vulnerabilities. These reports also include updates on cybersecurity risk resulting from risk assessments, progress of risk reduction initiatives, external auditor feedback, control maturity assessments, and relevant internal and industry cybersecurity incidents.</t>
        </is>
      </c>
    </row>
    <row r="16">
      <c r="A16" s="4" t="inlineStr">
        <is>
          <t>Cybersecurity Risk Management Expertise of Management Responsible [Text Block]</t>
        </is>
      </c>
      <c r="B16" s="4" t="inlineStr">
        <is>
          <t>Our CIDO has served in various roles in IT and information security for more than 20 years. She holds an undergraduate degree in information management and technology. Our Director of Cybersecurity has served in various roles in IT and information security for more than 18 years, including in the military and the healthcare and retail industries.</t>
        </is>
      </c>
    </row>
    <row r="17">
      <c r="A17" s="4" t="inlineStr">
        <is>
          <t>Cybersecurity Risk Process for Informing Management or Committees Responsible [Text Block]</t>
        </is>
      </c>
      <c r="B17" s="4" t="inlineStr">
        <is>
          <t>Our Board of Directors, in coordination with each of our Board Committees, is responsible for oversight of our enterprise risk management activities. The Nominating and Governance committee receives an update on the Company’s risk management process quarterly, including interaction of cybersecurity with our overall risks. The Board of Directors oversees risks from cybersecurity threats through report out from the Audit Committee, which monitors cybersecurity incidents and management's response to such incidents. Our Audit Committee directly oversees our cybersecurity program. Quarterly reports are delivered to the Audit Committee by the Chief Information &amp; Digital Officer ("CIDO") and/or the Director of Cybersecurity at least four times per year. These reports include information about the prevention, detection, mitigation, and remediation of cybersecurity incidents, including material security risks and information security vulnerabilities. These reports also include updates on cybersecurity risk resulting from risk assessments, progress of risk reduction initiatives, external auditor feedback, control maturity assessments, and relevant internal and industry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have been prepared in accordance with U.S. generally accepted accounting principles ("GAAP" or "U.S. GAAP") and present separately our financial position, results of operations, comprehensive income, cash flows, and changes in shareholders’ equity.</t>
        </is>
      </c>
    </row>
    <row r="5">
      <c r="A5" s="4" t="inlineStr">
        <is>
          <t>Use of Estimates</t>
        </is>
      </c>
      <c r="B5" s="4" t="inlineStr">
        <is>
          <t>Use of Estimates The preparation of consolidated financial statements in accordance with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may materially differ from those estimates.</t>
        </is>
      </c>
    </row>
    <row r="6">
      <c r="A6" s="4" t="inlineStr">
        <is>
          <t>Revenue Recognition</t>
        </is>
      </c>
      <c r="B6" s="4" t="inlineStr">
        <is>
          <t>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on negotiated terms after the shipment dat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Our standard terms of sale provide our customers with a limited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customers or for a period of twelve months after the date the customer resells our product to the end consumer, whichever comes first.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 market practices, and where our liability may not be limited. In addition, many sales take place in situations where commercial or civil codes or other laws would imply various warranties and restrict limitations on liability.</t>
        </is>
      </c>
    </row>
    <row r="7">
      <c r="A7" s="4" t="inlineStr">
        <is>
          <t>Share-Based Compensation</t>
        </is>
      </c>
      <c r="B7" s="4" t="inlineStr">
        <is>
          <t xml:space="preserve">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recognized as a component of selling, general and administrative ("SG&amp;A") expense.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we recognize compensation expense on a straight-line basis over the service period. Awards that are subject to both graded vesting and performance conditions are expensed on an accelerated basis over the service period. We grant restricted securities for which vesting is contingent only upon service conditions, those that are also subject to performance conditions, and, beginning in fiscal year 2023, those that are subject to conditions based on the attainment of certain market criteria relative to peer companies (the latter referred to as "Market PRSUs"). The fair value of Market PRSUs is estimated at grant date using a Monte Carlo simulation, which requires the use of various assumptions, including the stock price volatility, dividend rate, and risk-free interest rate as of the valuation date corresponding to the length of time remaining in the performance period. Other restricted securities are valued using the closing price of our ordinary shares on the New York Stock Exchange (the "NYSE") on the grant date. Certain of our restricted securities include performance conditions, which require us to estimate the probable outcome of the performance condition. Compensation expense is recognized if it is probable that the performance condition will be achieved. </t>
        </is>
      </c>
    </row>
    <row r="8">
      <c r="A8" s="4" t="inlineStr">
        <is>
          <t>Financial Instruments</t>
        </is>
      </c>
      <c r="B8" s="4" t="inlineStr">
        <is>
          <t>Financial Instruments Our material financial instruments include derivative instruments, debt instruments, equity investments, trade accounts receivable, and trade accounts payable. Derivative financial instruments We account fo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income/(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income/(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in the consolidated statements of operations. When accounting for debt repayment transactions, we apply the provisions of FASB ASC Subtopic 470-50, Modifications and Extinguishments . Our evaluation of the accounting under FASB ASC Subtopic 470-50 is done on a creditor-by-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generally measure equity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equity investments. Trade accounts receivable Trade accounts receivable are recognized at invoiced amounts and do not bear interest. Trade accounts receivable are reduced by an allowance for losses on receivables.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collection is dependent upon the financial stability of these individual customers. We estimate an allowance for credit losses on trade accounts receivable at an amount that represents our estimated expected credit losses over the lifetime of our receivables. No customer exceeded 10% of our net revenue in any of the years ended December 31, 2024, 2023, and 2022. No customer exceeded 10% Trade accounts payable</t>
        </is>
      </c>
    </row>
    <row r="9">
      <c r="A9" s="4" t="inlineStr">
        <is>
          <t>Allowance for Losses on Receivables</t>
        </is>
      </c>
      <c r="B9" s="4" t="inlineStr">
        <is>
          <t>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collectability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Customers are generally not required to provide collateral for purchases. Losses on receivables have not historically been significant.</t>
        </is>
      </c>
    </row>
    <row r="10">
      <c r="A10" s="4" t="inlineStr">
        <is>
          <t>Goodwill and Other Intangible Assets</t>
        </is>
      </c>
      <c r="B10" s="4" t="inlineStr">
        <is>
          <t>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t>
        </is>
      </c>
    </row>
    <row r="11">
      <c r="A11" s="4" t="inlineStr">
        <is>
          <t>Goodwill</t>
        </is>
      </c>
      <c r="B11" s="4" t="inlineStr">
        <is>
          <t>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t>
        </is>
      </c>
    </row>
    <row r="12">
      <c r="A12" s="4" t="inlineStr">
        <is>
          <t>Indefinite-lived intangible assets and Definite-lived intangible assets</t>
        </is>
      </c>
      <c r="B12" s="4" t="inlineStr">
        <is>
          <t>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 related asset or asset group (at the lowest level of identifiable cash flows) by comparing the projected undiscounted net cash flows associated with this asset or asset group to its carrying value. If the sum of the projected undiscounted net cash flows is less than the carrying value of an asset or asset group, the impairment charge is measured as the excess of the carrying value over the fair value of that asset or asset group. We determine fair value by using the appropriate income approach valuation methodology, depending on the nature of the definite-lived intangible asset.</t>
        </is>
      </c>
    </row>
    <row r="13">
      <c r="A13" s="4" t="inlineStr">
        <is>
          <t>Income Taxes</t>
        </is>
      </c>
      <c r="B13" s="4" t="inlineStr">
        <is>
          <t>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t>
        </is>
      </c>
    </row>
    <row r="14">
      <c r="A14" s="4" t="inlineStr">
        <is>
          <t>Inventories</t>
        </is>
      </c>
      <c r="B14" s="4" t="inlineStr">
        <is>
          <t xml:space="preserve">Inventories Inventories are stated at the lower of cost or estimated net realizable value. The cost of raw materials, work-in-process, and finished goods is determined based on a first-in, first-out basis and includes material, labor, and applicable manufacturing </t>
        </is>
      </c>
    </row>
    <row r="15">
      <c r="A15" s="4" t="inlineStr">
        <is>
          <t>Leases - Right of Use Assets</t>
        </is>
      </c>
      <c r="B15" s="4" t="inlineStr">
        <is>
          <t>Leases We account for leases in accordance with the guidance in FASB ASC Topic 842, Leases . We enter into lease agreements for many of our facilities around the world. We occupy leased facilities with initial terms ranging up to 20 years. Our lease agreements may include options to renew for additional periods or to purchase the leased assets and generally require that we pay taxes, insurance, and maintenance costs. Depending on the specific terms of the leases, our obligations are in two forms: finance leases and operating leases. For both forms of leases, we recognize a related lease liability and right-of-use asset on our consolidated balance sheets. Our lease liabilities are initially measured at the present value of the lease payments not yet paid, discounted using our incremental borrowing rate for a period that is comparable to the remaining lease term. We use our incremental borrowing rate, adjusted for collateralization, because the discount rates implicit in our leases are generally not readily determinable.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Net cash flows from operating activities include (1) interest on finance lease liabilities and (2) payments arising from operating leases. Net cash flows from financing activities include payments of the principal portion of finance lease liabilities. We also lease certain vehicles and equipment, which generally have a term of one year or less. We have elected to not record leases with a term of one year or less (short-term leases) on the consolidated balance sheets as permitted by FASB ASC Topic 842. Leases - Right of Use Assets</t>
        </is>
      </c>
    </row>
    <row r="16">
      <c r="A16" s="4" t="inlineStr">
        <is>
          <t>Long-Lived Assets</t>
        </is>
      </c>
      <c r="B16" s="4" t="inlineStr">
        <is>
          <t>Property, Plant and Equipment, Net PP&amp;E is stated at historical cost, which for certain qualifying assets includes capitalized interest. In the case of plant and equipment, the historical cost is depreciated on a straight-line basis over its estimated economic useful life. The depreciable lives of plant and equipment are generally as follows: Buildings and improvements up to 40 years Machinery and equipment up to 15 years Leasehold improvements are amortized using the straight-line method over the shorter of the remaining lease term or the estimated economic useful lives of the improvements. Amortization of leasehold improvements is included in depreciation expense. Expenditures for maintenance and repairs are charged to expense as incurred, whereas major improvements that increase asset values and extend useful lives are capitalized.</t>
        </is>
      </c>
    </row>
    <row r="17">
      <c r="A17" s="4" t="inlineStr">
        <is>
          <t>Evaluation of long-lived assets for impairment</t>
        </is>
      </c>
      <c r="B17" s="4" t="inlineStr">
        <is>
          <t>Evaluation of long-lived assets for impairment</t>
        </is>
      </c>
    </row>
    <row r="18">
      <c r="A18" s="4" t="inlineStr">
        <is>
          <t>Foreign Currency</t>
        </is>
      </c>
      <c r="B18" s="4" t="inlineStr">
        <is>
          <t>Foreign Currency Our reporting currency is the USD. We derive a significant portion of our net revenue from markets outside of the U.S. For financial reporting purposes, the functional currency of all of our subsidiaries has historically been the USD because of the significant influence of the USD on our operations. Effective October 1, 2023, the functional currency of the Company's wholly-owned subsidiaries in China changed to the Chinese Renminbi ("CNY"). In certain instances, our subsidiaries enter into transactions that are denominated in a currency other than their functional currency. At the date that such transaction is recognized, each asset, liability, revenue, expense, gain, or loss arising from the transaction is measured and recorded in the functional currency using the exchange rate in effect at that date. At each balance sheet date, recorded monetary balances denominated in a currency other than the functional currency are adjusted to the functional currency using the exchange rate at the balance sheet date, with gains or losses recognized in other, net in the consolidated statements of operations. For subsidiaries with a functional currency other than the USD, we translate the subsidiary financial statements from their functional currency to USD in accordance with FASB ASC Topic 830, Foreign Currency Matters. According to FASB ASC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as cumulative translation adjustment ("CTA"), which is a component of other comprehensive income (or loss) and as a component of accumulated other comprehensive income/(loss) on the consolidated balance sheets in accordance with FASB ASC Topic 220, Income Statement - Reporting Comprehensive Income</t>
        </is>
      </c>
    </row>
    <row r="19">
      <c r="A19" s="4" t="inlineStr">
        <is>
          <t>Cash and Cash Equivalents</t>
        </is>
      </c>
      <c r="B19" s="4" t="inlineStr">
        <is>
          <t>Cash and Cash Equivalents Cash comprises cash on hand. Cash equivalents are short-term, highly liquid investments that are readily convertible to known amounts of cash, are subject to an insignificant risk of change in value, and have maturities as of the date of purchase of three months or less. We have established guidelines relative to diversification and maturities of our cash and cash equivalent balances intended to maximize both security and liquidity of our funds. These guidelines are periodically reviewed and modified to take advantage of trends in yields and interest rates. As of December 31, 2024 and 2023, most of our cash and cash equivalents balances exceeded federally insured limits and could be at risk of loss.</t>
        </is>
      </c>
    </row>
    <row r="20">
      <c r="A20" s="4" t="inlineStr">
        <is>
          <t>Pension and Other Post-Retirement Benefits</t>
        </is>
      </c>
      <c r="B20" s="4" t="inlineStr">
        <is>
          <t>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carry out the settlement. The settlement of all or more than a minor portion of the pension obligation constitutes an event that requires recognition of all or part of the net actuarial gains or losses deferred in accumulated other comprehensive income/(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a component of operating cash flows within the consolidated statements of cash flows. We present the service cost component of net periodic benefit cost in the cost of revenue, research and development ("R&amp;D"), and SG&amp;A expense line items, and we present the non–service components of net periodic benefit cost in other, net. Refer to Note 13: Pension and Other Post-Retirement Benefits for additional information related to our pension and other post-retirement benefit plans.</t>
        </is>
      </c>
    </row>
    <row r="21">
      <c r="A21" s="4" t="inlineStr">
        <is>
          <t>Recently issued accounting standards adopted in the current period and Recently issued accounting standards to be adopted in a future period</t>
        </is>
      </c>
      <c r="B21" s="4" t="inlineStr">
        <is>
          <t>Recently issued accounting standards adopted in the current period: In November 2023, the FASB issued Accounting Standards Update ("ASU") No. 2023-07, Segment Reporting (Topic 280), Improvements to Reportable Segment Disclosures , to improve disclosures about a public entity's reportable segments. This guidance requires that a public entity disclose, on an annual and interim basis, significant segment expenses that are regularly provided to the chief operating decision maker and included within each reported measure of segment profit or loss and an amount for "other segment items" included in the determination of segment operating income. The guidance also requires that a public entity provide all annual disclosures about a reportable segment's profit or loss and assets currently required by FASB ASC Topic 280, Segment Reporting , in interim periods, and that a public entity provide the title and position of the chief operating decision maker. Other requirements of the guidance are not expected to be material. There is no change to the guidance for identification or aggregation of operating or reportable segments. FASB ASU No. 2023-07 will be effective for annual periods beginning after December 15, 2023 and interim periods within fiscal years beginning after December 15, 2024. The guidance must be applied retrospectively to all prior periods presented. We adopted ASU No. 2023-07 on January 1, 2024 and have included the required new annual and disclosures in our Annual Report on Form 10-K for the period ended December 31, 2024. Refer to Note 20: Segment Reporting for additional information. Recently issued accounting standards to be adopted in a future period: In December 2023, the FASB issued ASU No. 2023-09, Income taxes (Topic 740): Improvements to Income Tax Disclosures , which introduces new disclosure requirements for income taxes. This update is effective for annual periods beginning after December 31, 2024. While this ASU is not yet effective for the year ending December 31, 2024, we anticipate that it will significantly enhance the transparency and detail of our income tax disclosures in future periods. Key changes include: • Enhanced rate reconciliation disclosures, requiring a tabular reconciliation of the effective tax rate using both percentages and amounts, with detailed information on significant reconciling items. • Detailed disclosures of income taxes paid, broken out between federal (national), state/local, and foreign taxes, and by individual jurisdictions when they represent 5% or more of the total income taxes paid. • More detailed disclosures about deferred tax liabilities, particularly those related to unremitted earnings of foreign subsidiaries . We are currently assessing the impact of these new requirements on our financial reporting and will implement the necessary changes in our disclosures for the year ending December 31, 2025. In November 2024, the FASB issued ASU No. 2024-03 Income Statement (Topic 220): Reporting Comprehensive Income , which requires additional disclosure of the nature of expenses included in the income statement as well as disclosures about specific types of expenses included in the expense captions presented in the income statement . ASU No. 2024-03 does not change or remove current expense presentation requirements within the Consolidated Statements of Operations. However, the amendments require disclosure, on an annual and interim basis, of disaggregated information about certain income statement expense line items within the notes to the consolidated financial statements. The amendments in this update are effective for annual reporting periods beginning after December 15, 2026, and interim reporting periods beginning after December 15, 2027. The Company is currently evaluating the impact that the adoption of ASU No. 2024-03 will have on its consolidated financial statements and disclosures.</t>
        </is>
      </c>
    </row>
    <row r="22">
      <c r="A22" s="4" t="inlineStr">
        <is>
          <t>Legal proceedings and claims</t>
        </is>
      </c>
      <c r="B22" s="4" t="inlineStr">
        <is>
          <t>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depreciable lives of plant and equipment are generally as follows: Buildings and improvements up to 40 years Machinery and equipment up to 15 years PP&amp;E, net as of December 31, 2024 and 2023 consisted of the following: As of December 31, 2024 2023 Land $ 15,731 $ 16,005 Buildings and improvements 266,309 326,170 Machinery and equipment 1,831,061 1,770,382 Total property, plant and equipment 2,113,101 2,112,557 Accumulated depreciation (1,291,448) (1,226,547) Property, plant and equipment, net $ 821,653 $ 886,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net revenue disaggregated by end market for the years ended December 31, 2024, 2023, and 2022: For the year ended December 31, 2024 (1) PS SS Other Total Automotive $ 2,073,758 $ 134,658 $ — $ 2,208,416 HVOR 669,835 24,104 — 693,939 Industrial — 556,661 — 556,661 HVAC — 155,499 — 155,499 Aerospace — 190,360 — 190,360 Other — — 127,889 127,889 Total $ 2,743,593 $ 1,061,282 $ 127,889 $ 3,932,764 For the year ended December 31, 2023 (1) PS SS Other Total Automotive $ 2,062,058 $ 115,131 $ — $ 2,177,189 HVOR (2) 687,876 28,085 — 715,961 Industrial (2) — 660,551 — 660,551 HVAC — 164,742 — 164,742 Aerospace — 188,179 — 188,179 Other — — 147,461 147,461 Total $ 2,749,934 $ 1,156,688 $ 147,461 $ 4,054,083 For the year ended December 31, 2022 (1) PS SS Other Total Automotive $ 1,994,875 $ 112,776 $ — $ 2,107,651 HVOR (2) 650,372 24,866 — 675,238 Industrial (2) — 729,120 — 729,120 HVAC — 191,097 — 191,097 Aerospace — 152,880 — 152,880 Other — — 173,276 173,276 Total $ 2,645,247 $ 1,210,739 $ 173,276 $ 4,029,262 __________________________ (1) In the three months ended March 31, 2024, we realigned our segments, as discussed further in Note 1: Basis of Presentation and Note 20: Segment Reporting . As a result, certain revenue in the Automotive and HVOR end markets has been moved from Performance Sensing to Sensing Solutions. In addition, revenue generated by our Insights Business was moved from the HVOR end market (in Performance Sensing) to the other end market in a separate operating segment that is not aggregated within either of our reportable segments. The years ended December 31, 2023 and 2022 have been retrospectively recast to reflect this chang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for the year ended December 31, 2024 is presented in the table below: Number of Options (thousands) Weighted-Average Weighted-Average Aggregate Balance as of December 31, 2023 1,267 $ 45.58 2.6 $ — Forfeited or expired (312) $ 44.45 Exercised (118) $ 38.96 Balance as of December 31, 2024 837 $ 46.94 2.3 $ 0 Options vested and exercisable as of December 31, 2024 837 $ 46.94 2.3 $ 0 </t>
        </is>
      </c>
    </row>
    <row r="5">
      <c r="A5" s="4" t="inlineStr">
        <is>
          <t>Schedule of Nonvested Restricted Stock Units Activity</t>
        </is>
      </c>
      <c r="B5" s="4" t="inlineStr">
        <is>
          <t xml:space="preserve">A summary of restricted securities granted in the years ended December 31, 2024, 2023, and 2022 is presented below: Percentage Range of Units That May Vest (1) 0.0% to 150.0% 0.0% to 172.5% 0.0% to 200.0% (Awards in thousands) RSU Awards Granted Weighted-Average PRSU Awards Granted (2) Weighted-Average PRSU Awards Granted Weighted-Average PRSU Awards Granted Weighted-Average 2024 1,054 $ 36.80 323 $ 37.71 — $ — — $ — 2023 599 $ 48.68 198 $ 52.72 — $ — 150 $ 49.15 2022 618 $ 49.68 — $ — 231 $ 50.12 194 $ 48.33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2) Approximately 50 percent of these awards represent Market PRSUs that will be evaluated relative to the performance of certain peers as defined in the award agreement. The number of units that ultimately vest will be from 0% to 150%, depending on achievement of these performance criteria. A summary of activity related to outstanding unvested restricted securities for the year ended December 31, 2024 is presented in the table below (amounts have been calculated based on unrounded shares, accordingly, certain amounts may not appear to recalculate due to the effect of rounding): Restricted Securities (thousands) Weighted-Average Balance as of December 31, 2023 1,596 $ 50.51 Granted 1,377 $ 37.01 Forfeited (509) $ 43.24 Vested (912) $ 36.51 Balance as of December 31, 2024 1,552 $ 42.06 </t>
        </is>
      </c>
    </row>
    <row r="6">
      <c r="A6" s="4" t="inlineStr">
        <is>
          <t>Schedule Of Share-Based Payment Award, Restricted Securities, Valuation Assumptions</t>
        </is>
      </c>
      <c r="B6" s="4" t="inlineStr">
        <is>
          <t>The key assumptions used in estimating the grant-date fair value of Market PRSUs for the years ended December 31, 2024 and 2023 are presented in the table below: For the year ended December 31, 2024 For the year ended December 31, 2023 Expected term (years) 3 3 Risk free interest rate 4.5% 3.8% Dividend yield 1.3% 0.9% Stock price on valuation date $36.50 $50.00 Expected volatility 31% 36%</t>
        </is>
      </c>
    </row>
    <row r="7">
      <c r="A7" s="4" t="inlineStr">
        <is>
          <t>Schedule of Share-based Compensation Arrangement by Share-based Payment Award, Restricted Stock Units, Weighted Average Remaining Period</t>
        </is>
      </c>
      <c r="B7" s="4" t="inlineStr">
        <is>
          <t>The weighted-average remaining periods (in years) over which the restrictions will lapse as of December 31, 2024, 2023, and 2022 are as follows: As of December 31, 2024 2023 2022 Outstanding 1.3 1.2 1.2 Expected to vest 1.3 1.2 1.2</t>
        </is>
      </c>
    </row>
    <row r="8">
      <c r="A8" s="4" t="inlineStr">
        <is>
          <t>Schedule of Compensation Cost for Share-based Payment Arrangements, Allocation of Share-based Compensation Costs by Plan</t>
        </is>
      </c>
      <c r="B8" s="4" t="inlineStr">
        <is>
          <t xml:space="preserve">The table below presents non-cash compensation expense related to our equity awards, which is recognized within SG&amp;A expense in the consolidated statements of operations, for the years ended December 31, 2024, 2023, and 2022: For the year ended December 31, 2024 2023 2022 Stock options $ 569 $ (88) $ 632 Restricted securities 37,890 30,082 31,159 Share-based compensation expense $ 38,459 $ 29,994 $ 31,791 </t>
        </is>
      </c>
    </row>
    <row r="9">
      <c r="A9" s="4" t="inlineStr">
        <is>
          <t>Schedule of Unrecognized Compensation Cost, Nonvested Awards</t>
        </is>
      </c>
      <c r="B9" s="4" t="inlineStr">
        <is>
          <t>The table below presents unrecognized compensation expense at December 31, 2024 for each class of award and the remaining expected term for this expense to be recognized: Unrecognized Expected Restricted securities 27,910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 current | $</t>
        </is>
      </c>
      <c r="B3" s="7" t="n">
        <v>20524</v>
      </c>
      <c r="C3" s="4" t="inlineStr">
        <is>
          <t xml:space="preserve"> </t>
        </is>
      </c>
      <c r="D3" s="7" t="n">
        <v>28980</v>
      </c>
      <c r="E3" s="4" t="inlineStr">
        <is>
          <t xml:space="preserve"> </t>
        </is>
      </c>
    </row>
    <row r="4">
      <c r="A4" s="4" t="inlineStr">
        <is>
          <t>Ordinary shares nominal value per share (in euros per share) | € / shares</t>
        </is>
      </c>
      <c r="B4" s="4" t="inlineStr">
        <is>
          <t xml:space="preserve"> </t>
        </is>
      </c>
      <c r="C4" s="8" t="n">
        <v>0.01</v>
      </c>
      <c r="D4" s="4" t="inlineStr">
        <is>
          <t xml:space="preserve"> </t>
        </is>
      </c>
      <c r="E4" s="8" t="n">
        <v>0.01</v>
      </c>
    </row>
    <row r="5">
      <c r="A5" s="4" t="inlineStr">
        <is>
          <t>Ordinary shares authorized (in shares)</t>
        </is>
      </c>
      <c r="B5" s="6" t="n">
        <v>177069000</v>
      </c>
      <c r="C5" s="4" t="inlineStr">
        <is>
          <t xml:space="preserve"> </t>
        </is>
      </c>
      <c r="D5" s="6" t="n">
        <v>177069000</v>
      </c>
      <c r="E5" s="4" t="inlineStr">
        <is>
          <t xml:space="preserve"> </t>
        </is>
      </c>
    </row>
    <row r="6">
      <c r="A6" s="4" t="inlineStr">
        <is>
          <t>Ordinary shares issued (in shares)</t>
        </is>
      </c>
      <c r="B6" s="6" t="n">
        <v>176541000</v>
      </c>
      <c r="C6" s="4" t="inlineStr">
        <is>
          <t xml:space="preserve"> </t>
        </is>
      </c>
      <c r="D6" s="6" t="n">
        <v>175832000</v>
      </c>
      <c r="E6" s="4" t="inlineStr">
        <is>
          <t xml:space="preserve"> </t>
        </is>
      </c>
    </row>
    <row r="7">
      <c r="A7" s="4" t="inlineStr">
        <is>
          <t>Treasury shares (in shares)</t>
        </is>
      </c>
      <c r="B7" s="6" t="n">
        <v>26994000</v>
      </c>
      <c r="C7" s="4" t="inlineStr">
        <is>
          <t xml:space="preserve"> </t>
        </is>
      </c>
      <c r="D7" s="6" t="n">
        <v>25090000</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We expect these restructuring charges to impact our business segments and corporate functions as follows: Charges, net (Dollars in thousands) Positions Minimum Maximum Performance Sensing 160 $ 8,300 $ 10,000 Sensing Solutions 150 6,100 6,200 Corporate and other 195 9,500 9,550 Total 505 $ 23,900 $ 25,750 Restructuring charges recognized in the years ended December 31, 2024 and 2023 resulting from the Q3 2023 Plan are presented by business segment and corporate functions below. For the year ended December 31, 2024 2023 Severance Facility and other exit costs Severance Facility and other exit costs Performance Sensing $ 250 $ — $ 7,741 $ 237 Sensing Solutions 42 242 4,850 955 Corporate and other (169) — 9,712 — Q3 2023 Plan total $ 123 $ 242 $ 22,303 $ 1,192 For the year ended December 31, Location 2024 2023 Accelerated amortization Amortization of intangible assets $ 9,619 $ 13,527 Write-down of inventory Cost of revenue 1,443 10,479 Severance charges, net Restructuring and other charges, net (328) 1,159 Write-down of property, plant and equipment Restructuring and other charges, net 3,711 2,002 Other charges, including contract termination costs Restructuring and other charges, net 7,771 11,335 Total $ 22,216 $ 38,502 The following table presents the components of restructuring and other charges, net for the years ended December 31, 2024, 2023, and 2022: For the year ended December 31, 2024 2023 2022 2H 2024 Plan, net (1) $ 11,762 $ — $ — Q3 2023 Plan, net (1) 365 23,495 — Spear 11,154 14,496 — Other restructuring and other charges, net Severance costs, net (2) 3,960 6,690 19,112 Facility and other exit costs 4,006 600 5,464 Loss (gain) on sale of business (3) 98,750 (5,877) (135,112) Acquisition-related compensation arrangements (4) 2,028 15,274 48,864 Other (5) 17,216 (178) (5,028) Restructuring and other charges, net $ 149,241 $ 54,500 $ (66,700) __________________________ (1) Includes net severance charges and facility and other exit costs related to the respective programs as detailed under the headings 2H 2024 Plan and Q3 2023 Plan above. (2) Each period presented includes severance charges, net of reversals, that do not represent the initiation of a larger restructuring plan. The year ended December 31, 2023 includes severance charges incurred as a result of the exit of the Spear Marine Business as detailed under the heading Spear Power Systems above. (3) The year ended December 31, 2024 included the loss on the sale of the Insights business. The year ended December 31, 2022 includes the gain on sale of the "Qinex Business. Refer to Note 21: Divestitures for additional information. (4) Acquisition-related compensation arrangements consist of incentive compensation to previous owners of companies we have acquired. Payment is generally tied to technical and/or financial targets determined at the time of acquisition. (5) Represents charges that are not included in one of the other classifications. The year ended December 31, 2024 primarily includes pension settlement charges and charges related to assets currently held for sale. Refer to Note 21: Divestitures for further information. The year ended December 31, 2023 primarily includes charges related to the exit of the Spear Marine Business, as detailed under the heading Spear Power Systems above. The year ended December 31, 2022 primarily includes transaction-related charges to sell the Qinex Business, partially offset by gains related to changes in the fair value of acquisition-related contingent consideration amounts. Refer to Note 21: Divestitures</t>
        </is>
      </c>
    </row>
    <row r="5">
      <c r="A5" s="4" t="inlineStr">
        <is>
          <t>Schedule of Restructuring Reserve by Type of Cost</t>
        </is>
      </c>
      <c r="B5" s="4" t="inlineStr">
        <is>
          <t xml:space="preserve">The following table presents a rollforward of the severance portion of our restructuring obligations for the years ended December 31, 2024 and 2023: 2H 2024 Plan Q3 2023 Plan Spear Other Total Balance as of December 31, 2022 $ — $ — $ — $ 8,617 $ 8,617 Charges, net of reversals — 22,303 1,159 6,690 30,152 Payments — (16,501) (818) (15,004) (32,323) Foreign currency remeasurement — 215 14 111 340 Balance as of December 31, 2023 — 6,017 355 414 6,786 Charges, net of reversals 11,302 123 (328) 3,960 15,057 Payments (6,094) (5,672) (23) (3,712) (15,501) Foreign currency remeasurement (10) (113) (4) (128) (255) Balance as of December 31, 2024 $ 5,198 $ 355 $ — $ 534 $ 6,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years ended December 31, 2024, 2023, and 2022: For the year ended December 31, 2024 2023 2022 Currency remeasurement (loss)/gain on net monetary assets (1) $ 3,964 $ (20,152) $ (18,155) (Loss)/gain on foreign currency forward contracts (2) (2,619) 4,237 4,324 Gain/(loss) on commodity forward contracts (2) 3,471 (2,762) (3,350) Loss on debt financing transactions (3) (9,757) (5,413) (5,468) Loss on equity investments, net (4) (13,976) (711) (75,569) Net periodic benefit cost, excluding service cost (3,015) (3,923) (5,125) Other 432 15,750 8,725 Other, net $ (21,500) $ (12,974) $ (94,618) __________________________ (1) Relates to the remeasurement of non-functional currency denominated net monetary assets and liabilities into the functional currency.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The year ended December 31, 2024, primarily includes a loss on equity investment that does not have a readily determinable fair value for which we use the measurement alternative prescribed in FASB Topic 321, Investments-Equity Securities. Refer to Note 18: Fair Value Mea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before taxes for the years ended December 31, 2024, 2023, and 2022 was categorized by jurisdiction as follows: U.S. Non-U.S. (1) Total 2024 $ (357,556) $ 345,719 $ (11,837) 2023 $ (323,548) $ 341,390 $ 17,842 2022 $ (66,899) $ 463,601 $ 396,702 __________________________ (1) Includes U.K. income/(loss) before taxes of $35,035, $7,506, and $(4,401) for the years ended December 31, 2024, 2023, and 2022, respectively.</t>
        </is>
      </c>
    </row>
    <row r="5">
      <c r="A5" s="4" t="inlineStr">
        <is>
          <t>Schedule of Provision for (Benefit from) Income Taxes</t>
        </is>
      </c>
      <c r="B5" s="4" t="inlineStr">
        <is>
          <t>Provision for income taxes for the years ended December 31, 2024, 2023, and 2022 comprised provisions for (or benefits from) income tax by jurisdiction as follows: U.S. Federal Non-U.S. (1) U.S. State Total 2024 Current $ 1,917 $ 90,145 $ 1,032 $ 93,094 Deferred (195,118) (7,257) (31,033) (233,408) Total $ (193,201) $ 82,888 $ (30,001) $ (140,314) 2023 Current $ 1,578 $ 73,658 $ 665 $ 75,901 Deferred (15,862) (27,089) (11,199) (54,150) Total $ (14,284) $ 46,569 $ (10,534) $ 21,751 2022 Current $ 2,111 $ 81,912 $ 2,775 $ 86,798 Deferred 3,699 (4,865) 385 (781) Total $ 5,810 $ 77,047 $ 3,160 $ 86,017 __________________________ (1) Includes U.K. current tax (or benefit) of $18,855, $100, and $246 and U.K. deferred tax (or benefit) of $(10,200), $(811), and $(3,528), resulting in U.K. total tax (or benefit) of $8,655, $(711), and $(3,282) for tax years ended December 31, 2024, 2023, and 2022, respectively.</t>
        </is>
      </c>
    </row>
    <row r="6">
      <c r="A6" s="4" t="inlineStr">
        <is>
          <t>Schedule of Effective Income Tax Rate Reconciliation</t>
        </is>
      </c>
      <c r="B6" s="4" t="inlineStr">
        <is>
          <t xml:space="preserve">The principal reconciling items from income tax computed at the U.K. statutory tax rate for the years ended December 31, 2024 and 2023 were as follows: For the year ended December 31, 2024 For the year ended December 31, 2023 Tax computed at statutory rate of 25% for 2024 and 23.5% for 2023 $ (2,959) $ 4,193 Capital restructuring and dispositions 40,603 (286,434) Valuation allowances (179,980) 278,486 Goodwill impairment 31,521 41,151 Foreign rate differential (13,144) (17,690) Withholding taxes not creditable 6,090 14,132 Research and development incentives (10,399) (9,023) U.S. state taxes, net of federal benefit (23,402) (8,740) Unrealized foreign currency exchange losses/(gains), net 2,306 1,395 Reserve for tax exposure (850) 1,117 Changes in tax laws or rates (2,602) (339) U.S. pension settlement 9,919 — Nontaxable items and other 2,583 3,503 Provision for income taxes $ (140,314) $ 21,751 The principal reconciling items from income tax computed at the U.S. statutory rate for the years ended December 31, 2024, 2023, and 2022 were as follows: For the year ended December 31, 2024 2023 2022 Tax computed at statutory rate of 21% $ (2,486) $ 3,747 $ 83,307 Capital restructuring and dispositions 40,603 (286,434) 4,496 Valuation allowances (179,980) 278,486 15,679 Goodwill impairment 31,521 41,151 — Foreign tax rate differential (13,617) (17,303) (44,327) Withholding taxes not creditable 6,090 14,132 12,337 Research and development incentives (10,399) (9,023) (10,834) U.S. state taxes, net of federal benefit (23,402) (8,740) 2,496 Unrealized foreign currency exchange losses/gains, net 2,306 1,454 9,306 Reserve for tax exposure (850) 1,117 1,315 Changes in tax laws or rates (2,602) (339) 2,611 U. S. pension settlement 9,919 — — Nontaxable items and other 2,583 3,503 9,631 Provision for income taxes $ (140,314) $ 21,751 $ 86,017 </t>
        </is>
      </c>
    </row>
    <row r="7">
      <c r="A7" s="4" t="inlineStr">
        <is>
          <t>Schedule of Deferred Tax Assets and Liabilities</t>
        </is>
      </c>
      <c r="B7" s="4" t="inlineStr">
        <is>
          <t>The primary components of deferred income tax assets and liabilities as of December 31, 2024 and 2023 were as follows: As of December 31, 2024 2023 Deferred tax assets: Net operating loss, interest expense, and other carryforwards $ 567,298 $ 453,618 Prepaid and accrued expenses 34,739 37,737 Intangible assets and goodwill 104,029 20,820 Pension liability and other 9,155 8,910 Property, plant and equipment 13,043 14,661 Share-based compensation 7,752 8,175 Inventories and related reserves 21,924 18,556 Unrealized exchange loss 3,828 286 Outside basis difference of subsidiaries — 304,398 Total deferred tax assets 761,768 867,161 Valuation allowance (413,941) (569,569) Net deferred tax asset 347,827 297,592 Deferred tax liabilities: Intangible assets and goodwill (240,095) (460,892) Tax on undistributed earnings and outside basis differences of subsidiaries (36,624) (34,995) Operating lease right of use assets (2,485) (6,332) Property, plant and equipment (14,522) (15,232) Unrealized exchange gain (48) (7,687) Total deferred tax liabilities (293,774) (525,138) Net deferred tax liability $ 54,053 $ (227,546)</t>
        </is>
      </c>
    </row>
    <row r="8">
      <c r="A8" s="4" t="inlineStr">
        <is>
          <t>Schedule of Unrecognized Tax Benefits</t>
        </is>
      </c>
      <c r="B8" s="4" t="inlineStr">
        <is>
          <t xml:space="preserve">A reconciliation of the amount of unrecognized tax benefits is as follows: For the year ended December 31, 2024 2023 2022 Balance at beginning of year $ 187,192 $ 224,588 $ 223,791 Increases related to current year tax positions 2,081 3,335 4,997 Increases related to prior year tax positions 956 1,205 1,312 Decreases related to business combinations and dispositions (100) — (883) Decreases related to settlements with tax authorities — (414) — Decreases related to prior year tax positions (9,592) (41,241) (3,097) Decreases related to lapse of applicable statute of limitations — (687) (743) (Decreases)/increases related to foreign currency exchange rates (328) 406 (789) Balance at end of year $ 180,209 $ 187,192 $ 224,588 </t>
        </is>
      </c>
    </row>
    <row r="9">
      <c r="A9" s="4" t="inlineStr">
        <is>
          <t>Schedule of Income Tax Examinations</t>
        </is>
      </c>
      <c r="B9" s="4" t="inlineStr">
        <is>
          <t xml:space="preserve">The following table presents the expense/(income) related to such interest and penalties recognized in the consolidated statements of operations during the years ended December 31, 2024, 2023, and 2022, and the amount of interest and penalties recorded on the consolidated balance sheets as of December 31, 2024 and 2023: Statements of Operations Balance Sheets For the year ended December 31, As of December 31, (In millions) 2024 2023 2022 2024 2023 Interest $ 1.4 $ 0.3 $ 0.5 $ 3.9 $ 2.5 Penalties $ (0.1) $ 0.0 $ 0.1 $ 0.4 $ 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Average Ordinary Shares Outstanding</t>
        </is>
      </c>
      <c r="B4" s="4" t="inlineStr">
        <is>
          <t xml:space="preserve">For the years ended December 31, 2024, 2023, and 2022, the weighted-average ordinary shares outstanding used to calculate basic and diluted net income/(loss) per share were as follows: For the year ended December 31, (In thousands) 2024 2023 2022 Basic weighted-average ordinary shares outstanding 150,401 152,089 155,253 Dilutive effect of stock options 3 — 212 Dilutive effect of unvested restricted securities 329 — 462 Diluted weighted-average ordinary shares outstanding 150,733 152,089 155,927 </t>
        </is>
      </c>
    </row>
    <row r="5">
      <c r="A5" s="4" t="inlineStr">
        <is>
          <t>Schedule of Antidilutive Securities</t>
        </is>
      </c>
      <c r="B5" s="4" t="inlineStr">
        <is>
          <t xml:space="preserve">These potential ordinary shares are as follows: For the year ended December 31, (In thousands) 2024 2023 2022 Anti-dilutive shares excluded 1,307 2,864 1,115 Contingently issuable shares excluded 856 1,239 1,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presents the components of inventories as of December 31, 2024 and 2023: As of December 31, 2024 2023 Finished goods $ 193,167 $ 223,972 Work-in-process 134,423 113,209 Raw materials 286,865 376,304 Inventories $ 614,455 $ 713,4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P&amp;E, net</t>
        </is>
      </c>
      <c r="B4" s="4" t="inlineStr">
        <is>
          <t xml:space="preserve">The depreciable lives of plant and equipment are generally as follows: Buildings and improvements up to 40 years Machinery and equipment up to 15 years PP&amp;E, net as of December 31, 2024 and 2023 consisted of the following: As of December 31, 2024 2023 Land $ 15,731 $ 16,005 Buildings and improvements 266,309 326,170 Machinery and equipment 1,831,061 1,770,382 Total property, plant and equipment 2,113,101 2,112,557 Accumulated depreciation (1,291,448) (1,226,547) Property, plant and equipment, net $ 821,653 $ 886,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net goodwill by segment for the years ended December 31, 2024 and 2023. Performance Sensing (3) Sensing Solutions (3) Other Non-segment Total Balance as of December 31, 2022 $ 2,189,771 $ 1,399,753 $ 321,700 $ 3,911,224 Divestiture — (8,240) — (8,240) Measurement period adjustments — (38,494) — (38,494) Goodwill impairment charge (1) — — (321,700) (321,700) Foreign currency translation effect (20) — — (20) Goodwill reallocation (2) (57,071) 57,071 — — Balance as of December 31, 2023 2,132,680 1,410,090 — 3,542,770 Assets held for sale (8,800) — — (8,800) Measurement period adjustments — — — — Goodwill impairment charge (1) — (150,100) — (150,100) Foreign currency translation effect (70) — — (70) Goodwill reallocation (2) (143,400) 143,400 — — Balance as of December 31, 2024 $ 1,980,410 $ 1,403,390 $ — $ 3,383,800 __________________________ (1) In the fourth quarter of 2023, we determined that our Insights reporting unit was impaired and we recorded a $321.7 million non-cash impairment charge. In the third quarter of 2024, we determined that our Dynapower reporting unit was impaired and we recorded a $150.1 million non-cash impairment charge. Refer to additional information under the heading Reporting Units below. (2) Effective April 1, 2023, we moved our material handling products from the HVOR operating segment (in the Performance Sensing reportable segment) to the Sensing Solutions operating segment to align with new management reporting. This product move resulted in a reallocation of $57.1 million of goodwill from the HVOR reporting unit to the Industrial Solutions reporting unit based on its fair value relative to the total fair value of the HVOR reporting unit. Effective January 1, 2024, we moved certain aftermarket product lines from the Automotive and HVOR operating segments (in the Performance Sensing reportable segment) to the Sensing Solutions operating segment. This change resulted in the reallocation of $122.0 million of goodwill from the Automotive reporting unit and $21.4 million of goodwill from the HVOR reporting unit to a new Aftermarket reporting unit based on a relative fair value allocation. (3) There was no accumulated goodwill impairment related to the Performance Sensing reportable segment as of December 31, 2024, excluding the $321.7 million impairment of Insights, which is no longer part of the Performance Sensing reportable segment. Refer to Note 20: Segment Reporting</t>
        </is>
      </c>
    </row>
    <row r="5">
      <c r="A5" s="4" t="inlineStr">
        <is>
          <t>Schedule of Finite-Lived Intangible Assets by Major Class</t>
        </is>
      </c>
      <c r="B5" s="4" t="inlineStr">
        <is>
          <t>The following tables outline the components of definite-lived intangible assets as of December 31, 2024 and 2023: As of As of December 31, 2024 Weighted- Gross Accumulated Accumulated Foreign Currency Translation Effect Net Completed technologies (1)(2) 11 $ 924,483 $ (767,219) $ (2,430) $ (110) $ 154,724 Customer relationships (1)(2) 11 1,883,791 (1,676,022) (12,144) — 195,625 Backlog 1 15,500 (13,336) — — 2,164 Tradenames (1)(2) 15 99,947 (35,671) — — 64,276 Capitalized software and other 6 76,708 (69,087) — (2) 7,619 Total 12 $ 3,000,429 $ (2,561,335) $ (14,574) $ (112) $ 424,408 __________________________ (1) During the year ended December 31, 2024, we sold the Insights Business, which included approximately $58.7 million, $184.3 million and $4.0 million of net assets for completed technologies, customer relationships, and tradenames, respectively. (2) During the year ended December 31, 2024, we completed our exit of the Spear businesses triggering the acceleration of amortization totaling $7.1 million, $2.1 million and $0.5 million for completed technologies, customer relationships and trademarks, respectively. As of December 31, 2023 Weighted- Gross Accumulated Accumulated Foreign Currency Translation Effect Net Completed technologies 11 $ 1,024,019 $ (756,831) $ (2,430) $ (215) $ 264,543 Customer relationships (1) 12 2,123,931 (1,661,230) (12,144) — 450,557 Backlog 2 15,500 (8,346) — — 7,154 Tradenames 16 107,577 (32,316) — — 75,261 Capitalized software and other 7 74,823 (64,037) — — 10,786 Total 11 $ 3,345,850 $ (2,522,760) $ (14,574) $ (215) $ 808,301 __________________________ (1) During the year ended December 31, 2023, we wrote-off approximately $4.0 million of fully-amortized customer relationships that were not in use.</t>
        </is>
      </c>
    </row>
    <row r="6">
      <c r="A6" s="4" t="inlineStr">
        <is>
          <t>Schedule of Amortization Expense</t>
        </is>
      </c>
      <c r="B6" s="4" t="inlineStr">
        <is>
          <t xml:space="preserve">The following table outlines amortization of definite-lived intangible assets for the years ended December 31, 2024, 2023, and 2022: For the year ended December 31, 2024 2023 2022 Acquisition-related definite-lived intangible assets $ 140,557 $ 167,695 $ 147,110 Capitalized software 5,187 6,165 6,677 Amortization of intangible assets $ 145,744 $ 173,860 $ 153,787 </t>
        </is>
      </c>
    </row>
    <row r="7">
      <c r="A7" s="4" t="inlineStr">
        <is>
          <t>Schedule of Finite-Lived Intangible Assets, Future Amortization Expense</t>
        </is>
      </c>
      <c r="B7" s="4" t="inlineStr">
        <is>
          <t xml:space="preserve">The table below presents estimated amortization of definite-lived intangible assets for each of the next five years: For the year ended December 31, 2025 $ 80,092 2026 $ 63,475 2027 $ 54,032 2028 $ 44,959 2029 $ 35,8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consisted of the following: As of December 31, 2024 2023 Accrued compensation and benefits $ 71,222 $ 73,209 Accrued interest 55,208 45,187 Foreign currency and commodity forward contracts 22,748 7,909 Current portion of operating lease liabilities 13,143 11,458 Accrued severance 6,087 6,786 Current portion of pension and post-retirement benefit obligations 2,298 2,653 Other accrued expenses and current liabilities 146,635 159,800 Accrued expenses and other current liabilities $ 317,341 $ 307,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 Plan with Projected Benefit Obligation in Excess of Plan Assets</t>
        </is>
      </c>
      <c r="B4" s="4" t="inlineStr">
        <is>
          <t xml:space="preserve">The following table presents changes in the benefit obligation and plan assets for our defined benefit and other post-retirement benefit plans in total for the years ended December 31, 2024 and 2023: For the year ended December 31, 2024 2023 Change in benefit obligation: Beginning balance $ 87,707 $ 84,451 Service cost 3,444 4,073 Interest cost 3,301 3,453 Plan participants’ contributions 497 539 Actuarial loss/(gain) (103) 31 Benefits paid (21,646) (5,975) Foreign currency remeasurement (7,769) 1,135 Ending balance $ 65,431 $ 87,707 Change in plan assets: Beginning balance $ 46,876 $ 45,861 Actual return on plan assets 1,980 4,458 Employer contributions 10,460 3,419 Plan participants’ contributions 497 539 Benefits paid (21,646) (5,975) Foreign currency remeasurement (3,340) (1,426) Ending balance $ 34,827 $ 46,876 Funded status at end of year $ (30,604) $ (40,831) Accumulated benefit obligation at end of year $ 55,936 $ 74,593 </t>
        </is>
      </c>
    </row>
    <row r="5">
      <c r="A5" s="4" t="inlineStr">
        <is>
          <t>Schedule of Weighted Average Assumptions</t>
        </is>
      </c>
      <c r="B5" s="4" t="inlineStr">
        <is>
          <t>Weighted-average assumptions used to calculate the projected benefit obligations of our defined benefit and retiree healthcare benefit plans as of December 31, 2024 and 2023 are as follows: As of December 31, 2024 2023 Defined Benefit Retiree Healthcare Defined Benefit Retiree Healthcare U.S. assumed discount rate 4.65 % 5.35 % 4.85 % 4.85 % Non-U.S. assumed discount rate 5.22 % NA 4.60 % NA Non-U.S. average long-term pay progression 3.41 % NA 3.47 % NA Weighted-average assumptions used to calculate the net periodic benefit cost of our defined benefit and retiree healthcare benefit plans for the years ended December 31, 2024 and 2023 and 2022 are as follows: For the year ended December 31, 2024 2023 2022 Defined Benefit Retiree Healthcare Defined Benefit Retiree Healthcare Defined Benefit Retiree Healthcare U.S. assumed discount rate 4.85 % 4.85 % 5.10 % 5.15 % 2.30 % 2.40 % Non-U.S. assumed discount rate 7.90 % NA 7.14 % NA 5.03 % NA U.S. average long-term rate of return on plan assets NA NA 4.36 % NA 4.53 % NA Non-U.S. average long-term rate of return on plan assets 2.50 % NA 2.73 % NA 2.38 % NA Non-U.S. average long-term pay progression 5.06 % NA 4.96 % NA 4.52 %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 and Finance Lease and Other Financing Obligations</t>
        </is>
      </c>
      <c r="B4" s="4" t="inlineStr">
        <is>
          <t xml:space="preserve">Our long-term debt, net and finance lease obligations as of December 31, 2024 and 2023 consisted of the following: As of December 31, Maturity Date 2024 2023 5.0% Senior Notes October 1, 2025 — 700,000 4.375% Senior Notes February 15, 2030 450,000 450,000 3.75% Senior Notes February 15, 2031 750,000 750,000 4.0% Senior Notes April 15, 2029 1,000,000 1,000,000 5.875% Senior Notes September 1, 2030 500,000 500,000 6.625% Senior Notes July 15, 2032 500,000 — Less: debt discount, net of premium 997 (1,568) Less: deferred financing costs (24,899) (24,444) Long-term debt, net $ 3,176,098 $ 3,373,988 Finance lease obligations $ 23,398 $ 25,225 Less: current portion (2,414) (2,276) Finance lease obligations, less current portion $ 20,984 $ 22,949 </t>
        </is>
      </c>
    </row>
    <row r="5">
      <c r="A5" s="4" t="inlineStr">
        <is>
          <t>Schedule of Debt</t>
        </is>
      </c>
      <c r="B5" s="4" t="inlineStr">
        <is>
          <t>Information regarding these senior notes and the 5.625% Senior Notes, which were not outstanding as of December 31, 2024 (together, the "Senior Notes") is included in the following table. The Senior Notes were issued under the Senior Notes Indentures among the issuers listed in the table below, The Bank of New York Mellon, as trustee, and our guarantor subsidiaries named in the respective Senior Notes Indentures. 5.0% Senior Notes (1) 4.375% Senior Notes 3.75% Senior Notes 4.0% Senior Notes 5.875% Senior Notes 6.625% Senior Notes (3) Aggregate principal amount $— $450,000 $750,000 $1,000,000 $500,000 $500,000 Interest rate 5.000% 4.375% 3.750% 4.000% 5.875% 6.625% Issue price 100.000% 100.000% 100.000% Various (2) 100.000% 100.000% Issuer STBV STI STI STBV STBV STI Issue date March 2015 September 2019 August 2020 Various (2) August 2022 June 2024 Interest due April 1 February 15 February 15 April 15 September 1 January 15 Interest due October 1 August 15 August 15 October 15 March 1 July 15 __________________________ (1) On July 15, 2024, we redeemed in full the $700.0 million aggregate principal amount outstanding on our 5.0% Senior Notes. (2) On March 29, 2021, we issued $750.0 million of 4.0% Senior Notes that were priced at 100.00%. On April 8, 2021, we issued $250.0 million of 4.0% Senior Notes that were priced at 100.75%. (3)</t>
        </is>
      </c>
    </row>
    <row r="6">
      <c r="A6" s="4" t="inlineStr">
        <is>
          <t>Schedule of Debt Instrument Redemption</t>
        </is>
      </c>
      <c r="B6" s="4" t="inlineStr">
        <is>
          <t>At any time on or after July 15, 2027, STI may redeem the 6.625% Senior Notes, in whole or in part, at the following prices (expressed as a percentage of principal amount), plus accrued and unpaid interest, if any, to, but excluding, the redemption date: Period beginning July 15, Price 2027 103.313 % 2028 101.656 % 2029 and thereafter 100.000 % Period beginning February 15, Price 2026 101.875 % 2027 100.938 % 2028 and thereafter 100.000 % Period beginning April 15, Price 2024 102.000 % 2025 101.000 % 2026 and thereafter 100.000 % Period beginning September 1, Price 2025 102.398 % 2026 101.469 % 2027 and thereafter 100.000 %</t>
        </is>
      </c>
    </row>
    <row r="7">
      <c r="A7" s="4" t="inlineStr">
        <is>
          <t>Schedule of Maturities of Long-term Debt</t>
        </is>
      </c>
      <c r="B7" s="4" t="inlineStr">
        <is>
          <t xml:space="preserve">The following table presents the remaining mandatory principal repayments of long-term debt, excluding finance lease payments and discretionary repurchases of debt, in each of the years ended December 31, 2025 through 2029 and thereafter. For the year ended December 31, Aggregate Maturities 2025 $ — 2026 — 2027 — 2028 — 2029 1,000,000 Thereafter 2,200,000 Total long-term debt principal payments $ 3,2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3932764</v>
      </c>
      <c r="C4" s="7" t="n">
        <v>4054083</v>
      </c>
      <c r="D4" s="7" t="n">
        <v>4029262</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2776931</v>
      </c>
      <c r="C6" s="6" t="n">
        <v>2792825</v>
      </c>
      <c r="D6" s="6" t="n">
        <v>2712048</v>
      </c>
    </row>
    <row r="7">
      <c r="A7" s="4" t="inlineStr">
        <is>
          <t>Research and development</t>
        </is>
      </c>
      <c r="B7" s="6" t="n">
        <v>169276</v>
      </c>
      <c r="C7" s="6" t="n">
        <v>178867</v>
      </c>
      <c r="D7" s="6" t="n">
        <v>189344</v>
      </c>
    </row>
    <row r="8">
      <c r="A8" s="4" t="inlineStr">
        <is>
          <t>Selling, general and administrative</t>
        </is>
      </c>
      <c r="B8" s="6" t="n">
        <v>392196</v>
      </c>
      <c r="C8" s="6" t="n">
        <v>350655</v>
      </c>
      <c r="D8" s="6" t="n">
        <v>370644</v>
      </c>
    </row>
    <row r="9">
      <c r="A9" s="4" t="inlineStr">
        <is>
          <t>Amortization of intangible assets</t>
        </is>
      </c>
      <c r="B9" s="6" t="n">
        <v>145744</v>
      </c>
      <c r="C9" s="6" t="n">
        <v>173860</v>
      </c>
      <c r="D9" s="6" t="n">
        <v>153787</v>
      </c>
    </row>
    <row r="10">
      <c r="A10" s="4" t="inlineStr">
        <is>
          <t>Goodwill impairment charge</t>
        </is>
      </c>
      <c r="B10" s="6" t="n">
        <v>150100</v>
      </c>
      <c r="C10" s="6" t="n">
        <v>321700</v>
      </c>
      <c r="D10" s="6" t="n">
        <v>0</v>
      </c>
    </row>
    <row r="11">
      <c r="A11" s="4" t="inlineStr">
        <is>
          <t>Restructuring and other charges, net</t>
        </is>
      </c>
      <c r="B11" s="6" t="n">
        <v>149241</v>
      </c>
      <c r="C11" s="6" t="n">
        <v>54500</v>
      </c>
      <c r="D11" s="6" t="n">
        <v>-66700</v>
      </c>
    </row>
    <row r="12">
      <c r="A12" s="4" t="inlineStr">
        <is>
          <t>Total operating costs and expenses</t>
        </is>
      </c>
      <c r="B12" s="6" t="n">
        <v>3783488</v>
      </c>
      <c r="C12" s="6" t="n">
        <v>3872407</v>
      </c>
      <c r="D12" s="6" t="n">
        <v>3359123</v>
      </c>
    </row>
    <row r="13">
      <c r="A13" s="4" t="inlineStr">
        <is>
          <t>Operating income</t>
        </is>
      </c>
      <c r="B13" s="6" t="n">
        <v>149276</v>
      </c>
      <c r="C13" s="6" t="n">
        <v>181676</v>
      </c>
      <c r="D13" s="6" t="n">
        <v>670139</v>
      </c>
    </row>
    <row r="14">
      <c r="A14" s="4" t="inlineStr">
        <is>
          <t>Interest expense</t>
        </is>
      </c>
      <c r="B14" s="6" t="n">
        <v>-155793</v>
      </c>
      <c r="C14" s="6" t="n">
        <v>-182184</v>
      </c>
      <c r="D14" s="6" t="n">
        <v>-195565</v>
      </c>
    </row>
    <row r="15">
      <c r="A15" s="4" t="inlineStr">
        <is>
          <t>Interest income</t>
        </is>
      </c>
      <c r="B15" s="6" t="n">
        <v>16180</v>
      </c>
      <c r="C15" s="6" t="n">
        <v>31324</v>
      </c>
      <c r="D15" s="6" t="n">
        <v>16746</v>
      </c>
    </row>
    <row r="16">
      <c r="A16" s="4" t="inlineStr">
        <is>
          <t>Other, net</t>
        </is>
      </c>
      <c r="B16" s="6" t="n">
        <v>-21500</v>
      </c>
      <c r="C16" s="6" t="n">
        <v>-12974</v>
      </c>
      <c r="D16" s="6" t="n">
        <v>-94618</v>
      </c>
    </row>
    <row r="17">
      <c r="A17" s="4" t="inlineStr">
        <is>
          <t>(Loss)/Income before taxes</t>
        </is>
      </c>
      <c r="B17" s="6" t="n">
        <v>-11837</v>
      </c>
      <c r="C17" s="6" t="n">
        <v>17842</v>
      </c>
      <c r="D17" s="6" t="n">
        <v>396702</v>
      </c>
    </row>
    <row r="18">
      <c r="A18" s="4" t="inlineStr">
        <is>
          <t>(Benefit from)/Provision for income taxes</t>
        </is>
      </c>
      <c r="B18" s="6" t="n">
        <v>-140314</v>
      </c>
      <c r="C18" s="6" t="n">
        <v>21751</v>
      </c>
      <c r="D18" s="6" t="n">
        <v>86017</v>
      </c>
    </row>
    <row r="19">
      <c r="A19" s="4" t="inlineStr">
        <is>
          <t>Net income/(loss)</t>
        </is>
      </c>
      <c r="B19" s="7" t="n">
        <v>128477</v>
      </c>
      <c r="C19" s="7" t="n">
        <v>-3909</v>
      </c>
      <c r="D19" s="7" t="n">
        <v>310685</v>
      </c>
    </row>
    <row r="20">
      <c r="A20" s="4" t="inlineStr">
        <is>
          <t>Basic net income/(loss) per share (in dollars per share)</t>
        </is>
      </c>
      <c r="B20" s="9" t="n">
        <v>0.85</v>
      </c>
      <c r="C20" s="9" t="n">
        <v>-0.03</v>
      </c>
      <c r="D20" s="7" t="n">
        <v>2</v>
      </c>
    </row>
    <row r="21">
      <c r="A21" s="4" t="inlineStr">
        <is>
          <t>Diluted net income/(loss) per share (in dollars per share)</t>
        </is>
      </c>
      <c r="B21" s="9" t="n">
        <v>0.85</v>
      </c>
      <c r="C21" s="9" t="n">
        <v>-0.03</v>
      </c>
      <c r="D21" s="9" t="n">
        <v>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income/(loss) for the years ended December 31, 2024, 2023, and 2022 were as follows: Cash Flow Hedges Defined Benefit and Retiree Healthcare Plans Cumulative Translation Adjustment Accumulated Other Comprehensive (Loss)/Income Balance as of December 31, 2021 $ 16,831 $ (36,391) $ — $ (19,560) Pre-tax current period change (1,571) 5,311 — 3,740 Income tax effect 405 (849) — (444) Balance as of December 31, 2022 15,665 (31,929) — (16,264) Pre-tax current period change 2,492 4,864 21,390 28,746 Income tax effect (644) (1,434) (442) (2,520) Balance as of December 31, 2023 17,513 (28,499) 20,948 9,962 Pre-tax current period change (34,267) 7,872 (43,733) (70,128) Income tax effect 8,841 8,937 (155) 17,623 Balance as of December 31, 2024 $ (7,913) $ (11,690) $ (22,940) $ (42,543)</t>
        </is>
      </c>
    </row>
    <row r="5">
      <c r="A5" s="4" t="inlineStr">
        <is>
          <t>Schedule of Comprehensive Income (Loss)</t>
        </is>
      </c>
      <c r="B5" s="4" t="inlineStr">
        <is>
          <t xml:space="preserve">The components of other comprehensive income, net of tax, for the years ended December 31, 2024, 2023, and 2022 were as follows: For the year ended December 31, 2024 2023 2022 Cash Flow Hedges Pension CTA Total Cash Flow Hedges Pension CTA Total Cash Flow Hedges Pension Total Other comprehensive income/(loss) before reclassifications $ (6,374) $ (97) $ (43,888) $ (50,359) $ 30,490 $ 2,033 $ 20,948 $ 53,471 $ 37,957 $ 1,597 $ 39,554 Amounts reclassified from accumulated other comprehensive income/(loss) (19,052) 16,906 — (2,146) (28,642) 1,397 — (27,245) (39,123) 2,865 (36,258) Other comprehensive income/(loss) $ (25,426) $ 16,809 $ (43,888) $ (52,505) $ 1,848 $ 3,430 $ 20,948 $ 26,226 $ (1,166) $ 4,462 $ 3,296 </t>
        </is>
      </c>
    </row>
    <row r="6">
      <c r="A6" s="4" t="inlineStr">
        <is>
          <t>Schedule of Reclassification out of Accumulated Other Comprehensive Income</t>
        </is>
      </c>
      <c r="B6" s="4" t="inlineStr">
        <is>
          <t>The amounts reclassified from accumulated other comprehensive income/(loss) for the years ended December 31, 2024, 2023, and 2022 were as follows: Amount of (Gain)/Loss Reclassified from Accumulated Other Comprehensive Income/(Loss) For the year ended December 31, Affected Line in Consolidated Statements of Operations 2024 2023 2022 Derivative instruments designated and qualifying as cash flow hedges: Foreign currency forward contracts $ (2,296) $ (17,120) $ (46,183) Net revenue (1) Foreign currency forward contracts (23,380) (21,481) (6,543) Cost of revenue (1) Total, before taxes (25,676) (38,601) (52,726) Income before taxes Income tax effect 6,624 9,959 13,603 Provision for income taxes Total, net of taxes $ (19,052) $ (28,642) $ (39,123) Net (loss)/income Defined benefit and retiree healthcare plans $ 732 $ 1,942 $ 3,844 Other, net Defined benefit and retiree healthcare plans 6,201 — — Restructuring and other charges, net Total, before taxes 6,933 1,942 3,844 Income before taxes Income tax effect 9,973 (545) (979) Provision for income taxes Total, net of taxes $ 16,906 $ 1,397 $ 2,865 Net (loss)/income __________________________ (1) Refer to Note 19: Derivative Instruments and Hedging Activities for additional information related to amounts to be reclassified from accumulated other comprehensive income/(loss) in future perio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mounts Recognized in Consolidated Balance Sheet</t>
        </is>
      </c>
      <c r="B4" s="4" t="inlineStr">
        <is>
          <t xml:space="preserve">The table below shows right-of-use asset and lease liability amounts and the financial statement line item in which those amounts are presented: As of December 31, 2024 2023 Operating lease right-of-use assets: Other assets $ 37,751 $ 40,223 Total operating lease right-of-use assets $ 37,751 $ 40,223 Operating lease liabilities: Accrued expenses and other current liabilities $ 13,143 $ 11,458 Other long-term liabilities 44,832 29,288 Total operating lease liabilities $ 57,975 $ 40,746 Finance lease right-of-use assets: Property, plant and equipment, at cost $ 44,852 $ 44,852 Accumulated depreciation (30,211) (28,875) Property, plant and equipment, net $ 14,641 $ 15,977 Finance lease liabilities: Current portion of long-term debt and finance lease obligations $ 2,414 $ 2,276 Finance lease obligations, less current portion 20,984 22,949 Total finance lease liabilities $ 23,398 $ 25,225 </t>
        </is>
      </c>
    </row>
    <row r="5">
      <c r="A5" s="4" t="inlineStr">
        <is>
          <t>Schedule of Lease Cost</t>
        </is>
      </c>
      <c r="B5" s="4" t="inlineStr">
        <is>
          <t>The table below presents the lease liabilities arising from obtaining right-of-use assets in the years ended December 31, 2024 and 2023: For the year ended December 31, 2024 2023 Operating leases $ 28,122 $ 1,152 Finance leases $ — $ — The table below presents our total lease cost for the years ended December 31, 2024, 2023, and 2022 (short-term and variable lease cost was not material for any of the years presented): For the year ended December 31, 2024 2023 2022 Operating lease cost (a) $ 35,468 $ 15,215 $ 14,900 Finance lease cost: Amortization of right-of-use assets $ 1,336 $ 1,460 $ 1,621 Interest on lease liabilities 2,051 2,200 2,339 Total finance lease cost $ 3,387 $ 3,660 $ 3,960 __________________________ (a) For the year ended December 31, 2024, total operating lease cost includes accelerated right-of-use asset amortization of $20.3 million for specific operating leases that we are abandoning. The table below presents the cash paid related to our operating and finance leases for the years ended December 31, 2024, 2023, and 2022: For the year ended December 31, 2024 2023 2022 Operating cash outflow related to operating leases $ 15,967 $ 15,374 $ 15,498 Operating cash outflow related to finance leases $ 1,908 $ 2,016 $ 2,119 Financing cash outflow related to finance leases $ 1,901 $ 1,460 $ 2,423 The table below presents the weighted-average remaining lease term of our operating and finance leases (in years) as of December 31, 2024, 2023, and 2022: 2024 2023 2022 Operating leases 7.1 6.0 6.5 Finance leases 8.4 9.3 10.1 The table below presents our weighted-average discount rate as of December 31, 2024, 2023, and 2022: 2024 2023 2022 Operating leases 5.8 % 5.6 % 5.2 % Finance leases 8.8 % 8.7 % 8.7 %</t>
        </is>
      </c>
    </row>
    <row r="6">
      <c r="A6" s="4" t="inlineStr">
        <is>
          <t>Schedule of Maturity of Obligations related to Financing Leases</t>
        </is>
      </c>
      <c r="B6" s="4" t="inlineStr">
        <is>
          <t xml:space="preserve">The table below presents a maturity analysis of the obligations related to our operating lease liabilities and finance lease liabilities in effect as of December 31, 2024: Year ending December 31, Operating Leases Finance Leases 2025 $ 16,120 $ 4,213 2026 10,798 3,910 2027 7,897 3,971 2028 5,993 3,796 2029 5,074 3,378 Thereafter 22,504 14,200 Total undiscounted cash flows related to lease liabilities 68,386 33,468 Less imputed interest (10,411) (10,070) Total lease liabilities $ 57,975 $ 23,398 </t>
        </is>
      </c>
    </row>
    <row r="7">
      <c r="A7" s="4" t="inlineStr">
        <is>
          <t>Schedule of Maturity of Obligations related to Operating Leases</t>
        </is>
      </c>
      <c r="B7" s="4" t="inlineStr">
        <is>
          <t xml:space="preserve">The table below presents a maturity analysis of the obligations related to our operating lease liabilities and finance lease liabilities in effect as of December 31, 2024: Year ending December 31, Operating Leases Finance Leases 2025 $ 16,120 $ 4,213 2026 10,798 3,910 2027 7,897 3,971 2028 5,993 3,796 2029 5,074 3,378 Thereafter 22,504 14,200 Total undiscounted cash flows related to lease liabilities 68,386 33,468 Less imputed interest (10,411) (10,070) Total lease liabilities $ 57,975 $ 23,3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assets and liabilities measured at fair value on a recurring basis as of December 31, 2024 and 2023 are shown in the below table. As of December 31, 2024 2023 Assets measured at fair value: Cash equivalents (Level 1) $ 243,640 $ 138,749 Foreign currency forward contracts (Level 2) 19,110 28,871 Commodity forward contracts (Level 2) 1,486 1,457 Total assets measured at fair value $ 264,236 $ 169,077 Liabilities measured at fair value: Foreign currency forward contracts (Level 2) $ 27,648 $ 8,996 Commodity forward contracts (Level 2) 1,262 795 Total liabilities measured at fair value $ 28,910 $ 9,791 </t>
        </is>
      </c>
    </row>
    <row r="5">
      <c r="A5" s="4" t="inlineStr">
        <is>
          <t>Schedule of Fair Value, by Balance Sheet Grouping</t>
        </is>
      </c>
      <c r="B5" s="4" t="inlineStr">
        <is>
          <t>The following table presents the carrying values and fair values of financial instruments not recorded at fair value in the consolidated balance sheets as of December 31, 2024 and 2023. All fair value measures presented are categorized within Level 2 of the fair value hierarchy. As of December 31, 2024 2023 Carrying Value (1) Fair Value Carrying Value (1) Fair Value 5.0% Senior Notes $ — $ — $ 700,000 $ 694,750 4.375% Senior Notes $ 450,000 $ 410,625 $ 450,000 $ 415,125 3.75% Senior Notes $ 750,000 $ 652,500 $ 750,000 $ 656,250 4.0% Senior Notes $ 1,000,000 $ 915,000 $ 1,000,000 $ 920,000 5.875% Senior Notes $ 500,000 $ 485,000 $ 500,000 $ 495,000 6.625% Senior Notes $ 500,000 $ 497,500 $ — $ — __________________________ (1) Excluding any related debt discounts, premiums, and deferred financing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December 31, 2024, we had the following outstanding foreign currency forward contracts: Notional Effective Date(s) Maturity Date(s) Index (Exchange Rates) Weighted- Average Strike Rate Hedge Designation (1) 371.0 EUR Various from January 2023 to December 2024 Various from January 2025 to December 2026 Euro ("EUR") to USD 1.11 USD Cash flow hedge 3,849.0 MXN Various from January 2023 to December 2024 Various from January 2025 to December 2026 USD to Mexican Peso ("MXN") 19.43 MXN Cash flow hedge 61.4 GBP Various from January 2023 to December 2024 Various from January 2025 to December 2026 British Pound Sterling ("GBP") to USD 1.26 USD Cash flow hedge Notional Effective Date(s) Maturity Date(s) Index (Exchange Rates) Weighted- Average Strike Rate Hedge Designation (1) 91.7 EUR December 19, 2024 January 31, 2025 EUR to USD 1.04 USD Not designated 423.0 CNY December 19, 2024 January 27, 2025 USD to CNY 7.17 CNY Not designated 1,667.7 CNY Various September 2024 Various from January 2025 to May 2026 USD to CNY 6.83 CNY Not designated 238.2 USD Various from March 2024 to May 2024 Various from January 2025 to May 2026 USD to CNY 7.00 CNY Not designated 50,633.4 KRW Various from February 2023 to September 2024 Various from January 2025 to July 2026 USD to Korean Won ("KRW") 1,311.34 KRW Not designated 409.9 MXN December 19, 2024 January 31, 2025 USD to MXN 20.49 MXN Not designated 11.5 GBP December 19, 2024 January 31, 2025 GBP to USD 1.26 USD Not designated __________________________ (1) Derivative financial instruments not designated as hedges are used to manage our exposure to currency exchange rate risk. They are intended to preserve the economic value, and they are not used for trading or speculative purposes. We may also enter into intercompany derivative instruments with our wholly-owned subsidiaries in order to hedge certain forecasted expenses. As of December 31, 2024, we had the following outstanding commodity forward contracts, none of which were designated for hedge accounting treatment in accordance with FASB ASC Topic 815: Commodity Notional Remaining Contracted Periods Weighted-Average Silver 638,827 troy oz. January 2025 to December 2026 $ 28.23 Copper 5,292,770 pounds January 2025 to December 2026 $ 4.17 </t>
        </is>
      </c>
    </row>
    <row r="5">
      <c r="A5" s="4" t="inlineStr">
        <is>
          <t>Schedule of Derivatives Instruments Statements of Financial Performance and Financial Position, Location</t>
        </is>
      </c>
      <c r="B5" s="4" t="inlineStr">
        <is>
          <t xml:space="preserve">The following table presents the fair value of our derivative financial instruments and their classification in the consolidated balance sheets as of December 31, 2024 and 2023: Asset Derivatives Liability Derivatives Balance Sheet As of December 31, Balance Sheet As of December 31, 2024 2023 2024 2023 Derivatives designated as hedging instruments: Foreign currency forward contracts Prepaid expenses and other current assets $ 15,717 $ 25,176 Accrued expenses and other current liabilities $ 17,018 $ 6,746 Foreign currency forward contracts Other assets 2,936 3,554 Other long-term liabilities 4,042 1,806 Total $ 18,653 $ 28,730 $ 21,060 $ 8,552 Derivatives not designated as hedging instruments: Commodity forward contracts Prepaid expenses and other current assets $ 1,413 $ 1,314 Accrued expenses and other current liabilities $ 902 $ 719 Commodity forward contracts Other assets 73 143 Other long-term liabilities 360 76 Foreign currency forward contracts Prepaid expenses and other current assets 457 141 Accrued expenses and other current liabilities 4,828 444 Foreign currency forward contracts Other assets — — Other long-term liabilities 1,760 — Total $ 1,943 $ 1,598 $ 7,850 $ 1,239 </t>
        </is>
      </c>
    </row>
    <row r="6">
      <c r="A6" s="4" t="inlineStr">
        <is>
          <t>Schedule of Derivative Instruments, Gain (Loss) in Statement of Financial Performance</t>
        </is>
      </c>
      <c r="B6" s="4" t="inlineStr">
        <is>
          <t>The following tables present the effect of our derivative financial instruments on the consolidated statements of operations and the consolidated statements of comprehensive income for the years ended December 31, 2024 and 2023: Derivatives designated as hedging instruments Amount of Deferred (Loss)/Gain Recognized in Other Comprehensive Income Location of Net Gain Reclassified from Accumulated Other Comprehensive Income/(Loss) into Net (Loss)/Income Amount of Net Gain Reclassified from Accumulated Other Comprehensive Income/(Loss) into Net (Loss)/Income For the year ended December 31, For the year ended December 31, 2024 2023 2024 2023 Foreign currency forward contracts $ 27,944 $ (1,018) Net revenue $ 2,296 $ 17,120 Foreign currency forward contracts $ (36,535) $ 42,111 Cost of revenue $ 23,380 $ 21,481 Derivatives not designated as hedging instruments Amount of (Loss)/Gain Recognized in Net (Loss)/Income Location of (Loss)/Gain Recognized in Net (Loss)/Income For the year ended December 31, 2024 2023 Commodity forward contracts $ 3,471 $ (2,762) Other, net Foreign currency forward contracts $ (2,619) $ 4,237 Other,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net revenue, segment and non-segment operating expenses, and segment and non-segment operating income for the reportable segments and other operating results not allocated to the reportable segments for the years ended December 31, 2024, 2023, and 2022. The net revenue and segment operating income amounts previously reported in the table below for the years ended December 31, 2023 and 2022 have been retrospectively recast to reflect the segment realignment and move of the material handling products between operating segments as described above. For the year ended December 31, 2024 2023 2022 Net revenue: Performance Sensing (1) $ 2,743,593 $ 2,749,934 $ 2,645,247 Sensing Solutions (1) 1,061,282 1,156,688 1,210,739 Other (1) 127,889 147,461 173,276 Total net revenue $ 3,932,764 $ 4,054,083 $ 4,029,262 Segment and non-segment operating expenses (2) : Performance Sensing $ 2,067,528 $ 2,052,313 $ 1,961,403 Sensing Solutions 748,650 818,516 854,022 Other 99,835 139,976 162,182 Total segment and non-segment operating expenses $ 2,916,013 $ 3,010,805 $ 2,977,607 Segment and non-segment operating income (as defined above): Performance Sensing (1) $ 676,065 $ 697,621 $ 683,844 Sensing Solutions (1) 312,632 338,172 356,717 Other (1) 28,054 7,485 11,094 Total segment and non-segment operating income 1,016,751 1,043,278 1,051,655 Corporate and other (572,490) (633,242) (294,429) Amortization of intangible assets (145,744) (173,860) (153,787) Restructuring and other charges, net (149,241) (54,500) 66,700 Operating income 149,276 181,676 670,139 Interest expense (155,793) (182,184) (195,565) Interest income 16,180 31,324 16,746 Other, net (21,500) (12,974) (94,618) Income before taxes $ (11,837) $ 17,842 $ 396,702 ___________________________________ (1) The amounts previously reported for the years ended December 31, 2023 and 2022 have been retrospectively recast to reflect the segment realignment as discussed in Note 1: Basis of Presentation . (2) Other segment expenses include cost of revenue, research and development, and selling, general and administrative expenses associated with each segment.</t>
        </is>
      </c>
    </row>
    <row r="5">
      <c r="A5" s="4" t="inlineStr">
        <is>
          <t>Schedule of Depreciation and Amortization, by Segment</t>
        </is>
      </c>
      <c r="B5" s="4" t="inlineStr">
        <is>
          <t>The following table presents depreciation and amortization expense for our reportable segments and corporate and other for the years ended December 31, 2024, 2023, and 2022: For the year ended December 31, 2024 2023 2022 Depreciation and amortization: Performance Sensing $ 94,558 $ 98,828 $ 95,805 Sensing Solutions 16,152 16,534 16,449 Corporate and other (1) 202,169 191,603 168,717 Total depreciation and amortization $ 312,879 $ 306,965 $ 280,971 __________________________ (1) Included within corporate and other is depreciation expense associated with the step-up in fair value of assets acquired in connection with a business combination (e.g., PP&amp;E and inventories), amortization of intangible assets, and accelerated depreciation recognized in connection with restructuring actions. We do not allocate these amounts to our segments. This treatment is consistent with the financial information reviewed by our chief operating decision maker.</t>
        </is>
      </c>
    </row>
    <row r="6">
      <c r="A6" s="4" t="inlineStr">
        <is>
          <t>Schedule of Capital Expenditures by Segment</t>
        </is>
      </c>
      <c r="B6" s="4" t="inlineStr">
        <is>
          <t xml:space="preserve">The following table presents additions to PP&amp;E and capitalized software for our reportable segments and corporate and other for the years ended December 31, 2024, 2023, and 2022: For the year ended December 31, 2024 2023 2022 Additions to property, plant and equipment and capitalized software: Performance Sensing $ 113,391 $ 131,864 $ 110,101 Sensing Solutions 19,004 20,656 19,256 Corporate and other 26,160 32,089 20,707 Total additions to property, plant and equipment and capitalized software $ 158,555 $ 184,609 $ 150,064 </t>
        </is>
      </c>
    </row>
    <row r="7">
      <c r="A7" s="4" t="inlineStr">
        <is>
          <t>Schedule of Revenue from External Customers Attributed to Foreign Countries by Geographic Area</t>
        </is>
      </c>
      <c r="B7" s="4" t="inlineStr">
        <is>
          <t xml:space="preserve">The following tables present net revenue by geographic area and by significant country for the years ended December 31, 2024, 2023, and 2022. In these tables, net revenue is aggregated according to the location of our subsidiaries. For the year ended December 31, 2024 2023 2022 Net revenue: Americas $ 1,701,983 $ 1,825,012 $ 1,705,222 Europe 1,061,599 1,066,100 1,045,031 Asia and rest of world 1,169,182 1,162,971 1,279,009 Net revenue $ 3,932,764 $ 4,054,083 $ 4,029,262 For the year ended December 31, 2024 2023 2022 Net revenue: United States $ 1,574,028 $ 1,678,457 $ 1,563,616 China 723,998 724,737 818,974 The Netherlands 897,118 904,176 810,069 United Kingdom 127,201 105,205 119,109 All other 610,419 641,508 717,494 Net revenue $ 3,932,764 $ 4,054,083 $ 4,029,262 </t>
        </is>
      </c>
    </row>
    <row r="8">
      <c r="A8" s="4" t="inlineStr">
        <is>
          <t>Schedule of Disclosure on Geographic Areas, Long-Lived Assets in Individual Foreign Countries by Country</t>
        </is>
      </c>
      <c r="B8" s="4" t="inlineStr">
        <is>
          <t xml:space="preserve">The following tables present PP&amp;E, net, by geographic area and by significant country as of December 31, 2024 and 2023. In these tables, PP&amp;E, net is aggregated based on the location of our subsidiaries. As of December 31, 2024 2023 Property, plant and equipment, net: Americas $ 301,900 $ 318,562 Europe 141,396 158,445 Asia and rest of world 378,357 409,003 Property, plant and equipment, net $ 821,653 $ 886,010 As of December 31, 2024 2023 Property, plant and equipment, net: United States $ 121,783 $ 120,736 China 266,104 305,647 Mexico 179,980 197,672 Bulgaria 108,093 119,413 United Kingdom 21,147 28,140 Malaysia 108,118 98,694 All other 16,428 15,708 Property, plant and equipment, net $ 821,653 $ 886,0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4</t>
        </is>
      </c>
    </row>
    <row r="3">
      <c r="A3" s="4" t="inlineStr">
        <is>
          <t>OEM Customers</t>
        </is>
      </c>
      <c r="B3" s="4" t="inlineStr">
        <is>
          <t xml:space="preserve"> </t>
        </is>
      </c>
    </row>
    <row r="4">
      <c r="A4" s="3" t="inlineStr">
        <is>
          <t>Disaggregation of Revenue [Line Items]</t>
        </is>
      </c>
      <c r="B4" s="4" t="inlineStr">
        <is>
          <t xml:space="preserve"> </t>
        </is>
      </c>
    </row>
    <row r="5">
      <c r="A5" s="4" t="inlineStr">
        <is>
          <t>Warranty term</t>
        </is>
      </c>
      <c r="B5" s="4" t="inlineStr">
        <is>
          <t>3 years</t>
        </is>
      </c>
    </row>
    <row r="6">
      <c r="A6" s="4" t="inlineStr">
        <is>
          <t>End Customers</t>
        </is>
      </c>
      <c r="B6" s="4" t="inlineStr">
        <is>
          <t xml:space="preserve"> </t>
        </is>
      </c>
    </row>
    <row r="7">
      <c r="A7" s="3" t="inlineStr">
        <is>
          <t>Disaggregation of Revenue [Line Items]</t>
        </is>
      </c>
      <c r="B7" s="4" t="inlineStr">
        <is>
          <t xml:space="preserve"> </t>
        </is>
      </c>
    </row>
    <row r="8">
      <c r="A8" s="4" t="inlineStr">
        <is>
          <t>Warranty term</t>
        </is>
      </c>
      <c r="B8"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Significant Accounting Policies - Goodwill (Details) - reportingUnit</t>
        </is>
      </c>
      <c r="C1" s="2" t="inlineStr">
        <is>
          <t>12 Months Ended</t>
        </is>
      </c>
    </row>
    <row r="2">
      <c r="B2" s="2" t="inlineStr">
        <is>
          <t>Oct. 01, 2024</t>
        </is>
      </c>
      <c r="C2" s="2" t="inlineStr">
        <is>
          <t>Dec. 31, 2024</t>
        </is>
      </c>
    </row>
    <row r="3">
      <c r="A3" s="3" t="inlineStr">
        <is>
          <t>Accounting Policies [Abstract]</t>
        </is>
      </c>
      <c r="B3" s="4" t="inlineStr">
        <is>
          <t xml:space="preserve"> </t>
        </is>
      </c>
      <c r="C3" s="4" t="inlineStr">
        <is>
          <t xml:space="preserve"> </t>
        </is>
      </c>
    </row>
    <row r="4">
      <c r="A4" s="4" t="inlineStr">
        <is>
          <t>Number of reporting units</t>
        </is>
      </c>
      <c r="B4" s="6" t="n">
        <v>7</v>
      </c>
      <c r="C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4</t>
        </is>
      </c>
    </row>
    <row r="3">
      <c r="A3" s="4" t="inlineStr">
        <is>
          <t>Vehicles and Equipment</t>
        </is>
      </c>
      <c r="B3" s="4" t="inlineStr">
        <is>
          <t xml:space="preserve"> </t>
        </is>
      </c>
    </row>
    <row r="4">
      <c r="A4" s="3" t="inlineStr">
        <is>
          <t>Lessee, Lease, Description [Line Items]</t>
        </is>
      </c>
      <c r="B4" s="4" t="inlineStr">
        <is>
          <t xml:space="preserve"> </t>
        </is>
      </c>
    </row>
    <row r="5">
      <c r="A5" s="4" t="inlineStr">
        <is>
          <t>Leased vehicles and equipment, term of contract</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d facilities, initial term</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Long-Lived Assets (Details) - Maximum</t>
        </is>
      </c>
      <c r="B1" s="2" t="inlineStr">
        <is>
          <t>Dec. 31, 2024</t>
        </is>
      </c>
    </row>
    <row r="2">
      <c r="A2" s="4" t="inlineStr">
        <is>
          <t>Buildings and improvements</t>
        </is>
      </c>
      <c r="B2" s="4" t="inlineStr">
        <is>
          <t xml:space="preserve"> </t>
        </is>
      </c>
    </row>
    <row r="3">
      <c r="A3" s="3" t="inlineStr">
        <is>
          <t>Property, Plant and Equipment [Line Items]</t>
        </is>
      </c>
      <c r="B3" s="4" t="inlineStr">
        <is>
          <t xml:space="preserve"> </t>
        </is>
      </c>
    </row>
    <row r="4">
      <c r="A4" s="4" t="inlineStr">
        <is>
          <t>Useful life (in years)</t>
        </is>
      </c>
      <c r="B4" s="4" t="inlineStr">
        <is>
          <t>40 years</t>
        </is>
      </c>
    </row>
    <row r="5">
      <c r="A5" s="4" t="inlineStr">
        <is>
          <t>Machinery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128477</v>
      </c>
      <c r="C4" s="7" t="n">
        <v>-3909</v>
      </c>
      <c r="D4" s="7" t="n">
        <v>310685</v>
      </c>
    </row>
    <row r="5">
      <c r="A5" s="3" t="inlineStr">
        <is>
          <t>Other comprehensive income/(loss), net of tax:</t>
        </is>
      </c>
      <c r="B5" s="4" t="inlineStr">
        <is>
          <t xml:space="preserve"> </t>
        </is>
      </c>
      <c r="C5" s="4" t="inlineStr">
        <is>
          <t xml:space="preserve"> </t>
        </is>
      </c>
      <c r="D5" s="4" t="inlineStr">
        <is>
          <t xml:space="preserve"> </t>
        </is>
      </c>
    </row>
    <row r="6">
      <c r="A6" s="4" t="inlineStr">
        <is>
          <t>Cash flow hedges</t>
        </is>
      </c>
      <c r="B6" s="6" t="n">
        <v>-25426</v>
      </c>
      <c r="C6" s="6" t="n">
        <v>1848</v>
      </c>
      <c r="D6" s="6" t="n">
        <v>-1166</v>
      </c>
    </row>
    <row r="7">
      <c r="A7" s="4" t="inlineStr">
        <is>
          <t>Defined benefit and retiree healthcare plans</t>
        </is>
      </c>
      <c r="B7" s="6" t="n">
        <v>16809</v>
      </c>
      <c r="C7" s="6" t="n">
        <v>3430</v>
      </c>
      <c r="D7" s="6" t="n">
        <v>4462</v>
      </c>
    </row>
    <row r="8">
      <c r="A8" s="4" t="inlineStr">
        <is>
          <t>Change in foreign currency translation adjustments</t>
        </is>
      </c>
      <c r="B8" s="6" t="n">
        <v>-43888</v>
      </c>
      <c r="C8" s="6" t="n">
        <v>20948</v>
      </c>
      <c r="D8" s="6" t="n">
        <v>0</v>
      </c>
    </row>
    <row r="9">
      <c r="A9" s="4" t="inlineStr">
        <is>
          <t>Other comprehensive (loss)/income</t>
        </is>
      </c>
      <c r="B9" s="6" t="n">
        <v>-52505</v>
      </c>
      <c r="C9" s="6" t="n">
        <v>26226</v>
      </c>
      <c r="D9" s="6" t="n">
        <v>3296</v>
      </c>
    </row>
    <row r="10">
      <c r="A10" s="4" t="inlineStr">
        <is>
          <t>Comprehensive income</t>
        </is>
      </c>
      <c r="B10" s="7" t="n">
        <v>75972</v>
      </c>
      <c r="C10" s="7" t="n">
        <v>22317</v>
      </c>
      <c r="D10" s="7" t="n">
        <v>3139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3932764</v>
      </c>
      <c r="C4" s="7" t="n">
        <v>4054083</v>
      </c>
      <c r="D4" s="7" t="n">
        <v>4029262</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3932764</v>
      </c>
      <c r="C7" s="6" t="n">
        <v>4054083</v>
      </c>
      <c r="D7" s="6" t="n">
        <v>4029262</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27889</v>
      </c>
      <c r="C10" s="6" t="n">
        <v>147461</v>
      </c>
      <c r="D10" s="6" t="n">
        <v>173276</v>
      </c>
    </row>
    <row r="11">
      <c r="A11" s="4" t="inlineStr">
        <is>
          <t>P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743593</v>
      </c>
      <c r="C13" s="6" t="n">
        <v>2749934</v>
      </c>
      <c r="D13" s="6" t="n">
        <v>2645247</v>
      </c>
    </row>
    <row r="14">
      <c r="A14" s="4" t="inlineStr">
        <is>
          <t>S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1061282</v>
      </c>
      <c r="C16" s="6" t="n">
        <v>1156688</v>
      </c>
      <c r="D16" s="6" t="n">
        <v>1210739</v>
      </c>
    </row>
    <row r="17">
      <c r="A17" s="4" t="inlineStr">
        <is>
          <t>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2208416</v>
      </c>
      <c r="C19" s="6" t="n">
        <v>2177189</v>
      </c>
      <c r="D19" s="6" t="n">
        <v>2107651</v>
      </c>
    </row>
    <row r="20">
      <c r="A20" s="4" t="inlineStr">
        <is>
          <t>Automotive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0</v>
      </c>
      <c r="C22" s="6" t="n">
        <v>0</v>
      </c>
      <c r="D22" s="6" t="n">
        <v>0</v>
      </c>
    </row>
    <row r="23">
      <c r="A23" s="4" t="inlineStr">
        <is>
          <t>Automotive | P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2073758</v>
      </c>
      <c r="C25" s="6" t="n">
        <v>2062058</v>
      </c>
      <c r="D25" s="6" t="n">
        <v>1994875</v>
      </c>
    </row>
    <row r="26">
      <c r="A26" s="4" t="inlineStr">
        <is>
          <t>Automotive | S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134658</v>
      </c>
      <c r="C28" s="6" t="n">
        <v>115131</v>
      </c>
      <c r="D28" s="6" t="n">
        <v>112776</v>
      </c>
    </row>
    <row r="29">
      <c r="A29" s="4" t="inlineStr">
        <is>
          <t>HV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693939</v>
      </c>
      <c r="C31" s="6" t="n">
        <v>715961</v>
      </c>
      <c r="D31" s="6" t="n">
        <v>675238</v>
      </c>
    </row>
    <row r="32">
      <c r="A32" s="4" t="inlineStr">
        <is>
          <t>HVOR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0</v>
      </c>
      <c r="C34" s="6" t="n">
        <v>0</v>
      </c>
      <c r="D34" s="6" t="n">
        <v>0</v>
      </c>
    </row>
    <row r="35">
      <c r="A35" s="4" t="inlineStr">
        <is>
          <t>HVOR | P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669835</v>
      </c>
      <c r="C37" s="6" t="n">
        <v>687876</v>
      </c>
      <c r="D37" s="6" t="n">
        <v>650372</v>
      </c>
    </row>
    <row r="38">
      <c r="A38" s="4" t="inlineStr">
        <is>
          <t>HVOR | SS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24104</v>
      </c>
      <c r="C40" s="6" t="n">
        <v>28085</v>
      </c>
      <c r="D40" s="6" t="n">
        <v>24866</v>
      </c>
    </row>
    <row r="41">
      <c r="A41" s="4" t="inlineStr">
        <is>
          <t>Industri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556661</v>
      </c>
      <c r="C43" s="6" t="n">
        <v>660551</v>
      </c>
      <c r="D43" s="6" t="n">
        <v>729120</v>
      </c>
    </row>
    <row r="44">
      <c r="A44" s="4" t="inlineStr">
        <is>
          <t>Industrial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0</v>
      </c>
      <c r="C46" s="6" t="n">
        <v>0</v>
      </c>
      <c r="D46" s="6" t="n">
        <v>0</v>
      </c>
    </row>
    <row r="47">
      <c r="A47" s="4" t="inlineStr">
        <is>
          <t>Industrial | P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0</v>
      </c>
      <c r="C49" s="6" t="n">
        <v>0</v>
      </c>
      <c r="D49" s="6" t="n">
        <v>0</v>
      </c>
    </row>
    <row r="50">
      <c r="A50" s="4" t="inlineStr">
        <is>
          <t>Industrial | S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556661</v>
      </c>
      <c r="C52" s="6" t="n">
        <v>660551</v>
      </c>
      <c r="D52" s="6" t="n">
        <v>729120</v>
      </c>
    </row>
    <row r="53">
      <c r="A53" s="4" t="inlineStr">
        <is>
          <t>HVA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155499</v>
      </c>
      <c r="C55" s="6" t="n">
        <v>164742</v>
      </c>
      <c r="D55" s="6" t="n">
        <v>191097</v>
      </c>
    </row>
    <row r="56">
      <c r="A56" s="4" t="inlineStr">
        <is>
          <t>HVAC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0</v>
      </c>
      <c r="C58" s="6" t="n">
        <v>0</v>
      </c>
      <c r="D58" s="6" t="n">
        <v>0</v>
      </c>
    </row>
    <row r="59">
      <c r="A59" s="4" t="inlineStr">
        <is>
          <t>HVAC | P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0</v>
      </c>
      <c r="C61" s="6" t="n">
        <v>0</v>
      </c>
      <c r="D61" s="6" t="n">
        <v>0</v>
      </c>
    </row>
    <row r="62">
      <c r="A62" s="4" t="inlineStr">
        <is>
          <t>HVAC | S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6" t="n">
        <v>155499</v>
      </c>
      <c r="C64" s="6" t="n">
        <v>164742</v>
      </c>
      <c r="D64" s="6" t="n">
        <v>191097</v>
      </c>
    </row>
    <row r="65">
      <c r="A65" s="4" t="inlineStr">
        <is>
          <t>Aerospa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6" t="n">
        <v>190360</v>
      </c>
      <c r="C67" s="6" t="n">
        <v>188179</v>
      </c>
      <c r="D67" s="6" t="n">
        <v>152880</v>
      </c>
    </row>
    <row r="68">
      <c r="A68" s="4" t="inlineStr">
        <is>
          <t>Aerospace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t>
        </is>
      </c>
      <c r="B70" s="6" t="n">
        <v>0</v>
      </c>
      <c r="C70" s="6" t="n">
        <v>0</v>
      </c>
      <c r="D70" s="6" t="n">
        <v>0</v>
      </c>
    </row>
    <row r="71">
      <c r="A71" s="4" t="inlineStr">
        <is>
          <t>Aerospace | P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t>
        </is>
      </c>
      <c r="B73" s="6" t="n">
        <v>0</v>
      </c>
      <c r="C73" s="6" t="n">
        <v>0</v>
      </c>
      <c r="D73" s="6" t="n">
        <v>0</v>
      </c>
    </row>
    <row r="74">
      <c r="A74" s="4" t="inlineStr">
        <is>
          <t>Aerospace | S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t>
        </is>
      </c>
      <c r="B76" s="6" t="n">
        <v>190360</v>
      </c>
      <c r="C76" s="6" t="n">
        <v>188179</v>
      </c>
      <c r="D76" s="6" t="n">
        <v>152880</v>
      </c>
    </row>
    <row r="77">
      <c r="A77" s="4" t="inlineStr">
        <is>
          <t>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t>
        </is>
      </c>
      <c r="B79" s="6" t="n">
        <v>127889</v>
      </c>
      <c r="C79" s="6" t="n">
        <v>147461</v>
      </c>
      <c r="D79" s="6" t="n">
        <v>173276</v>
      </c>
    </row>
    <row r="80">
      <c r="A80" s="4" t="inlineStr">
        <is>
          <t>Other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t>
        </is>
      </c>
      <c r="B82" s="6" t="n">
        <v>127889</v>
      </c>
      <c r="C82" s="6" t="n">
        <v>147461</v>
      </c>
      <c r="D82" s="6" t="n">
        <v>173276</v>
      </c>
    </row>
    <row r="83">
      <c r="A83" s="4" t="inlineStr">
        <is>
          <t>Other | P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t>
        </is>
      </c>
      <c r="B85" s="6" t="n">
        <v>0</v>
      </c>
      <c r="C85" s="6" t="n">
        <v>0</v>
      </c>
      <c r="D85" s="6" t="n">
        <v>0</v>
      </c>
    </row>
    <row r="86">
      <c r="A86" s="4" t="inlineStr">
        <is>
          <t>Other | S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t>
        </is>
      </c>
      <c r="B88" s="7" t="n">
        <v>0</v>
      </c>
      <c r="C88" s="7" t="n">
        <v>0</v>
      </c>
      <c r="D8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 aggregate intrinsic value</t>
        </is>
      </c>
      <c r="B4" s="5" t="n">
        <v>0.4</v>
      </c>
      <c r="C4" s="5" t="n">
        <v>1.7</v>
      </c>
      <c r="D4" s="5" t="n">
        <v>8.300000000000001</v>
      </c>
    </row>
    <row r="5">
      <c r="A5" s="4" t="inlineStr">
        <is>
          <t>Tax benefit associated with share-based compensation expense</t>
        </is>
      </c>
      <c r="B5" s="5" t="n">
        <v>5.5</v>
      </c>
      <c r="C5" s="5" t="n">
        <v>4.5</v>
      </c>
      <c r="D5" s="5" t="n">
        <v>3.8</v>
      </c>
    </row>
    <row r="6">
      <c r="A6" s="4" t="inlineStr">
        <is>
          <t>RSU</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Restricted shares granted (in shares)</t>
        </is>
      </c>
      <c r="B9" s="6" t="n">
        <v>1054000</v>
      </c>
      <c r="C9" s="6" t="n">
        <v>599000</v>
      </c>
      <c r="D9" s="6" t="n">
        <v>618000</v>
      </c>
    </row>
    <row r="10">
      <c r="A10" s="4" t="inlineStr">
        <is>
          <t>PR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Market P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hares granted (in shares)</t>
        </is>
      </c>
      <c r="B15" s="4" t="inlineStr">
        <is>
          <t xml:space="preserve"> </t>
        </is>
      </c>
      <c r="C15" s="4" t="inlineStr">
        <is>
          <t xml:space="preserve"> </t>
        </is>
      </c>
      <c r="D15" s="6" t="n">
        <v>0</v>
      </c>
    </row>
    <row r="16">
      <c r="A16" s="4" t="inlineStr">
        <is>
          <t>Restricted securiti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hares granted (in shares)</t>
        </is>
      </c>
      <c r="B18" s="6" t="n">
        <v>1377000</v>
      </c>
      <c r="C18" s="4" t="inlineStr">
        <is>
          <t xml:space="preserve"> </t>
        </is>
      </c>
      <c r="D18" s="4" t="inlineStr">
        <is>
          <t xml:space="preserve"> </t>
        </is>
      </c>
    </row>
    <row r="19">
      <c r="A19" s="4" t="inlineStr">
        <is>
          <t>Fair value of options vested</t>
        </is>
      </c>
      <c r="B19" s="5" t="n">
        <v>33.3</v>
      </c>
      <c r="C19" s="5" t="n">
        <v>34.7</v>
      </c>
      <c r="D19" s="5" t="n">
        <v>22.1</v>
      </c>
    </row>
    <row r="20">
      <c r="A20" s="4" t="inlineStr">
        <is>
          <t>Restricted securities | Termination of Employme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6 months</t>
        </is>
      </c>
      <c r="C22" s="4" t="inlineStr">
        <is>
          <t xml:space="preserve"> </t>
        </is>
      </c>
      <c r="D22" s="4" t="inlineStr">
        <is>
          <t xml:space="preserve"> </t>
        </is>
      </c>
    </row>
    <row r="23">
      <c r="A23" s="4" t="inlineStr">
        <is>
          <t>2021 Equity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uthorized shares (in shares)</t>
        </is>
      </c>
      <c r="B25" s="6" t="n">
        <v>4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Options (thousands)</t>
        </is>
      </c>
      <c r="B3" s="4" t="inlineStr">
        <is>
          <t xml:space="preserve"> </t>
        </is>
      </c>
      <c r="C3" s="4" t="inlineStr">
        <is>
          <t xml:space="preserve"> </t>
        </is>
      </c>
    </row>
    <row r="4">
      <c r="A4" s="4" t="inlineStr">
        <is>
          <t>Beginning balance (in shares)</t>
        </is>
      </c>
      <c r="B4" s="6" t="n">
        <v>1267</v>
      </c>
      <c r="C4" s="4" t="inlineStr">
        <is>
          <t xml:space="preserve"> </t>
        </is>
      </c>
    </row>
    <row r="5">
      <c r="A5" s="4" t="inlineStr">
        <is>
          <t>Forfeited or expired (in shares)</t>
        </is>
      </c>
      <c r="B5" s="6" t="n">
        <v>-312</v>
      </c>
      <c r="C5" s="4" t="inlineStr">
        <is>
          <t xml:space="preserve"> </t>
        </is>
      </c>
    </row>
    <row r="6">
      <c r="A6" s="4" t="inlineStr">
        <is>
          <t>Exercised (in shares)</t>
        </is>
      </c>
      <c r="B6" s="6" t="n">
        <v>-118</v>
      </c>
      <c r="C6" s="4" t="inlineStr">
        <is>
          <t xml:space="preserve"> </t>
        </is>
      </c>
    </row>
    <row r="7">
      <c r="A7" s="4" t="inlineStr">
        <is>
          <t>Ending balance (in shares)</t>
        </is>
      </c>
      <c r="B7" s="6" t="n">
        <v>837</v>
      </c>
      <c r="C7" s="6" t="n">
        <v>1267</v>
      </c>
    </row>
    <row r="8">
      <c r="A8" s="4" t="inlineStr">
        <is>
          <t>Options vested and exercisable (in shares)</t>
        </is>
      </c>
      <c r="B8" s="6" t="n">
        <v>837</v>
      </c>
      <c r="C8" s="4" t="inlineStr">
        <is>
          <t xml:space="preserve"> </t>
        </is>
      </c>
    </row>
    <row r="9">
      <c r="A9" s="3" t="inlineStr">
        <is>
          <t>Weighted-Average Exercise Price Per Option</t>
        </is>
      </c>
      <c r="B9" s="4" t="inlineStr">
        <is>
          <t xml:space="preserve"> </t>
        </is>
      </c>
      <c r="C9" s="4" t="inlineStr">
        <is>
          <t xml:space="preserve"> </t>
        </is>
      </c>
    </row>
    <row r="10">
      <c r="A10" s="4" t="inlineStr">
        <is>
          <t>Beginning balance (in dollars per share)</t>
        </is>
      </c>
      <c r="B10" s="9" t="n">
        <v>45.58</v>
      </c>
      <c r="C10" s="4" t="inlineStr">
        <is>
          <t xml:space="preserve"> </t>
        </is>
      </c>
    </row>
    <row r="11">
      <c r="A11" s="4" t="inlineStr">
        <is>
          <t>Forfeited or expired (in dollars per share)</t>
        </is>
      </c>
      <c r="B11" s="10" t="n">
        <v>44.45</v>
      </c>
      <c r="C11" s="4" t="inlineStr">
        <is>
          <t xml:space="preserve"> </t>
        </is>
      </c>
    </row>
    <row r="12">
      <c r="A12" s="4" t="inlineStr">
        <is>
          <t>Exercised (in dollars per share)</t>
        </is>
      </c>
      <c r="B12" s="10" t="n">
        <v>38.96</v>
      </c>
      <c r="C12" s="4" t="inlineStr">
        <is>
          <t xml:space="preserve"> </t>
        </is>
      </c>
    </row>
    <row r="13">
      <c r="A13" s="4" t="inlineStr">
        <is>
          <t>Ending balance (in dollars per share)</t>
        </is>
      </c>
      <c r="B13" s="10" t="n">
        <v>46.94</v>
      </c>
      <c r="C13" s="9" t="n">
        <v>45.58</v>
      </c>
    </row>
    <row r="14">
      <c r="A14" s="4" t="inlineStr">
        <is>
          <t>Options vested and exercisable, weighted-average exercise price (in dollars per share)</t>
        </is>
      </c>
      <c r="B14" s="9" t="n">
        <v>46.94</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term (in years)</t>
        </is>
      </c>
      <c r="B16" s="4" t="inlineStr">
        <is>
          <t>2 years 3 months 18 days</t>
        </is>
      </c>
      <c r="C16" s="4" t="inlineStr">
        <is>
          <t>2 years 7 months 6 days</t>
        </is>
      </c>
    </row>
    <row r="17">
      <c r="A17" s="4" t="inlineStr">
        <is>
          <t>Options vested and exercisable, weighted-average remaining contractual term (in years)</t>
        </is>
      </c>
      <c r="B17" s="4" t="inlineStr">
        <is>
          <t>2 years 3 months 18 days</t>
        </is>
      </c>
      <c r="C17" s="4" t="inlineStr">
        <is>
          <t xml:space="preserve"> </t>
        </is>
      </c>
    </row>
    <row r="18">
      <c r="A18" s="4" t="inlineStr">
        <is>
          <t>Beginning balance, aggregate intrinsic value</t>
        </is>
      </c>
      <c r="B18" s="7" t="n">
        <v>0</v>
      </c>
      <c r="C18" s="4" t="inlineStr">
        <is>
          <t xml:space="preserve"> </t>
        </is>
      </c>
    </row>
    <row r="19">
      <c r="A19" s="4" t="inlineStr">
        <is>
          <t>Ending balance, aggregate intrinsic value</t>
        </is>
      </c>
      <c r="B19" s="6" t="n">
        <v>0</v>
      </c>
      <c r="C19" s="7" t="n">
        <v>0</v>
      </c>
    </row>
    <row r="20">
      <c r="A20" s="4" t="inlineStr">
        <is>
          <t>Options vested and exercisable, aggregate intrinsic value</t>
        </is>
      </c>
      <c r="B20" s="7" t="n">
        <v>0</v>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ecurities Granted (Details) - $ / shares shares in Thousands</t>
        </is>
      </c>
      <c r="B1" s="2" t="inlineStr">
        <is>
          <t>12 Months Ended</t>
        </is>
      </c>
    </row>
    <row r="2">
      <c r="B2" s="2" t="inlineStr">
        <is>
          <t>Dec. 31, 2024</t>
        </is>
      </c>
      <c r="C2" s="2" t="inlineStr">
        <is>
          <t>Dec. 31, 2023</t>
        </is>
      </c>
      <c r="D2" s="2" t="inlineStr">
        <is>
          <t>Dec. 31, 2022</t>
        </is>
      </c>
    </row>
    <row r="3">
      <c r="A3" s="4" t="inlineStr">
        <is>
          <t>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1054</v>
      </c>
      <c r="C5" s="6" t="n">
        <v>599</v>
      </c>
      <c r="D5" s="6" t="n">
        <v>618</v>
      </c>
    </row>
    <row r="6">
      <c r="A6" s="4" t="inlineStr">
        <is>
          <t>Weighted-Average Grant-Date Fair Value (in dollars per share)</t>
        </is>
      </c>
      <c r="B6" s="9" t="n">
        <v>36.8</v>
      </c>
      <c r="C6" s="9" t="n">
        <v>48.68</v>
      </c>
      <c r="D6" s="9" t="n">
        <v>49.68</v>
      </c>
    </row>
    <row r="7">
      <c r="A7" s="4" t="inlineStr">
        <is>
          <t>Vesting percent</t>
        </is>
      </c>
      <c r="B7" s="11" t="n">
        <v>0.3333</v>
      </c>
      <c r="C7" s="4" t="inlineStr">
        <is>
          <t xml:space="preserve"> </t>
        </is>
      </c>
      <c r="D7" s="4" t="inlineStr">
        <is>
          <t xml:space="preserve"> </t>
        </is>
      </c>
    </row>
    <row r="8">
      <c r="A8" s="4" t="inlineStr">
        <is>
          <t>PRSU</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centage of total awards</t>
        </is>
      </c>
      <c r="B10" s="12" t="n">
        <v>0.5</v>
      </c>
      <c r="C10" s="4" t="inlineStr">
        <is>
          <t xml:space="preserve"> </t>
        </is>
      </c>
      <c r="D10" s="4" t="inlineStr">
        <is>
          <t xml:space="preserve"> </t>
        </is>
      </c>
    </row>
    <row r="11">
      <c r="A11" s="4" t="inlineStr">
        <is>
          <t>PRSU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t>
        </is>
      </c>
      <c r="B13" s="12" t="n">
        <v>0</v>
      </c>
      <c r="C13" s="4" t="inlineStr">
        <is>
          <t xml:space="preserve"> </t>
        </is>
      </c>
      <c r="D13" s="4" t="inlineStr">
        <is>
          <t xml:space="preserve"> </t>
        </is>
      </c>
    </row>
    <row r="14">
      <c r="A14" s="4" t="inlineStr">
        <is>
          <t>PRSU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t>
        </is>
      </c>
      <c r="B16" s="12" t="n">
        <v>1.5</v>
      </c>
      <c r="C16" s="4" t="inlineStr">
        <is>
          <t xml:space="preserve"> </t>
        </is>
      </c>
      <c r="D16" s="4" t="inlineStr">
        <is>
          <t xml:space="preserve"> </t>
        </is>
      </c>
    </row>
    <row r="17">
      <c r="A17" s="4" t="inlineStr">
        <is>
          <t>PRSU | 0.0% to 150.0%</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6" t="n">
        <v>323</v>
      </c>
      <c r="C19" s="6" t="n">
        <v>198</v>
      </c>
      <c r="D19" s="6" t="n">
        <v>0</v>
      </c>
    </row>
    <row r="20">
      <c r="A20" s="4" t="inlineStr">
        <is>
          <t>Weighted-Average Grant-Date Fair Value (in dollars per share)</t>
        </is>
      </c>
      <c r="B20" s="9" t="n">
        <v>37.71</v>
      </c>
      <c r="C20" s="9" t="n">
        <v>52.72</v>
      </c>
      <c r="D20" s="7" t="n">
        <v>0</v>
      </c>
    </row>
    <row r="21">
      <c r="A21" s="4" t="inlineStr">
        <is>
          <t>Threshold range, lower limit</t>
        </is>
      </c>
      <c r="B21" s="12" t="n">
        <v>0</v>
      </c>
      <c r="C21" s="4" t="inlineStr">
        <is>
          <t xml:space="preserve"> </t>
        </is>
      </c>
      <c r="D21" s="4" t="inlineStr">
        <is>
          <t xml:space="preserve"> </t>
        </is>
      </c>
    </row>
    <row r="22">
      <c r="A22" s="4" t="inlineStr">
        <is>
          <t>Threshold range, upper limit</t>
        </is>
      </c>
      <c r="B22" s="12" t="n">
        <v>1.5</v>
      </c>
      <c r="C22" s="4" t="inlineStr">
        <is>
          <t xml:space="preserve"> </t>
        </is>
      </c>
      <c r="D22" s="4" t="inlineStr">
        <is>
          <t xml:space="preserve"> </t>
        </is>
      </c>
    </row>
    <row r="23">
      <c r="A23" s="4" t="inlineStr">
        <is>
          <t>PRSU | 0.0% to 172.5%</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6" t="n">
        <v>0</v>
      </c>
      <c r="C25" s="6" t="n">
        <v>0</v>
      </c>
      <c r="D25" s="6" t="n">
        <v>231</v>
      </c>
    </row>
    <row r="26">
      <c r="A26" s="4" t="inlineStr">
        <is>
          <t>Weighted-Average Grant-Date Fair Value (in dollars per share)</t>
        </is>
      </c>
      <c r="B26" s="7" t="n">
        <v>0</v>
      </c>
      <c r="C26" s="7" t="n">
        <v>0</v>
      </c>
      <c r="D26" s="9" t="n">
        <v>50.12</v>
      </c>
    </row>
    <row r="27">
      <c r="A27" s="4" t="inlineStr">
        <is>
          <t>Threshold range, lower limit</t>
        </is>
      </c>
      <c r="B27" s="12" t="n">
        <v>0</v>
      </c>
      <c r="C27" s="4" t="inlineStr">
        <is>
          <t xml:space="preserve"> </t>
        </is>
      </c>
      <c r="D27" s="4" t="inlineStr">
        <is>
          <t xml:space="preserve"> </t>
        </is>
      </c>
    </row>
    <row r="28">
      <c r="A28" s="4" t="inlineStr">
        <is>
          <t>Threshold range, upper limit</t>
        </is>
      </c>
      <c r="B28" s="11" t="n">
        <v>1.725</v>
      </c>
      <c r="C28" s="4" t="inlineStr">
        <is>
          <t xml:space="preserve"> </t>
        </is>
      </c>
      <c r="D28" s="4" t="inlineStr">
        <is>
          <t xml:space="preserve"> </t>
        </is>
      </c>
    </row>
    <row r="29">
      <c r="A29" s="4" t="inlineStr">
        <is>
          <t>PRSU | 0.0% to 200.0%</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0</v>
      </c>
      <c r="C31" s="6" t="n">
        <v>150</v>
      </c>
      <c r="D31" s="6" t="n">
        <v>194</v>
      </c>
    </row>
    <row r="32">
      <c r="A32" s="4" t="inlineStr">
        <is>
          <t>Weighted-Average Grant-Date Fair Value (in dollars per share)</t>
        </is>
      </c>
      <c r="B32" s="7" t="n">
        <v>0</v>
      </c>
      <c r="C32" s="9" t="n">
        <v>49.15</v>
      </c>
      <c r="D32" s="9" t="n">
        <v>48.33</v>
      </c>
    </row>
    <row r="33">
      <c r="A33" s="4" t="inlineStr">
        <is>
          <t>Threshold range, lower limit</t>
        </is>
      </c>
      <c r="B33" s="12" t="n">
        <v>0</v>
      </c>
      <c r="C33" s="4" t="inlineStr">
        <is>
          <t xml:space="preserve"> </t>
        </is>
      </c>
      <c r="D33" s="4" t="inlineStr">
        <is>
          <t xml:space="preserve"> </t>
        </is>
      </c>
    </row>
    <row r="34">
      <c r="A34" s="4" t="inlineStr">
        <is>
          <t>Threshold range, upper limit</t>
        </is>
      </c>
      <c r="B34" s="12" t="n">
        <v>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Key Assumptions in Estimating Grant Date Fair Value of Options (Details) - Market P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3 years</t>
        </is>
      </c>
      <c r="C4" s="4" t="inlineStr">
        <is>
          <t>3 years</t>
        </is>
      </c>
    </row>
    <row r="5">
      <c r="A5" s="4" t="inlineStr">
        <is>
          <t>Risk free interest rate</t>
        </is>
      </c>
      <c r="B5" s="11" t="n">
        <v>0.045</v>
      </c>
      <c r="C5" s="11" t="n">
        <v>0.038</v>
      </c>
    </row>
    <row r="6">
      <c r="A6" s="4" t="inlineStr">
        <is>
          <t>Dividend yield</t>
        </is>
      </c>
      <c r="B6" s="11" t="n">
        <v>0.013</v>
      </c>
      <c r="C6" s="11" t="n">
        <v>0.008999999999999999</v>
      </c>
    </row>
    <row r="7">
      <c r="A7" s="4" t="inlineStr">
        <is>
          <t>Stock Price on valuation date (in dollars per share)</t>
        </is>
      </c>
      <c r="B7" s="9" t="n">
        <v>36.5</v>
      </c>
      <c r="C7" s="7" t="n">
        <v>50</v>
      </c>
    </row>
    <row r="8">
      <c r="A8" s="4" t="inlineStr">
        <is>
          <t>Expected volatility</t>
        </is>
      </c>
      <c r="B8" s="12" t="n">
        <v>0.31</v>
      </c>
      <c r="C8" s="12" t="n">
        <v>0.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ctivity Related to Outstanding Restricted Securities (Details) - Restricted securities shares in Thousands</t>
        </is>
      </c>
      <c r="B1" s="2" t="inlineStr">
        <is>
          <t>12 Months Ended</t>
        </is>
      </c>
    </row>
    <row r="2">
      <c r="B2" s="2" t="inlineStr">
        <is>
          <t>Dec. 31, 2024 $ / shares shares</t>
        </is>
      </c>
    </row>
    <row r="3">
      <c r="A3" s="3" t="inlineStr">
        <is>
          <t>Restricted Securities</t>
        </is>
      </c>
      <c r="B3" s="4" t="inlineStr">
        <is>
          <t xml:space="preserve"> </t>
        </is>
      </c>
    </row>
    <row r="4">
      <c r="A4" s="4" t="inlineStr">
        <is>
          <t>Beginning balance (in shares) | shares</t>
        </is>
      </c>
      <c r="B4" s="6" t="n">
        <v>1596</v>
      </c>
    </row>
    <row r="5">
      <c r="A5" s="4" t="inlineStr">
        <is>
          <t>Granted (in shares) | shares</t>
        </is>
      </c>
      <c r="B5" s="6" t="n">
        <v>1377</v>
      </c>
    </row>
    <row r="6">
      <c r="A6" s="4" t="inlineStr">
        <is>
          <t>Forfeited (in shares) | shares</t>
        </is>
      </c>
      <c r="B6" s="6" t="n">
        <v>-509</v>
      </c>
    </row>
    <row r="7">
      <c r="A7" s="4" t="inlineStr">
        <is>
          <t>Vested (in shares) | shares</t>
        </is>
      </c>
      <c r="B7" s="6" t="n">
        <v>-912</v>
      </c>
    </row>
    <row r="8">
      <c r="A8" s="4" t="inlineStr">
        <is>
          <t>Ending balance (in shares) | shares</t>
        </is>
      </c>
      <c r="B8" s="6" t="n">
        <v>1552</v>
      </c>
    </row>
    <row r="9">
      <c r="A9" s="3" t="inlineStr">
        <is>
          <t>Weighted-Average Grant-Date Fair Value</t>
        </is>
      </c>
      <c r="B9" s="4" t="inlineStr">
        <is>
          <t xml:space="preserve"> </t>
        </is>
      </c>
    </row>
    <row r="10">
      <c r="A10" s="4" t="inlineStr">
        <is>
          <t>Beginning balance (in dollars per share) | $ / shares</t>
        </is>
      </c>
      <c r="B10" s="9" t="n">
        <v>50.51</v>
      </c>
    </row>
    <row r="11">
      <c r="A11" s="4" t="inlineStr">
        <is>
          <t>Granted (in dollars per share) | $ / shares</t>
        </is>
      </c>
      <c r="B11" s="10" t="n">
        <v>37.01</v>
      </c>
    </row>
    <row r="12">
      <c r="A12" s="4" t="inlineStr">
        <is>
          <t>Forfeited (in dollars per share) | $ / shares</t>
        </is>
      </c>
      <c r="B12" s="10" t="n">
        <v>43.24</v>
      </c>
    </row>
    <row r="13">
      <c r="A13" s="4" t="inlineStr">
        <is>
          <t>Vested (in dollars per share) | $ / shares</t>
        </is>
      </c>
      <c r="B13" s="10" t="n">
        <v>36.51</v>
      </c>
    </row>
    <row r="14">
      <c r="A14" s="4" t="inlineStr">
        <is>
          <t>Ending balance (in dollars per share) | $ / shares</t>
        </is>
      </c>
      <c r="B14" s="9" t="n">
        <v>42.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Aggregate Intrinsic Value and Weighted-Average Remaining Periods On Restricted Stock (Details) - Restricted securiti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weighted-average remaining period</t>
        </is>
      </c>
      <c r="B4" s="4" t="inlineStr">
        <is>
          <t>1 year 3 months 18 days</t>
        </is>
      </c>
      <c r="C4" s="4" t="inlineStr">
        <is>
          <t>1 year 2 months 12 days</t>
        </is>
      </c>
      <c r="D4" s="4" t="inlineStr">
        <is>
          <t>1 year 2 months 12 days</t>
        </is>
      </c>
    </row>
    <row r="5">
      <c r="A5" s="4" t="inlineStr">
        <is>
          <t>Expected to vest, weighted-average remaining period</t>
        </is>
      </c>
      <c r="B5" s="4" t="inlineStr">
        <is>
          <t>1 year 3 months 18 days</t>
        </is>
      </c>
      <c r="C5" s="4" t="inlineStr">
        <is>
          <t>1 year 2 months 12 days</t>
        </is>
      </c>
      <c r="D5" s="4" t="inlineStr">
        <is>
          <t>1 year 2 months 1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38459</v>
      </c>
      <c r="C4" s="7" t="n">
        <v>29994</v>
      </c>
      <c r="D4" s="7" t="n">
        <v>31791</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569</v>
      </c>
      <c r="C7" s="6" t="n">
        <v>-88</v>
      </c>
      <c r="D7" s="6" t="n">
        <v>632</v>
      </c>
    </row>
    <row r="8">
      <c r="A8" s="4" t="inlineStr">
        <is>
          <t>Restricted secur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7890</v>
      </c>
      <c r="C10" s="7" t="n">
        <v>30082</v>
      </c>
      <c r="D10" s="7" t="n">
        <v>31159</v>
      </c>
    </row>
    <row r="11">
      <c r="A11" s="4" t="inlineStr">
        <is>
          <t>Unrecognized Compensation Expense</t>
        </is>
      </c>
      <c r="B11" s="7" t="n">
        <v>27910</v>
      </c>
      <c r="C11" s="4" t="inlineStr">
        <is>
          <t xml:space="preserve"> </t>
        </is>
      </c>
      <c r="D11" s="4" t="inlineStr">
        <is>
          <t xml:space="preserve"> </t>
        </is>
      </c>
    </row>
    <row r="12">
      <c r="A12" s="4" t="inlineStr">
        <is>
          <t>Expected Recognition (years)</t>
        </is>
      </c>
      <c r="B12" s="4" t="inlineStr">
        <is>
          <t>1 year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structuring and Other Charges, Net - Additional Information (Details) $ in Thousands</t>
        </is>
      </c>
      <c r="B1" s="2" t="inlineStr">
        <is>
          <t>12 Months Ended</t>
        </is>
      </c>
    </row>
    <row r="2">
      <c r="B2" s="2" t="inlineStr">
        <is>
          <t>Dec. 31, 2024 USD ($) position</t>
        </is>
      </c>
      <c r="C2" s="2" t="inlineStr">
        <is>
          <t>Dec. 31, 2023 USD ($) position</t>
        </is>
      </c>
    </row>
    <row r="3">
      <c r="A3" s="4" t="inlineStr">
        <is>
          <t>2H 2024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ositions | position</t>
        </is>
      </c>
      <c r="B5" s="6" t="n">
        <v>213</v>
      </c>
      <c r="C5" s="4" t="inlineStr">
        <is>
          <t xml:space="preserve"> </t>
        </is>
      </c>
    </row>
    <row r="6">
      <c r="A6" s="4" t="inlineStr">
        <is>
          <t>2H 2024 Plan | Min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structuring charges</t>
        </is>
      </c>
      <c r="B8" s="7" t="n">
        <v>11800</v>
      </c>
      <c r="C8" s="4" t="inlineStr">
        <is>
          <t xml:space="preserve"> </t>
        </is>
      </c>
    </row>
    <row r="9">
      <c r="A9" s="4" t="inlineStr">
        <is>
          <t>2H 2024 Plan | 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restructuring charges</t>
        </is>
      </c>
      <c r="B11" s="6" t="n">
        <v>15000</v>
      </c>
      <c r="C11" s="4" t="inlineStr">
        <is>
          <t xml:space="preserve"> </t>
        </is>
      </c>
    </row>
    <row r="12">
      <c r="A12" s="4" t="inlineStr">
        <is>
          <t>Q3 2023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ositions | position</t>
        </is>
      </c>
      <c r="B14" s="4" t="inlineStr">
        <is>
          <t xml:space="preserve"> </t>
        </is>
      </c>
      <c r="C14" s="6" t="n">
        <v>505</v>
      </c>
    </row>
    <row r="15">
      <c r="A15" s="4" t="inlineStr">
        <is>
          <t>Q3 2023 Plan | Min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cted restructuring charges</t>
        </is>
      </c>
      <c r="B17" s="6" t="n">
        <v>23900</v>
      </c>
      <c r="C17" s="7" t="n">
        <v>23900</v>
      </c>
    </row>
    <row r="18">
      <c r="A18" s="4" t="inlineStr">
        <is>
          <t>Q3 2023 Plan | Maximu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xpected restructuring charges</t>
        </is>
      </c>
      <c r="B20" s="7" t="n">
        <v>25750</v>
      </c>
      <c r="C20" s="7" t="n">
        <v>25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structuring and Other Charges, Net - Expected Restructuring Charges by Segments and Corporate Functions (Details) - Q3 2023 Plan $ in Thousands</t>
        </is>
      </c>
      <c r="B1" s="2" t="inlineStr">
        <is>
          <t>12 Months Ended</t>
        </is>
      </c>
    </row>
    <row r="2">
      <c r="B2" s="2" t="inlineStr">
        <is>
          <t>Dec. 31, 2024 USD ($) position</t>
        </is>
      </c>
      <c r="C2" s="2" t="inlineStr">
        <is>
          <t>Dec. 31, 2023 USD ($) position</t>
        </is>
      </c>
    </row>
    <row r="3">
      <c r="A3" s="3" t="inlineStr">
        <is>
          <t>Restructuring Cost and Reserve [Line Items]</t>
        </is>
      </c>
      <c r="B3" s="4" t="inlineStr">
        <is>
          <t xml:space="preserve"> </t>
        </is>
      </c>
      <c r="C3" s="4" t="inlineStr">
        <is>
          <t xml:space="preserve"> </t>
        </is>
      </c>
    </row>
    <row r="4">
      <c r="A4" s="4" t="inlineStr">
        <is>
          <t>Positions | position</t>
        </is>
      </c>
      <c r="B4" s="4" t="inlineStr">
        <is>
          <t xml:space="preserve"> </t>
        </is>
      </c>
      <c r="C4" s="6" t="n">
        <v>505</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charges</t>
        </is>
      </c>
      <c r="B7" s="7" t="n">
        <v>23900</v>
      </c>
      <c r="C7" s="7" t="n">
        <v>23900</v>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cted restructuring charges</t>
        </is>
      </c>
      <c r="B10" s="7" t="n">
        <v>25750</v>
      </c>
      <c r="C10" s="7" t="n">
        <v>25800</v>
      </c>
    </row>
    <row r="11">
      <c r="A11" s="4" t="inlineStr">
        <is>
          <t>Operating Segments | P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ositions | position</t>
        </is>
      </c>
      <c r="B13" s="6" t="n">
        <v>160</v>
      </c>
      <c r="C13" s="4" t="inlineStr">
        <is>
          <t xml:space="preserve"> </t>
        </is>
      </c>
    </row>
    <row r="14">
      <c r="A14" s="4" t="inlineStr">
        <is>
          <t>Operating Segments | PS | Min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ed restructuring charges</t>
        </is>
      </c>
      <c r="B16" s="7" t="n">
        <v>8300</v>
      </c>
      <c r="C16" s="4" t="inlineStr">
        <is>
          <t xml:space="preserve"> </t>
        </is>
      </c>
    </row>
    <row r="17">
      <c r="A17" s="4" t="inlineStr">
        <is>
          <t>Operating Segments | PS | Max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xpected restructuring charges</t>
        </is>
      </c>
      <c r="B19" s="7" t="n">
        <v>10000</v>
      </c>
      <c r="C19" s="4" t="inlineStr">
        <is>
          <t xml:space="preserve"> </t>
        </is>
      </c>
    </row>
    <row r="20">
      <c r="A20" s="4" t="inlineStr">
        <is>
          <t>Operating Segments | S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ositions | position</t>
        </is>
      </c>
      <c r="B22" s="6" t="n">
        <v>150</v>
      </c>
      <c r="C22" s="4" t="inlineStr">
        <is>
          <t xml:space="preserve"> </t>
        </is>
      </c>
    </row>
    <row r="23">
      <c r="A23" s="4" t="inlineStr">
        <is>
          <t>Operating Segments | SS | Minimum</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Expected restructuring charges</t>
        </is>
      </c>
      <c r="B25" s="7" t="n">
        <v>6100</v>
      </c>
      <c r="C25" s="4" t="inlineStr">
        <is>
          <t xml:space="preserve"> </t>
        </is>
      </c>
    </row>
    <row r="26">
      <c r="A26" s="4" t="inlineStr">
        <is>
          <t>Operating Segments | SS | Maximum</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Expected restructuring charges</t>
        </is>
      </c>
      <c r="B28" s="7" t="n">
        <v>6200</v>
      </c>
      <c r="C28" s="4" t="inlineStr">
        <is>
          <t xml:space="preserve"> </t>
        </is>
      </c>
    </row>
    <row r="29">
      <c r="A29" s="4" t="inlineStr">
        <is>
          <t>Corporate and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Positions | position</t>
        </is>
      </c>
      <c r="B31" s="6" t="n">
        <v>195</v>
      </c>
      <c r="C31" s="4" t="inlineStr">
        <is>
          <t xml:space="preserve"> </t>
        </is>
      </c>
    </row>
    <row r="32">
      <c r="A32" s="4" t="inlineStr">
        <is>
          <t>Corporate and other | Minimum</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Expected restructuring charges</t>
        </is>
      </c>
      <c r="B34" s="7" t="n">
        <v>9500</v>
      </c>
      <c r="C34" s="4" t="inlineStr">
        <is>
          <t xml:space="preserve"> </t>
        </is>
      </c>
    </row>
    <row r="35">
      <c r="A35" s="4" t="inlineStr">
        <is>
          <t>Corporate and other | Maximum</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Expected restructuring charges</t>
        </is>
      </c>
      <c r="B37" s="7" t="n">
        <v>955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128477</v>
      </c>
      <c r="C4" s="7" t="n">
        <v>-3909</v>
      </c>
      <c r="D4" s="7" t="n">
        <v>31068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6" t="n">
        <v>167135</v>
      </c>
      <c r="C6" s="6" t="n">
        <v>133105</v>
      </c>
      <c r="D6" s="6" t="n">
        <v>127184</v>
      </c>
    </row>
    <row r="7">
      <c r="A7" s="4" t="inlineStr">
        <is>
          <t>Amortization of debt issuance costs</t>
        </is>
      </c>
      <c r="B7" s="6" t="n">
        <v>5734</v>
      </c>
      <c r="C7" s="6" t="n">
        <v>6772</v>
      </c>
      <c r="D7" s="6" t="n">
        <v>6969</v>
      </c>
    </row>
    <row r="8">
      <c r="A8" s="4" t="inlineStr">
        <is>
          <t>Goodwill impairment charge</t>
        </is>
      </c>
      <c r="B8" s="6" t="n">
        <v>150100</v>
      </c>
      <c r="C8" s="6" t="n">
        <v>321700</v>
      </c>
      <c r="D8" s="6" t="n">
        <v>0</v>
      </c>
    </row>
    <row r="9">
      <c r="A9" s="4" t="inlineStr">
        <is>
          <t>Loss/(gain) on sale of business</t>
        </is>
      </c>
      <c r="B9" s="6" t="n">
        <v>98750</v>
      </c>
      <c r="C9" s="6" t="n">
        <v>-5877</v>
      </c>
      <c r="D9" s="6" t="n">
        <v>-135112</v>
      </c>
    </row>
    <row r="10">
      <c r="A10" s="4" t="inlineStr">
        <is>
          <t>Share-based compensation</t>
        </is>
      </c>
      <c r="B10" s="6" t="n">
        <v>38459</v>
      </c>
      <c r="C10" s="6" t="n">
        <v>29994</v>
      </c>
      <c r="D10" s="6" t="n">
        <v>31791</v>
      </c>
    </row>
    <row r="11">
      <c r="A11" s="4" t="inlineStr">
        <is>
          <t>Loss on debt financing</t>
        </is>
      </c>
      <c r="B11" s="6" t="n">
        <v>9757</v>
      </c>
      <c r="C11" s="6" t="n">
        <v>1413</v>
      </c>
      <c r="D11" s="6" t="n">
        <v>5468</v>
      </c>
    </row>
    <row r="12">
      <c r="A12" s="4" t="inlineStr">
        <is>
          <t>Amortization of intangible assets</t>
        </is>
      </c>
      <c r="B12" s="6" t="n">
        <v>145744</v>
      </c>
      <c r="C12" s="6" t="n">
        <v>173860</v>
      </c>
      <c r="D12" s="6" t="n">
        <v>153787</v>
      </c>
    </row>
    <row r="13">
      <c r="A13" s="4" t="inlineStr">
        <is>
          <t>Deferred income taxes</t>
        </is>
      </c>
      <c r="B13" s="6" t="n">
        <v>-233408</v>
      </c>
      <c r="C13" s="6" t="n">
        <v>-54159</v>
      </c>
      <c r="D13" s="6" t="n">
        <v>-781</v>
      </c>
    </row>
    <row r="14">
      <c r="A14" s="4" t="inlineStr">
        <is>
          <t>Loss on equity investments, net</t>
        </is>
      </c>
      <c r="B14" s="6" t="n">
        <v>13976</v>
      </c>
      <c r="C14" s="6" t="n">
        <v>711</v>
      </c>
      <c r="D14" s="6" t="n">
        <v>75569</v>
      </c>
    </row>
    <row r="15">
      <c r="A15" s="4" t="inlineStr">
        <is>
          <t>Other non-cash gain/(loss), net</t>
        </is>
      </c>
      <c r="B15" s="6" t="n">
        <v>86506</v>
      </c>
      <c r="C15" s="6" t="n">
        <v>35986</v>
      </c>
      <c r="D15" s="6" t="n">
        <v>34309</v>
      </c>
    </row>
    <row r="16">
      <c r="A16" s="3" t="inlineStr">
        <is>
          <t>Changes in operating assets and liabilities, net of the effects of acquisitions:</t>
        </is>
      </c>
      <c r="B16" s="4" t="inlineStr">
        <is>
          <t xml:space="preserve"> </t>
        </is>
      </c>
      <c r="C16" s="4" t="inlineStr">
        <is>
          <t xml:space="preserve"> </t>
        </is>
      </c>
      <c r="D16" s="4" t="inlineStr">
        <is>
          <t xml:space="preserve"> </t>
        </is>
      </c>
    </row>
    <row r="17">
      <c r="A17" s="4" t="inlineStr">
        <is>
          <t>Accounts receivable, net</t>
        </is>
      </c>
      <c r="B17" s="6" t="n">
        <v>56627</v>
      </c>
      <c r="C17" s="6" t="n">
        <v>2861</v>
      </c>
      <c r="D17" s="6" t="n">
        <v>-108992</v>
      </c>
    </row>
    <row r="18">
      <c r="A18" s="4" t="inlineStr">
        <is>
          <t>Inventories</t>
        </is>
      </c>
      <c r="B18" s="6" t="n">
        <v>16172</v>
      </c>
      <c r="C18" s="6" t="n">
        <v>-70155</v>
      </c>
      <c r="D18" s="6" t="n">
        <v>-44362</v>
      </c>
    </row>
    <row r="19">
      <c r="A19" s="4" t="inlineStr">
        <is>
          <t>Prepaid expenses and other current assets</t>
        </is>
      </c>
      <c r="B19" s="6" t="n">
        <v>-12978</v>
      </c>
      <c r="C19" s="6" t="n">
        <v>13943</v>
      </c>
      <c r="D19" s="6" t="n">
        <v>-16961</v>
      </c>
    </row>
    <row r="20">
      <c r="A20" s="4" t="inlineStr">
        <is>
          <t>Accounts payable and accrued expenses</t>
        </is>
      </c>
      <c r="B20" s="6" t="n">
        <v>-109954</v>
      </c>
      <c r="C20" s="6" t="n">
        <v>-80712</v>
      </c>
      <c r="D20" s="6" t="n">
        <v>40930</v>
      </c>
    </row>
    <row r="21">
      <c r="A21" s="4" t="inlineStr">
        <is>
          <t>Income taxes payable</t>
        </is>
      </c>
      <c r="B21" s="6" t="n">
        <v>1488</v>
      </c>
      <c r="C21" s="6" t="n">
        <v>-12119</v>
      </c>
      <c r="D21" s="6" t="n">
        <v>17490</v>
      </c>
    </row>
    <row r="22">
      <c r="A22" s="4" t="inlineStr">
        <is>
          <t>Other</t>
        </is>
      </c>
      <c r="B22" s="6" t="n">
        <v>-5806</v>
      </c>
      <c r="C22" s="6" t="n">
        <v>-14119</v>
      </c>
      <c r="D22" s="6" t="n">
        <v>-13881</v>
      </c>
    </row>
    <row r="23">
      <c r="A23" s="4" t="inlineStr">
        <is>
          <t>Acquisition-related compensation payments</t>
        </is>
      </c>
      <c r="B23" s="6" t="n">
        <v>-5232</v>
      </c>
      <c r="C23" s="6" t="n">
        <v>-22620</v>
      </c>
      <c r="D23" s="6" t="n">
        <v>-23500</v>
      </c>
    </row>
    <row r="24">
      <c r="A24" s="4" t="inlineStr">
        <is>
          <t>Net cash provided by operating activities</t>
        </is>
      </c>
      <c r="B24" s="6" t="n">
        <v>551547</v>
      </c>
      <c r="C24" s="6" t="n">
        <v>456675</v>
      </c>
      <c r="D24" s="6" t="n">
        <v>460593</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received</t>
        </is>
      </c>
      <c r="B26" s="6" t="n">
        <v>0</v>
      </c>
      <c r="C26" s="6" t="n">
        <v>0</v>
      </c>
      <c r="D26" s="6" t="n">
        <v>-631516</v>
      </c>
    </row>
    <row r="27">
      <c r="A27" s="4" t="inlineStr">
        <is>
          <t>Additions to property, plant and equipment and capitalized software</t>
        </is>
      </c>
      <c r="B27" s="6" t="n">
        <v>-158555</v>
      </c>
      <c r="C27" s="6" t="n">
        <v>-184609</v>
      </c>
      <c r="D27" s="6" t="n">
        <v>-150064</v>
      </c>
    </row>
    <row r="28">
      <c r="A28" s="4" t="inlineStr">
        <is>
          <t>Investment in debt and equity securities</t>
        </is>
      </c>
      <c r="B28" s="6" t="n">
        <v>3681</v>
      </c>
      <c r="C28" s="6" t="n">
        <v>-390</v>
      </c>
      <c r="D28" s="6" t="n">
        <v>-7983</v>
      </c>
    </row>
    <row r="29">
      <c r="A29" s="4" t="inlineStr">
        <is>
          <t>Proceeds from sale of business, net of cash sold</t>
        </is>
      </c>
      <c r="B29" s="6" t="n">
        <v>135717</v>
      </c>
      <c r="C29" s="6" t="n">
        <v>19000</v>
      </c>
      <c r="D29" s="6" t="n">
        <v>198841</v>
      </c>
    </row>
    <row r="30">
      <c r="A30" s="4" t="inlineStr">
        <is>
          <t>Other</t>
        </is>
      </c>
      <c r="B30" s="6" t="n">
        <v>0</v>
      </c>
      <c r="C30" s="6" t="n">
        <v>994</v>
      </c>
      <c r="D30" s="6" t="n">
        <v>152</v>
      </c>
    </row>
    <row r="31">
      <c r="A31" s="4" t="inlineStr">
        <is>
          <t>Net cash used in investing activities</t>
        </is>
      </c>
      <c r="B31" s="6" t="n">
        <v>-19157</v>
      </c>
      <c r="C31" s="6" t="n">
        <v>-165005</v>
      </c>
      <c r="D31" s="6" t="n">
        <v>-59057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 and issuance of ordinary shares</t>
        </is>
      </c>
      <c r="B33" s="6" t="n">
        <v>4605</v>
      </c>
      <c r="C33" s="6" t="n">
        <v>5346</v>
      </c>
      <c r="D33" s="6" t="n">
        <v>22803</v>
      </c>
    </row>
    <row r="34">
      <c r="A34" s="4" t="inlineStr">
        <is>
          <t>Payments of employee restricted stock tax withholdings</t>
        </is>
      </c>
      <c r="B34" s="6" t="n">
        <v>-11661</v>
      </c>
      <c r="C34" s="6" t="n">
        <v>-12280</v>
      </c>
      <c r="D34" s="6" t="n">
        <v>-8525</v>
      </c>
    </row>
    <row r="35">
      <c r="A35" s="4" t="inlineStr">
        <is>
          <t>Proceeds from borrowings on debt</t>
        </is>
      </c>
      <c r="B35" s="6" t="n">
        <v>500000</v>
      </c>
      <c r="C35" s="6" t="n">
        <v>0</v>
      </c>
      <c r="D35" s="6" t="n">
        <v>500000</v>
      </c>
    </row>
    <row r="36">
      <c r="A36" s="4" t="inlineStr">
        <is>
          <t>Payments on debt</t>
        </is>
      </c>
      <c r="B36" s="6" t="n">
        <v>-701870</v>
      </c>
      <c r="C36" s="6" t="n">
        <v>-848897</v>
      </c>
      <c r="D36" s="6" t="n">
        <v>-510701</v>
      </c>
    </row>
    <row r="37">
      <c r="A37" s="4" t="inlineStr">
        <is>
          <t>Dividends paid</t>
        </is>
      </c>
      <c r="B37" s="6" t="n">
        <v>-72210</v>
      </c>
      <c r="C37" s="6" t="n">
        <v>-71543</v>
      </c>
      <c r="D37" s="6" t="n">
        <v>-51072</v>
      </c>
    </row>
    <row r="38">
      <c r="A38" s="4" t="inlineStr">
        <is>
          <t>Payments to repurchase ordinary shares</t>
        </is>
      </c>
      <c r="B38" s="6" t="n">
        <v>-68891</v>
      </c>
      <c r="C38" s="6" t="n">
        <v>-88398</v>
      </c>
      <c r="D38" s="6" t="n">
        <v>-292274</v>
      </c>
    </row>
    <row r="39">
      <c r="A39" s="4" t="inlineStr">
        <is>
          <t>Purchase of noncontrolling interest in joint venture</t>
        </is>
      </c>
      <c r="B39" s="6" t="n">
        <v>-79393</v>
      </c>
      <c r="C39" s="6" t="n">
        <v>0</v>
      </c>
      <c r="D39" s="6" t="n">
        <v>0</v>
      </c>
    </row>
    <row r="40">
      <c r="A40" s="4" t="inlineStr">
        <is>
          <t>Payments of debt financing costs</t>
        </is>
      </c>
      <c r="B40" s="6" t="n">
        <v>-13381</v>
      </c>
      <c r="C40" s="6" t="n">
        <v>-787</v>
      </c>
      <c r="D40" s="6" t="n">
        <v>-13691</v>
      </c>
    </row>
    <row r="41">
      <c r="A41" s="4" t="inlineStr">
        <is>
          <t>Net cash used in financing activities</t>
        </is>
      </c>
      <c r="B41" s="6" t="n">
        <v>-442801</v>
      </c>
      <c r="C41" s="6" t="n">
        <v>-1016559</v>
      </c>
      <c r="D41" s="6" t="n">
        <v>-353460</v>
      </c>
    </row>
    <row r="42">
      <c r="A42" s="4" t="inlineStr">
        <is>
          <t>Effect of exchange rate changes on cash and cash equivalents</t>
        </is>
      </c>
      <c r="B42" s="6" t="n">
        <v>-4023</v>
      </c>
      <c r="C42" s="6" t="n">
        <v>7475</v>
      </c>
      <c r="D42" s="6" t="n">
        <v>0</v>
      </c>
    </row>
    <row r="43">
      <c r="A43" s="4" t="inlineStr">
        <is>
          <t>Net change in cash and cash equivalents</t>
        </is>
      </c>
      <c r="B43" s="6" t="n">
        <v>85566</v>
      </c>
      <c r="C43" s="6" t="n">
        <v>-717414</v>
      </c>
      <c r="D43" s="6" t="n">
        <v>-483437</v>
      </c>
    </row>
    <row r="44">
      <c r="A44" s="4" t="inlineStr">
        <is>
          <t>Cash and cash equivalents, beginning of year</t>
        </is>
      </c>
      <c r="B44" s="6" t="n">
        <v>508104</v>
      </c>
      <c r="C44" s="6" t="n">
        <v>1225518</v>
      </c>
      <c r="D44" s="6" t="n">
        <v>1708955</v>
      </c>
    </row>
    <row r="45">
      <c r="A45" s="4" t="inlineStr">
        <is>
          <t>Cash and cash equivalents, end of year</t>
        </is>
      </c>
      <c r="B45" s="6" t="n">
        <v>593670</v>
      </c>
      <c r="C45" s="6" t="n">
        <v>508104</v>
      </c>
      <c r="D45" s="6" t="n">
        <v>1225518</v>
      </c>
    </row>
    <row r="46">
      <c r="A46" s="3" t="inlineStr">
        <is>
          <t>Supplemental cash flow items:</t>
        </is>
      </c>
      <c r="B46" s="4" t="inlineStr">
        <is>
          <t xml:space="preserve"> </t>
        </is>
      </c>
      <c r="C46" s="4" t="inlineStr">
        <is>
          <t xml:space="preserve"> </t>
        </is>
      </c>
      <c r="D46" s="4" t="inlineStr">
        <is>
          <t xml:space="preserve"> </t>
        </is>
      </c>
    </row>
    <row r="47">
      <c r="A47" s="4" t="inlineStr">
        <is>
          <t>Cash paid for interest</t>
        </is>
      </c>
      <c r="B47" s="6" t="n">
        <v>147801</v>
      </c>
      <c r="C47" s="6" t="n">
        <v>187236</v>
      </c>
      <c r="D47" s="6" t="n">
        <v>188533</v>
      </c>
    </row>
    <row r="48">
      <c r="A48" s="4" t="inlineStr">
        <is>
          <t>Cash paid for income taxes</t>
        </is>
      </c>
      <c r="B48" s="7" t="n">
        <v>92560</v>
      </c>
      <c r="C48" s="7" t="n">
        <v>95473</v>
      </c>
      <c r="D48" s="7" t="n">
        <v>687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Net - Restructuring Charges by Segments and Corporate Functions (Details) - Q3 2023 Plan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charges, net</t>
        </is>
      </c>
      <c r="B4" s="7" t="n">
        <v>123</v>
      </c>
      <c r="C4" s="7" t="n">
        <v>22303</v>
      </c>
    </row>
    <row r="5">
      <c r="A5" s="4" t="inlineStr">
        <is>
          <t>Facility and other exit costs</t>
        </is>
      </c>
      <c r="B5" s="6" t="n">
        <v>242</v>
      </c>
      <c r="C5" s="6" t="n">
        <v>1192</v>
      </c>
    </row>
    <row r="6">
      <c r="A6" s="4" t="inlineStr">
        <is>
          <t>Corporate and oth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harges, net</t>
        </is>
      </c>
      <c r="B8" s="6" t="n">
        <v>-169</v>
      </c>
      <c r="C8" s="6" t="n">
        <v>9712</v>
      </c>
    </row>
    <row r="9">
      <c r="A9" s="4" t="inlineStr">
        <is>
          <t>Facility and other exit costs</t>
        </is>
      </c>
      <c r="B9" s="6" t="n">
        <v>0</v>
      </c>
      <c r="C9" s="6" t="n">
        <v>0</v>
      </c>
    </row>
    <row r="10">
      <c r="A10" s="4" t="inlineStr">
        <is>
          <t>PS | Operating Seg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harges, net</t>
        </is>
      </c>
      <c r="B12" s="6" t="n">
        <v>250</v>
      </c>
      <c r="C12" s="6" t="n">
        <v>7741</v>
      </c>
    </row>
    <row r="13">
      <c r="A13" s="4" t="inlineStr">
        <is>
          <t>Facility and other exit costs</t>
        </is>
      </c>
      <c r="B13" s="6" t="n">
        <v>0</v>
      </c>
      <c r="C13" s="6" t="n">
        <v>237</v>
      </c>
    </row>
    <row r="14">
      <c r="A14" s="4" t="inlineStr">
        <is>
          <t>SS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harges, net</t>
        </is>
      </c>
      <c r="B16" s="6" t="n">
        <v>42</v>
      </c>
      <c r="C16" s="6" t="n">
        <v>4850</v>
      </c>
    </row>
    <row r="17">
      <c r="A17" s="4" t="inlineStr">
        <is>
          <t>Facility and other exit costs</t>
        </is>
      </c>
      <c r="B17" s="7" t="n">
        <v>242</v>
      </c>
      <c r="C17" s="7" t="n">
        <v>9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omponents of Restructuring Charges Related to Business Exi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mortization of intangible assets</t>
        </is>
      </c>
      <c r="B4" s="7" t="n">
        <v>145744</v>
      </c>
      <c r="C4" s="7" t="n">
        <v>173860</v>
      </c>
      <c r="D4" s="7" t="n">
        <v>153787</v>
      </c>
    </row>
    <row r="5">
      <c r="A5" s="4" t="inlineStr">
        <is>
          <t>Spear Marine Busines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mortization of intangible assets</t>
        </is>
      </c>
      <c r="B7" s="6" t="n">
        <v>9619</v>
      </c>
      <c r="C7" s="6" t="n">
        <v>13527</v>
      </c>
      <c r="D7" s="4" t="inlineStr">
        <is>
          <t xml:space="preserve"> </t>
        </is>
      </c>
    </row>
    <row r="8">
      <c r="A8" s="4" t="inlineStr">
        <is>
          <t>Write-down of inventory</t>
        </is>
      </c>
      <c r="B8" s="6" t="n">
        <v>1443</v>
      </c>
      <c r="C8" s="6" t="n">
        <v>10479</v>
      </c>
      <c r="D8" s="4" t="inlineStr">
        <is>
          <t xml:space="preserve"> </t>
        </is>
      </c>
    </row>
    <row r="9">
      <c r="A9" s="4" t="inlineStr">
        <is>
          <t>Severance charges, net</t>
        </is>
      </c>
      <c r="B9" s="6" t="n">
        <v>-328</v>
      </c>
      <c r="C9" s="6" t="n">
        <v>1159</v>
      </c>
      <c r="D9" s="4" t="inlineStr">
        <is>
          <t xml:space="preserve"> </t>
        </is>
      </c>
    </row>
    <row r="10">
      <c r="A10" s="4" t="inlineStr">
        <is>
          <t>Write-down of property, plant and equipment</t>
        </is>
      </c>
      <c r="B10" s="6" t="n">
        <v>3711</v>
      </c>
      <c r="C10" s="6" t="n">
        <v>2002</v>
      </c>
      <c r="D10" s="4" t="inlineStr">
        <is>
          <t xml:space="preserve"> </t>
        </is>
      </c>
    </row>
    <row r="11">
      <c r="A11" s="4" t="inlineStr">
        <is>
          <t>Other charges, including contract termination costs</t>
        </is>
      </c>
      <c r="B11" s="6" t="n">
        <v>7771</v>
      </c>
      <c r="C11" s="6" t="n">
        <v>11335</v>
      </c>
      <c r="D11" s="4" t="inlineStr">
        <is>
          <t xml:space="preserve"> </t>
        </is>
      </c>
    </row>
    <row r="12">
      <c r="A12" s="4" t="inlineStr">
        <is>
          <t>Total</t>
        </is>
      </c>
      <c r="B12" s="7" t="n">
        <v>22216</v>
      </c>
      <c r="C12" s="7" t="n">
        <v>38502</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omponents of Restructuring and Other Charges, Ne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 of business</t>
        </is>
      </c>
      <c r="B4" s="7" t="n">
        <v>98750</v>
      </c>
      <c r="C4" s="7" t="n">
        <v>-5877</v>
      </c>
      <c r="D4" s="7" t="n">
        <v>-135112</v>
      </c>
    </row>
    <row r="5">
      <c r="A5" s="4" t="inlineStr">
        <is>
          <t>Restructuring and other charges, net</t>
        </is>
      </c>
      <c r="B5" s="6" t="n">
        <v>149241</v>
      </c>
      <c r="C5" s="6" t="n">
        <v>54500</v>
      </c>
      <c r="D5" s="6" t="n">
        <v>-66700</v>
      </c>
    </row>
    <row r="6">
      <c r="A6" s="4" t="inlineStr">
        <is>
          <t>2H 2024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nges</t>
        </is>
      </c>
      <c r="B8" s="6" t="n">
        <v>11762</v>
      </c>
      <c r="C8" s="6" t="n">
        <v>0</v>
      </c>
      <c r="D8" s="6" t="n">
        <v>0</v>
      </c>
    </row>
    <row r="9">
      <c r="A9" s="4" t="inlineStr">
        <is>
          <t>Q3 2023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nges</t>
        </is>
      </c>
      <c r="B11" s="6" t="n">
        <v>365</v>
      </c>
      <c r="C11" s="6" t="n">
        <v>23495</v>
      </c>
      <c r="D11" s="6" t="n">
        <v>0</v>
      </c>
    </row>
    <row r="12">
      <c r="A12" s="4" t="inlineStr">
        <is>
          <t>Severance charges, net</t>
        </is>
      </c>
      <c r="B12" s="6" t="n">
        <v>123</v>
      </c>
      <c r="C12" s="6" t="n">
        <v>22303</v>
      </c>
      <c r="D12" s="4" t="inlineStr">
        <is>
          <t xml:space="preserve"> </t>
        </is>
      </c>
    </row>
    <row r="13">
      <c r="A13" s="4" t="inlineStr">
        <is>
          <t>Facility and other exit costs</t>
        </is>
      </c>
      <c r="B13" s="6" t="n">
        <v>242</v>
      </c>
      <c r="C13" s="6" t="n">
        <v>1192</v>
      </c>
      <c r="D13" s="4" t="inlineStr">
        <is>
          <t xml:space="preserve"> </t>
        </is>
      </c>
    </row>
    <row r="14">
      <c r="A14" s="4" t="inlineStr">
        <is>
          <t>Spea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nges</t>
        </is>
      </c>
      <c r="B16" s="6" t="n">
        <v>11154</v>
      </c>
      <c r="C16" s="6" t="n">
        <v>14496</v>
      </c>
      <c r="D16" s="6" t="n">
        <v>0</v>
      </c>
    </row>
    <row r="17">
      <c r="A17" s="4" t="inlineStr">
        <is>
          <t>Other restructuring and other charges,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charges, net</t>
        </is>
      </c>
      <c r="B19" s="6" t="n">
        <v>3960</v>
      </c>
      <c r="C19" s="6" t="n">
        <v>6690</v>
      </c>
      <c r="D19" s="6" t="n">
        <v>19112</v>
      </c>
    </row>
    <row r="20">
      <c r="A20" s="4" t="inlineStr">
        <is>
          <t>Facility and other exit costs</t>
        </is>
      </c>
      <c r="B20" s="6" t="n">
        <v>4006</v>
      </c>
      <c r="C20" s="6" t="n">
        <v>600</v>
      </c>
      <c r="D20" s="6" t="n">
        <v>5464</v>
      </c>
    </row>
    <row r="21">
      <c r="A21" s="4" t="inlineStr">
        <is>
          <t>Gain on sale of business</t>
        </is>
      </c>
      <c r="B21" s="6" t="n">
        <v>98750</v>
      </c>
      <c r="C21" s="6" t="n">
        <v>-5877</v>
      </c>
      <c r="D21" s="6" t="n">
        <v>-135112</v>
      </c>
    </row>
    <row r="22">
      <c r="A22" s="4" t="inlineStr">
        <is>
          <t>Acquisition-related compensation arrangements</t>
        </is>
      </c>
      <c r="B22" s="6" t="n">
        <v>2028</v>
      </c>
      <c r="C22" s="6" t="n">
        <v>15274</v>
      </c>
      <c r="D22" s="6" t="n">
        <v>48864</v>
      </c>
    </row>
    <row r="23">
      <c r="A23" s="4" t="inlineStr">
        <is>
          <t>Other charges, including contract termination costs</t>
        </is>
      </c>
      <c r="B23" s="7" t="n">
        <v>17216</v>
      </c>
      <c r="C23" s="7" t="n">
        <v>-178</v>
      </c>
      <c r="D23" s="7" t="n">
        <v>-50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Liabilities (Details) - USD ($) $ in Thousands</t>
        </is>
      </c>
      <c r="B1" s="2" t="inlineStr">
        <is>
          <t>12 Months Ended</t>
        </is>
      </c>
    </row>
    <row r="2">
      <c r="B2" s="2" t="inlineStr">
        <is>
          <t>Dec. 31, 2024</t>
        </is>
      </c>
      <c r="C2" s="2" t="inlineStr">
        <is>
          <t>Dec. 31, 2023</t>
        </is>
      </c>
      <c r="D2" s="2" t="inlineStr">
        <is>
          <t>Dec. 31, 2022</t>
        </is>
      </c>
    </row>
    <row r="3">
      <c r="A3" s="4" t="inlineStr">
        <is>
          <t>2H 2024 Plan</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Charges, net of reversals</t>
        </is>
      </c>
      <c r="B5" s="7" t="n">
        <v>11762</v>
      </c>
      <c r="C5" s="7" t="n">
        <v>0</v>
      </c>
      <c r="D5" s="7" t="n">
        <v>0</v>
      </c>
    </row>
    <row r="6">
      <c r="A6" s="4" t="inlineStr">
        <is>
          <t>Q3 2023 Plan</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Charges, net of reversals</t>
        </is>
      </c>
      <c r="B8" s="6" t="n">
        <v>365</v>
      </c>
      <c r="C8" s="6" t="n">
        <v>23495</v>
      </c>
      <c r="D8" s="6" t="n">
        <v>0</v>
      </c>
    </row>
    <row r="9">
      <c r="A9" s="4" t="inlineStr">
        <is>
          <t>Spear</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harges, net of reversals</t>
        </is>
      </c>
      <c r="B11" s="6" t="n">
        <v>11154</v>
      </c>
      <c r="C11" s="6" t="n">
        <v>14496</v>
      </c>
      <c r="D11" s="6" t="n">
        <v>0</v>
      </c>
    </row>
    <row r="12">
      <c r="A12" s="4" t="inlineStr">
        <is>
          <t>Employee Severanc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reserve, beginning balance</t>
        </is>
      </c>
      <c r="B14" s="6" t="n">
        <v>6786</v>
      </c>
      <c r="C14" s="6" t="n">
        <v>8617</v>
      </c>
      <c r="D14" s="4" t="inlineStr">
        <is>
          <t xml:space="preserve"> </t>
        </is>
      </c>
    </row>
    <row r="15">
      <c r="A15" s="4" t="inlineStr">
        <is>
          <t>Charges, net of reversals</t>
        </is>
      </c>
      <c r="B15" s="6" t="n">
        <v>15057</v>
      </c>
      <c r="C15" s="6" t="n">
        <v>30152</v>
      </c>
      <c r="D15" s="4" t="inlineStr">
        <is>
          <t xml:space="preserve"> </t>
        </is>
      </c>
    </row>
    <row r="16">
      <c r="A16" s="4" t="inlineStr">
        <is>
          <t>Payments</t>
        </is>
      </c>
      <c r="B16" s="6" t="n">
        <v>-15501</v>
      </c>
      <c r="C16" s="6" t="n">
        <v>-32323</v>
      </c>
      <c r="D16" s="4" t="inlineStr">
        <is>
          <t xml:space="preserve"> </t>
        </is>
      </c>
    </row>
    <row r="17">
      <c r="A17" s="4" t="inlineStr">
        <is>
          <t>Foreign currency remeasurement</t>
        </is>
      </c>
      <c r="B17" s="6" t="n">
        <v>-255</v>
      </c>
      <c r="C17" s="6" t="n">
        <v>340</v>
      </c>
      <c r="D17" s="4" t="inlineStr">
        <is>
          <t xml:space="preserve"> </t>
        </is>
      </c>
    </row>
    <row r="18">
      <c r="A18" s="4" t="inlineStr">
        <is>
          <t>Restructuring reserve, ending balance</t>
        </is>
      </c>
      <c r="B18" s="6" t="n">
        <v>6087</v>
      </c>
      <c r="C18" s="6" t="n">
        <v>6786</v>
      </c>
      <c r="D18" s="6" t="n">
        <v>8617</v>
      </c>
    </row>
    <row r="19">
      <c r="A19" s="4" t="inlineStr">
        <is>
          <t>Employee Severance | 2H 2024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Restructuring reserve, beginning balance</t>
        </is>
      </c>
      <c r="B21" s="6" t="n">
        <v>0</v>
      </c>
      <c r="C21" s="6" t="n">
        <v>0</v>
      </c>
      <c r="D21" s="4" t="inlineStr">
        <is>
          <t xml:space="preserve"> </t>
        </is>
      </c>
    </row>
    <row r="22">
      <c r="A22" s="4" t="inlineStr">
        <is>
          <t>Charges, net of reversals</t>
        </is>
      </c>
      <c r="B22" s="6" t="n">
        <v>11302</v>
      </c>
      <c r="C22" s="6" t="n">
        <v>0</v>
      </c>
      <c r="D22" s="4" t="inlineStr">
        <is>
          <t xml:space="preserve"> </t>
        </is>
      </c>
    </row>
    <row r="23">
      <c r="A23" s="4" t="inlineStr">
        <is>
          <t>Payments</t>
        </is>
      </c>
      <c r="B23" s="6" t="n">
        <v>-6094</v>
      </c>
      <c r="C23" s="6" t="n">
        <v>0</v>
      </c>
      <c r="D23" s="4" t="inlineStr">
        <is>
          <t xml:space="preserve"> </t>
        </is>
      </c>
    </row>
    <row r="24">
      <c r="A24" s="4" t="inlineStr">
        <is>
          <t>Foreign currency remeasurement</t>
        </is>
      </c>
      <c r="B24" s="6" t="n">
        <v>-10</v>
      </c>
      <c r="C24" s="6" t="n">
        <v>0</v>
      </c>
      <c r="D24" s="4" t="inlineStr">
        <is>
          <t xml:space="preserve"> </t>
        </is>
      </c>
    </row>
    <row r="25">
      <c r="A25" s="4" t="inlineStr">
        <is>
          <t>Restructuring reserve, ending balance</t>
        </is>
      </c>
      <c r="B25" s="6" t="n">
        <v>5198</v>
      </c>
      <c r="C25" s="6" t="n">
        <v>0</v>
      </c>
      <c r="D25" s="6" t="n">
        <v>0</v>
      </c>
    </row>
    <row r="26">
      <c r="A26" s="4" t="inlineStr">
        <is>
          <t>Employee Severance | Q3 2023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6" t="n">
        <v>6017</v>
      </c>
      <c r="C28" s="6" t="n">
        <v>0</v>
      </c>
      <c r="D28" s="4" t="inlineStr">
        <is>
          <t xml:space="preserve"> </t>
        </is>
      </c>
    </row>
    <row r="29">
      <c r="A29" s="4" t="inlineStr">
        <is>
          <t>Charges, net of reversals</t>
        </is>
      </c>
      <c r="B29" s="6" t="n">
        <v>123</v>
      </c>
      <c r="C29" s="6" t="n">
        <v>22303</v>
      </c>
      <c r="D29" s="4" t="inlineStr">
        <is>
          <t xml:space="preserve"> </t>
        </is>
      </c>
    </row>
    <row r="30">
      <c r="A30" s="4" t="inlineStr">
        <is>
          <t>Payments</t>
        </is>
      </c>
      <c r="B30" s="6" t="n">
        <v>-5672</v>
      </c>
      <c r="C30" s="6" t="n">
        <v>-16501</v>
      </c>
      <c r="D30" s="4" t="inlineStr">
        <is>
          <t xml:space="preserve"> </t>
        </is>
      </c>
    </row>
    <row r="31">
      <c r="A31" s="4" t="inlineStr">
        <is>
          <t>Foreign currency remeasurement</t>
        </is>
      </c>
      <c r="B31" s="6" t="n">
        <v>-113</v>
      </c>
      <c r="C31" s="6" t="n">
        <v>215</v>
      </c>
      <c r="D31" s="4" t="inlineStr">
        <is>
          <t xml:space="preserve"> </t>
        </is>
      </c>
    </row>
    <row r="32">
      <c r="A32" s="4" t="inlineStr">
        <is>
          <t>Restructuring reserve, ending balance</t>
        </is>
      </c>
      <c r="B32" s="6" t="n">
        <v>355</v>
      </c>
      <c r="C32" s="6" t="n">
        <v>6017</v>
      </c>
      <c r="D32" s="6" t="n">
        <v>0</v>
      </c>
    </row>
    <row r="33">
      <c r="A33" s="4" t="inlineStr">
        <is>
          <t>Employee Severance | Spear</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Restructuring reserve, beginning balance</t>
        </is>
      </c>
      <c r="B35" s="6" t="n">
        <v>355</v>
      </c>
      <c r="C35" s="6" t="n">
        <v>0</v>
      </c>
      <c r="D35" s="4" t="inlineStr">
        <is>
          <t xml:space="preserve"> </t>
        </is>
      </c>
    </row>
    <row r="36">
      <c r="A36" s="4" t="inlineStr">
        <is>
          <t>Charges, net of reversals</t>
        </is>
      </c>
      <c r="B36" s="6" t="n">
        <v>-328</v>
      </c>
      <c r="C36" s="6" t="n">
        <v>1159</v>
      </c>
      <c r="D36" s="4" t="inlineStr">
        <is>
          <t xml:space="preserve"> </t>
        </is>
      </c>
    </row>
    <row r="37">
      <c r="A37" s="4" t="inlineStr">
        <is>
          <t>Payments</t>
        </is>
      </c>
      <c r="B37" s="6" t="n">
        <v>-23</v>
      </c>
      <c r="C37" s="6" t="n">
        <v>-818</v>
      </c>
      <c r="D37" s="4" t="inlineStr">
        <is>
          <t xml:space="preserve"> </t>
        </is>
      </c>
    </row>
    <row r="38">
      <c r="A38" s="4" t="inlineStr">
        <is>
          <t>Foreign currency remeasurement</t>
        </is>
      </c>
      <c r="B38" s="6" t="n">
        <v>-4</v>
      </c>
      <c r="C38" s="6" t="n">
        <v>14</v>
      </c>
      <c r="D38" s="4" t="inlineStr">
        <is>
          <t xml:space="preserve"> </t>
        </is>
      </c>
    </row>
    <row r="39">
      <c r="A39" s="4" t="inlineStr">
        <is>
          <t>Restructuring reserve, ending balance</t>
        </is>
      </c>
      <c r="B39" s="6" t="n">
        <v>0</v>
      </c>
      <c r="C39" s="6" t="n">
        <v>355</v>
      </c>
      <c r="D39" s="6" t="n">
        <v>0</v>
      </c>
    </row>
    <row r="40">
      <c r="A40" s="4" t="inlineStr">
        <is>
          <t>Employee Severance | Other</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Restructuring reserve, beginning balance</t>
        </is>
      </c>
      <c r="B42" s="6" t="n">
        <v>414</v>
      </c>
      <c r="C42" s="6" t="n">
        <v>8617</v>
      </c>
      <c r="D42" s="4" t="inlineStr">
        <is>
          <t xml:space="preserve"> </t>
        </is>
      </c>
    </row>
    <row r="43">
      <c r="A43" s="4" t="inlineStr">
        <is>
          <t>Charges, net of reversals</t>
        </is>
      </c>
      <c r="B43" s="6" t="n">
        <v>3960</v>
      </c>
      <c r="C43" s="6" t="n">
        <v>6690</v>
      </c>
      <c r="D43" s="4" t="inlineStr">
        <is>
          <t xml:space="preserve"> </t>
        </is>
      </c>
    </row>
    <row r="44">
      <c r="A44" s="4" t="inlineStr">
        <is>
          <t>Payments</t>
        </is>
      </c>
      <c r="B44" s="6" t="n">
        <v>-3712</v>
      </c>
      <c r="C44" s="6" t="n">
        <v>-15004</v>
      </c>
      <c r="D44" s="4" t="inlineStr">
        <is>
          <t xml:space="preserve"> </t>
        </is>
      </c>
    </row>
    <row r="45">
      <c r="A45" s="4" t="inlineStr">
        <is>
          <t>Foreign currency remeasurement</t>
        </is>
      </c>
      <c r="B45" s="6" t="n">
        <v>-128</v>
      </c>
      <c r="C45" s="6" t="n">
        <v>111</v>
      </c>
      <c r="D45" s="4" t="inlineStr">
        <is>
          <t xml:space="preserve"> </t>
        </is>
      </c>
    </row>
    <row r="46">
      <c r="A46" s="4" t="inlineStr">
        <is>
          <t>Restructuring reserve, ending balance</t>
        </is>
      </c>
      <c r="B46" s="7" t="n">
        <v>534</v>
      </c>
      <c r="C46" s="7" t="n">
        <v>414</v>
      </c>
      <c r="D46" s="7" t="n">
        <v>86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urrency remeasurement (loss)/gain on net monetary assets</t>
        </is>
      </c>
      <c r="B4" s="7" t="n">
        <v>3964</v>
      </c>
      <c r="C4" s="7" t="n">
        <v>-20152</v>
      </c>
      <c r="D4" s="7" t="n">
        <v>-18155</v>
      </c>
    </row>
    <row r="5">
      <c r="A5" s="4" t="inlineStr">
        <is>
          <t>(Loss)/gain on foreign currency forward contracts</t>
        </is>
      </c>
      <c r="B5" s="6" t="n">
        <v>-2619</v>
      </c>
      <c r="C5" s="6" t="n">
        <v>4237</v>
      </c>
      <c r="D5" s="6" t="n">
        <v>4324</v>
      </c>
    </row>
    <row r="6">
      <c r="A6" s="4" t="inlineStr">
        <is>
          <t>Gain/(loss) on commodity forward contracts</t>
        </is>
      </c>
      <c r="B6" s="6" t="n">
        <v>3471</v>
      </c>
      <c r="C6" s="6" t="n">
        <v>-2762</v>
      </c>
      <c r="D6" s="6" t="n">
        <v>-3350</v>
      </c>
    </row>
    <row r="7">
      <c r="A7" s="4" t="inlineStr">
        <is>
          <t>Loss on debt financing transactions</t>
        </is>
      </c>
      <c r="B7" s="6" t="n">
        <v>-9757</v>
      </c>
      <c r="C7" s="6" t="n">
        <v>-5413</v>
      </c>
      <c r="D7" s="6" t="n">
        <v>-5468</v>
      </c>
    </row>
    <row r="8">
      <c r="A8" s="4" t="inlineStr">
        <is>
          <t>Loss on equity investments, net</t>
        </is>
      </c>
      <c r="B8" s="6" t="n">
        <v>-13976</v>
      </c>
      <c r="C8" s="6" t="n">
        <v>-711</v>
      </c>
      <c r="D8" s="6" t="n">
        <v>-75569</v>
      </c>
    </row>
    <row r="9">
      <c r="A9" s="4" t="inlineStr">
        <is>
          <t>Net periodic benefit cost, excluding service cost</t>
        </is>
      </c>
      <c r="B9" s="6" t="n">
        <v>-3015</v>
      </c>
      <c r="C9" s="6" t="n">
        <v>-3923</v>
      </c>
      <c r="D9" s="6" t="n">
        <v>-5125</v>
      </c>
    </row>
    <row r="10">
      <c r="A10" s="4" t="inlineStr">
        <is>
          <t>Other</t>
        </is>
      </c>
      <c r="B10" s="6" t="n">
        <v>432</v>
      </c>
      <c r="C10" s="6" t="n">
        <v>15750</v>
      </c>
      <c r="D10" s="6" t="n">
        <v>8725</v>
      </c>
    </row>
    <row r="11">
      <c r="A11" s="4" t="inlineStr">
        <is>
          <t>Other, net</t>
        </is>
      </c>
      <c r="B11" s="7" t="n">
        <v>-21500</v>
      </c>
      <c r="C11" s="7" t="n">
        <v>-12974</v>
      </c>
      <c r="D11" s="7" t="n">
        <v>-946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S.</t>
        </is>
      </c>
      <c r="B4" s="7" t="n">
        <v>-357556</v>
      </c>
      <c r="C4" s="7" t="n">
        <v>-323548</v>
      </c>
      <c r="D4" s="7" t="n">
        <v>-66899</v>
      </c>
    </row>
    <row r="5">
      <c r="A5" s="4" t="inlineStr">
        <is>
          <t>Non-U.S.</t>
        </is>
      </c>
      <c r="B5" s="6" t="n">
        <v>345719</v>
      </c>
      <c r="C5" s="6" t="n">
        <v>341390</v>
      </c>
      <c r="D5" s="6" t="n">
        <v>463601</v>
      </c>
    </row>
    <row r="6">
      <c r="A6" s="4" t="inlineStr">
        <is>
          <t>(Loss)/Income before taxes</t>
        </is>
      </c>
      <c r="B6" s="6" t="n">
        <v>-11837</v>
      </c>
      <c r="C6" s="6" t="n">
        <v>17842</v>
      </c>
      <c r="D6" s="6" t="n">
        <v>396702</v>
      </c>
    </row>
    <row r="7">
      <c r="A7" s="4" t="inlineStr">
        <is>
          <t>United Kingdo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on-U.S.</t>
        </is>
      </c>
      <c r="B9" s="7" t="n">
        <v>35035</v>
      </c>
      <c r="C9" s="7" t="n">
        <v>7506</v>
      </c>
      <c r="D9" s="7" t="n">
        <v>-44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U.S. Federal, Current</t>
        </is>
      </c>
      <c r="B4" s="7" t="n">
        <v>1917</v>
      </c>
      <c r="C4" s="7" t="n">
        <v>1578</v>
      </c>
      <c r="D4" s="7" t="n">
        <v>2111</v>
      </c>
    </row>
    <row r="5">
      <c r="A5" s="4" t="inlineStr">
        <is>
          <t>U.S. Federal, Deferred</t>
        </is>
      </c>
      <c r="B5" s="6" t="n">
        <v>-195118</v>
      </c>
      <c r="C5" s="6" t="n">
        <v>-15862</v>
      </c>
      <c r="D5" s="6" t="n">
        <v>3699</v>
      </c>
    </row>
    <row r="6">
      <c r="A6" s="4" t="inlineStr">
        <is>
          <t>U.S. Federal, Total</t>
        </is>
      </c>
      <c r="B6" s="6" t="n">
        <v>-193201</v>
      </c>
      <c r="C6" s="6" t="n">
        <v>-14284</v>
      </c>
      <c r="D6" s="6" t="n">
        <v>5810</v>
      </c>
    </row>
    <row r="7">
      <c r="A7" s="3" t="inlineStr">
        <is>
          <t>Non-U.S.</t>
        </is>
      </c>
      <c r="B7" s="4" t="inlineStr">
        <is>
          <t xml:space="preserve"> </t>
        </is>
      </c>
      <c r="C7" s="4" t="inlineStr">
        <is>
          <t xml:space="preserve"> </t>
        </is>
      </c>
      <c r="D7" s="4" t="inlineStr">
        <is>
          <t xml:space="preserve"> </t>
        </is>
      </c>
    </row>
    <row r="8">
      <c r="A8" s="4" t="inlineStr">
        <is>
          <t>Non-U.S., Current</t>
        </is>
      </c>
      <c r="B8" s="6" t="n">
        <v>90145</v>
      </c>
      <c r="C8" s="6" t="n">
        <v>73658</v>
      </c>
      <c r="D8" s="6" t="n">
        <v>81912</v>
      </c>
    </row>
    <row r="9">
      <c r="A9" s="4" t="inlineStr">
        <is>
          <t>Non-U.S., Deferred</t>
        </is>
      </c>
      <c r="B9" s="6" t="n">
        <v>-7257</v>
      </c>
      <c r="C9" s="6" t="n">
        <v>-27089</v>
      </c>
      <c r="D9" s="6" t="n">
        <v>-4865</v>
      </c>
    </row>
    <row r="10">
      <c r="A10" s="4" t="inlineStr">
        <is>
          <t>Non-U.S., Total</t>
        </is>
      </c>
      <c r="B10" s="6" t="n">
        <v>82888</v>
      </c>
      <c r="C10" s="6" t="n">
        <v>46569</v>
      </c>
      <c r="D10" s="6" t="n">
        <v>77047</v>
      </c>
    </row>
    <row r="11">
      <c r="A11" s="3" t="inlineStr">
        <is>
          <t>U.S. State</t>
        </is>
      </c>
      <c r="B11" s="4" t="inlineStr">
        <is>
          <t xml:space="preserve"> </t>
        </is>
      </c>
      <c r="C11" s="4" t="inlineStr">
        <is>
          <t xml:space="preserve"> </t>
        </is>
      </c>
      <c r="D11" s="4" t="inlineStr">
        <is>
          <t xml:space="preserve"> </t>
        </is>
      </c>
    </row>
    <row r="12">
      <c r="A12" s="4" t="inlineStr">
        <is>
          <t>U.S. State, Current</t>
        </is>
      </c>
      <c r="B12" s="6" t="n">
        <v>1032</v>
      </c>
      <c r="C12" s="6" t="n">
        <v>665</v>
      </c>
      <c r="D12" s="6" t="n">
        <v>2775</v>
      </c>
    </row>
    <row r="13">
      <c r="A13" s="4" t="inlineStr">
        <is>
          <t>U.S. State, Deferred</t>
        </is>
      </c>
      <c r="B13" s="6" t="n">
        <v>-31033</v>
      </c>
      <c r="C13" s="6" t="n">
        <v>-11199</v>
      </c>
      <c r="D13" s="6" t="n">
        <v>385</v>
      </c>
    </row>
    <row r="14">
      <c r="A14" s="4" t="inlineStr">
        <is>
          <t>U.S. State, Total</t>
        </is>
      </c>
      <c r="B14" s="6" t="n">
        <v>-30001</v>
      </c>
      <c r="C14" s="6" t="n">
        <v>-10534</v>
      </c>
      <c r="D14" s="6" t="n">
        <v>3160</v>
      </c>
    </row>
    <row r="15">
      <c r="A15" s="4" t="inlineStr">
        <is>
          <t>Total, Current</t>
        </is>
      </c>
      <c r="B15" s="6" t="n">
        <v>93094</v>
      </c>
      <c r="C15" s="6" t="n">
        <v>75901</v>
      </c>
      <c r="D15" s="6" t="n">
        <v>86798</v>
      </c>
    </row>
    <row r="16">
      <c r="A16" s="4" t="inlineStr">
        <is>
          <t>Total, Deferred</t>
        </is>
      </c>
      <c r="B16" s="6" t="n">
        <v>-233408</v>
      </c>
      <c r="C16" s="6" t="n">
        <v>-54150</v>
      </c>
      <c r="D16" s="6" t="n">
        <v>-781</v>
      </c>
    </row>
    <row r="17">
      <c r="A17" s="4" t="inlineStr">
        <is>
          <t>Provision for income taxes</t>
        </is>
      </c>
      <c r="B17" s="6" t="n">
        <v>-140314</v>
      </c>
      <c r="C17" s="6" t="n">
        <v>21751</v>
      </c>
      <c r="D17" s="6" t="n">
        <v>86017</v>
      </c>
    </row>
    <row r="18">
      <c r="A18" s="4" t="inlineStr">
        <is>
          <t>United Kingdom</t>
        </is>
      </c>
      <c r="B18" s="4" t="inlineStr">
        <is>
          <t xml:space="preserve"> </t>
        </is>
      </c>
      <c r="C18" s="4" t="inlineStr">
        <is>
          <t xml:space="preserve"> </t>
        </is>
      </c>
      <c r="D18" s="4" t="inlineStr">
        <is>
          <t xml:space="preserve"> </t>
        </is>
      </c>
    </row>
    <row r="19">
      <c r="A19" s="3" t="inlineStr">
        <is>
          <t>Non-U.S.</t>
        </is>
      </c>
      <c r="B19" s="4" t="inlineStr">
        <is>
          <t xml:space="preserve"> </t>
        </is>
      </c>
      <c r="C19" s="4" t="inlineStr">
        <is>
          <t xml:space="preserve"> </t>
        </is>
      </c>
      <c r="D19" s="4" t="inlineStr">
        <is>
          <t xml:space="preserve"> </t>
        </is>
      </c>
    </row>
    <row r="20">
      <c r="A20" s="4" t="inlineStr">
        <is>
          <t>Non-U.S., Current</t>
        </is>
      </c>
      <c r="B20" s="6" t="n">
        <v>18855</v>
      </c>
      <c r="C20" s="6" t="n">
        <v>100</v>
      </c>
      <c r="D20" s="6" t="n">
        <v>246</v>
      </c>
    </row>
    <row r="21">
      <c r="A21" s="4" t="inlineStr">
        <is>
          <t>Non-U.S., Deferred</t>
        </is>
      </c>
      <c r="B21" s="6" t="n">
        <v>-10200</v>
      </c>
      <c r="C21" s="6" t="n">
        <v>-811</v>
      </c>
      <c r="D21" s="6" t="n">
        <v>-3528</v>
      </c>
    </row>
    <row r="22">
      <c r="A22" s="4" t="inlineStr">
        <is>
          <t>Non-U.S., Total</t>
        </is>
      </c>
      <c r="B22" s="6" t="n">
        <v>8655</v>
      </c>
      <c r="C22" s="6" t="n">
        <v>-711</v>
      </c>
      <c r="D22" s="7" t="n">
        <v>-3282</v>
      </c>
    </row>
    <row r="23">
      <c r="A23" s="3" t="inlineStr">
        <is>
          <t>U.S. State</t>
        </is>
      </c>
      <c r="B23" s="4" t="inlineStr">
        <is>
          <t xml:space="preserve"> </t>
        </is>
      </c>
      <c r="C23" s="4" t="inlineStr">
        <is>
          <t xml:space="preserve"> </t>
        </is>
      </c>
      <c r="D23" s="4" t="inlineStr">
        <is>
          <t xml:space="preserve"> </t>
        </is>
      </c>
    </row>
    <row r="24">
      <c r="A24" s="4" t="inlineStr">
        <is>
          <t>Provision for income taxes</t>
        </is>
      </c>
      <c r="B24" s="7" t="n">
        <v>-140314</v>
      </c>
      <c r="C24" s="7" t="n">
        <v>21751</v>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ax computed at statutory rate of 23.5% and 21%</t>
        </is>
      </c>
      <c r="B4" s="7" t="n">
        <v>-2486</v>
      </c>
      <c r="C4" s="7" t="n">
        <v>3747</v>
      </c>
      <c r="D4" s="7" t="n">
        <v>83307</v>
      </c>
    </row>
    <row r="5">
      <c r="A5" s="4" t="inlineStr">
        <is>
          <t>Capital restructuring and dispositions</t>
        </is>
      </c>
      <c r="B5" s="6" t="n">
        <v>40603</v>
      </c>
      <c r="C5" s="6" t="n">
        <v>-286434</v>
      </c>
      <c r="D5" s="6" t="n">
        <v>4496</v>
      </c>
    </row>
    <row r="6">
      <c r="A6" s="4" t="inlineStr">
        <is>
          <t>Valuation allowances</t>
        </is>
      </c>
      <c r="B6" s="6" t="n">
        <v>-179980</v>
      </c>
      <c r="C6" s="6" t="n">
        <v>278486</v>
      </c>
      <c r="D6" s="6" t="n">
        <v>15679</v>
      </c>
    </row>
    <row r="7">
      <c r="A7" s="4" t="inlineStr">
        <is>
          <t>Goodwill impairment</t>
        </is>
      </c>
      <c r="B7" s="6" t="n">
        <v>31521</v>
      </c>
      <c r="C7" s="6" t="n">
        <v>41151</v>
      </c>
      <c r="D7" s="6" t="n">
        <v>0</v>
      </c>
    </row>
    <row r="8">
      <c r="A8" s="4" t="inlineStr">
        <is>
          <t>Foreign tax rate differential</t>
        </is>
      </c>
      <c r="B8" s="6" t="n">
        <v>-13617</v>
      </c>
      <c r="C8" s="6" t="n">
        <v>-17303</v>
      </c>
      <c r="D8" s="6" t="n">
        <v>-44327</v>
      </c>
    </row>
    <row r="9">
      <c r="A9" s="4" t="inlineStr">
        <is>
          <t>Withholding taxes not creditable</t>
        </is>
      </c>
      <c r="B9" s="6" t="n">
        <v>6090</v>
      </c>
      <c r="C9" s="6" t="n">
        <v>14132</v>
      </c>
      <c r="D9" s="6" t="n">
        <v>12337</v>
      </c>
    </row>
    <row r="10">
      <c r="A10" s="4" t="inlineStr">
        <is>
          <t>Research and development incentives</t>
        </is>
      </c>
      <c r="B10" s="6" t="n">
        <v>-10399</v>
      </c>
      <c r="C10" s="6" t="n">
        <v>-9023</v>
      </c>
      <c r="D10" s="6" t="n">
        <v>-10834</v>
      </c>
    </row>
    <row r="11">
      <c r="A11" s="4" t="inlineStr">
        <is>
          <t>U.S. state taxes, net of federal benefit</t>
        </is>
      </c>
      <c r="B11" s="6" t="n">
        <v>-23402</v>
      </c>
      <c r="C11" s="6" t="n">
        <v>-8740</v>
      </c>
      <c r="D11" s="6" t="n">
        <v>2496</v>
      </c>
    </row>
    <row r="12">
      <c r="A12" s="4" t="inlineStr">
        <is>
          <t>Unrealized foreign currency exchange losses/gains, net</t>
        </is>
      </c>
      <c r="B12" s="6" t="n">
        <v>2306</v>
      </c>
      <c r="C12" s="6" t="n">
        <v>1454</v>
      </c>
      <c r="D12" s="6" t="n">
        <v>9306</v>
      </c>
    </row>
    <row r="13">
      <c r="A13" s="4" t="inlineStr">
        <is>
          <t>Reserve for tax exposure</t>
        </is>
      </c>
      <c r="B13" s="6" t="n">
        <v>-850</v>
      </c>
      <c r="C13" s="6" t="n">
        <v>1117</v>
      </c>
      <c r="D13" s="6" t="n">
        <v>1315</v>
      </c>
    </row>
    <row r="14">
      <c r="A14" s="4" t="inlineStr">
        <is>
          <t>Changes in tax laws or rates</t>
        </is>
      </c>
      <c r="B14" s="6" t="n">
        <v>-2602</v>
      </c>
      <c r="C14" s="6" t="n">
        <v>-339</v>
      </c>
      <c r="D14" s="6" t="n">
        <v>2611</v>
      </c>
    </row>
    <row r="15">
      <c r="A15" s="4" t="inlineStr">
        <is>
          <t>U.S. pension settlement</t>
        </is>
      </c>
      <c r="B15" s="6" t="n">
        <v>9919</v>
      </c>
      <c r="C15" s="6" t="n">
        <v>0</v>
      </c>
      <c r="D15" s="6" t="n">
        <v>0</v>
      </c>
    </row>
    <row r="16">
      <c r="A16" s="4" t="inlineStr">
        <is>
          <t>Nontaxable items and other</t>
        </is>
      </c>
      <c r="B16" s="6" t="n">
        <v>2583</v>
      </c>
      <c r="C16" s="6" t="n">
        <v>3503</v>
      </c>
      <c r="D16" s="6" t="n">
        <v>9631</v>
      </c>
    </row>
    <row r="17">
      <c r="A17" s="4" t="inlineStr">
        <is>
          <t>Provision for income taxes</t>
        </is>
      </c>
      <c r="B17" s="7" t="n">
        <v>-140314</v>
      </c>
      <c r="C17" s="7" t="n">
        <v>21751</v>
      </c>
      <c r="D17" s="7" t="n">
        <v>86017</v>
      </c>
    </row>
    <row r="18">
      <c r="A18" s="4" t="inlineStr">
        <is>
          <t>Effective income tax rate reconciliation</t>
        </is>
      </c>
      <c r="B18" s="12" t="n">
        <v>0.25</v>
      </c>
      <c r="C18" s="11" t="n">
        <v>0.235</v>
      </c>
      <c r="D18" s="4" t="inlineStr">
        <is>
          <t xml:space="preserve"> </t>
        </is>
      </c>
    </row>
    <row r="19">
      <c r="A19" s="4" t="inlineStr">
        <is>
          <t>United Kingdom</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omputed at statutory rate of 23.5% and 21%</t>
        </is>
      </c>
      <c r="B21" s="7" t="n">
        <v>-2959</v>
      </c>
      <c r="C21" s="7" t="n">
        <v>4193</v>
      </c>
      <c r="D21" s="4" t="inlineStr">
        <is>
          <t xml:space="preserve"> </t>
        </is>
      </c>
    </row>
    <row r="22">
      <c r="A22" s="4" t="inlineStr">
        <is>
          <t>Capital restructuring and dispositions</t>
        </is>
      </c>
      <c r="B22" s="6" t="n">
        <v>40603</v>
      </c>
      <c r="C22" s="6" t="n">
        <v>-286434</v>
      </c>
      <c r="D22" s="4" t="inlineStr">
        <is>
          <t xml:space="preserve"> </t>
        </is>
      </c>
    </row>
    <row r="23">
      <c r="A23" s="4" t="inlineStr">
        <is>
          <t>Valuation allowances</t>
        </is>
      </c>
      <c r="B23" s="6" t="n">
        <v>-179980</v>
      </c>
      <c r="C23" s="6" t="n">
        <v>278486</v>
      </c>
      <c r="D23" s="4" t="inlineStr">
        <is>
          <t xml:space="preserve"> </t>
        </is>
      </c>
    </row>
    <row r="24">
      <c r="A24" s="4" t="inlineStr">
        <is>
          <t>Goodwill impairment</t>
        </is>
      </c>
      <c r="B24" s="6" t="n">
        <v>31521</v>
      </c>
      <c r="C24" s="6" t="n">
        <v>41151</v>
      </c>
      <c r="D24" s="4" t="inlineStr">
        <is>
          <t xml:space="preserve"> </t>
        </is>
      </c>
    </row>
    <row r="25">
      <c r="A25" s="4" t="inlineStr">
        <is>
          <t>Foreign tax rate differential</t>
        </is>
      </c>
      <c r="B25" s="6" t="n">
        <v>-13144</v>
      </c>
      <c r="C25" s="6" t="n">
        <v>-17690</v>
      </c>
      <c r="D25" s="4" t="inlineStr">
        <is>
          <t xml:space="preserve"> </t>
        </is>
      </c>
    </row>
    <row r="26">
      <c r="A26" s="4" t="inlineStr">
        <is>
          <t>Withholding taxes not creditable</t>
        </is>
      </c>
      <c r="B26" s="6" t="n">
        <v>6090</v>
      </c>
      <c r="C26" s="6" t="n">
        <v>14132</v>
      </c>
      <c r="D26" s="4" t="inlineStr">
        <is>
          <t xml:space="preserve"> </t>
        </is>
      </c>
    </row>
    <row r="27">
      <c r="A27" s="4" t="inlineStr">
        <is>
          <t>Research and development incentives</t>
        </is>
      </c>
      <c r="B27" s="6" t="n">
        <v>-10399</v>
      </c>
      <c r="C27" s="6" t="n">
        <v>-9023</v>
      </c>
      <c r="D27" s="4" t="inlineStr">
        <is>
          <t xml:space="preserve"> </t>
        </is>
      </c>
    </row>
    <row r="28">
      <c r="A28" s="4" t="inlineStr">
        <is>
          <t>U.S. state taxes, net of federal benefit</t>
        </is>
      </c>
      <c r="B28" s="6" t="n">
        <v>-23402</v>
      </c>
      <c r="C28" s="6" t="n">
        <v>-8740</v>
      </c>
      <c r="D28" s="4" t="inlineStr">
        <is>
          <t xml:space="preserve"> </t>
        </is>
      </c>
    </row>
    <row r="29">
      <c r="A29" s="4" t="inlineStr">
        <is>
          <t>Unrealized foreign currency exchange losses/gains, net</t>
        </is>
      </c>
      <c r="B29" s="6" t="n">
        <v>2306</v>
      </c>
      <c r="C29" s="6" t="n">
        <v>1395</v>
      </c>
      <c r="D29" s="4" t="inlineStr">
        <is>
          <t xml:space="preserve"> </t>
        </is>
      </c>
    </row>
    <row r="30">
      <c r="A30" s="4" t="inlineStr">
        <is>
          <t>Reserve for tax exposure</t>
        </is>
      </c>
      <c r="B30" s="6" t="n">
        <v>-850</v>
      </c>
      <c r="C30" s="6" t="n">
        <v>1117</v>
      </c>
      <c r="D30" s="4" t="inlineStr">
        <is>
          <t xml:space="preserve"> </t>
        </is>
      </c>
    </row>
    <row r="31">
      <c r="A31" s="4" t="inlineStr">
        <is>
          <t>Changes in tax laws or rates</t>
        </is>
      </c>
      <c r="B31" s="6" t="n">
        <v>-2602</v>
      </c>
      <c r="C31" s="6" t="n">
        <v>-339</v>
      </c>
      <c r="D31" s="4" t="inlineStr">
        <is>
          <t xml:space="preserve"> </t>
        </is>
      </c>
    </row>
    <row r="32">
      <c r="A32" s="4" t="inlineStr">
        <is>
          <t>U.S. pension settlement</t>
        </is>
      </c>
      <c r="B32" s="6" t="n">
        <v>9919</v>
      </c>
      <c r="C32" s="6" t="n">
        <v>0</v>
      </c>
      <c r="D32" s="4" t="inlineStr">
        <is>
          <t xml:space="preserve"> </t>
        </is>
      </c>
    </row>
    <row r="33">
      <c r="A33" s="4" t="inlineStr">
        <is>
          <t>Nontaxable items and other</t>
        </is>
      </c>
      <c r="B33" s="6" t="n">
        <v>2583</v>
      </c>
      <c r="C33" s="6" t="n">
        <v>3503</v>
      </c>
      <c r="D33" s="4" t="inlineStr">
        <is>
          <t xml:space="preserve"> </t>
        </is>
      </c>
    </row>
    <row r="34">
      <c r="A34" s="4" t="inlineStr">
        <is>
          <t>Provision for income taxes</t>
        </is>
      </c>
      <c r="B34" s="7" t="n">
        <v>-140314</v>
      </c>
      <c r="C34" s="7" t="n">
        <v>21751</v>
      </c>
      <c r="D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et deferred tax asset</t>
        </is>
      </c>
      <c r="B4" s="7" t="n">
        <v>347827</v>
      </c>
      <c r="C4" s="7" t="n">
        <v>297592</v>
      </c>
    </row>
    <row r="5">
      <c r="A5" s="4" t="inlineStr">
        <is>
          <t>Decrease in valuation allowance, transfer of certain intellectual property</t>
        </is>
      </c>
      <c r="B5" s="6" t="n">
        <v>257700</v>
      </c>
      <c r="C5" s="4" t="inlineStr">
        <is>
          <t xml:space="preserve"> </t>
        </is>
      </c>
    </row>
    <row r="6">
      <c r="A6" s="4" t="inlineStr">
        <is>
          <t>Decrease of unrecognized tax benefits</t>
        </is>
      </c>
      <c r="B6" s="6" t="n">
        <v>5700</v>
      </c>
      <c r="C6" s="4" t="inlineStr">
        <is>
          <t xml:space="preserve"> </t>
        </is>
      </c>
    </row>
    <row r="7">
      <c r="A7" s="4" t="inlineStr">
        <is>
          <t>Unrecognized tax benefits</t>
        </is>
      </c>
      <c r="B7" s="6" t="n">
        <v>136400</v>
      </c>
      <c r="C7" s="4" t="inlineStr">
        <is>
          <t xml:space="preserve"> </t>
        </is>
      </c>
    </row>
    <row r="8">
      <c r="A8" s="4" t="inlineStr">
        <is>
          <t>MSP Business | Disposal Group, Disposed of by Sale, Not Discontinued Operations</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deferred tax asset</t>
        </is>
      </c>
      <c r="B10" s="7" t="n">
        <v>1500</v>
      </c>
      <c r="C10" s="4" t="inlineStr">
        <is>
          <t xml:space="preserve"> </t>
        </is>
      </c>
    </row>
    <row r="11">
      <c r="A11" s="4" t="inlineStr">
        <is>
          <t>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Amortization period (in years)</t>
        </is>
      </c>
      <c r="B13" s="4" t="inlineStr">
        <is>
          <t>6 years</t>
        </is>
      </c>
      <c r="C13" s="4" t="inlineStr">
        <is>
          <t xml:space="preserve"> </t>
        </is>
      </c>
    </row>
    <row r="14">
      <c r="A14" s="4" t="inlineStr">
        <is>
          <t>Maximum</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Amortization period (in years)</t>
        </is>
      </c>
      <c r="B16" s="4" t="inlineStr">
        <is>
          <t>15 years</t>
        </is>
      </c>
      <c r="C16" s="4" t="inlineStr">
        <is>
          <t xml:space="preserve"> </t>
        </is>
      </c>
    </row>
    <row r="17">
      <c r="A17" s="4" t="inlineStr">
        <is>
          <t>US Federal</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Increase (decrease) in valuation allowance</t>
        </is>
      </c>
      <c r="B19" s="7" t="n">
        <v>-155600</v>
      </c>
      <c r="C19" s="7" t="n">
        <v>320000</v>
      </c>
    </row>
    <row r="20">
      <c r="A20" s="4" t="inlineStr">
        <is>
          <t>Operating loss carryforwards</t>
        </is>
      </c>
      <c r="B20" s="6" t="n">
        <v>560900</v>
      </c>
      <c r="C20" s="4" t="inlineStr">
        <is>
          <t xml:space="preserve"> </t>
        </is>
      </c>
    </row>
    <row r="21">
      <c r="A21" s="4" t="inlineStr">
        <is>
          <t>Interest expense carryforward suspended</t>
        </is>
      </c>
      <c r="B21" s="6" t="n">
        <v>213600</v>
      </c>
      <c r="C21" s="4" t="inlineStr">
        <is>
          <t xml:space="preserve"> </t>
        </is>
      </c>
    </row>
    <row r="22">
      <c r="A22" s="4" t="inlineStr">
        <is>
          <t>US Federal | Expiring from 2030 to 2037</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Operating loss carryforwards</t>
        </is>
      </c>
      <c r="B24" s="6" t="n">
        <v>27300</v>
      </c>
      <c r="C24" s="4" t="inlineStr">
        <is>
          <t xml:space="preserve"> </t>
        </is>
      </c>
    </row>
    <row r="25">
      <c r="A25" s="4" t="inlineStr">
        <is>
          <t>US Federal | No Expiring</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Operating loss carryforwards</t>
        </is>
      </c>
      <c r="B27" s="6" t="n">
        <v>533600</v>
      </c>
      <c r="C27" s="4" t="inlineStr">
        <is>
          <t xml:space="preserve"> </t>
        </is>
      </c>
    </row>
    <row r="28">
      <c r="A28" s="4" t="inlineStr">
        <is>
          <t>Foreign Tax Jurisdiction</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Operating loss carryforwards</t>
        </is>
      </c>
      <c r="B30" s="7" t="n">
        <v>445000</v>
      </c>
      <c r="C30" s="4" t="inlineStr">
        <is>
          <t xml:space="preserve"> </t>
        </is>
      </c>
    </row>
    <row r="31">
      <c r="A31" s="4" t="inlineStr">
        <is>
          <t>Changzhou, China Subsidiary</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Reduced tax rate</t>
        </is>
      </c>
      <c r="B33" s="12" t="n">
        <v>0.15</v>
      </c>
      <c r="C33" s="4" t="inlineStr">
        <is>
          <t xml:space="preserve"> </t>
        </is>
      </c>
    </row>
    <row r="34">
      <c r="A34" s="4" t="inlineStr">
        <is>
          <t>The Netherlands | Foreign Tax Jurisdiction</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Interest expense carryforward suspended</t>
        </is>
      </c>
      <c r="B36" s="7" t="n">
        <v>300800</v>
      </c>
      <c r="C36" s="4" t="inlineStr">
        <is>
          <t xml:space="preserve"> </t>
        </is>
      </c>
    </row>
    <row r="37">
      <c r="A37" s="4" t="inlineStr">
        <is>
          <t>FRANCE | Foreign Tax Jurisdiction</t>
        </is>
      </c>
      <c r="B37" s="4" t="inlineStr">
        <is>
          <t xml:space="preserve"> </t>
        </is>
      </c>
      <c r="C37" s="4" t="inlineStr">
        <is>
          <t xml:space="preserve"> </t>
        </is>
      </c>
    </row>
    <row r="38">
      <c r="A38" s="3" t="inlineStr">
        <is>
          <t>Income Tax Contingency [Line Items]</t>
        </is>
      </c>
      <c r="B38" s="4" t="inlineStr">
        <is>
          <t xml:space="preserve"> </t>
        </is>
      </c>
      <c r="C38" s="4" t="inlineStr">
        <is>
          <t xml:space="preserve"> </t>
        </is>
      </c>
    </row>
    <row r="39">
      <c r="A39" s="4" t="inlineStr">
        <is>
          <t>Interest expense carryforward suspended</t>
        </is>
      </c>
      <c r="B39" s="6" t="n">
        <v>0</v>
      </c>
      <c r="C39" s="4" t="inlineStr">
        <is>
          <t xml:space="preserve"> </t>
        </is>
      </c>
    </row>
    <row r="40">
      <c r="A40" s="4" t="inlineStr">
        <is>
          <t>United Kingdom | Foreign Tax Jurisdiction</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Interest expense carryforward suspended</t>
        </is>
      </c>
      <c r="B42" s="7" t="n">
        <v>159100</v>
      </c>
      <c r="C4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interest expense, and other carryforwards</t>
        </is>
      </c>
      <c r="B3" s="7" t="n">
        <v>567298</v>
      </c>
      <c r="C3" s="7" t="n">
        <v>453618</v>
      </c>
    </row>
    <row r="4">
      <c r="A4" s="4" t="inlineStr">
        <is>
          <t>Prepaid and accrued expenses</t>
        </is>
      </c>
      <c r="B4" s="6" t="n">
        <v>34739</v>
      </c>
      <c r="C4" s="6" t="n">
        <v>37737</v>
      </c>
    </row>
    <row r="5">
      <c r="A5" s="4" t="inlineStr">
        <is>
          <t>Intangible assets and goodwill</t>
        </is>
      </c>
      <c r="B5" s="6" t="n">
        <v>104029</v>
      </c>
      <c r="C5" s="6" t="n">
        <v>20820</v>
      </c>
    </row>
    <row r="6">
      <c r="A6" s="4" t="inlineStr">
        <is>
          <t>Pension liability and other</t>
        </is>
      </c>
      <c r="B6" s="6" t="n">
        <v>9155</v>
      </c>
      <c r="C6" s="6" t="n">
        <v>8910</v>
      </c>
    </row>
    <row r="7">
      <c r="A7" s="4" t="inlineStr">
        <is>
          <t>Property, plant and equipment</t>
        </is>
      </c>
      <c r="B7" s="6" t="n">
        <v>13043</v>
      </c>
      <c r="C7" s="6" t="n">
        <v>14661</v>
      </c>
    </row>
    <row r="8">
      <c r="A8" s="4" t="inlineStr">
        <is>
          <t>Share-based compensation</t>
        </is>
      </c>
      <c r="B8" s="6" t="n">
        <v>7752</v>
      </c>
      <c r="C8" s="6" t="n">
        <v>8175</v>
      </c>
    </row>
    <row r="9">
      <c r="A9" s="4" t="inlineStr">
        <is>
          <t>Inventories and related reserves</t>
        </is>
      </c>
      <c r="B9" s="6" t="n">
        <v>21924</v>
      </c>
      <c r="C9" s="6" t="n">
        <v>18556</v>
      </c>
    </row>
    <row r="10">
      <c r="A10" s="4" t="inlineStr">
        <is>
          <t>Unrealized exchange loss</t>
        </is>
      </c>
      <c r="B10" s="6" t="n">
        <v>3828</v>
      </c>
      <c r="C10" s="6" t="n">
        <v>286</v>
      </c>
    </row>
    <row r="11">
      <c r="A11" s="4" t="inlineStr">
        <is>
          <t>Outside basis difference of subsidiaries</t>
        </is>
      </c>
      <c r="B11" s="6" t="n">
        <v>0</v>
      </c>
      <c r="C11" s="6" t="n">
        <v>304398</v>
      </c>
    </row>
    <row r="12">
      <c r="A12" s="4" t="inlineStr">
        <is>
          <t>Total deferred tax assets</t>
        </is>
      </c>
      <c r="B12" s="6" t="n">
        <v>761768</v>
      </c>
      <c r="C12" s="6" t="n">
        <v>867161</v>
      </c>
    </row>
    <row r="13">
      <c r="A13" s="4" t="inlineStr">
        <is>
          <t>Valuation allowance</t>
        </is>
      </c>
      <c r="B13" s="6" t="n">
        <v>-413941</v>
      </c>
      <c r="C13" s="6" t="n">
        <v>-569569</v>
      </c>
    </row>
    <row r="14">
      <c r="A14" s="4" t="inlineStr">
        <is>
          <t>Net deferred tax asset</t>
        </is>
      </c>
      <c r="B14" s="6" t="n">
        <v>347827</v>
      </c>
      <c r="C14" s="6" t="n">
        <v>297592</v>
      </c>
    </row>
    <row r="15">
      <c r="A15" s="3" t="inlineStr">
        <is>
          <t>Deferred tax liabilities:</t>
        </is>
      </c>
      <c r="B15" s="4" t="inlineStr">
        <is>
          <t xml:space="preserve"> </t>
        </is>
      </c>
      <c r="C15" s="4" t="inlineStr">
        <is>
          <t xml:space="preserve"> </t>
        </is>
      </c>
    </row>
    <row r="16">
      <c r="A16" s="4" t="inlineStr">
        <is>
          <t>Intangible assets and goodwill</t>
        </is>
      </c>
      <c r="B16" s="6" t="n">
        <v>-240095</v>
      </c>
      <c r="C16" s="6" t="n">
        <v>-460892</v>
      </c>
    </row>
    <row r="17">
      <c r="A17" s="4" t="inlineStr">
        <is>
          <t>Tax on undistributed earnings and outside basis differences of subsidiaries</t>
        </is>
      </c>
      <c r="B17" s="6" t="n">
        <v>-36624</v>
      </c>
      <c r="C17" s="6" t="n">
        <v>-34995</v>
      </c>
    </row>
    <row r="18">
      <c r="A18" s="4" t="inlineStr">
        <is>
          <t>Operating lease right of use assets</t>
        </is>
      </c>
      <c r="B18" s="6" t="n">
        <v>-2485</v>
      </c>
      <c r="C18" s="6" t="n">
        <v>-6332</v>
      </c>
    </row>
    <row r="19">
      <c r="A19" s="4" t="inlineStr">
        <is>
          <t>Property, plant and equipment</t>
        </is>
      </c>
      <c r="B19" s="6" t="n">
        <v>-14522</v>
      </c>
      <c r="C19" s="6" t="n">
        <v>-15232</v>
      </c>
    </row>
    <row r="20">
      <c r="A20" s="4" t="inlineStr">
        <is>
          <t>Unrealized exchange gain</t>
        </is>
      </c>
      <c r="B20" s="6" t="n">
        <v>-48</v>
      </c>
      <c r="C20" s="6" t="n">
        <v>-7687</v>
      </c>
    </row>
    <row r="21">
      <c r="A21" s="4" t="inlineStr">
        <is>
          <t>Total deferred tax liabilities</t>
        </is>
      </c>
      <c r="B21" s="6" t="n">
        <v>-293774</v>
      </c>
      <c r="C21" s="6" t="n">
        <v>-525138</v>
      </c>
    </row>
    <row r="22">
      <c r="A22" s="4" t="inlineStr">
        <is>
          <t>Net deferred tax liability</t>
        </is>
      </c>
      <c r="B22" s="7" t="n">
        <v>54053</v>
      </c>
      <c r="C22" s="4" t="inlineStr">
        <is>
          <t xml:space="preserve"> </t>
        </is>
      </c>
    </row>
    <row r="23">
      <c r="A23" s="4" t="inlineStr">
        <is>
          <t>Net deferred tax liability</t>
        </is>
      </c>
      <c r="B23" s="4" t="inlineStr">
        <is>
          <t xml:space="preserve"> </t>
        </is>
      </c>
      <c r="C23" s="7" t="n">
        <v>-2275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Income</t>
        </is>
      </c>
    </row>
    <row r="2">
      <c r="A2" s="4" t="inlineStr">
        <is>
          <t>Ordinary Shares, beginning balance (in shares) at Dec. 31, 2021</t>
        </is>
      </c>
      <c r="B2" s="4" t="inlineStr">
        <is>
          <t xml:space="preserve"> </t>
        </is>
      </c>
      <c r="C2" s="6" t="n">
        <v>17428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3094734</v>
      </c>
      <c r="C3" s="7" t="n">
        <v>2232</v>
      </c>
      <c r="D3" s="7" t="n">
        <v>-832439</v>
      </c>
      <c r="E3" s="7" t="n">
        <v>1812244</v>
      </c>
      <c r="F3" s="7" t="n">
        <v>2132257</v>
      </c>
      <c r="G3" s="7" t="n">
        <v>-19560</v>
      </c>
    </row>
    <row r="4">
      <c r="A4" s="4" t="inlineStr">
        <is>
          <t>Treasury Shares, beginning balance (in shares) at Dec. 31, 2021</t>
        </is>
      </c>
      <c r="B4" s="4" t="inlineStr">
        <is>
          <t xml:space="preserve"> </t>
        </is>
      </c>
      <c r="C4" s="4" t="inlineStr">
        <is>
          <t xml:space="preserve"> </t>
        </is>
      </c>
      <c r="D4" s="6" t="n">
        <v>-16438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6" t="n">
        <v>-174000</v>
      </c>
      <c r="E6" s="4" t="inlineStr">
        <is>
          <t xml:space="preserve"> </t>
        </is>
      </c>
      <c r="F6" s="4" t="inlineStr">
        <is>
          <t xml:space="preserve"> </t>
        </is>
      </c>
      <c r="G6" s="4" t="inlineStr">
        <is>
          <t xml:space="preserve"> </t>
        </is>
      </c>
    </row>
    <row r="7">
      <c r="A7" s="4" t="inlineStr">
        <is>
          <t>Surrender of shares for tax withholding</t>
        </is>
      </c>
      <c r="B7" s="6" t="n">
        <v>-8525</v>
      </c>
      <c r="C7" s="4" t="inlineStr">
        <is>
          <t xml:space="preserve"> </t>
        </is>
      </c>
      <c r="D7" s="7" t="n">
        <v>-8525</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6" t="n">
        <v>572000</v>
      </c>
      <c r="D8" s="4" t="inlineStr">
        <is>
          <t xml:space="preserve"> </t>
        </is>
      </c>
      <c r="E8" s="4" t="inlineStr">
        <is>
          <t xml:space="preserve"> </t>
        </is>
      </c>
      <c r="F8" s="4" t="inlineStr">
        <is>
          <t xml:space="preserve"> </t>
        </is>
      </c>
      <c r="G8" s="4" t="inlineStr">
        <is>
          <t xml:space="preserve"> </t>
        </is>
      </c>
    </row>
    <row r="9">
      <c r="A9" s="4" t="inlineStr">
        <is>
          <t>Stock options exercised</t>
        </is>
      </c>
      <c r="B9" s="6" t="n">
        <v>22172</v>
      </c>
      <c r="C9" s="7" t="n">
        <v>6</v>
      </c>
      <c r="D9" s="4" t="inlineStr">
        <is>
          <t xml:space="preserve"> </t>
        </is>
      </c>
      <c r="E9" s="6" t="n">
        <v>22166</v>
      </c>
      <c r="F9" s="4" t="inlineStr">
        <is>
          <t xml:space="preserve"> </t>
        </is>
      </c>
      <c r="G9" s="4" t="inlineStr">
        <is>
          <t xml:space="preserve"> </t>
        </is>
      </c>
    </row>
    <row r="10">
      <c r="A10" s="4" t="inlineStr">
        <is>
          <t>Vesting of restricted securities (in shares)</t>
        </is>
      </c>
      <c r="B10" s="4" t="inlineStr">
        <is>
          <t xml:space="preserve"> </t>
        </is>
      </c>
      <c r="C10" s="6" t="n">
        <v>522000</v>
      </c>
      <c r="D10" s="4" t="inlineStr">
        <is>
          <t xml:space="preserve"> </t>
        </is>
      </c>
      <c r="E10" s="4" t="inlineStr">
        <is>
          <t xml:space="preserve"> </t>
        </is>
      </c>
      <c r="F10" s="4" t="inlineStr">
        <is>
          <t xml:space="preserve"> </t>
        </is>
      </c>
      <c r="G10" s="4" t="inlineStr">
        <is>
          <t xml:space="preserve"> </t>
        </is>
      </c>
    </row>
    <row r="11">
      <c r="A11" s="4" t="inlineStr">
        <is>
          <t>Vesting of restricted securities</t>
        </is>
      </c>
      <c r="B11" s="6" t="n">
        <v>0</v>
      </c>
      <c r="C11" s="7" t="n">
        <v>6</v>
      </c>
      <c r="D11" s="4" t="inlineStr">
        <is>
          <t xml:space="preserve"> </t>
        </is>
      </c>
      <c r="E11" s="4" t="inlineStr">
        <is>
          <t xml:space="preserve"> </t>
        </is>
      </c>
      <c r="F11" s="6" t="n">
        <v>-6</v>
      </c>
      <c r="G11" s="4" t="inlineStr">
        <is>
          <t xml:space="preserve"> </t>
        </is>
      </c>
    </row>
    <row r="12">
      <c r="A12" s="4" t="inlineStr">
        <is>
          <t>Cash dividends paid</t>
        </is>
      </c>
      <c r="B12" s="6" t="n">
        <v>-51072</v>
      </c>
      <c r="C12" s="4" t="inlineStr">
        <is>
          <t xml:space="preserve"> </t>
        </is>
      </c>
      <c r="D12" s="4" t="inlineStr">
        <is>
          <t xml:space="preserve"> </t>
        </is>
      </c>
      <c r="E12" s="4" t="inlineStr">
        <is>
          <t xml:space="preserve"> </t>
        </is>
      </c>
      <c r="F12" s="6" t="n">
        <v>-51072</v>
      </c>
      <c r="G12" s="4" t="inlineStr">
        <is>
          <t xml:space="preserve"> </t>
        </is>
      </c>
    </row>
    <row r="13">
      <c r="A13" s="4" t="inlineStr">
        <is>
          <t>Repurchase of ordinary shares (in shares)</t>
        </is>
      </c>
      <c r="B13" s="4" t="inlineStr">
        <is>
          <t xml:space="preserve"> </t>
        </is>
      </c>
      <c r="C13" s="4" t="inlineStr">
        <is>
          <t xml:space="preserve"> </t>
        </is>
      </c>
      <c r="D13" s="6" t="n">
        <v>-6343000</v>
      </c>
      <c r="E13" s="4" t="inlineStr">
        <is>
          <t xml:space="preserve"> </t>
        </is>
      </c>
      <c r="F13" s="4" t="inlineStr">
        <is>
          <t xml:space="preserve"> </t>
        </is>
      </c>
      <c r="G13" s="4" t="inlineStr">
        <is>
          <t xml:space="preserve"> </t>
        </is>
      </c>
    </row>
    <row r="14">
      <c r="A14" s="4" t="inlineStr">
        <is>
          <t>Repurchase of ordinary shares</t>
        </is>
      </c>
      <c r="B14" s="6" t="n">
        <v>-292274</v>
      </c>
      <c r="C14" s="4" t="inlineStr">
        <is>
          <t xml:space="preserve"> </t>
        </is>
      </c>
      <c r="D14" s="7" t="n">
        <v>-292274</v>
      </c>
      <c r="E14" s="4" t="inlineStr">
        <is>
          <t xml:space="preserve"> </t>
        </is>
      </c>
      <c r="F14" s="4" t="inlineStr">
        <is>
          <t xml:space="preserve"> </t>
        </is>
      </c>
      <c r="G14" s="4" t="inlineStr">
        <is>
          <t xml:space="preserve"> </t>
        </is>
      </c>
    </row>
    <row r="15">
      <c r="A15" s="4" t="inlineStr">
        <is>
          <t>Retirement of ordinary shares (in shares)</t>
        </is>
      </c>
      <c r="B15" s="4" t="inlineStr">
        <is>
          <t xml:space="preserve"> </t>
        </is>
      </c>
      <c r="C15" s="6" t="n">
        <v>-174000</v>
      </c>
      <c r="D15" s="6" t="n">
        <v>-174000</v>
      </c>
      <c r="E15" s="4" t="inlineStr">
        <is>
          <t xml:space="preserve"> </t>
        </is>
      </c>
      <c r="F15" s="4" t="inlineStr">
        <is>
          <t xml:space="preserve"> </t>
        </is>
      </c>
      <c r="G15" s="4" t="inlineStr">
        <is>
          <t xml:space="preserve"> </t>
        </is>
      </c>
    </row>
    <row r="16">
      <c r="A16" s="4" t="inlineStr">
        <is>
          <t>Retirement of ordinary shares</t>
        </is>
      </c>
      <c r="B16" s="6" t="n">
        <v>0</v>
      </c>
      <c r="C16" s="7" t="n">
        <v>-2</v>
      </c>
      <c r="D16" s="7" t="n">
        <v>8525</v>
      </c>
      <c r="E16" s="4" t="inlineStr">
        <is>
          <t xml:space="preserve"> </t>
        </is>
      </c>
      <c r="F16" s="6" t="n">
        <v>-8523</v>
      </c>
      <c r="G16" s="4" t="inlineStr">
        <is>
          <t xml:space="preserve"> </t>
        </is>
      </c>
    </row>
    <row r="17">
      <c r="A17" s="4" t="inlineStr">
        <is>
          <t>Share-based compensation</t>
        </is>
      </c>
      <c r="B17" s="6" t="n">
        <v>31791</v>
      </c>
      <c r="C17" s="4" t="inlineStr">
        <is>
          <t xml:space="preserve"> </t>
        </is>
      </c>
      <c r="D17" s="4" t="inlineStr">
        <is>
          <t xml:space="preserve"> </t>
        </is>
      </c>
      <c r="E17" s="6" t="n">
        <v>31791</v>
      </c>
      <c r="F17" s="4" t="inlineStr">
        <is>
          <t xml:space="preserve"> </t>
        </is>
      </c>
      <c r="G17" s="4" t="inlineStr">
        <is>
          <t xml:space="preserve"> </t>
        </is>
      </c>
    </row>
    <row r="18">
      <c r="A18" s="4" t="inlineStr">
        <is>
          <t>Net income/(loss)</t>
        </is>
      </c>
      <c r="B18" s="6" t="n">
        <v>310685</v>
      </c>
      <c r="C18" s="4" t="inlineStr">
        <is>
          <t xml:space="preserve"> </t>
        </is>
      </c>
      <c r="D18" s="4" t="inlineStr">
        <is>
          <t xml:space="preserve"> </t>
        </is>
      </c>
      <c r="E18" s="4" t="inlineStr">
        <is>
          <t xml:space="preserve"> </t>
        </is>
      </c>
      <c r="F18" s="6" t="n">
        <v>310685</v>
      </c>
      <c r="G18" s="4" t="inlineStr">
        <is>
          <t xml:space="preserve"> </t>
        </is>
      </c>
    </row>
    <row r="19">
      <c r="A19" s="4" t="inlineStr">
        <is>
          <t>Other comprehensive income (loss)</t>
        </is>
      </c>
      <c r="B19" s="6" t="n">
        <v>3296</v>
      </c>
      <c r="C19" s="4" t="inlineStr">
        <is>
          <t xml:space="preserve"> </t>
        </is>
      </c>
      <c r="D19" s="4" t="inlineStr">
        <is>
          <t xml:space="preserve"> </t>
        </is>
      </c>
      <c r="E19" s="4" t="inlineStr">
        <is>
          <t xml:space="preserve"> </t>
        </is>
      </c>
      <c r="F19" s="4" t="inlineStr">
        <is>
          <t xml:space="preserve"> </t>
        </is>
      </c>
      <c r="G19" s="6" t="n">
        <v>3296</v>
      </c>
    </row>
    <row r="20">
      <c r="A20" s="4" t="inlineStr">
        <is>
          <t>Ordinary Shares, ending balance (in shares) at Dec. 31, 2022</t>
        </is>
      </c>
      <c r="B20" s="4" t="inlineStr">
        <is>
          <t xml:space="preserve"> </t>
        </is>
      </c>
      <c r="C20" s="6" t="n">
        <v>175207000</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3110807</v>
      </c>
      <c r="C21" s="7" t="n">
        <v>2242</v>
      </c>
      <c r="D21" s="7" t="n">
        <v>-1124713</v>
      </c>
      <c r="E21" s="6" t="n">
        <v>1866201</v>
      </c>
      <c r="F21" s="6" t="n">
        <v>2383341</v>
      </c>
      <c r="G21" s="6" t="n">
        <v>-16264</v>
      </c>
    </row>
    <row r="22">
      <c r="A22" s="4" t="inlineStr">
        <is>
          <t>Treasury Shares, ending balance (in shares) at Dec. 31, 2022</t>
        </is>
      </c>
      <c r="B22" s="4" t="inlineStr">
        <is>
          <t xml:space="preserve"> </t>
        </is>
      </c>
      <c r="C22" s="4" t="inlineStr">
        <is>
          <t xml:space="preserve"> </t>
        </is>
      </c>
      <c r="D22" s="6" t="n">
        <v>-2278100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rrender of shares for tax withholding (in shares)</t>
        </is>
      </c>
      <c r="B24" s="4" t="inlineStr">
        <is>
          <t xml:space="preserve"> </t>
        </is>
      </c>
      <c r="C24" s="4" t="inlineStr">
        <is>
          <t xml:space="preserve"> </t>
        </is>
      </c>
      <c r="D24" s="6" t="n">
        <v>-253000</v>
      </c>
      <c r="E24" s="4" t="inlineStr">
        <is>
          <t xml:space="preserve"> </t>
        </is>
      </c>
      <c r="F24" s="4" t="inlineStr">
        <is>
          <t xml:space="preserve"> </t>
        </is>
      </c>
      <c r="G24" s="4" t="inlineStr">
        <is>
          <t xml:space="preserve"> </t>
        </is>
      </c>
    </row>
    <row r="25">
      <c r="A25" s="4" t="inlineStr">
        <is>
          <t>Surrender of shares for tax withholding</t>
        </is>
      </c>
      <c r="B25" s="6" t="n">
        <v>-12280</v>
      </c>
      <c r="C25" s="4" t="inlineStr">
        <is>
          <t xml:space="preserve"> </t>
        </is>
      </c>
      <c r="D25" s="7" t="n">
        <v>-12280</v>
      </c>
      <c r="E25" s="4" t="inlineStr">
        <is>
          <t xml:space="preserve"> </t>
        </is>
      </c>
      <c r="F25" s="4" t="inlineStr">
        <is>
          <t xml:space="preserve"> </t>
        </is>
      </c>
      <c r="G25" s="4" t="inlineStr">
        <is>
          <t xml:space="preserve"> </t>
        </is>
      </c>
    </row>
    <row r="26">
      <c r="A26" s="4" t="inlineStr">
        <is>
          <t>Stock options exercised (in shares)</t>
        </is>
      </c>
      <c r="B26" s="4" t="inlineStr">
        <is>
          <t xml:space="preserve"> </t>
        </is>
      </c>
      <c r="C26" s="6" t="n">
        <v>158000</v>
      </c>
      <c r="D26" s="4" t="inlineStr">
        <is>
          <t xml:space="preserve"> </t>
        </is>
      </c>
      <c r="E26" s="4" t="inlineStr">
        <is>
          <t xml:space="preserve"> </t>
        </is>
      </c>
      <c r="F26" s="4" t="inlineStr">
        <is>
          <t xml:space="preserve"> </t>
        </is>
      </c>
      <c r="G26" s="4" t="inlineStr">
        <is>
          <t xml:space="preserve"> </t>
        </is>
      </c>
    </row>
    <row r="27">
      <c r="A27" s="4" t="inlineStr">
        <is>
          <t>Stock options exercised</t>
        </is>
      </c>
      <c r="B27" s="6" t="n">
        <v>5428</v>
      </c>
      <c r="C27" s="7" t="n">
        <v>2</v>
      </c>
      <c r="D27" s="4" t="inlineStr">
        <is>
          <t xml:space="preserve"> </t>
        </is>
      </c>
      <c r="E27" s="6" t="n">
        <v>5426</v>
      </c>
      <c r="F27" s="4" t="inlineStr">
        <is>
          <t xml:space="preserve"> </t>
        </is>
      </c>
      <c r="G27" s="4" t="inlineStr">
        <is>
          <t xml:space="preserve"> </t>
        </is>
      </c>
    </row>
    <row r="28">
      <c r="A28" s="4" t="inlineStr">
        <is>
          <t>Vesting of restricted securities (in shares)</t>
        </is>
      </c>
      <c r="B28" s="4" t="inlineStr">
        <is>
          <t xml:space="preserve"> </t>
        </is>
      </c>
      <c r="C28" s="6" t="n">
        <v>720000</v>
      </c>
      <c r="D28" s="4" t="inlineStr">
        <is>
          <t xml:space="preserve"> </t>
        </is>
      </c>
      <c r="E28" s="4" t="inlineStr">
        <is>
          <t xml:space="preserve"> </t>
        </is>
      </c>
      <c r="F28" s="4" t="inlineStr">
        <is>
          <t xml:space="preserve"> </t>
        </is>
      </c>
      <c r="G28" s="4" t="inlineStr">
        <is>
          <t xml:space="preserve"> </t>
        </is>
      </c>
    </row>
    <row r="29">
      <c r="A29" s="4" t="inlineStr">
        <is>
          <t>Vesting of restricted securities</t>
        </is>
      </c>
      <c r="B29" s="6" t="n">
        <v>0</v>
      </c>
      <c r="C29" s="7" t="n">
        <v>8</v>
      </c>
      <c r="D29" s="4" t="inlineStr">
        <is>
          <t xml:space="preserve"> </t>
        </is>
      </c>
      <c r="E29" s="4" t="inlineStr">
        <is>
          <t xml:space="preserve"> </t>
        </is>
      </c>
      <c r="F29" s="6" t="n">
        <v>-8</v>
      </c>
      <c r="G29" s="4" t="inlineStr">
        <is>
          <t xml:space="preserve"> </t>
        </is>
      </c>
    </row>
    <row r="30">
      <c r="A30" s="4" t="inlineStr">
        <is>
          <t>Cash dividends paid</t>
        </is>
      </c>
      <c r="B30" s="6" t="n">
        <v>-71543</v>
      </c>
      <c r="C30" s="4" t="inlineStr">
        <is>
          <t xml:space="preserve"> </t>
        </is>
      </c>
      <c r="D30" s="4" t="inlineStr">
        <is>
          <t xml:space="preserve"> </t>
        </is>
      </c>
      <c r="E30" s="4" t="inlineStr">
        <is>
          <t xml:space="preserve"> </t>
        </is>
      </c>
      <c r="F30" s="6" t="n">
        <v>-71543</v>
      </c>
      <c r="G30" s="4" t="inlineStr">
        <is>
          <t xml:space="preserve"> </t>
        </is>
      </c>
    </row>
    <row r="31">
      <c r="A31" s="4" t="inlineStr">
        <is>
          <t>Repurchase of ordinary shares (in shares)</t>
        </is>
      </c>
      <c r="B31" s="4" t="inlineStr">
        <is>
          <t xml:space="preserve"> </t>
        </is>
      </c>
      <c r="C31" s="4" t="inlineStr">
        <is>
          <t xml:space="preserve"> </t>
        </is>
      </c>
      <c r="D31" s="6" t="n">
        <v>-2309000</v>
      </c>
      <c r="E31" s="4" t="inlineStr">
        <is>
          <t xml:space="preserve"> </t>
        </is>
      </c>
      <c r="F31" s="4" t="inlineStr">
        <is>
          <t xml:space="preserve"> </t>
        </is>
      </c>
      <c r="G31" s="4" t="inlineStr">
        <is>
          <t xml:space="preserve"> </t>
        </is>
      </c>
    </row>
    <row r="32">
      <c r="A32" s="4" t="inlineStr">
        <is>
          <t>Repurchase of ordinary shares</t>
        </is>
      </c>
      <c r="B32" s="6" t="n">
        <v>-88447</v>
      </c>
      <c r="C32" s="4" t="inlineStr">
        <is>
          <t xml:space="preserve"> </t>
        </is>
      </c>
      <c r="D32" s="7" t="n">
        <v>-88447</v>
      </c>
      <c r="E32" s="4" t="inlineStr">
        <is>
          <t xml:space="preserve"> </t>
        </is>
      </c>
      <c r="F32" s="4" t="inlineStr">
        <is>
          <t xml:space="preserve"> </t>
        </is>
      </c>
      <c r="G32" s="4" t="inlineStr">
        <is>
          <t xml:space="preserve"> </t>
        </is>
      </c>
    </row>
    <row r="33">
      <c r="A33" s="4" t="inlineStr">
        <is>
          <t>Retirement of ordinary shares (in shares)</t>
        </is>
      </c>
      <c r="B33" s="4" t="inlineStr">
        <is>
          <t xml:space="preserve"> </t>
        </is>
      </c>
      <c r="C33" s="6" t="n">
        <v>-253000</v>
      </c>
      <c r="D33" s="6" t="n">
        <v>-253000</v>
      </c>
      <c r="E33" s="4" t="inlineStr">
        <is>
          <t xml:space="preserve"> </t>
        </is>
      </c>
      <c r="F33" s="4" t="inlineStr">
        <is>
          <t xml:space="preserve"> </t>
        </is>
      </c>
      <c r="G33" s="4" t="inlineStr">
        <is>
          <t xml:space="preserve"> </t>
        </is>
      </c>
    </row>
    <row r="34">
      <c r="A34" s="4" t="inlineStr">
        <is>
          <t>Retirement of ordinary shares</t>
        </is>
      </c>
      <c r="B34" s="6" t="n">
        <v>0</v>
      </c>
      <c r="C34" s="7" t="n">
        <v>-3</v>
      </c>
      <c r="D34" s="7" t="n">
        <v>12280</v>
      </c>
      <c r="E34" s="4" t="inlineStr">
        <is>
          <t xml:space="preserve"> </t>
        </is>
      </c>
      <c r="F34" s="6" t="n">
        <v>-12277</v>
      </c>
      <c r="G34" s="4" t="inlineStr">
        <is>
          <t xml:space="preserve"> </t>
        </is>
      </c>
    </row>
    <row r="35">
      <c r="A35" s="4" t="inlineStr">
        <is>
          <t>Share-based compensation</t>
        </is>
      </c>
      <c r="B35" s="6" t="n">
        <v>29994</v>
      </c>
      <c r="C35" s="4" t="inlineStr">
        <is>
          <t xml:space="preserve"> </t>
        </is>
      </c>
      <c r="D35" s="4" t="inlineStr">
        <is>
          <t xml:space="preserve"> </t>
        </is>
      </c>
      <c r="E35" s="6" t="n">
        <v>29994</v>
      </c>
      <c r="F35" s="4" t="inlineStr">
        <is>
          <t xml:space="preserve"> </t>
        </is>
      </c>
      <c r="G35" s="4" t="inlineStr">
        <is>
          <t xml:space="preserve"> </t>
        </is>
      </c>
    </row>
    <row r="36">
      <c r="A36" s="4" t="inlineStr">
        <is>
          <t>Net income/(loss)</t>
        </is>
      </c>
      <c r="B36" s="6" t="n">
        <v>-3909</v>
      </c>
      <c r="C36" s="4" t="inlineStr">
        <is>
          <t xml:space="preserve"> </t>
        </is>
      </c>
      <c r="D36" s="4" t="inlineStr">
        <is>
          <t xml:space="preserve"> </t>
        </is>
      </c>
      <c r="E36" s="4" t="inlineStr">
        <is>
          <t xml:space="preserve"> </t>
        </is>
      </c>
      <c r="F36" s="6" t="n">
        <v>-3909</v>
      </c>
      <c r="G36" s="4" t="inlineStr">
        <is>
          <t xml:space="preserve"> </t>
        </is>
      </c>
    </row>
    <row r="37">
      <c r="A37" s="4" t="inlineStr">
        <is>
          <t>Other comprehensive income (loss)</t>
        </is>
      </c>
      <c r="B37" s="7" t="n">
        <v>26226</v>
      </c>
      <c r="C37" s="4" t="inlineStr">
        <is>
          <t xml:space="preserve"> </t>
        </is>
      </c>
      <c r="D37" s="4" t="inlineStr">
        <is>
          <t xml:space="preserve"> </t>
        </is>
      </c>
      <c r="E37" s="4" t="inlineStr">
        <is>
          <t xml:space="preserve"> </t>
        </is>
      </c>
      <c r="F37" s="4" t="inlineStr">
        <is>
          <t xml:space="preserve"> </t>
        </is>
      </c>
      <c r="G37" s="6" t="n">
        <v>26226</v>
      </c>
    </row>
    <row r="38">
      <c r="A38" s="4" t="inlineStr">
        <is>
          <t>Ordinary Shares, ending balance (in shares) at Dec. 31, 2023</t>
        </is>
      </c>
      <c r="B38" s="6" t="n">
        <v>175832000</v>
      </c>
      <c r="C38" s="6" t="n">
        <v>175832000</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7" t="n">
        <v>2996276</v>
      </c>
      <c r="C39" s="7" t="n">
        <v>2249</v>
      </c>
      <c r="D39" s="7" t="n">
        <v>-1213160</v>
      </c>
      <c r="E39" s="6" t="n">
        <v>1901621</v>
      </c>
      <c r="F39" s="6" t="n">
        <v>2295604</v>
      </c>
      <c r="G39" s="6" t="n">
        <v>9962</v>
      </c>
    </row>
    <row r="40">
      <c r="A40" s="4" t="inlineStr">
        <is>
          <t>Treasury Shares, ending balance (in shares) at Dec. 31, 2023</t>
        </is>
      </c>
      <c r="B40" s="6" t="n">
        <v>-25090000</v>
      </c>
      <c r="C40" s="4" t="inlineStr">
        <is>
          <t xml:space="preserve"> </t>
        </is>
      </c>
      <c r="D40" s="6" t="n">
        <v>-25090000</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rrender of shares for tax withholding (in shares)</t>
        </is>
      </c>
      <c r="B42" s="4" t="inlineStr">
        <is>
          <t xml:space="preserve"> </t>
        </is>
      </c>
      <c r="C42" s="4" t="inlineStr">
        <is>
          <t xml:space="preserve"> </t>
        </is>
      </c>
      <c r="D42" s="6" t="n">
        <v>-321000</v>
      </c>
      <c r="E42" s="4" t="inlineStr">
        <is>
          <t xml:space="preserve"> </t>
        </is>
      </c>
      <c r="F42" s="4" t="inlineStr">
        <is>
          <t xml:space="preserve"> </t>
        </is>
      </c>
      <c r="G42" s="4" t="inlineStr">
        <is>
          <t xml:space="preserve"> </t>
        </is>
      </c>
    </row>
    <row r="43">
      <c r="A43" s="4" t="inlineStr">
        <is>
          <t>Surrender of shares for tax withholding</t>
        </is>
      </c>
      <c r="B43" s="7" t="n">
        <v>-11661</v>
      </c>
      <c r="C43" s="4" t="inlineStr">
        <is>
          <t xml:space="preserve"> </t>
        </is>
      </c>
      <c r="D43" s="7" t="n">
        <v>-11661</v>
      </c>
      <c r="E43" s="4" t="inlineStr">
        <is>
          <t xml:space="preserve"> </t>
        </is>
      </c>
      <c r="F43" s="4" t="inlineStr">
        <is>
          <t xml:space="preserve"> </t>
        </is>
      </c>
      <c r="G43" s="4" t="inlineStr">
        <is>
          <t xml:space="preserve"> </t>
        </is>
      </c>
    </row>
    <row r="44">
      <c r="A44" s="4" t="inlineStr">
        <is>
          <t>Stock options exercised (in shares)</t>
        </is>
      </c>
      <c r="B44" s="6" t="n">
        <v>118000</v>
      </c>
      <c r="C44" s="6" t="n">
        <v>118000</v>
      </c>
      <c r="D44" s="4" t="inlineStr">
        <is>
          <t xml:space="preserve"> </t>
        </is>
      </c>
      <c r="E44" s="4" t="inlineStr">
        <is>
          <t xml:space="preserve"> </t>
        </is>
      </c>
      <c r="F44" s="4" t="inlineStr">
        <is>
          <t xml:space="preserve"> </t>
        </is>
      </c>
      <c r="G44" s="4" t="inlineStr">
        <is>
          <t xml:space="preserve"> </t>
        </is>
      </c>
    </row>
    <row r="45">
      <c r="A45" s="4" t="inlineStr">
        <is>
          <t>Stock options exercised</t>
        </is>
      </c>
      <c r="B45" s="7" t="n">
        <v>4605</v>
      </c>
      <c r="C45" s="7" t="n">
        <v>1</v>
      </c>
      <c r="D45" s="4" t="inlineStr">
        <is>
          <t xml:space="preserve"> </t>
        </is>
      </c>
      <c r="E45" s="6" t="n">
        <v>4604</v>
      </c>
      <c r="F45" s="4" t="inlineStr">
        <is>
          <t xml:space="preserve"> </t>
        </is>
      </c>
      <c r="G45" s="4" t="inlineStr">
        <is>
          <t xml:space="preserve"> </t>
        </is>
      </c>
    </row>
    <row r="46">
      <c r="A46" s="4" t="inlineStr">
        <is>
          <t>Vesting of restricted securities (in shares)</t>
        </is>
      </c>
      <c r="B46" s="4" t="inlineStr">
        <is>
          <t xml:space="preserve"> </t>
        </is>
      </c>
      <c r="C46" s="6" t="n">
        <v>912000</v>
      </c>
      <c r="D46" s="4" t="inlineStr">
        <is>
          <t xml:space="preserve"> </t>
        </is>
      </c>
      <c r="E46" s="4" t="inlineStr">
        <is>
          <t xml:space="preserve"> </t>
        </is>
      </c>
      <c r="F46" s="4" t="inlineStr">
        <is>
          <t xml:space="preserve"> </t>
        </is>
      </c>
      <c r="G46" s="4" t="inlineStr">
        <is>
          <t xml:space="preserve"> </t>
        </is>
      </c>
    </row>
    <row r="47">
      <c r="A47" s="4" t="inlineStr">
        <is>
          <t>Vesting of restricted securities</t>
        </is>
      </c>
      <c r="B47" s="6" t="n">
        <v>0</v>
      </c>
      <c r="C47" s="7" t="n">
        <v>10</v>
      </c>
      <c r="D47" s="4" t="inlineStr">
        <is>
          <t xml:space="preserve"> </t>
        </is>
      </c>
      <c r="E47" s="4" t="inlineStr">
        <is>
          <t xml:space="preserve"> </t>
        </is>
      </c>
      <c r="F47" s="6" t="n">
        <v>-10</v>
      </c>
      <c r="G47" s="4" t="inlineStr">
        <is>
          <t xml:space="preserve"> </t>
        </is>
      </c>
    </row>
    <row r="48">
      <c r="A48" s="4" t="inlineStr">
        <is>
          <t>Cash dividends paid</t>
        </is>
      </c>
      <c r="B48" s="6" t="n">
        <v>-72210</v>
      </c>
      <c r="C48" s="4" t="inlineStr">
        <is>
          <t xml:space="preserve"> </t>
        </is>
      </c>
      <c r="D48" s="4" t="inlineStr">
        <is>
          <t xml:space="preserve"> </t>
        </is>
      </c>
      <c r="E48" s="4" t="inlineStr">
        <is>
          <t xml:space="preserve"> </t>
        </is>
      </c>
      <c r="F48" s="6" t="n">
        <v>-72210</v>
      </c>
      <c r="G48" s="4" t="inlineStr">
        <is>
          <t xml:space="preserve"> </t>
        </is>
      </c>
    </row>
    <row r="49">
      <c r="A49" s="4" t="inlineStr">
        <is>
          <t>Repurchase of ordinary shares (in shares)</t>
        </is>
      </c>
      <c r="B49" s="4" t="inlineStr">
        <is>
          <t xml:space="preserve"> </t>
        </is>
      </c>
      <c r="C49" s="4" t="inlineStr">
        <is>
          <t xml:space="preserve"> </t>
        </is>
      </c>
      <c r="D49" s="6" t="n">
        <v>-1904000</v>
      </c>
      <c r="E49" s="4" t="inlineStr">
        <is>
          <t xml:space="preserve"> </t>
        </is>
      </c>
      <c r="F49" s="4" t="inlineStr">
        <is>
          <t xml:space="preserve"> </t>
        </is>
      </c>
      <c r="G49" s="4" t="inlineStr">
        <is>
          <t xml:space="preserve"> </t>
        </is>
      </c>
    </row>
    <row r="50">
      <c r="A50" s="4" t="inlineStr">
        <is>
          <t>Repurchase of ordinary shares</t>
        </is>
      </c>
      <c r="B50" s="6" t="n">
        <v>-68891</v>
      </c>
      <c r="C50" s="4" t="inlineStr">
        <is>
          <t xml:space="preserve"> </t>
        </is>
      </c>
      <c r="D50" s="7" t="n">
        <v>-68891</v>
      </c>
      <c r="E50" s="4" t="inlineStr">
        <is>
          <t xml:space="preserve"> </t>
        </is>
      </c>
      <c r="F50" s="4" t="inlineStr">
        <is>
          <t xml:space="preserve"> </t>
        </is>
      </c>
      <c r="G50" s="4" t="inlineStr">
        <is>
          <t xml:space="preserve"> </t>
        </is>
      </c>
    </row>
    <row r="51">
      <c r="A51" s="4" t="inlineStr">
        <is>
          <t>Retirement of ordinary shares (in shares)</t>
        </is>
      </c>
      <c r="B51" s="4" t="inlineStr">
        <is>
          <t xml:space="preserve"> </t>
        </is>
      </c>
      <c r="C51" s="6" t="n">
        <v>-321000</v>
      </c>
      <c r="D51" s="6" t="n">
        <v>-321000</v>
      </c>
      <c r="E51" s="4" t="inlineStr">
        <is>
          <t xml:space="preserve"> </t>
        </is>
      </c>
      <c r="F51" s="4" t="inlineStr">
        <is>
          <t xml:space="preserve"> </t>
        </is>
      </c>
      <c r="G51" s="4" t="inlineStr">
        <is>
          <t xml:space="preserve"> </t>
        </is>
      </c>
    </row>
    <row r="52">
      <c r="A52" s="4" t="inlineStr">
        <is>
          <t>Retirement of ordinary shares</t>
        </is>
      </c>
      <c r="B52" s="6" t="n">
        <v>0</v>
      </c>
      <c r="C52" s="7" t="n">
        <v>-3</v>
      </c>
      <c r="D52" s="7" t="n">
        <v>11661</v>
      </c>
      <c r="E52" s="4" t="inlineStr">
        <is>
          <t xml:space="preserve"> </t>
        </is>
      </c>
      <c r="F52" s="6" t="n">
        <v>-11658</v>
      </c>
      <c r="G52" s="4" t="inlineStr">
        <is>
          <t xml:space="preserve"> </t>
        </is>
      </c>
    </row>
    <row r="53">
      <c r="A53" s="4" t="inlineStr">
        <is>
          <t>Share-based compensation</t>
        </is>
      </c>
      <c r="B53" s="6" t="n">
        <v>38459</v>
      </c>
      <c r="C53" s="4" t="inlineStr">
        <is>
          <t xml:space="preserve"> </t>
        </is>
      </c>
      <c r="D53" s="4" t="inlineStr">
        <is>
          <t xml:space="preserve"> </t>
        </is>
      </c>
      <c r="E53" s="6" t="n">
        <v>38459</v>
      </c>
      <c r="F53" s="4" t="inlineStr">
        <is>
          <t xml:space="preserve"> </t>
        </is>
      </c>
      <c r="G53" s="4" t="inlineStr">
        <is>
          <t xml:space="preserve"> </t>
        </is>
      </c>
    </row>
    <row r="54">
      <c r="A54" s="4" t="inlineStr">
        <is>
          <t>Purchase of noncontrolling interest in joint venture</t>
        </is>
      </c>
      <c r="B54" s="6" t="n">
        <v>-72107</v>
      </c>
      <c r="C54" s="4" t="inlineStr">
        <is>
          <t xml:space="preserve"> </t>
        </is>
      </c>
      <c r="D54" s="4" t="inlineStr">
        <is>
          <t xml:space="preserve"> </t>
        </is>
      </c>
      <c r="E54" s="6" t="n">
        <v>-72107</v>
      </c>
      <c r="F54" s="4" t="inlineStr">
        <is>
          <t xml:space="preserve"> </t>
        </is>
      </c>
      <c r="G54" s="4" t="inlineStr">
        <is>
          <t xml:space="preserve"> </t>
        </is>
      </c>
    </row>
    <row r="55">
      <c r="A55" s="4" t="inlineStr">
        <is>
          <t>Net income/(loss)</t>
        </is>
      </c>
      <c r="B55" s="6" t="n">
        <v>128477</v>
      </c>
      <c r="C55" s="4" t="inlineStr">
        <is>
          <t xml:space="preserve"> </t>
        </is>
      </c>
      <c r="D55" s="4" t="inlineStr">
        <is>
          <t xml:space="preserve"> </t>
        </is>
      </c>
      <c r="E55" s="4" t="inlineStr">
        <is>
          <t xml:space="preserve"> </t>
        </is>
      </c>
      <c r="F55" s="6" t="n">
        <v>128477</v>
      </c>
      <c r="G55" s="4" t="inlineStr">
        <is>
          <t xml:space="preserve"> </t>
        </is>
      </c>
    </row>
    <row r="56">
      <c r="A56" s="4" t="inlineStr">
        <is>
          <t>Other comprehensive income (loss)</t>
        </is>
      </c>
      <c r="B56" s="7" t="n">
        <v>-52505</v>
      </c>
      <c r="C56" s="4" t="inlineStr">
        <is>
          <t xml:space="preserve"> </t>
        </is>
      </c>
      <c r="D56" s="4" t="inlineStr">
        <is>
          <t xml:space="preserve"> </t>
        </is>
      </c>
      <c r="E56" s="4" t="inlineStr">
        <is>
          <t xml:space="preserve"> </t>
        </is>
      </c>
      <c r="F56" s="4" t="inlineStr">
        <is>
          <t xml:space="preserve"> </t>
        </is>
      </c>
      <c r="G56" s="6" t="n">
        <v>-52505</v>
      </c>
    </row>
    <row r="57">
      <c r="A57" s="4" t="inlineStr">
        <is>
          <t>Ordinary Shares, ending balance (in shares) at Dec. 31, 2024</t>
        </is>
      </c>
      <c r="B57" s="6" t="n">
        <v>176541000</v>
      </c>
      <c r="C57" s="6" t="n">
        <v>176541000</v>
      </c>
      <c r="D57" s="4" t="inlineStr">
        <is>
          <t xml:space="preserve"> </t>
        </is>
      </c>
      <c r="E57" s="4" t="inlineStr">
        <is>
          <t xml:space="preserve"> </t>
        </is>
      </c>
      <c r="F57" s="4" t="inlineStr">
        <is>
          <t xml:space="preserve"> </t>
        </is>
      </c>
      <c r="G57" s="4" t="inlineStr">
        <is>
          <t xml:space="preserve"> </t>
        </is>
      </c>
    </row>
    <row r="58">
      <c r="A58" s="4" t="inlineStr">
        <is>
          <t>Ending balance at Dec. 31, 2024</t>
        </is>
      </c>
      <c r="B58" s="7" t="n">
        <v>2890443</v>
      </c>
      <c r="C58" s="7" t="n">
        <v>2257</v>
      </c>
      <c r="D58" s="7" t="n">
        <v>-1282051</v>
      </c>
      <c r="E58" s="7" t="n">
        <v>1872577</v>
      </c>
      <c r="F58" s="7" t="n">
        <v>2340203</v>
      </c>
      <c r="G58" s="7" t="n">
        <v>-42543</v>
      </c>
    </row>
    <row r="59">
      <c r="A59" s="4" t="inlineStr">
        <is>
          <t>Treasury Shares, ending balance (in shares) at Dec. 31, 2024</t>
        </is>
      </c>
      <c r="B59" s="6" t="n">
        <v>-26994000</v>
      </c>
      <c r="C59" s="4" t="inlineStr">
        <is>
          <t xml:space="preserve"> </t>
        </is>
      </c>
      <c r="D59" s="6" t="n">
        <v>-26994000</v>
      </c>
      <c r="E59" s="4" t="inlineStr">
        <is>
          <t xml:space="preserve"> </t>
        </is>
      </c>
      <c r="F59" s="4" t="inlineStr">
        <is>
          <t xml:space="preserve"> </t>
        </is>
      </c>
      <c r="G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7" t="n">
        <v>187192</v>
      </c>
      <c r="C4" s="7" t="n">
        <v>224588</v>
      </c>
      <c r="D4" s="7" t="n">
        <v>223791</v>
      </c>
    </row>
    <row r="5">
      <c r="A5" s="4" t="inlineStr">
        <is>
          <t>Increases related to current year tax positions</t>
        </is>
      </c>
      <c r="B5" s="6" t="n">
        <v>2081</v>
      </c>
      <c r="C5" s="6" t="n">
        <v>3335</v>
      </c>
      <c r="D5" s="6" t="n">
        <v>4997</v>
      </c>
    </row>
    <row r="6">
      <c r="A6" s="4" t="inlineStr">
        <is>
          <t>Increases related to prior year tax positions</t>
        </is>
      </c>
      <c r="B6" s="6" t="n">
        <v>956</v>
      </c>
      <c r="C6" s="6" t="n">
        <v>1205</v>
      </c>
      <c r="D6" s="6" t="n">
        <v>1312</v>
      </c>
    </row>
    <row r="7">
      <c r="A7" s="4" t="inlineStr">
        <is>
          <t>Decreases related to business combinations and dispositions</t>
        </is>
      </c>
      <c r="B7" s="6" t="n">
        <v>-100</v>
      </c>
      <c r="C7" s="6" t="n">
        <v>0</v>
      </c>
      <c r="D7" s="6" t="n">
        <v>-883</v>
      </c>
    </row>
    <row r="8">
      <c r="A8" s="4" t="inlineStr">
        <is>
          <t>Decreases related to settlements with tax authorities</t>
        </is>
      </c>
      <c r="B8" s="6" t="n">
        <v>0</v>
      </c>
      <c r="C8" s="6" t="n">
        <v>-414</v>
      </c>
      <c r="D8" s="6" t="n">
        <v>0</v>
      </c>
    </row>
    <row r="9">
      <c r="A9" s="4" t="inlineStr">
        <is>
          <t>Decreases related to prior year tax positions</t>
        </is>
      </c>
      <c r="B9" s="6" t="n">
        <v>-9592</v>
      </c>
      <c r="C9" s="6" t="n">
        <v>-41241</v>
      </c>
      <c r="D9" s="6" t="n">
        <v>-3097</v>
      </c>
    </row>
    <row r="10">
      <c r="A10" s="4" t="inlineStr">
        <is>
          <t>Decreases related to lapse of applicable statute of limitations</t>
        </is>
      </c>
      <c r="B10" s="6" t="n">
        <v>0</v>
      </c>
      <c r="C10" s="6" t="n">
        <v>-687</v>
      </c>
      <c r="D10" s="6" t="n">
        <v>-743</v>
      </c>
    </row>
    <row r="11">
      <c r="A11" s="4" t="inlineStr">
        <is>
          <t>(Decreases)/increases related to foreign currency exchange rates</t>
        </is>
      </c>
      <c r="B11" s="6" t="n">
        <v>-328</v>
      </c>
      <c r="C11" s="6" t="n">
        <v>406</v>
      </c>
      <c r="D11" s="6" t="n">
        <v>-789</v>
      </c>
    </row>
    <row r="12">
      <c r="A12" s="4" t="inlineStr">
        <is>
          <t>Unrecognized tax benefits, end of period</t>
        </is>
      </c>
      <c r="B12" s="7" t="n">
        <v>180209</v>
      </c>
      <c r="C12" s="7" t="n">
        <v>187192</v>
      </c>
      <c r="D12" s="7" t="n">
        <v>2245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4</t>
        </is>
      </c>
      <c r="C2" s="2" t="inlineStr">
        <is>
          <t>Dec. 31, 2023</t>
        </is>
      </c>
      <c r="D2" s="2" t="inlineStr">
        <is>
          <t>Dec. 31, 2022</t>
        </is>
      </c>
    </row>
    <row r="3">
      <c r="A3" s="3" t="inlineStr">
        <is>
          <t>Statements of Operations</t>
        </is>
      </c>
      <c r="B3" s="4" t="inlineStr">
        <is>
          <t xml:space="preserve"> </t>
        </is>
      </c>
      <c r="C3" s="4" t="inlineStr">
        <is>
          <t xml:space="preserve"> </t>
        </is>
      </c>
      <c r="D3" s="4" t="inlineStr">
        <is>
          <t xml:space="preserve"> </t>
        </is>
      </c>
    </row>
    <row r="4">
      <c r="A4" s="4" t="inlineStr">
        <is>
          <t>Interest</t>
        </is>
      </c>
      <c r="B4" s="5" t="n">
        <v>1.4</v>
      </c>
      <c r="C4" s="5" t="n">
        <v>0.3</v>
      </c>
      <c r="D4" s="5" t="n">
        <v>0.5</v>
      </c>
    </row>
    <row r="5">
      <c r="A5" s="4" t="inlineStr">
        <is>
          <t>Penalties</t>
        </is>
      </c>
      <c r="B5" s="13" t="n">
        <v>-0.1</v>
      </c>
      <c r="C5" s="6" t="n">
        <v>0</v>
      </c>
      <c r="D5" s="5" t="n">
        <v>0.1</v>
      </c>
    </row>
    <row r="6">
      <c r="A6" s="3" t="inlineStr">
        <is>
          <t>Balance Sheets</t>
        </is>
      </c>
      <c r="B6" s="4" t="inlineStr">
        <is>
          <t xml:space="preserve"> </t>
        </is>
      </c>
      <c r="C6" s="4" t="inlineStr">
        <is>
          <t xml:space="preserve"> </t>
        </is>
      </c>
      <c r="D6" s="4" t="inlineStr">
        <is>
          <t xml:space="preserve"> </t>
        </is>
      </c>
    </row>
    <row r="7">
      <c r="A7" s="4" t="inlineStr">
        <is>
          <t>Interest</t>
        </is>
      </c>
      <c r="B7" s="13" t="n">
        <v>3.9</v>
      </c>
      <c r="C7" s="13" t="n">
        <v>2.5</v>
      </c>
      <c r="D7" s="4" t="inlineStr">
        <is>
          <t xml:space="preserve"> </t>
        </is>
      </c>
    </row>
    <row r="8">
      <c r="A8" s="4" t="inlineStr">
        <is>
          <t>Penalties</t>
        </is>
      </c>
      <c r="B8" s="5" t="n">
        <v>0.4</v>
      </c>
      <c r="C8" s="5" t="n">
        <v>0.5</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Weighted-average Ordinary Shares Outstanding for Basic and Diluted Net Income (Loss) Per Share (Details) - shares shares in Thousands</t>
        </is>
      </c>
      <c r="B1" s="2" t="inlineStr">
        <is>
          <t>12 Months Ended</t>
        </is>
      </c>
    </row>
    <row r="2">
      <c r="B2" s="2" t="inlineStr">
        <is>
          <t>Dec. 31, 2024</t>
        </is>
      </c>
      <c r="C2" s="2" t="inlineStr">
        <is>
          <t>Dec. 31, 2023</t>
        </is>
      </c>
      <c r="D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Basic weighted-average ordinary shares outstanding (in shares)</t>
        </is>
      </c>
      <c r="B4" s="6" t="n">
        <v>150401</v>
      </c>
      <c r="C4" s="6" t="n">
        <v>152089</v>
      </c>
      <c r="D4" s="6" t="n">
        <v>155253</v>
      </c>
    </row>
    <row r="5">
      <c r="A5" s="4" t="inlineStr">
        <is>
          <t>Dilutive effect of stock options (in shares)</t>
        </is>
      </c>
      <c r="B5" s="6" t="n">
        <v>3</v>
      </c>
      <c r="C5" s="6" t="n">
        <v>0</v>
      </c>
      <c r="D5" s="6" t="n">
        <v>212</v>
      </c>
    </row>
    <row r="6">
      <c r="A6" s="4" t="inlineStr">
        <is>
          <t>Dilutive effect of unvested restricted securities (in shares)</t>
        </is>
      </c>
      <c r="B6" s="6" t="n">
        <v>329</v>
      </c>
      <c r="C6" s="6" t="n">
        <v>0</v>
      </c>
      <c r="D6" s="6" t="n">
        <v>462</v>
      </c>
    </row>
    <row r="7">
      <c r="A7" s="4" t="inlineStr">
        <is>
          <t>Diluted weighted-average ordinary shares outstanding (in shares)</t>
        </is>
      </c>
      <c r="B7" s="6" t="n">
        <v>150733</v>
      </c>
      <c r="C7" s="6" t="n">
        <v>152089</v>
      </c>
      <c r="D7" s="6" t="n">
        <v>1559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Anti-dilutive Shares (Details) - shares shares in Thousands</t>
        </is>
      </c>
      <c r="B1" s="2" t="inlineStr">
        <is>
          <t>12 Months Ended</t>
        </is>
      </c>
    </row>
    <row r="2">
      <c r="B2" s="2" t="inlineStr">
        <is>
          <t>Dec. 31, 2024</t>
        </is>
      </c>
      <c r="C2" s="2" t="inlineStr">
        <is>
          <t>Dec. 31, 2023</t>
        </is>
      </c>
      <c r="D2" s="2" t="inlineStr">
        <is>
          <t>Dec. 31, 2022</t>
        </is>
      </c>
    </row>
    <row r="3">
      <c r="A3" s="4" t="inlineStr">
        <is>
          <t>Anti-dilutive shares exclud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in shares)</t>
        </is>
      </c>
      <c r="B5" s="6" t="n">
        <v>1307</v>
      </c>
      <c r="C5" s="6" t="n">
        <v>2864</v>
      </c>
      <c r="D5" s="6" t="n">
        <v>1115</v>
      </c>
    </row>
    <row r="6">
      <c r="A6" s="4" t="inlineStr">
        <is>
          <t>Contingently issuable shares excluded</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in shares)</t>
        </is>
      </c>
      <c r="B8" s="6" t="n">
        <v>856</v>
      </c>
      <c r="C8" s="6" t="n">
        <v>1239</v>
      </c>
      <c r="D8" s="6" t="n">
        <v>12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7" t="n">
        <v>193167</v>
      </c>
      <c r="C3" s="7" t="n">
        <v>223972</v>
      </c>
    </row>
    <row r="4">
      <c r="A4" s="4" t="inlineStr">
        <is>
          <t>Work-in-process</t>
        </is>
      </c>
      <c r="B4" s="6" t="n">
        <v>134423</v>
      </c>
      <c r="C4" s="6" t="n">
        <v>113209</v>
      </c>
    </row>
    <row r="5">
      <c r="A5" s="4" t="inlineStr">
        <is>
          <t>Raw materials</t>
        </is>
      </c>
      <c r="B5" s="6" t="n">
        <v>286865</v>
      </c>
      <c r="C5" s="6" t="n">
        <v>376304</v>
      </c>
    </row>
    <row r="6">
      <c r="A6" s="4" t="inlineStr">
        <is>
          <t>Inventories</t>
        </is>
      </c>
      <c r="B6" s="7" t="n">
        <v>614455</v>
      </c>
      <c r="C6" s="7" t="n">
        <v>7134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 plant and equipment</t>
        </is>
      </c>
      <c r="B4" s="7" t="n">
        <v>2113101</v>
      </c>
      <c r="C4" s="7" t="n">
        <v>2112557</v>
      </c>
      <c r="D4" s="4" t="inlineStr">
        <is>
          <t xml:space="preserve"> </t>
        </is>
      </c>
    </row>
    <row r="5">
      <c r="A5" s="4" t="inlineStr">
        <is>
          <t>Accumulated depreciation</t>
        </is>
      </c>
      <c r="B5" s="6" t="n">
        <v>-1291448</v>
      </c>
      <c r="C5" s="6" t="n">
        <v>-1226547</v>
      </c>
      <c r="D5" s="4" t="inlineStr">
        <is>
          <t xml:space="preserve"> </t>
        </is>
      </c>
    </row>
    <row r="6">
      <c r="A6" s="4" t="inlineStr">
        <is>
          <t>Property, plant and equipment, net</t>
        </is>
      </c>
      <c r="B6" s="6" t="n">
        <v>821653</v>
      </c>
      <c r="C6" s="6" t="n">
        <v>886010</v>
      </c>
      <c r="D6" s="4" t="inlineStr">
        <is>
          <t xml:space="preserve"> </t>
        </is>
      </c>
    </row>
    <row r="7">
      <c r="A7" s="4" t="inlineStr">
        <is>
          <t>Depreciation</t>
        </is>
      </c>
      <c r="B7" s="6" t="n">
        <v>167135</v>
      </c>
      <c r="C7" s="6" t="n">
        <v>133105</v>
      </c>
      <c r="D7" s="7" t="n">
        <v>127184</v>
      </c>
    </row>
    <row r="8">
      <c r="A8" s="4" t="inlineStr">
        <is>
          <t>Land</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Total property, plant and equipment</t>
        </is>
      </c>
      <c r="B10" s="6" t="n">
        <v>15731</v>
      </c>
      <c r="C10" s="6" t="n">
        <v>16005</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Total property, plant and equipment</t>
        </is>
      </c>
      <c r="B13" s="6" t="n">
        <v>266309</v>
      </c>
      <c r="C13" s="6" t="n">
        <v>326170</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Total property, plant and equipment</t>
        </is>
      </c>
      <c r="B16" s="7" t="n">
        <v>1831061</v>
      </c>
      <c r="C16" s="7" t="n">
        <v>1770382</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Schedule of Changes in Goodwill (Details) - USD ($) $ in Thousands</t>
        </is>
      </c>
      <c r="B1" s="2" t="inlineStr">
        <is>
          <t>3 Months Ended</t>
        </is>
      </c>
      <c r="D1" s="2" t="inlineStr">
        <is>
          <t>12 Months Ended</t>
        </is>
      </c>
    </row>
    <row r="2">
      <c r="B2" s="2" t="inlineStr">
        <is>
          <t>Sep. 30, 2024</t>
        </is>
      </c>
      <c r="C2" s="2" t="inlineStr">
        <is>
          <t>Dec. 31, 2023</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3542770</v>
      </c>
      <c r="E4" s="7" t="n">
        <v>3911224</v>
      </c>
      <c r="F4" s="4" t="inlineStr">
        <is>
          <t xml:space="preserve"> </t>
        </is>
      </c>
    </row>
    <row r="5">
      <c r="A5" s="4" t="inlineStr">
        <is>
          <t>Divestiture</t>
        </is>
      </c>
      <c r="B5" s="4" t="inlineStr">
        <is>
          <t xml:space="preserve"> </t>
        </is>
      </c>
      <c r="C5" s="4" t="inlineStr">
        <is>
          <t xml:space="preserve"> </t>
        </is>
      </c>
      <c r="D5" s="4" t="inlineStr">
        <is>
          <t xml:space="preserve"> </t>
        </is>
      </c>
      <c r="E5" s="6" t="n">
        <v>-8240</v>
      </c>
      <c r="F5" s="4" t="inlineStr">
        <is>
          <t xml:space="preserve"> </t>
        </is>
      </c>
    </row>
    <row r="6">
      <c r="A6" s="4" t="inlineStr">
        <is>
          <t>Assets held for sale</t>
        </is>
      </c>
      <c r="B6" s="4" t="inlineStr">
        <is>
          <t xml:space="preserve"> </t>
        </is>
      </c>
      <c r="C6" s="4" t="inlineStr">
        <is>
          <t xml:space="preserve"> </t>
        </is>
      </c>
      <c r="D6" s="6" t="n">
        <v>-8800</v>
      </c>
      <c r="E6" s="4" t="inlineStr">
        <is>
          <t xml:space="preserve"> </t>
        </is>
      </c>
      <c r="F6" s="4" t="inlineStr">
        <is>
          <t xml:space="preserve"> </t>
        </is>
      </c>
    </row>
    <row r="7">
      <c r="A7" s="4" t="inlineStr">
        <is>
          <t>Measurement period adjustments</t>
        </is>
      </c>
      <c r="B7" s="4" t="inlineStr">
        <is>
          <t xml:space="preserve"> </t>
        </is>
      </c>
      <c r="C7" s="4" t="inlineStr">
        <is>
          <t xml:space="preserve"> </t>
        </is>
      </c>
      <c r="D7" s="6" t="n">
        <v>0</v>
      </c>
      <c r="E7" s="6" t="n">
        <v>-38494</v>
      </c>
      <c r="F7" s="4" t="inlineStr">
        <is>
          <t xml:space="preserve"> </t>
        </is>
      </c>
    </row>
    <row r="8">
      <c r="A8" s="4" t="inlineStr">
        <is>
          <t>Goodwill impairment charge</t>
        </is>
      </c>
      <c r="B8" s="4" t="inlineStr">
        <is>
          <t xml:space="preserve"> </t>
        </is>
      </c>
      <c r="C8" s="4" t="inlineStr">
        <is>
          <t xml:space="preserve"> </t>
        </is>
      </c>
      <c r="D8" s="6" t="n">
        <v>-150100</v>
      </c>
      <c r="E8" s="6" t="n">
        <v>-321700</v>
      </c>
      <c r="F8" s="7" t="n">
        <v>0</v>
      </c>
    </row>
    <row r="9">
      <c r="A9" s="4" t="inlineStr">
        <is>
          <t>Foreign currency translation effect</t>
        </is>
      </c>
      <c r="B9" s="4" t="inlineStr">
        <is>
          <t xml:space="preserve"> </t>
        </is>
      </c>
      <c r="C9" s="4" t="inlineStr">
        <is>
          <t xml:space="preserve"> </t>
        </is>
      </c>
      <c r="D9" s="6" t="n">
        <v>-70</v>
      </c>
      <c r="E9" s="6" t="n">
        <v>-20</v>
      </c>
      <c r="F9" s="4" t="inlineStr">
        <is>
          <t xml:space="preserve"> </t>
        </is>
      </c>
    </row>
    <row r="10">
      <c r="A10" s="4" t="inlineStr">
        <is>
          <t>Goodwill reallocation</t>
        </is>
      </c>
      <c r="B10" s="4" t="inlineStr">
        <is>
          <t xml:space="preserve"> </t>
        </is>
      </c>
      <c r="C10" s="4" t="inlineStr">
        <is>
          <t xml:space="preserve"> </t>
        </is>
      </c>
      <c r="D10" s="6" t="n">
        <v>0</v>
      </c>
      <c r="E10" s="6" t="n">
        <v>0</v>
      </c>
      <c r="F10" s="4" t="inlineStr">
        <is>
          <t xml:space="preserve"> </t>
        </is>
      </c>
    </row>
    <row r="11">
      <c r="A11" s="4" t="inlineStr">
        <is>
          <t>Ending balance</t>
        </is>
      </c>
      <c r="B11" s="4" t="inlineStr">
        <is>
          <t xml:space="preserve"> </t>
        </is>
      </c>
      <c r="C11" s="7" t="n">
        <v>3542770</v>
      </c>
      <c r="D11" s="6" t="n">
        <v>3383800</v>
      </c>
      <c r="E11" s="6" t="n">
        <v>3542770</v>
      </c>
      <c r="F11" s="6" t="n">
        <v>3911224</v>
      </c>
    </row>
    <row r="12">
      <c r="A12" s="4" t="inlineStr">
        <is>
          <t>Other Non-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4" t="inlineStr">
        <is>
          <t xml:space="preserve"> </t>
        </is>
      </c>
      <c r="E14" s="6" t="n">
        <v>321700</v>
      </c>
      <c r="F14" s="4" t="inlineStr">
        <is>
          <t xml:space="preserve"> </t>
        </is>
      </c>
    </row>
    <row r="15">
      <c r="A15" s="4" t="inlineStr">
        <is>
          <t>Ending balance</t>
        </is>
      </c>
      <c r="B15" s="4" t="inlineStr">
        <is>
          <t xml:space="preserve"> </t>
        </is>
      </c>
      <c r="C15" s="4" t="inlineStr">
        <is>
          <t xml:space="preserve"> </t>
        </is>
      </c>
      <c r="D15" s="4" t="inlineStr">
        <is>
          <t xml:space="preserve"> </t>
        </is>
      </c>
      <c r="E15" s="4" t="inlineStr">
        <is>
          <t xml:space="preserve"> </t>
        </is>
      </c>
      <c r="F15" s="6" t="n">
        <v>321700</v>
      </c>
    </row>
    <row r="16">
      <c r="A16" s="4" t="inlineStr">
        <is>
          <t>Insights Reporting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charge</t>
        </is>
      </c>
      <c r="B18" s="4" t="inlineStr">
        <is>
          <t xml:space="preserve"> </t>
        </is>
      </c>
      <c r="C18" s="6" t="n">
        <v>-321700</v>
      </c>
      <c r="D18" s="4" t="inlineStr">
        <is>
          <t xml:space="preserve"> </t>
        </is>
      </c>
      <c r="E18" s="4" t="inlineStr">
        <is>
          <t xml:space="preserve"> </t>
        </is>
      </c>
      <c r="F18" s="4" t="inlineStr">
        <is>
          <t xml:space="preserve"> </t>
        </is>
      </c>
    </row>
    <row r="19">
      <c r="A19" s="4" t="inlineStr">
        <is>
          <t>Dynapower Reporting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charge</t>
        </is>
      </c>
      <c r="B21" s="7" t="n">
        <v>-150100</v>
      </c>
      <c r="C21" s="4" t="inlineStr">
        <is>
          <t xml:space="preserve"> </t>
        </is>
      </c>
      <c r="D21" s="4" t="inlineStr">
        <is>
          <t xml:space="preserve"> </t>
        </is>
      </c>
      <c r="E21" s="4" t="inlineStr">
        <is>
          <t xml:space="preserve"> </t>
        </is>
      </c>
      <c r="F21" s="4" t="inlineStr">
        <is>
          <t xml:space="preserve"> </t>
        </is>
      </c>
    </row>
    <row r="22">
      <c r="A22" s="4" t="inlineStr">
        <is>
          <t>Ending balance</t>
        </is>
      </c>
      <c r="B22" s="7" t="n">
        <v>229800</v>
      </c>
      <c r="C22" s="4" t="inlineStr">
        <is>
          <t xml:space="preserve"> </t>
        </is>
      </c>
      <c r="D22" s="6" t="n">
        <v>229800</v>
      </c>
      <c r="E22" s="4" t="inlineStr">
        <is>
          <t xml:space="preserve"> </t>
        </is>
      </c>
      <c r="F22" s="4" t="inlineStr">
        <is>
          <t xml:space="preserve"> </t>
        </is>
      </c>
    </row>
    <row r="23">
      <c r="A23" s="4" t="inlineStr">
        <is>
          <t>Automotive Reporting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reallocation</t>
        </is>
      </c>
      <c r="B25" s="4" t="inlineStr">
        <is>
          <t xml:space="preserve"> </t>
        </is>
      </c>
      <c r="C25" s="4" t="inlineStr">
        <is>
          <t xml:space="preserve"> </t>
        </is>
      </c>
      <c r="D25" s="6" t="n">
        <v>122000</v>
      </c>
      <c r="E25" s="4" t="inlineStr">
        <is>
          <t xml:space="preserve"> </t>
        </is>
      </c>
      <c r="F25" s="4" t="inlineStr">
        <is>
          <t xml:space="preserve"> </t>
        </is>
      </c>
    </row>
    <row r="26">
      <c r="A26" s="4" t="inlineStr">
        <is>
          <t>Aftermarket Reporting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reallocation</t>
        </is>
      </c>
      <c r="B28" s="4" t="inlineStr">
        <is>
          <t xml:space="preserve"> </t>
        </is>
      </c>
      <c r="C28" s="4" t="inlineStr">
        <is>
          <t xml:space="preserve"> </t>
        </is>
      </c>
      <c r="D28" s="6" t="n">
        <v>21400</v>
      </c>
      <c r="E28" s="4" t="inlineStr">
        <is>
          <t xml:space="preserve"> </t>
        </is>
      </c>
      <c r="F28" s="4" t="inlineStr">
        <is>
          <t xml:space="preserve"> </t>
        </is>
      </c>
    </row>
    <row r="29">
      <c r="A29" s="4" t="inlineStr">
        <is>
          <t>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charge</t>
        </is>
      </c>
      <c r="B31" s="4" t="inlineStr">
        <is>
          <t xml:space="preserve"> </t>
        </is>
      </c>
      <c r="C31" s="4" t="inlineStr">
        <is>
          <t xml:space="preserve"> </t>
        </is>
      </c>
      <c r="D31" s="6" t="n">
        <v>321700</v>
      </c>
      <c r="E31" s="4" t="inlineStr">
        <is>
          <t xml:space="preserve"> </t>
        </is>
      </c>
      <c r="F31" s="4" t="inlineStr">
        <is>
          <t xml:space="preserve"> </t>
        </is>
      </c>
    </row>
    <row r="32">
      <c r="A32" s="4" t="inlineStr">
        <is>
          <t>Accumulated goodwill impairment</t>
        </is>
      </c>
      <c r="B32" s="4" t="inlineStr">
        <is>
          <t xml:space="preserve"> </t>
        </is>
      </c>
      <c r="C32" s="4" t="inlineStr">
        <is>
          <t xml:space="preserve"> </t>
        </is>
      </c>
      <c r="D32" s="6" t="n">
        <v>0</v>
      </c>
      <c r="E32" s="4" t="inlineStr">
        <is>
          <t xml:space="preserve"> </t>
        </is>
      </c>
      <c r="F32" s="4" t="inlineStr">
        <is>
          <t xml:space="preserve"> </t>
        </is>
      </c>
    </row>
    <row r="33">
      <c r="A33" s="4" t="inlineStr">
        <is>
          <t>PS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6" t="n">
        <v>2132680</v>
      </c>
      <c r="E35" s="6" t="n">
        <v>2189771</v>
      </c>
      <c r="F35" s="4" t="inlineStr">
        <is>
          <t xml:space="preserve"> </t>
        </is>
      </c>
    </row>
    <row r="36">
      <c r="A36" s="4" t="inlineStr">
        <is>
          <t>Divestiture</t>
        </is>
      </c>
      <c r="B36" s="4" t="inlineStr">
        <is>
          <t xml:space="preserve"> </t>
        </is>
      </c>
      <c r="C36" s="4" t="inlineStr">
        <is>
          <t xml:space="preserve"> </t>
        </is>
      </c>
      <c r="D36" s="4" t="inlineStr">
        <is>
          <t xml:space="preserve"> </t>
        </is>
      </c>
      <c r="E36" s="6" t="n">
        <v>0</v>
      </c>
      <c r="F36" s="4" t="inlineStr">
        <is>
          <t xml:space="preserve"> </t>
        </is>
      </c>
    </row>
    <row r="37">
      <c r="A37" s="4" t="inlineStr">
        <is>
          <t>Assets held for sale</t>
        </is>
      </c>
      <c r="B37" s="4" t="inlineStr">
        <is>
          <t xml:space="preserve"> </t>
        </is>
      </c>
      <c r="C37" s="4" t="inlineStr">
        <is>
          <t xml:space="preserve"> </t>
        </is>
      </c>
      <c r="D37" s="6" t="n">
        <v>-8800</v>
      </c>
      <c r="E37" s="4" t="inlineStr">
        <is>
          <t xml:space="preserve"> </t>
        </is>
      </c>
      <c r="F37" s="4" t="inlineStr">
        <is>
          <t xml:space="preserve"> </t>
        </is>
      </c>
    </row>
    <row r="38">
      <c r="A38" s="4" t="inlineStr">
        <is>
          <t>Measurement period adjustments</t>
        </is>
      </c>
      <c r="B38" s="4" t="inlineStr">
        <is>
          <t xml:space="preserve"> </t>
        </is>
      </c>
      <c r="C38" s="4" t="inlineStr">
        <is>
          <t xml:space="preserve"> </t>
        </is>
      </c>
      <c r="D38" s="6" t="n">
        <v>0</v>
      </c>
      <c r="E38" s="6" t="n">
        <v>0</v>
      </c>
      <c r="F38" s="4" t="inlineStr">
        <is>
          <t xml:space="preserve"> </t>
        </is>
      </c>
    </row>
    <row r="39">
      <c r="A39" s="4" t="inlineStr">
        <is>
          <t>Goodwill impairment charge</t>
        </is>
      </c>
      <c r="B39" s="4" t="inlineStr">
        <is>
          <t xml:space="preserve"> </t>
        </is>
      </c>
      <c r="C39" s="4" t="inlineStr">
        <is>
          <t xml:space="preserve"> </t>
        </is>
      </c>
      <c r="D39" s="6" t="n">
        <v>0</v>
      </c>
      <c r="E39" s="6" t="n">
        <v>0</v>
      </c>
      <c r="F39" s="4" t="inlineStr">
        <is>
          <t xml:space="preserve"> </t>
        </is>
      </c>
    </row>
    <row r="40">
      <c r="A40" s="4" t="inlineStr">
        <is>
          <t>Foreign currency translation effect</t>
        </is>
      </c>
      <c r="B40" s="4" t="inlineStr">
        <is>
          <t xml:space="preserve"> </t>
        </is>
      </c>
      <c r="C40" s="4" t="inlineStr">
        <is>
          <t xml:space="preserve"> </t>
        </is>
      </c>
      <c r="D40" s="6" t="n">
        <v>-70</v>
      </c>
      <c r="E40" s="6" t="n">
        <v>-20</v>
      </c>
      <c r="F40" s="4" t="inlineStr">
        <is>
          <t xml:space="preserve"> </t>
        </is>
      </c>
    </row>
    <row r="41">
      <c r="A41" s="4" t="inlineStr">
        <is>
          <t>Goodwill reallocation</t>
        </is>
      </c>
      <c r="B41" s="4" t="inlineStr">
        <is>
          <t xml:space="preserve"> </t>
        </is>
      </c>
      <c r="C41" s="4" t="inlineStr">
        <is>
          <t xml:space="preserve"> </t>
        </is>
      </c>
      <c r="D41" s="6" t="n">
        <v>-143400</v>
      </c>
      <c r="E41" s="6" t="n">
        <v>-57071</v>
      </c>
      <c r="F41" s="4" t="inlineStr">
        <is>
          <t xml:space="preserve"> </t>
        </is>
      </c>
    </row>
    <row r="42">
      <c r="A42" s="4" t="inlineStr">
        <is>
          <t>Ending balance</t>
        </is>
      </c>
      <c r="B42" s="4" t="inlineStr">
        <is>
          <t xml:space="preserve"> </t>
        </is>
      </c>
      <c r="C42" s="6" t="n">
        <v>2132680</v>
      </c>
      <c r="D42" s="6" t="n">
        <v>1980410</v>
      </c>
      <c r="E42" s="6" t="n">
        <v>2132680</v>
      </c>
      <c r="F42" s="6" t="n">
        <v>2189771</v>
      </c>
    </row>
    <row r="43">
      <c r="A43" s="4" t="inlineStr">
        <is>
          <t>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reallocation</t>
        </is>
      </c>
      <c r="B45" s="4" t="inlineStr">
        <is>
          <t xml:space="preserve"> </t>
        </is>
      </c>
      <c r="C45" s="4" t="inlineStr">
        <is>
          <t xml:space="preserve"> </t>
        </is>
      </c>
      <c r="D45" s="4" t="inlineStr">
        <is>
          <t xml:space="preserve"> </t>
        </is>
      </c>
      <c r="E45" s="6" t="n">
        <v>57100</v>
      </c>
      <c r="F45" s="4" t="inlineStr">
        <is>
          <t xml:space="preserve"> </t>
        </is>
      </c>
    </row>
    <row r="46">
      <c r="A46" s="4" t="inlineStr">
        <is>
          <t>Accumulated goodwill impairment</t>
        </is>
      </c>
      <c r="B46" s="4" t="inlineStr">
        <is>
          <t xml:space="preserve"> </t>
        </is>
      </c>
      <c r="C46" s="6" t="n">
        <v>18500</v>
      </c>
      <c r="D46" s="6" t="n">
        <v>168600</v>
      </c>
      <c r="E46" s="6" t="n">
        <v>18500</v>
      </c>
      <c r="F46" s="6" t="n">
        <v>18500</v>
      </c>
    </row>
    <row r="47">
      <c r="A47" s="4" t="inlineStr">
        <is>
          <t>SS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6" t="n">
        <v>1410090</v>
      </c>
      <c r="E49" s="6" t="n">
        <v>1399753</v>
      </c>
      <c r="F49" s="4" t="inlineStr">
        <is>
          <t xml:space="preserve"> </t>
        </is>
      </c>
    </row>
    <row r="50">
      <c r="A50" s="4" t="inlineStr">
        <is>
          <t>Divestiture</t>
        </is>
      </c>
      <c r="B50" s="4" t="inlineStr">
        <is>
          <t xml:space="preserve"> </t>
        </is>
      </c>
      <c r="C50" s="4" t="inlineStr">
        <is>
          <t xml:space="preserve"> </t>
        </is>
      </c>
      <c r="D50" s="4" t="inlineStr">
        <is>
          <t xml:space="preserve"> </t>
        </is>
      </c>
      <c r="E50" s="6" t="n">
        <v>-8240</v>
      </c>
      <c r="F50" s="4" t="inlineStr">
        <is>
          <t xml:space="preserve"> </t>
        </is>
      </c>
    </row>
    <row r="51">
      <c r="A51" s="4" t="inlineStr">
        <is>
          <t>Assets held for sale</t>
        </is>
      </c>
      <c r="B51" s="4" t="inlineStr">
        <is>
          <t xml:space="preserve"> </t>
        </is>
      </c>
      <c r="C51" s="4" t="inlineStr">
        <is>
          <t xml:space="preserve"> </t>
        </is>
      </c>
      <c r="D51" s="6" t="n">
        <v>0</v>
      </c>
      <c r="E51" s="4" t="inlineStr">
        <is>
          <t xml:space="preserve"> </t>
        </is>
      </c>
      <c r="F51" s="4" t="inlineStr">
        <is>
          <t xml:space="preserve"> </t>
        </is>
      </c>
    </row>
    <row r="52">
      <c r="A52" s="4" t="inlineStr">
        <is>
          <t>Measurement period adjustments</t>
        </is>
      </c>
      <c r="B52" s="4" t="inlineStr">
        <is>
          <t xml:space="preserve"> </t>
        </is>
      </c>
      <c r="C52" s="4" t="inlineStr">
        <is>
          <t xml:space="preserve"> </t>
        </is>
      </c>
      <c r="D52" s="6" t="n">
        <v>0</v>
      </c>
      <c r="E52" s="6" t="n">
        <v>-38494</v>
      </c>
      <c r="F52" s="4" t="inlineStr">
        <is>
          <t xml:space="preserve"> </t>
        </is>
      </c>
    </row>
    <row r="53">
      <c r="A53" s="4" t="inlineStr">
        <is>
          <t>Goodwill impairment charge</t>
        </is>
      </c>
      <c r="B53" s="4" t="inlineStr">
        <is>
          <t xml:space="preserve"> </t>
        </is>
      </c>
      <c r="C53" s="4" t="inlineStr">
        <is>
          <t xml:space="preserve"> </t>
        </is>
      </c>
      <c r="D53" s="6" t="n">
        <v>-150100</v>
      </c>
      <c r="E53" s="6" t="n">
        <v>0</v>
      </c>
      <c r="F53" s="4" t="inlineStr">
        <is>
          <t xml:space="preserve"> </t>
        </is>
      </c>
    </row>
    <row r="54">
      <c r="A54" s="4" t="inlineStr">
        <is>
          <t>Foreign currency translation effect</t>
        </is>
      </c>
      <c r="B54" s="4" t="inlineStr">
        <is>
          <t xml:space="preserve"> </t>
        </is>
      </c>
      <c r="C54" s="4" t="inlineStr">
        <is>
          <t xml:space="preserve"> </t>
        </is>
      </c>
      <c r="D54" s="6" t="n">
        <v>0</v>
      </c>
      <c r="E54" s="6" t="n">
        <v>0</v>
      </c>
      <c r="F54" s="4" t="inlineStr">
        <is>
          <t xml:space="preserve"> </t>
        </is>
      </c>
    </row>
    <row r="55">
      <c r="A55" s="4" t="inlineStr">
        <is>
          <t>Goodwill reallocation</t>
        </is>
      </c>
      <c r="B55" s="4" t="inlineStr">
        <is>
          <t xml:space="preserve"> </t>
        </is>
      </c>
      <c r="C55" s="4" t="inlineStr">
        <is>
          <t xml:space="preserve"> </t>
        </is>
      </c>
      <c r="D55" s="6" t="n">
        <v>143400</v>
      </c>
      <c r="E55" s="6" t="n">
        <v>57071</v>
      </c>
      <c r="F55" s="4" t="inlineStr">
        <is>
          <t xml:space="preserve"> </t>
        </is>
      </c>
    </row>
    <row r="56">
      <c r="A56" s="4" t="inlineStr">
        <is>
          <t>Ending balance</t>
        </is>
      </c>
      <c r="B56" s="4" t="inlineStr">
        <is>
          <t xml:space="preserve"> </t>
        </is>
      </c>
      <c r="C56" s="6" t="n">
        <v>1410090</v>
      </c>
      <c r="D56" s="6" t="n">
        <v>1403390</v>
      </c>
      <c r="E56" s="6" t="n">
        <v>1410090</v>
      </c>
      <c r="F56" s="7" t="n">
        <v>1399753</v>
      </c>
    </row>
    <row r="57">
      <c r="A57" s="4" t="inlineStr">
        <is>
          <t>SS | Other Non-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Goodwill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4" t="inlineStr">
        <is>
          <t xml:space="preserve"> </t>
        </is>
      </c>
      <c r="D59" s="6" t="n">
        <v>0</v>
      </c>
      <c r="E59" s="4" t="inlineStr">
        <is>
          <t xml:space="preserve"> </t>
        </is>
      </c>
      <c r="F59" s="4" t="inlineStr">
        <is>
          <t xml:space="preserve"> </t>
        </is>
      </c>
    </row>
    <row r="60">
      <c r="A60" s="4" t="inlineStr">
        <is>
          <t>Divestiture</t>
        </is>
      </c>
      <c r="B60" s="4" t="inlineStr">
        <is>
          <t xml:space="preserve"> </t>
        </is>
      </c>
      <c r="C60" s="4" t="inlineStr">
        <is>
          <t xml:space="preserve"> </t>
        </is>
      </c>
      <c r="D60" s="4" t="inlineStr">
        <is>
          <t xml:space="preserve"> </t>
        </is>
      </c>
      <c r="E60" s="6" t="n">
        <v>0</v>
      </c>
      <c r="F60" s="4" t="inlineStr">
        <is>
          <t xml:space="preserve"> </t>
        </is>
      </c>
    </row>
    <row r="61">
      <c r="A61" s="4" t="inlineStr">
        <is>
          <t>Assets held for sale</t>
        </is>
      </c>
      <c r="B61" s="4" t="inlineStr">
        <is>
          <t xml:space="preserve"> </t>
        </is>
      </c>
      <c r="C61" s="4" t="inlineStr">
        <is>
          <t xml:space="preserve"> </t>
        </is>
      </c>
      <c r="D61" s="6" t="n">
        <v>0</v>
      </c>
      <c r="E61" s="4" t="inlineStr">
        <is>
          <t xml:space="preserve"> </t>
        </is>
      </c>
      <c r="F61" s="4" t="inlineStr">
        <is>
          <t xml:space="preserve"> </t>
        </is>
      </c>
    </row>
    <row r="62">
      <c r="A62" s="4" t="inlineStr">
        <is>
          <t>Measurement period adjustments</t>
        </is>
      </c>
      <c r="B62" s="4" t="inlineStr">
        <is>
          <t xml:space="preserve"> </t>
        </is>
      </c>
      <c r="C62" s="4" t="inlineStr">
        <is>
          <t xml:space="preserve"> </t>
        </is>
      </c>
      <c r="D62" s="6" t="n">
        <v>0</v>
      </c>
      <c r="E62" s="6" t="n">
        <v>0</v>
      </c>
      <c r="F62" s="4" t="inlineStr">
        <is>
          <t xml:space="preserve"> </t>
        </is>
      </c>
    </row>
    <row r="63">
      <c r="A63" s="4" t="inlineStr">
        <is>
          <t>Goodwill impairment charge</t>
        </is>
      </c>
      <c r="B63" s="4" t="inlineStr">
        <is>
          <t xml:space="preserve"> </t>
        </is>
      </c>
      <c r="C63" s="4" t="inlineStr">
        <is>
          <t xml:space="preserve"> </t>
        </is>
      </c>
      <c r="D63" s="6" t="n">
        <v>0</v>
      </c>
      <c r="E63" s="6" t="n">
        <v>-321700</v>
      </c>
      <c r="F63" s="4" t="inlineStr">
        <is>
          <t xml:space="preserve"> </t>
        </is>
      </c>
    </row>
    <row r="64">
      <c r="A64" s="4" t="inlineStr">
        <is>
          <t>Foreign currency translation effect</t>
        </is>
      </c>
      <c r="B64" s="4" t="inlineStr">
        <is>
          <t xml:space="preserve"> </t>
        </is>
      </c>
      <c r="C64" s="4" t="inlineStr">
        <is>
          <t xml:space="preserve"> </t>
        </is>
      </c>
      <c r="D64" s="6" t="n">
        <v>0</v>
      </c>
      <c r="E64" s="6" t="n">
        <v>0</v>
      </c>
      <c r="F64" s="4" t="inlineStr">
        <is>
          <t xml:space="preserve"> </t>
        </is>
      </c>
    </row>
    <row r="65">
      <c r="A65" s="4" t="inlineStr">
        <is>
          <t>Goodwill reallocation</t>
        </is>
      </c>
      <c r="B65" s="4" t="inlineStr">
        <is>
          <t xml:space="preserve"> </t>
        </is>
      </c>
      <c r="C65" s="4" t="inlineStr">
        <is>
          <t xml:space="preserve"> </t>
        </is>
      </c>
      <c r="D65" s="6" t="n">
        <v>0</v>
      </c>
      <c r="E65" s="6" t="n">
        <v>0</v>
      </c>
      <c r="F65" s="4" t="inlineStr">
        <is>
          <t xml:space="preserve"> </t>
        </is>
      </c>
    </row>
    <row r="66">
      <c r="A66" s="4" t="inlineStr">
        <is>
          <t>Ending balance</t>
        </is>
      </c>
      <c r="B66" s="4" t="inlineStr">
        <is>
          <t xml:space="preserve"> </t>
        </is>
      </c>
      <c r="C66" s="7" t="n">
        <v>0</v>
      </c>
      <c r="D66" s="7" t="n">
        <v>0</v>
      </c>
      <c r="E66" s="7" t="n">
        <v>0</v>
      </c>
      <c r="F66"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6" customWidth="1" min="5" max="5"/>
    <col width="22" customWidth="1" min="6" max="6"/>
    <col width="22" customWidth="1" min="7" max="7"/>
    <col width="22" customWidth="1" min="8" max="8"/>
  </cols>
  <sheetData>
    <row r="1">
      <c r="A1" s="1" t="inlineStr">
        <is>
          <t>Goodwill and Other Intangible Assets, Net - Additional Information (Details) $ in Thousands</t>
        </is>
      </c>
      <c r="C1" s="2" t="inlineStr">
        <is>
          <t>3 Months Ended</t>
        </is>
      </c>
      <c r="E1" s="2" t="inlineStr">
        <is>
          <t>12 Months Ended</t>
        </is>
      </c>
    </row>
    <row r="2">
      <c r="B2" s="2" t="inlineStr">
        <is>
          <t>Oct. 01, 2024 reportingUnit</t>
        </is>
      </c>
      <c r="C2" s="2" t="inlineStr">
        <is>
          <t>Sep. 30, 2024 USD ($)</t>
        </is>
      </c>
      <c r="D2" s="2" t="inlineStr">
        <is>
          <t>Dec. 31, 2023 USD ($)</t>
        </is>
      </c>
      <c r="E2" s="2" t="inlineStr">
        <is>
          <t>Dec. 31, 2024 USD ($) reportingUnit</t>
        </is>
      </c>
      <c r="F2" s="2" t="inlineStr">
        <is>
          <t>Dec. 31, 2023 USD ($)</t>
        </is>
      </c>
      <c r="G2" s="2" t="inlineStr">
        <is>
          <t>Dec. 31, 2022 USD ($)</t>
        </is>
      </c>
      <c r="H2" s="2" t="inlineStr">
        <is>
          <t>Jul.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t>
        </is>
      </c>
      <c r="B4" s="4" t="inlineStr">
        <is>
          <t xml:space="preserve"> </t>
        </is>
      </c>
      <c r="C4" s="4" t="inlineStr">
        <is>
          <t xml:space="preserve"> </t>
        </is>
      </c>
      <c r="D4" s="4" t="inlineStr">
        <is>
          <t xml:space="preserve"> </t>
        </is>
      </c>
      <c r="E4" s="7" t="n">
        <v>150100</v>
      </c>
      <c r="F4" s="7" t="n">
        <v>321700</v>
      </c>
      <c r="G4" s="7" t="n">
        <v>0</v>
      </c>
      <c r="H4" s="4" t="inlineStr">
        <is>
          <t xml:space="preserve"> </t>
        </is>
      </c>
    </row>
    <row r="5">
      <c r="A5" s="4" t="inlineStr">
        <is>
          <t>Goodwill</t>
        </is>
      </c>
      <c r="B5" s="4" t="inlineStr">
        <is>
          <t xml:space="preserve"> </t>
        </is>
      </c>
      <c r="C5" s="4" t="inlineStr">
        <is>
          <t xml:space="preserve"> </t>
        </is>
      </c>
      <c r="D5" s="7" t="n">
        <v>3542770</v>
      </c>
      <c r="E5" s="7" t="n">
        <v>3383800</v>
      </c>
      <c r="F5" s="6" t="n">
        <v>3542770</v>
      </c>
      <c r="G5" s="6" t="n">
        <v>3911224</v>
      </c>
      <c r="H5" s="4" t="inlineStr">
        <is>
          <t xml:space="preserve"> </t>
        </is>
      </c>
    </row>
    <row r="6">
      <c r="A6" s="4" t="inlineStr">
        <is>
          <t>Number of reporting units | reportingUnit</t>
        </is>
      </c>
      <c r="B6" s="6" t="n">
        <v>7</v>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Insights Report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charge</t>
        </is>
      </c>
      <c r="B9" s="4" t="inlineStr">
        <is>
          <t xml:space="preserve"> </t>
        </is>
      </c>
      <c r="C9" s="4" t="inlineStr">
        <is>
          <t xml:space="preserve"> </t>
        </is>
      </c>
      <c r="D9" s="6" t="n">
        <v>321700</v>
      </c>
      <c r="E9" s="4" t="inlineStr">
        <is>
          <t xml:space="preserve"> </t>
        </is>
      </c>
      <c r="F9" s="4" t="inlineStr">
        <is>
          <t xml:space="preserve"> </t>
        </is>
      </c>
      <c r="G9" s="4" t="inlineStr">
        <is>
          <t xml:space="preserve"> </t>
        </is>
      </c>
      <c r="H9" s="4" t="inlineStr">
        <is>
          <t xml:space="preserve"> </t>
        </is>
      </c>
    </row>
    <row r="10">
      <c r="A10" s="4" t="inlineStr">
        <is>
          <t>Dynapower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ment charge</t>
        </is>
      </c>
      <c r="B12" s="4" t="inlineStr">
        <is>
          <t xml:space="preserve"> </t>
        </is>
      </c>
      <c r="C12" s="7" t="n">
        <v>150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7" t="n">
        <v>229800</v>
      </c>
      <c r="D13" s="4" t="inlineStr">
        <is>
          <t xml:space="preserve"> </t>
        </is>
      </c>
      <c r="E13" s="7" t="n">
        <v>229800</v>
      </c>
      <c r="F13" s="4" t="inlineStr">
        <is>
          <t xml:space="preserve"> </t>
        </is>
      </c>
      <c r="G13" s="4" t="inlineStr">
        <is>
          <t xml:space="preserve"> </t>
        </is>
      </c>
      <c r="H13" s="4" t="inlineStr">
        <is>
          <t xml:space="preserve"> </t>
        </is>
      </c>
    </row>
    <row r="14">
      <c r="A14" s="4" t="inlineStr">
        <is>
          <t>Klix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names</t>
        </is>
      </c>
      <c r="B16" s="4" t="inlineStr">
        <is>
          <t xml:space="preserve"> </t>
        </is>
      </c>
      <c r="C16" s="4" t="inlineStr">
        <is>
          <t xml:space="preserve"> </t>
        </is>
      </c>
      <c r="D16" s="6" t="n">
        <v>59100</v>
      </c>
      <c r="E16" s="6" t="n">
        <v>59100</v>
      </c>
      <c r="F16" s="6" t="n">
        <v>59100</v>
      </c>
      <c r="G16" s="6" t="n">
        <v>59100</v>
      </c>
      <c r="H16" s="4" t="inlineStr">
        <is>
          <t xml:space="preserve"> </t>
        </is>
      </c>
    </row>
    <row r="17">
      <c r="A17" s="4" t="inlineStr">
        <is>
          <t>Airp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names</t>
        </is>
      </c>
      <c r="B19" s="4" t="inlineStr">
        <is>
          <t xml:space="preserve"> </t>
        </is>
      </c>
      <c r="C19" s="4" t="inlineStr">
        <is>
          <t xml:space="preserve"> </t>
        </is>
      </c>
      <c r="D19" s="7" t="n">
        <v>9400</v>
      </c>
      <c r="E19" s="7" t="n">
        <v>9400</v>
      </c>
      <c r="F19" s="7" t="n">
        <v>9400</v>
      </c>
      <c r="G19" s="7" t="n">
        <v>9400</v>
      </c>
      <c r="H19" s="4" t="inlineStr">
        <is>
          <t xml:space="preserve"> </t>
        </is>
      </c>
    </row>
    <row r="20">
      <c r="A20" s="4" t="inlineStr">
        <is>
          <t>Qinex Business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0000</v>
      </c>
    </row>
    <row r="23">
      <c r="A23" s="4" t="inlineStr">
        <is>
          <t>Disposal group,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0</v>
      </c>
    </row>
    <row r="24">
      <c r="A24" s="4" t="inlineStr">
        <is>
          <t>Disposal group,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000</v>
      </c>
    </row>
  </sheetData>
  <mergeCells count="3">
    <mergeCell ref="A1:A2"/>
    <mergeCell ref="C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cquired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Life (years)</t>
        </is>
      </c>
      <c r="B4" s="4" t="inlineStr">
        <is>
          <t>12 years</t>
        </is>
      </c>
      <c r="C4" s="4" t="inlineStr">
        <is>
          <t>11 years</t>
        </is>
      </c>
      <c r="D4" s="4" t="inlineStr">
        <is>
          <t xml:space="preserve"> </t>
        </is>
      </c>
    </row>
    <row r="5">
      <c r="A5" s="4" t="inlineStr">
        <is>
          <t>Gross Carrying Amount</t>
        </is>
      </c>
      <c r="B5" s="7" t="n">
        <v>3000429</v>
      </c>
      <c r="C5" s="7" t="n">
        <v>3345850</v>
      </c>
      <c r="D5" s="4" t="inlineStr">
        <is>
          <t xml:space="preserve"> </t>
        </is>
      </c>
    </row>
    <row r="6">
      <c r="A6" s="4" t="inlineStr">
        <is>
          <t>Accumulated Amortization</t>
        </is>
      </c>
      <c r="B6" s="6" t="n">
        <v>-2561335</v>
      </c>
      <c r="C6" s="6" t="n">
        <v>-2522760</v>
      </c>
      <c r="D6" s="4" t="inlineStr">
        <is>
          <t xml:space="preserve"> </t>
        </is>
      </c>
    </row>
    <row r="7">
      <c r="A7" s="4" t="inlineStr">
        <is>
          <t>Accumulated Impairment</t>
        </is>
      </c>
      <c r="B7" s="6" t="n">
        <v>-14574</v>
      </c>
      <c r="C7" s="6" t="n">
        <v>-14574</v>
      </c>
      <c r="D7" s="4" t="inlineStr">
        <is>
          <t xml:space="preserve"> </t>
        </is>
      </c>
    </row>
    <row r="8">
      <c r="A8" s="4" t="inlineStr">
        <is>
          <t>Foreign Currency Translation Effect</t>
        </is>
      </c>
      <c r="B8" s="6" t="n">
        <v>-112</v>
      </c>
      <c r="C8" s="6" t="n">
        <v>-215</v>
      </c>
      <c r="D8" s="4" t="inlineStr">
        <is>
          <t xml:space="preserve"> </t>
        </is>
      </c>
    </row>
    <row r="9">
      <c r="A9" s="4" t="inlineStr">
        <is>
          <t>Net Carrying Value</t>
        </is>
      </c>
      <c r="B9" s="6" t="n">
        <v>424408</v>
      </c>
      <c r="C9" s="6" t="n">
        <v>808301</v>
      </c>
      <c r="D9" s="4" t="inlineStr">
        <is>
          <t xml:space="preserve"> </t>
        </is>
      </c>
    </row>
    <row r="10">
      <c r="A10" s="4" t="inlineStr">
        <is>
          <t>Amortization of intangible assets</t>
        </is>
      </c>
      <c r="B10" s="6" t="n">
        <v>145744</v>
      </c>
      <c r="C10" s="7" t="n">
        <v>173860</v>
      </c>
      <c r="D10" s="7" t="n">
        <v>153787</v>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2025</t>
        </is>
      </c>
      <c r="B12" s="6" t="n">
        <v>80092</v>
      </c>
      <c r="C12" s="4" t="inlineStr">
        <is>
          <t xml:space="preserve"> </t>
        </is>
      </c>
      <c r="D12" s="4" t="inlineStr">
        <is>
          <t xml:space="preserve"> </t>
        </is>
      </c>
    </row>
    <row r="13">
      <c r="A13" s="4" t="inlineStr">
        <is>
          <t>2026</t>
        </is>
      </c>
      <c r="B13" s="6" t="n">
        <v>63475</v>
      </c>
      <c r="C13" s="4" t="inlineStr">
        <is>
          <t xml:space="preserve"> </t>
        </is>
      </c>
      <c r="D13" s="4" t="inlineStr">
        <is>
          <t xml:space="preserve"> </t>
        </is>
      </c>
    </row>
    <row r="14">
      <c r="A14" s="4" t="inlineStr">
        <is>
          <t>2027</t>
        </is>
      </c>
      <c r="B14" s="6" t="n">
        <v>54032</v>
      </c>
      <c r="C14" s="4" t="inlineStr">
        <is>
          <t xml:space="preserve"> </t>
        </is>
      </c>
      <c r="D14" s="4" t="inlineStr">
        <is>
          <t xml:space="preserve"> </t>
        </is>
      </c>
    </row>
    <row r="15">
      <c r="A15" s="4" t="inlineStr">
        <is>
          <t>2028</t>
        </is>
      </c>
      <c r="B15" s="6" t="n">
        <v>44959</v>
      </c>
      <c r="C15" s="4" t="inlineStr">
        <is>
          <t xml:space="preserve"> </t>
        </is>
      </c>
      <c r="D15" s="4" t="inlineStr">
        <is>
          <t xml:space="preserve"> </t>
        </is>
      </c>
    </row>
    <row r="16">
      <c r="A16" s="4" t="inlineStr">
        <is>
          <t>2029</t>
        </is>
      </c>
      <c r="B16" s="7" t="n">
        <v>35889</v>
      </c>
      <c r="C16" s="4" t="inlineStr">
        <is>
          <t xml:space="preserve"> </t>
        </is>
      </c>
      <c r="D16" s="4" t="inlineStr">
        <is>
          <t xml:space="preserve"> </t>
        </is>
      </c>
    </row>
    <row r="17">
      <c r="A17" s="4" t="inlineStr">
        <is>
          <t>Completed technologies</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Weighted- Average Life (years)</t>
        </is>
      </c>
      <c r="B19" s="4" t="inlineStr">
        <is>
          <t>11 years</t>
        </is>
      </c>
      <c r="C19" s="4" t="inlineStr">
        <is>
          <t>11 years</t>
        </is>
      </c>
      <c r="D19" s="4" t="inlineStr">
        <is>
          <t xml:space="preserve"> </t>
        </is>
      </c>
    </row>
    <row r="20">
      <c r="A20" s="4" t="inlineStr">
        <is>
          <t>Gross Carrying Amount</t>
        </is>
      </c>
      <c r="B20" s="7" t="n">
        <v>924483</v>
      </c>
      <c r="C20" s="7" t="n">
        <v>1024019</v>
      </c>
      <c r="D20" s="4" t="inlineStr">
        <is>
          <t xml:space="preserve"> </t>
        </is>
      </c>
    </row>
    <row r="21">
      <c r="A21" s="4" t="inlineStr">
        <is>
          <t>Accumulated Amortization</t>
        </is>
      </c>
      <c r="B21" s="6" t="n">
        <v>-767219</v>
      </c>
      <c r="C21" s="6" t="n">
        <v>-756831</v>
      </c>
      <c r="D21" s="4" t="inlineStr">
        <is>
          <t xml:space="preserve"> </t>
        </is>
      </c>
    </row>
    <row r="22">
      <c r="A22" s="4" t="inlineStr">
        <is>
          <t>Accumulated Impairment</t>
        </is>
      </c>
      <c r="B22" s="6" t="n">
        <v>-2430</v>
      </c>
      <c r="C22" s="6" t="n">
        <v>-2430</v>
      </c>
      <c r="D22" s="4" t="inlineStr">
        <is>
          <t xml:space="preserve"> </t>
        </is>
      </c>
    </row>
    <row r="23">
      <c r="A23" s="4" t="inlineStr">
        <is>
          <t>Foreign Currency Translation Effect</t>
        </is>
      </c>
      <c r="B23" s="6" t="n">
        <v>-110</v>
      </c>
      <c r="C23" s="6" t="n">
        <v>-215</v>
      </c>
      <c r="D23" s="4" t="inlineStr">
        <is>
          <t xml:space="preserve"> </t>
        </is>
      </c>
    </row>
    <row r="24">
      <c r="A24" s="4" t="inlineStr">
        <is>
          <t>Net Carrying Value</t>
        </is>
      </c>
      <c r="B24" s="6" t="n">
        <v>154724</v>
      </c>
      <c r="C24" s="7" t="n">
        <v>264543</v>
      </c>
      <c r="D24" s="4" t="inlineStr">
        <is>
          <t xml:space="preserve"> </t>
        </is>
      </c>
    </row>
    <row r="25">
      <c r="A25" s="4" t="inlineStr">
        <is>
          <t>Completed technologies | Discontinued Operations, Disposed of by Sale | Insights Busines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Disposal group, intangible assets</t>
        </is>
      </c>
      <c r="B27" s="6" t="n">
        <v>58700</v>
      </c>
      <c r="C27" s="4" t="inlineStr">
        <is>
          <t xml:space="preserve"> </t>
        </is>
      </c>
      <c r="D27" s="4" t="inlineStr">
        <is>
          <t xml:space="preserve"> </t>
        </is>
      </c>
    </row>
    <row r="28">
      <c r="A28" s="4" t="inlineStr">
        <is>
          <t>Completed technologies | Discontinued Operations, Held-for-Sale | Spear Businesse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Disposal group, intangible assets</t>
        </is>
      </c>
      <c r="B30" s="7" t="n">
        <v>7100</v>
      </c>
      <c r="C30" s="4" t="inlineStr">
        <is>
          <t xml:space="preserve"> </t>
        </is>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Weighted- Average Life (years)</t>
        </is>
      </c>
      <c r="B33" s="4" t="inlineStr">
        <is>
          <t>11 years</t>
        </is>
      </c>
      <c r="C33" s="4" t="inlineStr">
        <is>
          <t>12 years</t>
        </is>
      </c>
      <c r="D33" s="4" t="inlineStr">
        <is>
          <t xml:space="preserve"> </t>
        </is>
      </c>
    </row>
    <row r="34">
      <c r="A34" s="4" t="inlineStr">
        <is>
          <t>Gross Carrying Amount</t>
        </is>
      </c>
      <c r="B34" s="7" t="n">
        <v>1883791</v>
      </c>
      <c r="C34" s="7" t="n">
        <v>2123931</v>
      </c>
      <c r="D34" s="4" t="inlineStr">
        <is>
          <t xml:space="preserve"> </t>
        </is>
      </c>
    </row>
    <row r="35">
      <c r="A35" s="4" t="inlineStr">
        <is>
          <t>Accumulated Amortization</t>
        </is>
      </c>
      <c r="B35" s="6" t="n">
        <v>-1676022</v>
      </c>
      <c r="C35" s="6" t="n">
        <v>-1661230</v>
      </c>
      <c r="D35" s="4" t="inlineStr">
        <is>
          <t xml:space="preserve"> </t>
        </is>
      </c>
    </row>
    <row r="36">
      <c r="A36" s="4" t="inlineStr">
        <is>
          <t>Accumulated Impairment</t>
        </is>
      </c>
      <c r="B36" s="6" t="n">
        <v>-12144</v>
      </c>
      <c r="C36" s="6" t="n">
        <v>-12144</v>
      </c>
      <c r="D36" s="4" t="inlineStr">
        <is>
          <t xml:space="preserve"> </t>
        </is>
      </c>
    </row>
    <row r="37">
      <c r="A37" s="4" t="inlineStr">
        <is>
          <t>Foreign Currency Translation Effect</t>
        </is>
      </c>
      <c r="B37" s="6" t="n">
        <v>0</v>
      </c>
      <c r="C37" s="6" t="n">
        <v>0</v>
      </c>
      <c r="D37" s="4" t="inlineStr">
        <is>
          <t xml:space="preserve"> </t>
        </is>
      </c>
    </row>
    <row r="38">
      <c r="A38" s="4" t="inlineStr">
        <is>
          <t>Net Carrying Value</t>
        </is>
      </c>
      <c r="B38" s="6" t="n">
        <v>195625</v>
      </c>
      <c r="C38" s="6" t="n">
        <v>450557</v>
      </c>
      <c r="D38" s="4" t="inlineStr">
        <is>
          <t xml:space="preserve"> </t>
        </is>
      </c>
    </row>
    <row r="39">
      <c r="A39" s="4" t="inlineStr">
        <is>
          <t>Finite-lived intangible assets, write-off</t>
        </is>
      </c>
      <c r="B39" s="4" t="inlineStr">
        <is>
          <t xml:space="preserve"> </t>
        </is>
      </c>
      <c r="C39" s="7" t="n">
        <v>4000</v>
      </c>
      <c r="D39" s="4" t="inlineStr">
        <is>
          <t xml:space="preserve"> </t>
        </is>
      </c>
    </row>
    <row r="40">
      <c r="A40" s="4" t="inlineStr">
        <is>
          <t>Customer Relationships | Discontinued Operations, Disposed of by Sale | Insights Business</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Disposal group, intangible assets</t>
        </is>
      </c>
      <c r="B42" s="6" t="n">
        <v>184300</v>
      </c>
      <c r="C42" s="4" t="inlineStr">
        <is>
          <t xml:space="preserve"> </t>
        </is>
      </c>
      <c r="D42" s="4" t="inlineStr">
        <is>
          <t xml:space="preserve"> </t>
        </is>
      </c>
    </row>
    <row r="43">
      <c r="A43" s="4" t="inlineStr">
        <is>
          <t>Customer Relationships | Discontinued Operations, Held-for-Sale | Spear Businesses</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Disposal group, intangible assets</t>
        </is>
      </c>
      <c r="B45" s="7" t="n">
        <v>2100</v>
      </c>
      <c r="C45" s="4" t="inlineStr">
        <is>
          <t xml:space="preserve"> </t>
        </is>
      </c>
      <c r="D45" s="4" t="inlineStr">
        <is>
          <t xml:space="preserve"> </t>
        </is>
      </c>
    </row>
    <row r="46">
      <c r="A46" s="4" t="inlineStr">
        <is>
          <t>Backlog</t>
        </is>
      </c>
      <c r="B46" s="4" t="inlineStr">
        <is>
          <t xml:space="preserve"> </t>
        </is>
      </c>
      <c r="C46" s="4" t="inlineStr">
        <is>
          <t xml:space="preserve"> </t>
        </is>
      </c>
      <c r="D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row>
    <row r="48">
      <c r="A48" s="4" t="inlineStr">
        <is>
          <t>Weighted- Average Life (years)</t>
        </is>
      </c>
      <c r="B48" s="4" t="inlineStr">
        <is>
          <t>1 year</t>
        </is>
      </c>
      <c r="C48" s="4" t="inlineStr">
        <is>
          <t>2 years</t>
        </is>
      </c>
      <c r="D48" s="4" t="inlineStr">
        <is>
          <t xml:space="preserve"> </t>
        </is>
      </c>
    </row>
    <row r="49">
      <c r="A49" s="4" t="inlineStr">
        <is>
          <t>Gross Carrying Amount</t>
        </is>
      </c>
      <c r="B49" s="7" t="n">
        <v>15500</v>
      </c>
      <c r="C49" s="7" t="n">
        <v>15500</v>
      </c>
      <c r="D49" s="4" t="inlineStr">
        <is>
          <t xml:space="preserve"> </t>
        </is>
      </c>
    </row>
    <row r="50">
      <c r="A50" s="4" t="inlineStr">
        <is>
          <t>Accumulated Amortization</t>
        </is>
      </c>
      <c r="B50" s="6" t="n">
        <v>-13336</v>
      </c>
      <c r="C50" s="6" t="n">
        <v>-8346</v>
      </c>
      <c r="D50" s="4" t="inlineStr">
        <is>
          <t xml:space="preserve"> </t>
        </is>
      </c>
    </row>
    <row r="51">
      <c r="A51" s="4" t="inlineStr">
        <is>
          <t>Accumulated Impairment</t>
        </is>
      </c>
      <c r="B51" s="6" t="n">
        <v>0</v>
      </c>
      <c r="C51" s="6" t="n">
        <v>0</v>
      </c>
      <c r="D51" s="4" t="inlineStr">
        <is>
          <t xml:space="preserve"> </t>
        </is>
      </c>
    </row>
    <row r="52">
      <c r="A52" s="4" t="inlineStr">
        <is>
          <t>Foreign Currency Translation Effect</t>
        </is>
      </c>
      <c r="B52" s="6" t="n">
        <v>0</v>
      </c>
      <c r="C52" s="6" t="n">
        <v>0</v>
      </c>
      <c r="D52" s="4" t="inlineStr">
        <is>
          <t xml:space="preserve"> </t>
        </is>
      </c>
    </row>
    <row r="53">
      <c r="A53" s="4" t="inlineStr">
        <is>
          <t>Net Carrying Value</t>
        </is>
      </c>
      <c r="B53" s="7" t="n">
        <v>2164</v>
      </c>
      <c r="C53" s="7" t="n">
        <v>7154</v>
      </c>
      <c r="D53" s="4" t="inlineStr">
        <is>
          <t xml:space="preserve"> </t>
        </is>
      </c>
    </row>
    <row r="54">
      <c r="A54" s="4" t="inlineStr">
        <is>
          <t>Tradenames</t>
        </is>
      </c>
      <c r="B54" s="4" t="inlineStr">
        <is>
          <t xml:space="preserve"> </t>
        </is>
      </c>
      <c r="C54" s="4" t="inlineStr">
        <is>
          <t xml:space="preserve"> </t>
        </is>
      </c>
      <c r="D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row>
    <row r="56">
      <c r="A56" s="4" t="inlineStr">
        <is>
          <t>Weighted- Average Life (years)</t>
        </is>
      </c>
      <c r="B56" s="4" t="inlineStr">
        <is>
          <t>15 years</t>
        </is>
      </c>
      <c r="C56" s="4" t="inlineStr">
        <is>
          <t>16 years</t>
        </is>
      </c>
      <c r="D56" s="4" t="inlineStr">
        <is>
          <t xml:space="preserve"> </t>
        </is>
      </c>
    </row>
    <row r="57">
      <c r="A57" s="4" t="inlineStr">
        <is>
          <t>Gross Carrying Amount</t>
        </is>
      </c>
      <c r="B57" s="7" t="n">
        <v>99947</v>
      </c>
      <c r="C57" s="7" t="n">
        <v>107577</v>
      </c>
      <c r="D57" s="4" t="inlineStr">
        <is>
          <t xml:space="preserve"> </t>
        </is>
      </c>
    </row>
    <row r="58">
      <c r="A58" s="4" t="inlineStr">
        <is>
          <t>Accumulated Amortization</t>
        </is>
      </c>
      <c r="B58" s="6" t="n">
        <v>-35671</v>
      </c>
      <c r="C58" s="6" t="n">
        <v>-32316</v>
      </c>
      <c r="D58" s="4" t="inlineStr">
        <is>
          <t xml:space="preserve"> </t>
        </is>
      </c>
    </row>
    <row r="59">
      <c r="A59" s="4" t="inlineStr">
        <is>
          <t>Accumulated Impairment</t>
        </is>
      </c>
      <c r="B59" s="6" t="n">
        <v>0</v>
      </c>
      <c r="C59" s="6" t="n">
        <v>0</v>
      </c>
      <c r="D59" s="4" t="inlineStr">
        <is>
          <t xml:space="preserve"> </t>
        </is>
      </c>
    </row>
    <row r="60">
      <c r="A60" s="4" t="inlineStr">
        <is>
          <t>Foreign Currency Translation Effect</t>
        </is>
      </c>
      <c r="B60" s="6" t="n">
        <v>0</v>
      </c>
      <c r="C60" s="6" t="n">
        <v>0</v>
      </c>
      <c r="D60" s="4" t="inlineStr">
        <is>
          <t xml:space="preserve"> </t>
        </is>
      </c>
    </row>
    <row r="61">
      <c r="A61" s="4" t="inlineStr">
        <is>
          <t>Net Carrying Value</t>
        </is>
      </c>
      <c r="B61" s="6" t="n">
        <v>64276</v>
      </c>
      <c r="C61" s="7" t="n">
        <v>75261</v>
      </c>
      <c r="D61" s="4" t="inlineStr">
        <is>
          <t xml:space="preserve"> </t>
        </is>
      </c>
    </row>
    <row r="62">
      <c r="A62" s="4" t="inlineStr">
        <is>
          <t>Tradenames | Discontinued Operations, Disposed of by Sale | Insights Business</t>
        </is>
      </c>
      <c r="B62" s="4" t="inlineStr">
        <is>
          <t xml:space="preserve"> </t>
        </is>
      </c>
      <c r="C62" s="4" t="inlineStr">
        <is>
          <t xml:space="preserve"> </t>
        </is>
      </c>
      <c r="D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row>
    <row r="64">
      <c r="A64" s="4" t="inlineStr">
        <is>
          <t>Disposal group, intangible assets</t>
        </is>
      </c>
      <c r="B64" s="6" t="n">
        <v>4000</v>
      </c>
      <c r="C64" s="4" t="inlineStr">
        <is>
          <t xml:space="preserve"> </t>
        </is>
      </c>
      <c r="D64" s="4" t="inlineStr">
        <is>
          <t xml:space="preserve"> </t>
        </is>
      </c>
    </row>
    <row r="65">
      <c r="A65" s="4" t="inlineStr">
        <is>
          <t>Tradenames | Discontinued Operations, Held-for-Sale | Spear Businesses</t>
        </is>
      </c>
      <c r="B65" s="4" t="inlineStr">
        <is>
          <t xml:space="preserve"> </t>
        </is>
      </c>
      <c r="C65" s="4" t="inlineStr">
        <is>
          <t xml:space="preserve"> </t>
        </is>
      </c>
      <c r="D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row>
    <row r="67">
      <c r="A67" s="4" t="inlineStr">
        <is>
          <t>Disposal group, intangible assets</t>
        </is>
      </c>
      <c r="B67" s="7" t="n">
        <v>500</v>
      </c>
      <c r="C67" s="4" t="inlineStr">
        <is>
          <t xml:space="preserve"> </t>
        </is>
      </c>
      <c r="D67" s="4" t="inlineStr">
        <is>
          <t xml:space="preserve"> </t>
        </is>
      </c>
    </row>
    <row r="68">
      <c r="A68" s="4" t="inlineStr">
        <is>
          <t>Capitalized software and other</t>
        </is>
      </c>
      <c r="B68" s="4" t="inlineStr">
        <is>
          <t xml:space="preserve"> </t>
        </is>
      </c>
      <c r="C68" s="4" t="inlineStr">
        <is>
          <t xml:space="preserve"> </t>
        </is>
      </c>
      <c r="D68" s="4" t="inlineStr">
        <is>
          <t xml:space="preserve"> </t>
        </is>
      </c>
    </row>
    <row r="69">
      <c r="A69" s="3" t="inlineStr">
        <is>
          <t>Acquired Finite-Lived Intangible Assets [Line Items]</t>
        </is>
      </c>
      <c r="B69" s="4" t="inlineStr">
        <is>
          <t xml:space="preserve"> </t>
        </is>
      </c>
      <c r="C69" s="4" t="inlineStr">
        <is>
          <t xml:space="preserve"> </t>
        </is>
      </c>
      <c r="D69" s="4" t="inlineStr">
        <is>
          <t xml:space="preserve"> </t>
        </is>
      </c>
    </row>
    <row r="70">
      <c r="A70" s="4" t="inlineStr">
        <is>
          <t>Weighted- Average Life (years)</t>
        </is>
      </c>
      <c r="B70" s="4" t="inlineStr">
        <is>
          <t>6 years</t>
        </is>
      </c>
      <c r="C70" s="4" t="inlineStr">
        <is>
          <t>7 years</t>
        </is>
      </c>
      <c r="D70" s="4" t="inlineStr">
        <is>
          <t xml:space="preserve"> </t>
        </is>
      </c>
    </row>
    <row r="71">
      <c r="A71" s="4" t="inlineStr">
        <is>
          <t>Gross Carrying Amount</t>
        </is>
      </c>
      <c r="B71" s="7" t="n">
        <v>76708</v>
      </c>
      <c r="C71" s="7" t="n">
        <v>74823</v>
      </c>
      <c r="D71" s="4" t="inlineStr">
        <is>
          <t xml:space="preserve"> </t>
        </is>
      </c>
    </row>
    <row r="72">
      <c r="A72" s="4" t="inlineStr">
        <is>
          <t>Accumulated Amortization</t>
        </is>
      </c>
      <c r="B72" s="6" t="n">
        <v>-69087</v>
      </c>
      <c r="C72" s="6" t="n">
        <v>-64037</v>
      </c>
      <c r="D72" s="4" t="inlineStr">
        <is>
          <t xml:space="preserve"> </t>
        </is>
      </c>
    </row>
    <row r="73">
      <c r="A73" s="4" t="inlineStr">
        <is>
          <t>Accumulated Impairment</t>
        </is>
      </c>
      <c r="B73" s="6" t="n">
        <v>0</v>
      </c>
      <c r="C73" s="6" t="n">
        <v>0</v>
      </c>
      <c r="D73" s="4" t="inlineStr">
        <is>
          <t xml:space="preserve"> </t>
        </is>
      </c>
    </row>
    <row r="74">
      <c r="A74" s="4" t="inlineStr">
        <is>
          <t>Foreign Currency Translation Effect</t>
        </is>
      </c>
      <c r="B74" s="6" t="n">
        <v>-2</v>
      </c>
      <c r="C74" s="6" t="n">
        <v>0</v>
      </c>
      <c r="D74" s="4" t="inlineStr">
        <is>
          <t xml:space="preserve"> </t>
        </is>
      </c>
    </row>
    <row r="75">
      <c r="A75" s="4" t="inlineStr">
        <is>
          <t>Net Carrying Value</t>
        </is>
      </c>
      <c r="B75" s="6" t="n">
        <v>7619</v>
      </c>
      <c r="C75" s="6" t="n">
        <v>10786</v>
      </c>
      <c r="D75" s="4" t="inlineStr">
        <is>
          <t xml:space="preserve"> </t>
        </is>
      </c>
    </row>
    <row r="76">
      <c r="A76" s="4" t="inlineStr">
        <is>
          <t>Amortization of intangible assets</t>
        </is>
      </c>
      <c r="B76" s="6" t="n">
        <v>5187</v>
      </c>
      <c r="C76" s="6" t="n">
        <v>6165</v>
      </c>
      <c r="D76" s="6" t="n">
        <v>6677</v>
      </c>
    </row>
    <row r="77">
      <c r="A77" s="4" t="inlineStr">
        <is>
          <t>Acquisition-related definite-lived intangible assets</t>
        </is>
      </c>
      <c r="B77" s="4" t="inlineStr">
        <is>
          <t xml:space="preserve"> </t>
        </is>
      </c>
      <c r="C77" s="4" t="inlineStr">
        <is>
          <t xml:space="preserve"> </t>
        </is>
      </c>
      <c r="D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row>
    <row r="79">
      <c r="A79" s="4" t="inlineStr">
        <is>
          <t>Amortization of intangible assets</t>
        </is>
      </c>
      <c r="B79" s="7" t="n">
        <v>140557</v>
      </c>
      <c r="C79" s="7" t="n">
        <v>167695</v>
      </c>
      <c r="D79" s="7" t="n">
        <v>147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compensation and benefits</t>
        </is>
      </c>
      <c r="B3" s="7" t="n">
        <v>71222</v>
      </c>
      <c r="C3" s="7" t="n">
        <v>73209</v>
      </c>
    </row>
    <row r="4">
      <c r="A4" s="4" t="inlineStr">
        <is>
          <t>Accrued interest</t>
        </is>
      </c>
      <c r="B4" s="6" t="n">
        <v>55208</v>
      </c>
      <c r="C4" s="6" t="n">
        <v>45187</v>
      </c>
    </row>
    <row r="5">
      <c r="A5" s="4" t="inlineStr">
        <is>
          <t>Foreign currency and commodity forward contracts</t>
        </is>
      </c>
      <c r="B5" s="6" t="n">
        <v>22748</v>
      </c>
      <c r="C5" s="6" t="n">
        <v>7909</v>
      </c>
    </row>
    <row r="6">
      <c r="A6" s="4" t="inlineStr">
        <is>
          <t>Current portion of operating lease liabilities</t>
        </is>
      </c>
      <c r="B6" s="6" t="n">
        <v>13143</v>
      </c>
      <c r="C6" s="6" t="n">
        <v>11458</v>
      </c>
    </row>
    <row r="7">
      <c r="A7" s="4" t="inlineStr">
        <is>
          <t>Accrued severance</t>
        </is>
      </c>
      <c r="B7" s="6" t="n">
        <v>6087</v>
      </c>
      <c r="C7" s="6" t="n">
        <v>6786</v>
      </c>
    </row>
    <row r="8">
      <c r="A8" s="4" t="inlineStr">
        <is>
          <t>Current portion of pension and post-retirement benefit obligations</t>
        </is>
      </c>
      <c r="B8" s="6" t="n">
        <v>2298</v>
      </c>
      <c r="C8" s="6" t="n">
        <v>2653</v>
      </c>
    </row>
    <row r="9">
      <c r="A9" s="4" t="inlineStr">
        <is>
          <t>Other accrued expenses and current liabilities</t>
        </is>
      </c>
      <c r="B9" s="6" t="n">
        <v>146635</v>
      </c>
      <c r="C9" s="6" t="n">
        <v>159800</v>
      </c>
    </row>
    <row r="10">
      <c r="A10" s="4" t="inlineStr">
        <is>
          <t>Accrued expenses and other current liabilities</t>
        </is>
      </c>
      <c r="B10" s="7" t="n">
        <v>317341</v>
      </c>
      <c r="C10" s="7" t="n">
        <v>307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Description of Business The accompanying audit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consolidated subsidiaries, collectively referred to as the "Company," "Sensata," "we," "our," and "us." We are a global industrial technology company that develops, manufactures, and sells sensors and sensor-rich solutions, electrical protection components and systems, and other products. Our sensors are used by our customers to translate a physical parameter, such as pressure, temperature, position, or location of an object, into electronic signals that our customers’ products and solutions can act upon. Our electrical protection portfolio (which includes both components and systems) is composed of various switches, fuses, energy storage systems, high-voltage distribution units, controllers, and software, and includes high-voltage contactors and other products embedded within systems to maximize their efficiency and performance and ensure safety. Other products and services we provide include battery storage systems and power conversion systems, the latter of which include converters, and rectifiers for renewable energy generation, green hydrogen production, electric vehicle charging stations, and microgrid applications, as well as industrial and defense applications. Sensata plc conducts its operations through subsidiary companies that operate business and product development centers primarily in Belgium, Bulgaria, China, Denmark, India, Japan, the Netherlands, South Korea, the United Kingdom (the "U.K."), and the United States (the "U.S."); and manufacturing operations primarily in Bulgaria, China, Malaysia, Mexico, the U.K., and the U.S. We present financial information for two reportable segments, Performance Sensing ("PS") and Sensing Solutions ("SS"). Refer to Note 20: Segment Reporting for additional information related to each of our segments. In the three months ended March 31, 2024, we realigned our business as a result of organizational changes intended to better allocate our resources to support changes to our business strategy. The most significant changes included combining our Automotive and Heavy Vehicle and Off-Road ("HVOR") businesses (with the combined business remaining in Performance Sensing) and moving the various assets and liabilities comprising our vehicle area network and data collection businesses (the "Insights Business") out of Performance Sensing to a new operating segment, which is not aggregated within either of our reportable segments. We combined the Automotive and HVOR businesses to better leverage our core capabilities and prioritize product focus. We also moved certain shorter-cycle businesses from Performance Sensing to Sensing Solutions, which will benefit from organizing these businesses together, by allowing us to scale core capabilities and better serve our customers. Prior year amounts in this Annual Report on Form 10-K (this "Report") have been recast to reflect this realignment. Refer to Note 20: Segment Reporting for additional information. Basis of Presentation The accompanying audited consolidated financial statements have been prepared in accordance with U.S. generally accepted accounting principles ("GAAP" or "U.S. GAAP") and present separately our financial position, results of operations, comprehensive income, cash flows, and changes in share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7" t="n">
        <v>12500</v>
      </c>
      <c r="C4" s="7" t="n">
        <v>7900</v>
      </c>
      <c r="D4" s="7" t="n">
        <v>9100</v>
      </c>
    </row>
    <row r="5">
      <c r="A5" s="4" t="inlineStr">
        <is>
          <t>Fair value of plan assets</t>
        </is>
      </c>
      <c r="B5" s="6" t="n">
        <v>34827</v>
      </c>
      <c r="C5" s="6" t="n">
        <v>46876</v>
      </c>
      <c r="D5" s="7" t="n">
        <v>45861</v>
      </c>
    </row>
    <row r="6">
      <c r="A6" s="4" t="inlineStr">
        <is>
          <t>United States | Level 1</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7" t="n">
        <v>400</v>
      </c>
      <c r="C8" s="6" t="n">
        <v>10000</v>
      </c>
      <c r="D8" s="4" t="inlineStr">
        <is>
          <t xml:space="preserve"> </t>
        </is>
      </c>
    </row>
    <row r="9">
      <c r="A9" s="4" t="inlineStr">
        <is>
          <t>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sset allocation deviation percentage</t>
        </is>
      </c>
      <c r="B11" s="12" t="n">
        <v>0.4</v>
      </c>
      <c r="C11" s="4" t="inlineStr">
        <is>
          <t xml:space="preserve"> </t>
        </is>
      </c>
      <c r="D11" s="4" t="inlineStr">
        <is>
          <t xml:space="preserve"> </t>
        </is>
      </c>
    </row>
    <row r="12">
      <c r="A12" s="4" t="inlineStr">
        <is>
          <t>Foreign Plan |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7" t="n">
        <v>26500</v>
      </c>
      <c r="C14" s="6" t="n">
        <v>27200</v>
      </c>
      <c r="D14" s="4" t="inlineStr">
        <is>
          <t xml:space="preserve"> </t>
        </is>
      </c>
    </row>
    <row r="15">
      <c r="A15" s="4" t="inlineStr">
        <is>
          <t>Foreign Plan |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1900</v>
      </c>
      <c r="C17" s="4" t="inlineStr">
        <is>
          <t xml:space="preserve"> </t>
        </is>
      </c>
      <c r="D17" s="4" t="inlineStr">
        <is>
          <t xml:space="preserve"> </t>
        </is>
      </c>
    </row>
    <row r="18">
      <c r="A18" s="4" t="inlineStr">
        <is>
          <t>Fixed income mutual funds | United States | 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4" t="inlineStr">
        <is>
          <t xml:space="preserve"> </t>
        </is>
      </c>
      <c r="C20" s="6" t="n">
        <v>7300</v>
      </c>
      <c r="D20" s="4" t="inlineStr">
        <is>
          <t xml:space="preserve"> </t>
        </is>
      </c>
    </row>
    <row r="21">
      <c r="A21" s="4" t="inlineStr">
        <is>
          <t>Fixed income mutual funds | Foreign Plan |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7" t="n">
        <v>7300</v>
      </c>
      <c r="C23" s="6" t="n">
        <v>8000</v>
      </c>
      <c r="D23" s="4" t="inlineStr">
        <is>
          <t xml:space="preserve"> </t>
        </is>
      </c>
    </row>
    <row r="24">
      <c r="A24" s="4" t="inlineStr">
        <is>
          <t>Money market funds | United States |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4" t="inlineStr">
        <is>
          <t xml:space="preserve"> </t>
        </is>
      </c>
      <c r="C26" s="6" t="n">
        <v>2700</v>
      </c>
      <c r="D26" s="4" t="inlineStr">
        <is>
          <t xml:space="preserve"> </t>
        </is>
      </c>
    </row>
    <row r="27">
      <c r="A27" s="4" t="inlineStr">
        <is>
          <t>Fixed income securities, cash and cash equivalents | Foreig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sset allocation, percentage</t>
        </is>
      </c>
      <c r="B29" s="12" t="n">
        <v>0.5</v>
      </c>
      <c r="C29" s="4" t="inlineStr">
        <is>
          <t xml:space="preserve"> </t>
        </is>
      </c>
      <c r="D29" s="4" t="inlineStr">
        <is>
          <t xml:space="preserve"> </t>
        </is>
      </c>
    </row>
    <row r="30">
      <c r="A30" s="4" t="inlineStr">
        <is>
          <t>International (non-U.S.) equity | Foreign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sset allocation, percentage</t>
        </is>
      </c>
      <c r="B32" s="12" t="n">
        <v>0.5</v>
      </c>
      <c r="C32" s="4" t="inlineStr">
        <is>
          <t xml:space="preserve"> </t>
        </is>
      </c>
      <c r="D32" s="4" t="inlineStr">
        <is>
          <t xml:space="preserve"> </t>
        </is>
      </c>
    </row>
    <row r="33">
      <c r="A33" s="4" t="inlineStr">
        <is>
          <t>Equity mutual funds | Foreign Plan | Level 1</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7" t="n">
        <v>9200</v>
      </c>
      <c r="C35" s="6" t="n">
        <v>12600</v>
      </c>
      <c r="D35" s="4" t="inlineStr">
        <is>
          <t xml:space="preserve"> </t>
        </is>
      </c>
    </row>
    <row r="36">
      <c r="A36" s="4" t="inlineStr">
        <is>
          <t>Cash and cash equivalents | Foreign Plan | Level 1</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8100</v>
      </c>
      <c r="C38" s="7" t="n">
        <v>4700</v>
      </c>
      <c r="D38" s="4" t="inlineStr">
        <is>
          <t xml:space="preserve"> </t>
        </is>
      </c>
    </row>
    <row r="39">
      <c r="A39" s="4" t="inlineStr">
        <is>
          <t>Fixed income securities | Foreign Plan | Level 2</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7" t="n">
        <v>17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Benefit Obligation and Plan Asset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ginning balance</t>
        </is>
      </c>
      <c r="B4" s="7" t="n">
        <v>87707</v>
      </c>
      <c r="C4" s="7" t="n">
        <v>84451</v>
      </c>
    </row>
    <row r="5">
      <c r="A5" s="4" t="inlineStr">
        <is>
          <t>Service cost</t>
        </is>
      </c>
      <c r="B5" s="6" t="n">
        <v>3444</v>
      </c>
      <c r="C5" s="6" t="n">
        <v>4073</v>
      </c>
    </row>
    <row r="6">
      <c r="A6" s="4" t="inlineStr">
        <is>
          <t>Interest cost</t>
        </is>
      </c>
      <c r="B6" s="6" t="n">
        <v>3301</v>
      </c>
      <c r="C6" s="6" t="n">
        <v>3453</v>
      </c>
    </row>
    <row r="7">
      <c r="A7" s="4" t="inlineStr">
        <is>
          <t>Plan participants’ contributions</t>
        </is>
      </c>
      <c r="B7" s="6" t="n">
        <v>497</v>
      </c>
      <c r="C7" s="6" t="n">
        <v>539</v>
      </c>
    </row>
    <row r="8">
      <c r="A8" s="4" t="inlineStr">
        <is>
          <t>Actuarial loss/(gain)</t>
        </is>
      </c>
      <c r="B8" s="6" t="n">
        <v>-103</v>
      </c>
      <c r="C8" s="6" t="n">
        <v>31</v>
      </c>
    </row>
    <row r="9">
      <c r="A9" s="4" t="inlineStr">
        <is>
          <t>Benefits paid</t>
        </is>
      </c>
      <c r="B9" s="6" t="n">
        <v>-21646</v>
      </c>
      <c r="C9" s="6" t="n">
        <v>-5975</v>
      </c>
    </row>
    <row r="10">
      <c r="A10" s="4" t="inlineStr">
        <is>
          <t>Foreign currency remeasurement</t>
        </is>
      </c>
      <c r="B10" s="6" t="n">
        <v>-7769</v>
      </c>
      <c r="C10" s="6" t="n">
        <v>1135</v>
      </c>
    </row>
    <row r="11">
      <c r="A11" s="4" t="inlineStr">
        <is>
          <t>Ending balance</t>
        </is>
      </c>
      <c r="B11" s="6" t="n">
        <v>65431</v>
      </c>
      <c r="C11" s="6" t="n">
        <v>87707</v>
      </c>
    </row>
    <row r="12">
      <c r="A12" s="3" t="inlineStr">
        <is>
          <t>Change in plan assets:</t>
        </is>
      </c>
      <c r="B12" s="4" t="inlineStr">
        <is>
          <t xml:space="preserve"> </t>
        </is>
      </c>
      <c r="C12" s="4" t="inlineStr">
        <is>
          <t xml:space="preserve"> </t>
        </is>
      </c>
    </row>
    <row r="13">
      <c r="A13" s="4" t="inlineStr">
        <is>
          <t>Beginning balance</t>
        </is>
      </c>
      <c r="B13" s="6" t="n">
        <v>46876</v>
      </c>
      <c r="C13" s="6" t="n">
        <v>45861</v>
      </c>
    </row>
    <row r="14">
      <c r="A14" s="4" t="inlineStr">
        <is>
          <t>Actual return on plan assets</t>
        </is>
      </c>
      <c r="B14" s="6" t="n">
        <v>1980</v>
      </c>
      <c r="C14" s="6" t="n">
        <v>4458</v>
      </c>
    </row>
    <row r="15">
      <c r="A15" s="4" t="inlineStr">
        <is>
          <t>Employer contributions</t>
        </is>
      </c>
      <c r="B15" s="6" t="n">
        <v>10460</v>
      </c>
      <c r="C15" s="6" t="n">
        <v>3419</v>
      </c>
    </row>
    <row r="16">
      <c r="A16" s="4" t="inlineStr">
        <is>
          <t>Plan participants’ contributions</t>
        </is>
      </c>
      <c r="B16" s="6" t="n">
        <v>497</v>
      </c>
      <c r="C16" s="6" t="n">
        <v>539</v>
      </c>
    </row>
    <row r="17">
      <c r="A17" s="4" t="inlineStr">
        <is>
          <t>Benefits paid</t>
        </is>
      </c>
      <c r="B17" s="6" t="n">
        <v>-21646</v>
      </c>
      <c r="C17" s="6" t="n">
        <v>-5975</v>
      </c>
    </row>
    <row r="18">
      <c r="A18" s="4" t="inlineStr">
        <is>
          <t>Foreign currency remeasurement</t>
        </is>
      </c>
      <c r="B18" s="6" t="n">
        <v>-3340</v>
      </c>
      <c r="C18" s="6" t="n">
        <v>-1426</v>
      </c>
    </row>
    <row r="19">
      <c r="A19" s="4" t="inlineStr">
        <is>
          <t>Ending balance</t>
        </is>
      </c>
      <c r="B19" s="6" t="n">
        <v>34827</v>
      </c>
      <c r="C19" s="6" t="n">
        <v>46876</v>
      </c>
    </row>
    <row r="20">
      <c r="A20" s="4" t="inlineStr">
        <is>
          <t>Funded status at end of year</t>
        </is>
      </c>
      <c r="B20" s="6" t="n">
        <v>-30604</v>
      </c>
      <c r="C20" s="6" t="n">
        <v>-40831</v>
      </c>
    </row>
    <row r="21">
      <c r="A21" s="4" t="inlineStr">
        <is>
          <t>Accumulated benefit obligation at end of year</t>
        </is>
      </c>
      <c r="B21" s="7" t="n">
        <v>55936</v>
      </c>
      <c r="C21" s="7" t="n">
        <v>745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and Investment Policies (Details)</t>
        </is>
      </c>
      <c r="B1" s="2" t="inlineStr">
        <is>
          <t>12 Months Ended</t>
        </is>
      </c>
    </row>
    <row r="2">
      <c r="B2" s="2" t="inlineStr">
        <is>
          <t>Dec. 31, 2024</t>
        </is>
      </c>
      <c r="C2" s="2" t="inlineStr">
        <is>
          <t>Dec. 31, 2023</t>
        </is>
      </c>
      <c r="D2" s="2" t="inlineStr">
        <is>
          <t>Dec. 31, 2022</t>
        </is>
      </c>
    </row>
    <row r="3">
      <c r="A3" s="4" t="inlineStr">
        <is>
          <t>Defined Benefit | United State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465</v>
      </c>
      <c r="C5" s="11" t="n">
        <v>0.0485</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485</v>
      </c>
      <c r="C7" s="11" t="n">
        <v>0.051</v>
      </c>
      <c r="D7" s="11" t="n">
        <v>0.023</v>
      </c>
    </row>
    <row r="8">
      <c r="A8" s="4" t="inlineStr">
        <is>
          <t>Long-term rate of return on plan assets</t>
        </is>
      </c>
      <c r="B8" s="4" t="inlineStr">
        <is>
          <t xml:space="preserve"> </t>
        </is>
      </c>
      <c r="C8" s="11" t="n">
        <v>0.0436</v>
      </c>
      <c r="D8" s="11" t="n">
        <v>0.0453</v>
      </c>
    </row>
    <row r="9">
      <c r="A9" s="4" t="inlineStr">
        <is>
          <t>Defined Benefit | Foreign Plan</t>
        </is>
      </c>
      <c r="B9" s="4" t="inlineStr">
        <is>
          <t xml:space="preserve"> </t>
        </is>
      </c>
      <c r="C9" s="4" t="inlineStr">
        <is>
          <t xml:space="preserve"> </t>
        </is>
      </c>
      <c r="D9" s="4" t="inlineStr">
        <is>
          <t xml:space="preserve"> </t>
        </is>
      </c>
    </row>
    <row r="10">
      <c r="A10" s="3" t="inlineStr">
        <is>
          <t>Defined Benefit Plan, Weighted Average Assumptions Used in Calculating Benefit Obligation [Abstract]</t>
        </is>
      </c>
      <c r="B10" s="4" t="inlineStr">
        <is>
          <t xml:space="preserve"> </t>
        </is>
      </c>
      <c r="C10" s="4" t="inlineStr">
        <is>
          <t xml:space="preserve"> </t>
        </is>
      </c>
      <c r="D10" s="4" t="inlineStr">
        <is>
          <t xml:space="preserve"> </t>
        </is>
      </c>
    </row>
    <row r="11">
      <c r="A11" s="4" t="inlineStr">
        <is>
          <t>Discount rate</t>
        </is>
      </c>
      <c r="B11" s="11" t="n">
        <v>0.0522</v>
      </c>
      <c r="C11" s="11" t="n">
        <v>0.046</v>
      </c>
      <c r="D11" s="4" t="inlineStr">
        <is>
          <t xml:space="preserve"> </t>
        </is>
      </c>
    </row>
    <row r="12">
      <c r="A12" s="4" t="inlineStr">
        <is>
          <t>Non-U.S. average long-term pay progression</t>
        </is>
      </c>
      <c r="B12" s="11" t="n">
        <v>0.0341</v>
      </c>
      <c r="C12" s="11" t="n">
        <v>0.0347</v>
      </c>
      <c r="D12" s="4" t="inlineStr">
        <is>
          <t xml:space="preserve"> </t>
        </is>
      </c>
    </row>
    <row r="13">
      <c r="A13" s="3" t="inlineStr">
        <is>
          <t>Defined Benefit Plan, Weighted Average Assumptions Used in Calculating Net Periodic Benefit Cost [Abstract]</t>
        </is>
      </c>
      <c r="B13" s="4" t="inlineStr">
        <is>
          <t xml:space="preserve"> </t>
        </is>
      </c>
      <c r="C13" s="4" t="inlineStr">
        <is>
          <t xml:space="preserve"> </t>
        </is>
      </c>
      <c r="D13" s="4" t="inlineStr">
        <is>
          <t xml:space="preserve"> </t>
        </is>
      </c>
    </row>
    <row r="14">
      <c r="A14" s="4" t="inlineStr">
        <is>
          <t>Discount rate</t>
        </is>
      </c>
      <c r="B14" s="11" t="n">
        <v>0.079</v>
      </c>
      <c r="C14" s="11" t="n">
        <v>0.07140000000000001</v>
      </c>
      <c r="D14" s="11" t="n">
        <v>0.0503</v>
      </c>
    </row>
    <row r="15">
      <c r="A15" s="4" t="inlineStr">
        <is>
          <t>Long-term rate of return on plan assets</t>
        </is>
      </c>
      <c r="B15" s="11" t="n">
        <v>0.025</v>
      </c>
      <c r="C15" s="11" t="n">
        <v>0.0273</v>
      </c>
      <c r="D15" s="11" t="n">
        <v>0.0238</v>
      </c>
    </row>
    <row r="16">
      <c r="A16" s="4" t="inlineStr">
        <is>
          <t>Non-U.S. average long-term pay progression</t>
        </is>
      </c>
      <c r="B16" s="11" t="n">
        <v>0.0506</v>
      </c>
      <c r="C16" s="11" t="n">
        <v>0.0496</v>
      </c>
      <c r="D16" s="11" t="n">
        <v>0.0452</v>
      </c>
    </row>
    <row r="17">
      <c r="A17" s="4" t="inlineStr">
        <is>
          <t>Retiree Healthcare | United States</t>
        </is>
      </c>
      <c r="B17" s="4" t="inlineStr">
        <is>
          <t xml:space="preserve"> </t>
        </is>
      </c>
      <c r="C17" s="4" t="inlineStr">
        <is>
          <t xml:space="preserve"> </t>
        </is>
      </c>
      <c r="D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c r="D18" s="4" t="inlineStr">
        <is>
          <t xml:space="preserve"> </t>
        </is>
      </c>
    </row>
    <row r="19">
      <c r="A19" s="4" t="inlineStr">
        <is>
          <t>Discount rate</t>
        </is>
      </c>
      <c r="B19" s="11" t="n">
        <v>0.0535</v>
      </c>
      <c r="C19" s="11" t="n">
        <v>0.0485</v>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Discount rate</t>
        </is>
      </c>
      <c r="B21" s="11" t="n">
        <v>0.0485</v>
      </c>
      <c r="C21" s="11" t="n">
        <v>0.0515</v>
      </c>
      <c r="D21" s="11" t="n">
        <v>0.0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Long-term Debt, Net and Finance Lease and Financing Obligations (Details) - USD ($) $ in Thousands</t>
        </is>
      </c>
      <c r="B1" s="2" t="inlineStr">
        <is>
          <t>Dec. 31, 2024</t>
        </is>
      </c>
      <c r="C1" s="2" t="inlineStr">
        <is>
          <t>Jul. 31, 2024</t>
        </is>
      </c>
      <c r="D1" s="2" t="inlineStr">
        <is>
          <t>Jul. 15, 2024</t>
        </is>
      </c>
      <c r="E1" s="2" t="inlineStr">
        <is>
          <t>Jun. 30, 2024</t>
        </is>
      </c>
      <c r="F1" s="2" t="inlineStr">
        <is>
          <t>Jun. 06, 2024</t>
        </is>
      </c>
      <c r="G1" s="2" t="inlineStr">
        <is>
          <t>Dec. 31, 2023</t>
        </is>
      </c>
      <c r="H1" s="2" t="inlineStr">
        <is>
          <t>Aug. 29, 2022</t>
        </is>
      </c>
      <c r="I1" s="2" t="inlineStr">
        <is>
          <t>Apr. 08, 2021</t>
        </is>
      </c>
      <c r="J1" s="2" t="inlineStr">
        <is>
          <t>Mar.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ss: debt discount, net of premium</t>
        </is>
      </c>
      <c r="B3" s="7" t="n">
        <v>997</v>
      </c>
      <c r="C3" s="4" t="inlineStr">
        <is>
          <t xml:space="preserve"> </t>
        </is>
      </c>
      <c r="D3" s="4" t="inlineStr">
        <is>
          <t xml:space="preserve"> </t>
        </is>
      </c>
      <c r="E3" s="4" t="inlineStr">
        <is>
          <t xml:space="preserve"> </t>
        </is>
      </c>
      <c r="F3" s="4" t="inlineStr">
        <is>
          <t xml:space="preserve"> </t>
        </is>
      </c>
      <c r="G3" s="7" t="n">
        <v>-1568</v>
      </c>
      <c r="H3" s="4" t="inlineStr">
        <is>
          <t xml:space="preserve"> </t>
        </is>
      </c>
      <c r="I3" s="4" t="inlineStr">
        <is>
          <t xml:space="preserve"> </t>
        </is>
      </c>
      <c r="J3" s="4" t="inlineStr">
        <is>
          <t xml:space="preserve"> </t>
        </is>
      </c>
    </row>
    <row r="4">
      <c r="A4" s="4" t="inlineStr">
        <is>
          <t>Less: deferred financing costs</t>
        </is>
      </c>
      <c r="B4" s="6" t="n">
        <v>-24899</v>
      </c>
      <c r="C4" s="4" t="inlineStr">
        <is>
          <t xml:space="preserve"> </t>
        </is>
      </c>
      <c r="D4" s="4" t="inlineStr">
        <is>
          <t xml:space="preserve"> </t>
        </is>
      </c>
      <c r="E4" s="4" t="inlineStr">
        <is>
          <t xml:space="preserve"> </t>
        </is>
      </c>
      <c r="F4" s="4" t="inlineStr">
        <is>
          <t xml:space="preserve"> </t>
        </is>
      </c>
      <c r="G4" s="6" t="n">
        <v>-24444</v>
      </c>
      <c r="H4" s="4" t="inlineStr">
        <is>
          <t xml:space="preserve"> </t>
        </is>
      </c>
      <c r="I4" s="4" t="inlineStr">
        <is>
          <t xml:space="preserve"> </t>
        </is>
      </c>
      <c r="J4" s="4" t="inlineStr">
        <is>
          <t xml:space="preserve"> </t>
        </is>
      </c>
    </row>
    <row r="5">
      <c r="A5" s="4" t="inlineStr">
        <is>
          <t>Long-term debt, net</t>
        </is>
      </c>
      <c r="B5" s="6" t="n">
        <v>3176098</v>
      </c>
      <c r="C5" s="4" t="inlineStr">
        <is>
          <t xml:space="preserve"> </t>
        </is>
      </c>
      <c r="D5" s="4" t="inlineStr">
        <is>
          <t xml:space="preserve"> </t>
        </is>
      </c>
      <c r="E5" s="4" t="inlineStr">
        <is>
          <t xml:space="preserve"> </t>
        </is>
      </c>
      <c r="F5" s="4" t="inlineStr">
        <is>
          <t xml:space="preserve"> </t>
        </is>
      </c>
      <c r="G5" s="6" t="n">
        <v>3373988</v>
      </c>
      <c r="H5" s="4" t="inlineStr">
        <is>
          <t xml:space="preserve"> </t>
        </is>
      </c>
      <c r="I5" s="4" t="inlineStr">
        <is>
          <t xml:space="preserve"> </t>
        </is>
      </c>
      <c r="J5" s="4" t="inlineStr">
        <is>
          <t xml:space="preserve"> </t>
        </is>
      </c>
    </row>
    <row r="6">
      <c r="A6" s="4" t="inlineStr">
        <is>
          <t>Finance lease obligations</t>
        </is>
      </c>
      <c r="B6" s="6" t="n">
        <v>23398</v>
      </c>
      <c r="C6" s="4" t="inlineStr">
        <is>
          <t xml:space="preserve"> </t>
        </is>
      </c>
      <c r="D6" s="4" t="inlineStr">
        <is>
          <t xml:space="preserve"> </t>
        </is>
      </c>
      <c r="E6" s="4" t="inlineStr">
        <is>
          <t xml:space="preserve"> </t>
        </is>
      </c>
      <c r="F6" s="4" t="inlineStr">
        <is>
          <t xml:space="preserve"> </t>
        </is>
      </c>
      <c r="G6" s="6" t="n">
        <v>25225</v>
      </c>
      <c r="H6" s="4" t="inlineStr">
        <is>
          <t xml:space="preserve"> </t>
        </is>
      </c>
      <c r="I6" s="4" t="inlineStr">
        <is>
          <t xml:space="preserve"> </t>
        </is>
      </c>
      <c r="J6" s="4" t="inlineStr">
        <is>
          <t xml:space="preserve"> </t>
        </is>
      </c>
    </row>
    <row r="7">
      <c r="A7" s="4" t="inlineStr">
        <is>
          <t>Less: current portion</t>
        </is>
      </c>
      <c r="B7" s="6" t="n">
        <v>-2414</v>
      </c>
      <c r="C7" s="4" t="inlineStr">
        <is>
          <t xml:space="preserve"> </t>
        </is>
      </c>
      <c r="D7" s="4" t="inlineStr">
        <is>
          <t xml:space="preserve"> </t>
        </is>
      </c>
      <c r="E7" s="4" t="inlineStr">
        <is>
          <t xml:space="preserve"> </t>
        </is>
      </c>
      <c r="F7" s="4" t="inlineStr">
        <is>
          <t xml:space="preserve"> </t>
        </is>
      </c>
      <c r="G7" s="6" t="n">
        <v>-2276</v>
      </c>
      <c r="H7" s="4" t="inlineStr">
        <is>
          <t xml:space="preserve"> </t>
        </is>
      </c>
      <c r="I7" s="4" t="inlineStr">
        <is>
          <t xml:space="preserve"> </t>
        </is>
      </c>
      <c r="J7" s="4" t="inlineStr">
        <is>
          <t xml:space="preserve"> </t>
        </is>
      </c>
    </row>
    <row r="8">
      <c r="A8" s="4" t="inlineStr">
        <is>
          <t>Finance lease obligations, less current portion</t>
        </is>
      </c>
      <c r="B8" s="7" t="n">
        <v>20984</v>
      </c>
      <c r="C8" s="4" t="inlineStr">
        <is>
          <t xml:space="preserve"> </t>
        </is>
      </c>
      <c r="D8" s="4" t="inlineStr">
        <is>
          <t xml:space="preserve"> </t>
        </is>
      </c>
      <c r="E8" s="4" t="inlineStr">
        <is>
          <t xml:space="preserve"> </t>
        </is>
      </c>
      <c r="F8" s="4" t="inlineStr">
        <is>
          <t xml:space="preserve"> </t>
        </is>
      </c>
      <c r="G8" s="6" t="n">
        <v>22949</v>
      </c>
      <c r="H8" s="4" t="inlineStr">
        <is>
          <t xml:space="preserve"> </t>
        </is>
      </c>
      <c r="I8" s="4" t="inlineStr">
        <is>
          <t xml:space="preserve"> </t>
        </is>
      </c>
      <c r="J8" s="4" t="inlineStr">
        <is>
          <t xml:space="preserve"> </t>
        </is>
      </c>
    </row>
    <row r="9">
      <c r="A9" s="4" t="inlineStr">
        <is>
          <t>Senior Notes | 5.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terest rate</t>
        </is>
      </c>
      <c r="B11" s="12" t="n">
        <v>0.05</v>
      </c>
      <c r="C11" s="12" t="n">
        <v>0.05</v>
      </c>
      <c r="D11" s="12"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long-term debt</t>
        </is>
      </c>
      <c r="B12" s="7" t="n">
        <v>0</v>
      </c>
      <c r="C12" s="4" t="inlineStr">
        <is>
          <t xml:space="preserve"> </t>
        </is>
      </c>
      <c r="D12" s="4" t="inlineStr">
        <is>
          <t xml:space="preserve"> </t>
        </is>
      </c>
      <c r="E12" s="4" t="inlineStr">
        <is>
          <t xml:space="preserve"> </t>
        </is>
      </c>
      <c r="F12" s="4" t="inlineStr">
        <is>
          <t xml:space="preserve"> </t>
        </is>
      </c>
      <c r="G12" s="6" t="n">
        <v>700000</v>
      </c>
      <c r="H12" s="4" t="inlineStr">
        <is>
          <t xml:space="preserve"> </t>
        </is>
      </c>
      <c r="I12" s="4" t="inlineStr">
        <is>
          <t xml:space="preserve"> </t>
        </is>
      </c>
      <c r="J12" s="4" t="inlineStr">
        <is>
          <t xml:space="preserve"> </t>
        </is>
      </c>
    </row>
    <row r="13">
      <c r="A13" s="4" t="inlineStr">
        <is>
          <t>Senior Notes | 4.37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terest rate</t>
        </is>
      </c>
      <c r="B15" s="14" t="n">
        <v>0.04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long-term debt</t>
        </is>
      </c>
      <c r="B16" s="7" t="n">
        <v>450000</v>
      </c>
      <c r="C16" s="4" t="inlineStr">
        <is>
          <t xml:space="preserve"> </t>
        </is>
      </c>
      <c r="D16" s="4" t="inlineStr">
        <is>
          <t xml:space="preserve"> </t>
        </is>
      </c>
      <c r="E16" s="4" t="inlineStr">
        <is>
          <t xml:space="preserve"> </t>
        </is>
      </c>
      <c r="F16" s="4" t="inlineStr">
        <is>
          <t xml:space="preserve"> </t>
        </is>
      </c>
      <c r="G16" s="6" t="n">
        <v>450000</v>
      </c>
      <c r="H16" s="4" t="inlineStr">
        <is>
          <t xml:space="preserve"> </t>
        </is>
      </c>
      <c r="I16" s="4" t="inlineStr">
        <is>
          <t xml:space="preserve"> </t>
        </is>
      </c>
      <c r="J16" s="4" t="inlineStr">
        <is>
          <t xml:space="preserve"> </t>
        </is>
      </c>
    </row>
    <row r="17">
      <c r="A17" s="4" t="inlineStr">
        <is>
          <t>Senior Notes | 3.7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terest rate</t>
        </is>
      </c>
      <c r="B19" s="11" t="n">
        <v>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ong-term debt</t>
        </is>
      </c>
      <c r="B20" s="7" t="n">
        <v>750000</v>
      </c>
      <c r="C20" s="4" t="inlineStr">
        <is>
          <t xml:space="preserve"> </t>
        </is>
      </c>
      <c r="D20" s="4" t="inlineStr">
        <is>
          <t xml:space="preserve"> </t>
        </is>
      </c>
      <c r="E20" s="4" t="inlineStr">
        <is>
          <t xml:space="preserve"> </t>
        </is>
      </c>
      <c r="F20" s="4" t="inlineStr">
        <is>
          <t xml:space="preserve"> </t>
        </is>
      </c>
      <c r="G20" s="6" t="n">
        <v>750000</v>
      </c>
      <c r="H20" s="4" t="inlineStr">
        <is>
          <t xml:space="preserve"> </t>
        </is>
      </c>
      <c r="I20" s="4" t="inlineStr">
        <is>
          <t xml:space="preserve"> </t>
        </is>
      </c>
      <c r="J20" s="4" t="inlineStr">
        <is>
          <t xml:space="preserve"> </t>
        </is>
      </c>
    </row>
    <row r="21">
      <c r="A21" s="4" t="inlineStr">
        <is>
          <t>Senior Notes | 4.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t>
        </is>
      </c>
      <c r="B23" s="12"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4</v>
      </c>
      <c r="J23" s="12" t="n">
        <v>0.04</v>
      </c>
    </row>
    <row r="24">
      <c r="A24" s="4" t="inlineStr">
        <is>
          <t>Gross long-term debt</t>
        </is>
      </c>
      <c r="B24" s="7" t="n">
        <v>1000000</v>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c r="J24" s="4" t="inlineStr">
        <is>
          <t xml:space="preserve"> </t>
        </is>
      </c>
    </row>
    <row r="25">
      <c r="A25" s="4" t="inlineStr">
        <is>
          <t>Senior Notes | 5.87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rate</t>
        </is>
      </c>
      <c r="B27" s="14" t="n">
        <v>0.05875</v>
      </c>
      <c r="C27" s="4" t="inlineStr">
        <is>
          <t xml:space="preserve"> </t>
        </is>
      </c>
      <c r="D27" s="4" t="inlineStr">
        <is>
          <t xml:space="preserve"> </t>
        </is>
      </c>
      <c r="E27" s="4" t="inlineStr">
        <is>
          <t xml:space="preserve"> </t>
        </is>
      </c>
      <c r="F27" s="4" t="inlineStr">
        <is>
          <t xml:space="preserve"> </t>
        </is>
      </c>
      <c r="G27" s="4" t="inlineStr">
        <is>
          <t xml:space="preserve"> </t>
        </is>
      </c>
      <c r="H27" s="14" t="n">
        <v>0.05875</v>
      </c>
      <c r="I27" s="4" t="inlineStr">
        <is>
          <t xml:space="preserve"> </t>
        </is>
      </c>
      <c r="J27" s="4" t="inlineStr">
        <is>
          <t xml:space="preserve"> </t>
        </is>
      </c>
    </row>
    <row r="28">
      <c r="A28" s="4" t="inlineStr">
        <is>
          <t>Gross long-term debt</t>
        </is>
      </c>
      <c r="B28" s="7" t="n">
        <v>500000</v>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4" t="inlineStr">
        <is>
          <t xml:space="preserve"> </t>
        </is>
      </c>
      <c r="J28" s="4" t="inlineStr">
        <is>
          <t xml:space="preserve"> </t>
        </is>
      </c>
    </row>
    <row r="29">
      <c r="A29" s="4" t="inlineStr">
        <is>
          <t>Less: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100</v>
      </c>
      <c r="I29" s="4" t="inlineStr">
        <is>
          <t xml:space="preserve"> </t>
        </is>
      </c>
      <c r="J29" s="4" t="inlineStr">
        <is>
          <t xml:space="preserve"> </t>
        </is>
      </c>
    </row>
    <row r="30">
      <c r="A30" s="4" t="inlineStr">
        <is>
          <t>Senior Notes | 6.62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terest rate</t>
        </is>
      </c>
      <c r="B32" s="14" t="n">
        <v>0.06625</v>
      </c>
      <c r="C32" s="4" t="inlineStr">
        <is>
          <t xml:space="preserve"> </t>
        </is>
      </c>
      <c r="D32" s="4" t="inlineStr">
        <is>
          <t xml:space="preserve"> </t>
        </is>
      </c>
      <c r="E32" s="14" t="n">
        <v>0.06625</v>
      </c>
      <c r="F32" s="14" t="n">
        <v>0.06625</v>
      </c>
      <c r="G32" s="4" t="inlineStr">
        <is>
          <t xml:space="preserve"> </t>
        </is>
      </c>
      <c r="H32" s="4" t="inlineStr">
        <is>
          <t xml:space="preserve"> </t>
        </is>
      </c>
      <c r="I32" s="4" t="inlineStr">
        <is>
          <t xml:space="preserve"> </t>
        </is>
      </c>
      <c r="J32" s="4" t="inlineStr">
        <is>
          <t xml:space="preserve"> </t>
        </is>
      </c>
    </row>
    <row r="33">
      <c r="A33" s="4" t="inlineStr">
        <is>
          <t>Gross long-term debt</t>
        </is>
      </c>
      <c r="B33" s="7" t="n">
        <v>500000</v>
      </c>
      <c r="C33" s="4" t="inlineStr">
        <is>
          <t xml:space="preserve"> </t>
        </is>
      </c>
      <c r="D33" s="4" t="inlineStr">
        <is>
          <t xml:space="preserve"> </t>
        </is>
      </c>
      <c r="E33" s="4" t="inlineStr">
        <is>
          <t xml:space="preserve"> </t>
        </is>
      </c>
      <c r="F33" s="4" t="inlineStr">
        <is>
          <t xml:space="preserve"> </t>
        </is>
      </c>
      <c r="G33" s="7" t="n">
        <v>0</v>
      </c>
      <c r="H33" s="4" t="inlineStr">
        <is>
          <t xml:space="preserve"> </t>
        </is>
      </c>
      <c r="I33" s="4" t="inlineStr">
        <is>
          <t xml:space="preserve"> </t>
        </is>
      </c>
      <c r="J33" s="4" t="inlineStr">
        <is>
          <t xml:space="preserve"> </t>
        </is>
      </c>
    </row>
    <row r="34">
      <c r="A34" s="4" t="inlineStr">
        <is>
          <t>Less: deferred financing costs</t>
        </is>
      </c>
      <c r="B34" s="7" t="n">
        <v>-6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 Fiscal Year 2024 Transactions (Details) - USD ($) $ in Millions</t>
        </is>
      </c>
      <c r="E1" s="2" t="inlineStr">
        <is>
          <t>1 Months Ended</t>
        </is>
      </c>
      <c r="F1" s="2" t="inlineStr">
        <is>
          <t>12 Months Ended</t>
        </is>
      </c>
    </row>
    <row r="2">
      <c r="B2" s="2" t="inlineStr">
        <is>
          <t>Aug. 29, 2022</t>
        </is>
      </c>
      <c r="C2" s="2" t="inlineStr">
        <is>
          <t>Mar. 29, 2021</t>
        </is>
      </c>
      <c r="D2" s="2" t="inlineStr">
        <is>
          <t>Sep. 20, 2019</t>
        </is>
      </c>
      <c r="E2" s="2" t="inlineStr">
        <is>
          <t>Jul. 31, 2024</t>
        </is>
      </c>
      <c r="F2" s="2" t="inlineStr">
        <is>
          <t>Dec. 31, 2024</t>
        </is>
      </c>
      <c r="G2" s="2" t="inlineStr">
        <is>
          <t>Jul. 15, 2024</t>
        </is>
      </c>
      <c r="H2" s="2" t="inlineStr">
        <is>
          <t>Jun. 30, 2024</t>
        </is>
      </c>
      <c r="I2" s="2" t="inlineStr">
        <is>
          <t>Jun. 06, 2024</t>
        </is>
      </c>
      <c r="J2" s="2" t="inlineStr">
        <is>
          <t>Apr. 08, 2021</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term, percentage of holders in event of defaults (at least)</t>
        </is>
      </c>
      <c r="B5" s="4" t="inlineStr">
        <is>
          <t xml:space="preserve"> </t>
        </is>
      </c>
      <c r="C5" s="4" t="inlineStr">
        <is>
          <t xml:space="preserve"> </t>
        </is>
      </c>
      <c r="D5" s="4" t="inlineStr">
        <is>
          <t xml:space="preserve"> </t>
        </is>
      </c>
      <c r="E5" s="4" t="inlineStr">
        <is>
          <t xml:space="preserve"> </t>
        </is>
      </c>
      <c r="F5" s="12" t="n">
        <v>0.25</v>
      </c>
      <c r="G5" s="4" t="inlineStr">
        <is>
          <t xml:space="preserve"> </t>
        </is>
      </c>
      <c r="H5" s="4" t="inlineStr">
        <is>
          <t xml:space="preserve"> </t>
        </is>
      </c>
      <c r="I5" s="4" t="inlineStr">
        <is>
          <t xml:space="preserve"> </t>
        </is>
      </c>
      <c r="J5" s="4" t="inlineStr">
        <is>
          <t xml:space="preserve"> </t>
        </is>
      </c>
    </row>
    <row r="6">
      <c r="A6" s="4" t="inlineStr">
        <is>
          <t>Redemption price as percentage of principal amount</t>
        </is>
      </c>
      <c r="B6" s="4" t="inlineStr">
        <is>
          <t xml:space="preserve"> </t>
        </is>
      </c>
      <c r="C6" s="4" t="inlineStr">
        <is>
          <t xml:space="preserve"> </t>
        </is>
      </c>
      <c r="D6" s="4" t="inlineStr">
        <is>
          <t xml:space="preserve"> </t>
        </is>
      </c>
      <c r="E6" s="4" t="inlineStr">
        <is>
          <t xml:space="preserve"> </t>
        </is>
      </c>
      <c r="F6" s="12" t="n">
        <v>1</v>
      </c>
      <c r="G6" s="4" t="inlineStr">
        <is>
          <t xml:space="preserve"> </t>
        </is>
      </c>
      <c r="H6" s="4" t="inlineStr">
        <is>
          <t xml:space="preserve"> </t>
        </is>
      </c>
      <c r="I6" s="4" t="inlineStr">
        <is>
          <t xml:space="preserve"> </t>
        </is>
      </c>
      <c r="J6" s="4" t="inlineStr">
        <is>
          <t xml:space="preserve"> </t>
        </is>
      </c>
    </row>
    <row r="7">
      <c r="A7" s="4" t="inlineStr">
        <is>
          <t>Debt instrument, redemption price, percentage offered on change of control</t>
        </is>
      </c>
      <c r="B7" s="4" t="inlineStr">
        <is>
          <t xml:space="preserve"> </t>
        </is>
      </c>
      <c r="C7" s="4" t="inlineStr">
        <is>
          <t xml:space="preserve"> </t>
        </is>
      </c>
      <c r="D7" s="12" t="n">
        <v>1.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redemption price, percentage offered on changes related to tax</t>
        </is>
      </c>
      <c r="B8" s="4" t="inlineStr">
        <is>
          <t xml:space="preserve"> </t>
        </is>
      </c>
      <c r="C8" s="4" t="inlineStr">
        <is>
          <t xml:space="preserve"> </t>
        </is>
      </c>
      <c r="D8" s="4" t="inlineStr">
        <is>
          <t xml:space="preserve"> </t>
        </is>
      </c>
      <c r="E8" s="4" t="inlineStr">
        <is>
          <t xml:space="preserve"> </t>
        </is>
      </c>
      <c r="F8" s="12" t="n">
        <v>1</v>
      </c>
      <c r="G8" s="4" t="inlineStr">
        <is>
          <t xml:space="preserve"> </t>
        </is>
      </c>
      <c r="H8" s="4" t="inlineStr">
        <is>
          <t xml:space="preserve"> </t>
        </is>
      </c>
      <c r="I8" s="4" t="inlineStr">
        <is>
          <t xml:space="preserve"> </t>
        </is>
      </c>
      <c r="J8" s="4" t="inlineStr">
        <is>
          <t xml:space="preserve"> </t>
        </is>
      </c>
    </row>
    <row r="9">
      <c r="A9" s="4" t="inlineStr">
        <is>
          <t>6.625% Senior Notes | Period prior to April 15,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price as percentage of principal amount</t>
        </is>
      </c>
      <c r="B11" s="4" t="inlineStr">
        <is>
          <t xml:space="preserve"> </t>
        </is>
      </c>
      <c r="C11" s="4" t="inlineStr">
        <is>
          <t xml:space="preserve"> </t>
        </is>
      </c>
      <c r="D11" s="4" t="inlineStr">
        <is>
          <t xml:space="preserve"> </t>
        </is>
      </c>
      <c r="E11" s="4" t="inlineStr">
        <is>
          <t xml:space="preserve"> </t>
        </is>
      </c>
      <c r="F11" s="14" t="n">
        <v>1.06625</v>
      </c>
      <c r="G11" s="4" t="inlineStr">
        <is>
          <t xml:space="preserve"> </t>
        </is>
      </c>
      <c r="H11" s="4" t="inlineStr">
        <is>
          <t xml:space="preserve"> </t>
        </is>
      </c>
      <c r="I11" s="4" t="inlineStr">
        <is>
          <t xml:space="preserve"> </t>
        </is>
      </c>
      <c r="J11" s="4" t="inlineStr">
        <is>
          <t xml:space="preserve"> </t>
        </is>
      </c>
    </row>
    <row r="12">
      <c r="A12" s="4" t="inlineStr">
        <is>
          <t>Debt instrument, redemption price, percentage of principal amount redeemed</t>
        </is>
      </c>
      <c r="B12" s="4" t="inlineStr">
        <is>
          <t xml:space="preserve"> </t>
        </is>
      </c>
      <c r="C12" s="4" t="inlineStr">
        <is>
          <t xml:space="preserve"> </t>
        </is>
      </c>
      <c r="D12" s="4" t="inlineStr">
        <is>
          <t xml:space="preserve"> </t>
        </is>
      </c>
      <c r="E12" s="4" t="inlineStr">
        <is>
          <t xml:space="preserve"> </t>
        </is>
      </c>
      <c r="F12" s="12" t="n">
        <v>0.4</v>
      </c>
      <c r="G12" s="4" t="inlineStr">
        <is>
          <t xml:space="preserve"> </t>
        </is>
      </c>
      <c r="H12" s="4" t="inlineStr">
        <is>
          <t xml:space="preserve"> </t>
        </is>
      </c>
      <c r="I12" s="4" t="inlineStr">
        <is>
          <t xml:space="preserve"> </t>
        </is>
      </c>
      <c r="J12" s="4" t="inlineStr">
        <is>
          <t xml:space="preserve"> </t>
        </is>
      </c>
    </row>
    <row r="13">
      <c r="A13" s="4" t="inlineStr">
        <is>
          <t>Debt redemption term, percentage of aggregate principal amount remains outstanding (at least)</t>
        </is>
      </c>
      <c r="B13" s="4" t="inlineStr">
        <is>
          <t xml:space="preserve"> </t>
        </is>
      </c>
      <c r="C13" s="4" t="inlineStr">
        <is>
          <t xml:space="preserve"> </t>
        </is>
      </c>
      <c r="D13" s="4" t="inlineStr">
        <is>
          <t xml:space="preserve"> </t>
        </is>
      </c>
      <c r="E13" s="4" t="inlineStr">
        <is>
          <t xml:space="preserve"> </t>
        </is>
      </c>
      <c r="F13" s="12" t="n">
        <v>0.6</v>
      </c>
      <c r="G13" s="4" t="inlineStr">
        <is>
          <t xml:space="preserve"> </t>
        </is>
      </c>
      <c r="H13" s="4" t="inlineStr">
        <is>
          <t xml:space="preserve"> </t>
        </is>
      </c>
      <c r="I13" s="4" t="inlineStr">
        <is>
          <t xml:space="preserve"> </t>
        </is>
      </c>
      <c r="J13" s="4" t="inlineStr">
        <is>
          <t xml:space="preserve"> </t>
        </is>
      </c>
    </row>
    <row r="14">
      <c r="A14" s="4" t="inlineStr">
        <is>
          <t>6.62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14" t="n">
        <v>0.06625</v>
      </c>
      <c r="G16" s="4" t="inlineStr">
        <is>
          <t xml:space="preserve"> </t>
        </is>
      </c>
      <c r="H16" s="14" t="n">
        <v>0.06625</v>
      </c>
      <c r="I16" s="14" t="n">
        <v>0.06625</v>
      </c>
      <c r="J16" s="4" t="inlineStr">
        <is>
          <t xml:space="preserve"> </t>
        </is>
      </c>
    </row>
    <row r="17">
      <c r="A17" s="4" t="inlineStr">
        <is>
          <t>Debt term, percentage of holders in event of defaults (at least)</t>
        </is>
      </c>
      <c r="B17" s="4" t="inlineStr">
        <is>
          <t xml:space="preserve"> </t>
        </is>
      </c>
      <c r="C17" s="4" t="inlineStr">
        <is>
          <t xml:space="preserve"> </t>
        </is>
      </c>
      <c r="D17" s="4" t="inlineStr">
        <is>
          <t xml:space="preserve"> </t>
        </is>
      </c>
      <c r="E17" s="4" t="inlineStr">
        <is>
          <t xml:space="preserve"> </t>
        </is>
      </c>
      <c r="F17" s="12" t="n">
        <v>0.25</v>
      </c>
      <c r="G17" s="4" t="inlineStr">
        <is>
          <t xml:space="preserve"> </t>
        </is>
      </c>
      <c r="H17" s="4" t="inlineStr">
        <is>
          <t xml:space="preserve"> </t>
        </is>
      </c>
      <c r="I17" s="4" t="inlineStr">
        <is>
          <t xml:space="preserve"> </t>
        </is>
      </c>
      <c r="J17" s="4" t="inlineStr">
        <is>
          <t xml:space="preserve"> </t>
        </is>
      </c>
    </row>
    <row r="18">
      <c r="A18" s="4" t="inlineStr">
        <is>
          <t>Redemption price as percentage of principal amount</t>
        </is>
      </c>
      <c r="B18" s="4" t="inlineStr">
        <is>
          <t xml:space="preserve"> </t>
        </is>
      </c>
      <c r="C18" s="4" t="inlineStr">
        <is>
          <t xml:space="preserve"> </t>
        </is>
      </c>
      <c r="D18" s="4" t="inlineStr">
        <is>
          <t xml:space="preserve"> </t>
        </is>
      </c>
      <c r="E18" s="4" t="inlineStr">
        <is>
          <t xml:space="preserve"> </t>
        </is>
      </c>
      <c r="F18" s="12" t="n">
        <v>1</v>
      </c>
      <c r="G18" s="4" t="inlineStr">
        <is>
          <t xml:space="preserve"> </t>
        </is>
      </c>
      <c r="H18" s="4" t="inlineStr">
        <is>
          <t xml:space="preserve"> </t>
        </is>
      </c>
      <c r="I18" s="4" t="inlineStr">
        <is>
          <t xml:space="preserve"> </t>
        </is>
      </c>
      <c r="J18" s="4" t="inlineStr">
        <is>
          <t xml:space="preserve"> </t>
        </is>
      </c>
    </row>
    <row r="19">
      <c r="A19" s="4" t="inlineStr">
        <is>
          <t>Debt instrument, redemption price, percentage offered on change of control</t>
        </is>
      </c>
      <c r="B19" s="4" t="inlineStr">
        <is>
          <t xml:space="preserve"> </t>
        </is>
      </c>
      <c r="C19" s="4" t="inlineStr">
        <is>
          <t xml:space="preserve"> </t>
        </is>
      </c>
      <c r="D19" s="4" t="inlineStr">
        <is>
          <t xml:space="preserve"> </t>
        </is>
      </c>
      <c r="E19" s="4" t="inlineStr">
        <is>
          <t xml:space="preserve"> </t>
        </is>
      </c>
      <c r="F19" s="12" t="n">
        <v>1.01</v>
      </c>
      <c r="G19" s="4" t="inlineStr">
        <is>
          <t xml:space="preserve"> </t>
        </is>
      </c>
      <c r="H19" s="4" t="inlineStr">
        <is>
          <t xml:space="preserve"> </t>
        </is>
      </c>
      <c r="I19" s="4" t="inlineStr">
        <is>
          <t xml:space="preserve"> </t>
        </is>
      </c>
      <c r="J19" s="4" t="inlineStr">
        <is>
          <t xml:space="preserve"> </t>
        </is>
      </c>
    </row>
    <row r="20">
      <c r="A20" s="4" t="inlineStr">
        <is>
          <t>Debt instrument, redemption price, percentage offered on changes related to tax</t>
        </is>
      </c>
      <c r="B20" s="4" t="inlineStr">
        <is>
          <t xml:space="preserve"> </t>
        </is>
      </c>
      <c r="C20" s="4" t="inlineStr">
        <is>
          <t xml:space="preserve"> </t>
        </is>
      </c>
      <c r="D20" s="4" t="inlineStr">
        <is>
          <t xml:space="preserve"> </t>
        </is>
      </c>
      <c r="E20" s="4" t="inlineStr">
        <is>
          <t xml:space="preserve"> </t>
        </is>
      </c>
      <c r="F20" s="12" t="n">
        <v>1</v>
      </c>
      <c r="G20" s="4" t="inlineStr">
        <is>
          <t xml:space="preserve"> </t>
        </is>
      </c>
      <c r="H20" s="4" t="inlineStr">
        <is>
          <t xml:space="preserve"> </t>
        </is>
      </c>
      <c r="I20" s="4" t="inlineStr">
        <is>
          <t xml:space="preserve"> </t>
        </is>
      </c>
      <c r="J20" s="4" t="inlineStr">
        <is>
          <t xml:space="preserve"> </t>
        </is>
      </c>
    </row>
    <row r="21">
      <c r="A21" s="4" t="inlineStr">
        <is>
          <t>4.375%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14" t="n">
        <v>0.04375</v>
      </c>
      <c r="G23" s="4" t="inlineStr">
        <is>
          <t xml:space="preserve"> </t>
        </is>
      </c>
      <c r="H23" s="4" t="inlineStr">
        <is>
          <t xml:space="preserve"> </t>
        </is>
      </c>
      <c r="I23" s="4" t="inlineStr">
        <is>
          <t xml:space="preserve"> </t>
        </is>
      </c>
      <c r="J23" s="4" t="inlineStr">
        <is>
          <t xml:space="preserve"> </t>
        </is>
      </c>
    </row>
    <row r="24">
      <c r="A24" s="4" t="inlineStr">
        <is>
          <t>3.75%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11" t="n">
        <v>0.0375</v>
      </c>
      <c r="G26" s="4" t="inlineStr">
        <is>
          <t xml:space="preserve"> </t>
        </is>
      </c>
      <c r="H26" s="4" t="inlineStr">
        <is>
          <t xml:space="preserve"> </t>
        </is>
      </c>
      <c r="I26" s="4" t="inlineStr">
        <is>
          <t xml:space="preserve"> </t>
        </is>
      </c>
      <c r="J26" s="4" t="inlineStr">
        <is>
          <t xml:space="preserve"> </t>
        </is>
      </c>
    </row>
    <row r="27">
      <c r="A27" s="4" t="inlineStr">
        <is>
          <t>4.0% Senior Notes | Period prior to April 15,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 as percentage of principal amount</t>
        </is>
      </c>
      <c r="B29" s="4" t="inlineStr">
        <is>
          <t xml:space="preserve"> </t>
        </is>
      </c>
      <c r="C29" s="12" t="n">
        <v>1.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redemption price, percentage of principal amount redeemed</t>
        </is>
      </c>
      <c r="B30" s="4" t="inlineStr">
        <is>
          <t xml:space="preserve"> </t>
        </is>
      </c>
      <c r="C30" s="12"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redemption term, percentage of aggregate principal amount remains outstanding (at least)</t>
        </is>
      </c>
      <c r="B31" s="4" t="inlineStr">
        <is>
          <t xml:space="preserve"> </t>
        </is>
      </c>
      <c r="C31" s="12"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4.0%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terest rate</t>
        </is>
      </c>
      <c r="B34" s="4" t="inlineStr">
        <is>
          <t xml:space="preserve"> </t>
        </is>
      </c>
      <c r="C34" s="12" t="n">
        <v>0.04</v>
      </c>
      <c r="D34" s="4" t="inlineStr">
        <is>
          <t xml:space="preserve"> </t>
        </is>
      </c>
      <c r="E34" s="4" t="inlineStr">
        <is>
          <t xml:space="preserve"> </t>
        </is>
      </c>
      <c r="F34" s="12" t="n">
        <v>0.04</v>
      </c>
      <c r="G34" s="4" t="inlineStr">
        <is>
          <t xml:space="preserve"> </t>
        </is>
      </c>
      <c r="H34" s="4" t="inlineStr">
        <is>
          <t xml:space="preserve"> </t>
        </is>
      </c>
      <c r="I34" s="4" t="inlineStr">
        <is>
          <t xml:space="preserve"> </t>
        </is>
      </c>
      <c r="J34" s="12" t="n">
        <v>0.04</v>
      </c>
    </row>
    <row r="35">
      <c r="A35" s="4" t="inlineStr">
        <is>
          <t>5.875%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terest rate</t>
        </is>
      </c>
      <c r="B37" s="14" t="n">
        <v>0.05875</v>
      </c>
      <c r="C37" s="4" t="inlineStr">
        <is>
          <t xml:space="preserve"> </t>
        </is>
      </c>
      <c r="D37" s="4" t="inlineStr">
        <is>
          <t xml:space="preserve"> </t>
        </is>
      </c>
      <c r="E37" s="4" t="inlineStr">
        <is>
          <t xml:space="preserve"> </t>
        </is>
      </c>
      <c r="F37" s="14" t="n">
        <v>0.05875</v>
      </c>
      <c r="G37" s="4" t="inlineStr">
        <is>
          <t xml:space="preserve"> </t>
        </is>
      </c>
      <c r="H37" s="4" t="inlineStr">
        <is>
          <t xml:space="preserve"> </t>
        </is>
      </c>
      <c r="I37" s="4" t="inlineStr">
        <is>
          <t xml:space="preserve"> </t>
        </is>
      </c>
      <c r="J37" s="4" t="inlineStr">
        <is>
          <t xml:space="preserve"> </t>
        </is>
      </c>
    </row>
    <row r="38">
      <c r="A38" s="4" t="inlineStr">
        <is>
          <t>Redemption price as percentage of principal amount</t>
        </is>
      </c>
      <c r="B38" s="12"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5.0% Senior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terest rate</t>
        </is>
      </c>
      <c r="B41" s="4" t="inlineStr">
        <is>
          <t xml:space="preserve"> </t>
        </is>
      </c>
      <c r="C41" s="4" t="inlineStr">
        <is>
          <t xml:space="preserve"> </t>
        </is>
      </c>
      <c r="D41" s="4" t="inlineStr">
        <is>
          <t xml:space="preserve"> </t>
        </is>
      </c>
      <c r="E41" s="12" t="n">
        <v>0.05</v>
      </c>
      <c r="F41" s="12" t="n">
        <v>0.05</v>
      </c>
      <c r="G41" s="12" t="n">
        <v>0.05</v>
      </c>
      <c r="H41" s="4" t="inlineStr">
        <is>
          <t xml:space="preserve"> </t>
        </is>
      </c>
      <c r="I41" s="4" t="inlineStr">
        <is>
          <t xml:space="preserve"> </t>
        </is>
      </c>
      <c r="J41" s="4" t="inlineStr">
        <is>
          <t xml:space="preserve"> </t>
        </is>
      </c>
    </row>
    <row r="42">
      <c r="A42" s="4" t="inlineStr">
        <is>
          <t>Redemption price as percentage of principal amount</t>
        </is>
      </c>
      <c r="B42" s="4" t="inlineStr">
        <is>
          <t xml:space="preserve"> </t>
        </is>
      </c>
      <c r="C42" s="4" t="inlineStr">
        <is>
          <t xml:space="preserve"> </t>
        </is>
      </c>
      <c r="D42" s="4" t="inlineStr">
        <is>
          <t xml:space="preserve"> </t>
        </is>
      </c>
      <c r="E42" s="12" t="n">
        <v>1.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rincipal amount outstanding redeemed</t>
        </is>
      </c>
      <c r="B43" s="4" t="inlineStr">
        <is>
          <t xml:space="preserve"> </t>
        </is>
      </c>
      <c r="C43" s="4" t="inlineStr">
        <is>
          <t xml:space="preserve"> </t>
        </is>
      </c>
      <c r="D43" s="4" t="inlineStr">
        <is>
          <t xml:space="preserve"> </t>
        </is>
      </c>
      <c r="E43" s="7" t="n">
        <v>700</v>
      </c>
      <c r="F43" s="4" t="inlineStr">
        <is>
          <t xml:space="preserve"> </t>
        </is>
      </c>
      <c r="G43" s="7" t="n">
        <v>700</v>
      </c>
      <c r="H43" s="4" t="inlineStr">
        <is>
          <t xml:space="preserve"> </t>
        </is>
      </c>
      <c r="I43" s="4" t="inlineStr">
        <is>
          <t xml:space="preserve"> </t>
        </is>
      </c>
      <c r="J43" s="4" t="inlineStr">
        <is>
          <t xml:space="preserve"> </t>
        </is>
      </c>
    </row>
    <row r="44">
      <c r="A44" s="4" t="inlineStr">
        <is>
          <t>Debt instrument, redemption, premium paid</t>
        </is>
      </c>
      <c r="B44" s="4" t="inlineStr">
        <is>
          <t xml:space="preserve"> </t>
        </is>
      </c>
      <c r="C44" s="4" t="inlineStr">
        <is>
          <t xml:space="preserve"> </t>
        </is>
      </c>
      <c r="D44" s="4" t="inlineStr">
        <is>
          <t xml:space="preserve"> </t>
        </is>
      </c>
      <c r="E44" s="6" t="n">
        <v>7</v>
      </c>
      <c r="F44" s="7" t="n">
        <v>7</v>
      </c>
      <c r="G44" s="4" t="inlineStr">
        <is>
          <t xml:space="preserve"> </t>
        </is>
      </c>
      <c r="H44" s="4" t="inlineStr">
        <is>
          <t xml:space="preserve"> </t>
        </is>
      </c>
      <c r="I44" s="4" t="inlineStr">
        <is>
          <t xml:space="preserve"> </t>
        </is>
      </c>
      <c r="J44" s="4" t="inlineStr">
        <is>
          <t xml:space="preserve"> </t>
        </is>
      </c>
    </row>
    <row r="45">
      <c r="A45" s="4" t="inlineStr">
        <is>
          <t>Payment of term loan accrued interest</t>
        </is>
      </c>
      <c r="B45" s="4" t="inlineStr">
        <is>
          <t xml:space="preserve"> </t>
        </is>
      </c>
      <c r="C45" s="4" t="inlineStr">
        <is>
          <t xml:space="preserve"> </t>
        </is>
      </c>
      <c r="D45" s="4" t="inlineStr">
        <is>
          <t xml:space="preserve"> </t>
        </is>
      </c>
      <c r="E45" s="5" t="n">
        <v>10.1</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Fiscal Year 2023 Transactions (Details) - USD ($)</t>
        </is>
      </c>
      <c r="F1" s="2" t="inlineStr">
        <is>
          <t>1 Months Ended</t>
        </is>
      </c>
      <c r="G1" s="2" t="inlineStr">
        <is>
          <t>12 Months Ended</t>
        </is>
      </c>
    </row>
    <row r="2">
      <c r="B2" s="2" t="inlineStr">
        <is>
          <t>Dec. 18, 2023</t>
        </is>
      </c>
      <c r="C2" s="2" t="inlineStr">
        <is>
          <t>May 03, 2023</t>
        </is>
      </c>
      <c r="D2" s="2" t="inlineStr">
        <is>
          <t>Feb. 06, 2023</t>
        </is>
      </c>
      <c r="E2" s="2" t="inlineStr">
        <is>
          <t>Aug. 29, 2022</t>
        </is>
      </c>
      <c r="F2" s="2" t="inlineStr">
        <is>
          <t>Jul. 31, 2024</t>
        </is>
      </c>
      <c r="G2" s="2" t="inlineStr">
        <is>
          <t>Dec. 31, 2024</t>
        </is>
      </c>
      <c r="H2" s="2" t="inlineStr">
        <is>
          <t>Jul. 15, 2024</t>
        </is>
      </c>
      <c r="I2" s="2" t="inlineStr">
        <is>
          <t>Apr. 08, 2021</t>
        </is>
      </c>
      <c r="J2" s="2" t="inlineStr">
        <is>
          <t>Mar. 29, 2021</t>
        </is>
      </c>
      <c r="K2" s="2" t="inlineStr">
        <is>
          <t>Sep. 30, 2020</t>
        </is>
      </c>
      <c r="L2" s="2" t="inlineStr">
        <is>
          <t>Aug. 31, 2020</t>
        </is>
      </c>
      <c r="M2" s="2" t="inlineStr">
        <is>
          <t>Mar. 31, 2015</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mption price as percentage of principal amount</t>
        </is>
      </c>
      <c r="B5" s="4" t="inlineStr">
        <is>
          <t xml:space="preserve"> </t>
        </is>
      </c>
      <c r="C5" s="4" t="inlineStr">
        <is>
          <t xml:space="preserve"> </t>
        </is>
      </c>
      <c r="D5" s="4" t="inlineStr">
        <is>
          <t xml:space="preserve"> </t>
        </is>
      </c>
      <c r="E5" s="4" t="inlineStr">
        <is>
          <t xml:space="preserve"> </t>
        </is>
      </c>
      <c r="F5" s="4" t="inlineStr">
        <is>
          <t xml:space="preserve"> </t>
        </is>
      </c>
      <c r="G5" s="12"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5.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056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 outstanding redeemed</t>
        </is>
      </c>
      <c r="B9" s="7" t="n">
        <v>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price as percentage of principal amount</t>
        </is>
      </c>
      <c r="B10" s="12"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redemption, premium paid</t>
        </is>
      </c>
      <c r="B11" s="7" t="n">
        <v>4000000</v>
      </c>
      <c r="C11" s="4" t="inlineStr">
        <is>
          <t xml:space="preserve"> </t>
        </is>
      </c>
      <c r="D11" s="4" t="inlineStr">
        <is>
          <t xml:space="preserve"> </t>
        </is>
      </c>
      <c r="E11" s="4" t="inlineStr">
        <is>
          <t xml:space="preserve"> </t>
        </is>
      </c>
      <c r="F11" s="4" t="inlineStr">
        <is>
          <t xml:space="preserve"> </t>
        </is>
      </c>
      <c r="G11" s="7" t="n">
        <v>4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5.0%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12" t="n">
        <v>0.05</v>
      </c>
      <c r="G14" s="12" t="n">
        <v>0.05</v>
      </c>
      <c r="H14" s="12" t="n">
        <v>0.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v>
      </c>
    </row>
    <row r="16">
      <c r="A16" s="4" t="inlineStr">
        <is>
          <t>Payment of term loan accrued interest</t>
        </is>
      </c>
      <c r="B16" s="4" t="inlineStr">
        <is>
          <t xml:space="preserve"> </t>
        </is>
      </c>
      <c r="C16" s="4" t="inlineStr">
        <is>
          <t xml:space="preserve"> </t>
        </is>
      </c>
      <c r="D16" s="4" t="inlineStr">
        <is>
          <t xml:space="preserve"> </t>
        </is>
      </c>
      <c r="E16" s="4" t="inlineStr">
        <is>
          <t xml:space="preserve"> </t>
        </is>
      </c>
      <c r="F16" s="7" t="n">
        <v>10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rincipal amount outstanding redeemed</t>
        </is>
      </c>
      <c r="B17" s="4" t="inlineStr">
        <is>
          <t xml:space="preserve"> </t>
        </is>
      </c>
      <c r="C17" s="4" t="inlineStr">
        <is>
          <t xml:space="preserve"> </t>
        </is>
      </c>
      <c r="D17" s="4" t="inlineStr">
        <is>
          <t xml:space="preserve"> </t>
        </is>
      </c>
      <c r="E17" s="4" t="inlineStr">
        <is>
          <t xml:space="preserve"> </t>
        </is>
      </c>
      <c r="F17" s="7" t="n">
        <v>700000000</v>
      </c>
      <c r="G17" s="4" t="inlineStr">
        <is>
          <t xml:space="preserve"> </t>
        </is>
      </c>
      <c r="H17" s="7" t="n">
        <v>70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price as percentage of principal amount</t>
        </is>
      </c>
      <c r="B18" s="4" t="inlineStr">
        <is>
          <t xml:space="preserve"> </t>
        </is>
      </c>
      <c r="C18" s="4" t="inlineStr">
        <is>
          <t xml:space="preserve"> </t>
        </is>
      </c>
      <c r="D18" s="4" t="inlineStr">
        <is>
          <t xml:space="preserve"> </t>
        </is>
      </c>
      <c r="E18" s="4" t="inlineStr">
        <is>
          <t xml:space="preserve"> </t>
        </is>
      </c>
      <c r="F18" s="12" t="n">
        <v>1.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redemption, premium paid</t>
        </is>
      </c>
      <c r="B19" s="4" t="inlineStr">
        <is>
          <t xml:space="preserve"> </t>
        </is>
      </c>
      <c r="C19" s="4" t="inlineStr">
        <is>
          <t xml:space="preserve"> </t>
        </is>
      </c>
      <c r="D19" s="4" t="inlineStr">
        <is>
          <t xml:space="preserve"> </t>
        </is>
      </c>
      <c r="E19" s="4" t="inlineStr">
        <is>
          <t xml:space="preserve"> </t>
        </is>
      </c>
      <c r="F19" s="7" t="n">
        <v>7000000</v>
      </c>
      <c r="G19" s="7" t="n">
        <v>7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5.0% Senior Notes | Senior Notes | Sensata Technologies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face amount</t>
        </is>
      </c>
      <c r="B22" s="4" t="inlineStr">
        <is>
          <t xml:space="preserve"> </t>
        </is>
      </c>
      <c r="C22" s="4" t="inlineStr">
        <is>
          <t xml:space="preserve"> </t>
        </is>
      </c>
      <c r="D22" s="4" t="inlineStr">
        <is>
          <t xml:space="preserve"> </t>
        </is>
      </c>
      <c r="E22" s="7" t="n">
        <v>7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4.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04</v>
      </c>
      <c r="H25" s="4" t="inlineStr">
        <is>
          <t xml:space="preserve"> </t>
        </is>
      </c>
      <c r="I25" s="12" t="n">
        <v>0.04</v>
      </c>
      <c r="J25" s="12" t="n">
        <v>0.04</v>
      </c>
      <c r="K25" s="4" t="inlineStr">
        <is>
          <t xml:space="preserve"> </t>
        </is>
      </c>
      <c r="L25" s="4" t="inlineStr">
        <is>
          <t xml:space="preserve"> </t>
        </is>
      </c>
      <c r="M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7" t="n">
        <v>1000000000</v>
      </c>
      <c r="H26" s="4" t="inlineStr">
        <is>
          <t xml:space="preserve"> </t>
        </is>
      </c>
      <c r="I26" s="7" t="n">
        <v>250000000</v>
      </c>
      <c r="J26" s="7" t="n">
        <v>750000000</v>
      </c>
      <c r="K26" s="4" t="inlineStr">
        <is>
          <t xml:space="preserve"> </t>
        </is>
      </c>
      <c r="L26" s="4" t="inlineStr">
        <is>
          <t xml:space="preserve"> </t>
        </is>
      </c>
      <c r="M26" s="4" t="inlineStr">
        <is>
          <t xml:space="preserve"> </t>
        </is>
      </c>
    </row>
    <row r="27">
      <c r="A27" s="4" t="inlineStr">
        <is>
          <t>4.0% Senior Notes | Senior Notes | Sensata Technologies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face amount</t>
        </is>
      </c>
      <c r="B29" s="4" t="inlineStr">
        <is>
          <t xml:space="preserve"> </t>
        </is>
      </c>
      <c r="C29" s="4" t="inlineStr">
        <is>
          <t xml:space="preserve"> </t>
        </is>
      </c>
      <c r="D29" s="4" t="inlineStr">
        <is>
          <t xml:space="preserve"> </t>
        </is>
      </c>
      <c r="E29" s="7" t="n">
        <v>1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5.87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terest rate</t>
        </is>
      </c>
      <c r="B32" s="4" t="inlineStr">
        <is>
          <t xml:space="preserve"> </t>
        </is>
      </c>
      <c r="C32" s="4" t="inlineStr">
        <is>
          <t xml:space="preserve"> </t>
        </is>
      </c>
      <c r="D32" s="4" t="inlineStr">
        <is>
          <t xml:space="preserve"> </t>
        </is>
      </c>
      <c r="E32" s="14" t="n">
        <v>0.05875</v>
      </c>
      <c r="F32" s="4" t="inlineStr">
        <is>
          <t xml:space="preserve"> </t>
        </is>
      </c>
      <c r="G32" s="14" t="n">
        <v>0.058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face amount</t>
        </is>
      </c>
      <c r="B33" s="4" t="inlineStr">
        <is>
          <t xml:space="preserve"> </t>
        </is>
      </c>
      <c r="C33" s="4" t="inlineStr">
        <is>
          <t xml:space="preserve"> </t>
        </is>
      </c>
      <c r="D33" s="4" t="inlineStr">
        <is>
          <t xml:space="preserve"> </t>
        </is>
      </c>
      <c r="E33" s="7" t="n">
        <v>5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price as percentage of principal amount</t>
        </is>
      </c>
      <c r="B34" s="4" t="inlineStr">
        <is>
          <t xml:space="preserve"> </t>
        </is>
      </c>
      <c r="C34" s="4" t="inlineStr">
        <is>
          <t xml:space="preserve"> </t>
        </is>
      </c>
      <c r="D34" s="4" t="inlineStr">
        <is>
          <t xml:space="preserve"> </t>
        </is>
      </c>
      <c r="E34" s="12"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4.375%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4" t="n">
        <v>0.043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450000000</v>
      </c>
      <c r="L38" s="4" t="inlineStr">
        <is>
          <t xml:space="preserve"> </t>
        </is>
      </c>
      <c r="M38" s="4" t="inlineStr">
        <is>
          <t xml:space="preserve"> </t>
        </is>
      </c>
    </row>
    <row r="39">
      <c r="A39" s="4" t="inlineStr">
        <is>
          <t>4.375% Senior Notes | Senior Notes | Sensata Technologi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face amount</t>
        </is>
      </c>
      <c r="B41" s="4" t="inlineStr">
        <is>
          <t xml:space="preserve"> </t>
        </is>
      </c>
      <c r="C41" s="4" t="inlineStr">
        <is>
          <t xml:space="preserve"> </t>
        </is>
      </c>
      <c r="D41" s="4" t="inlineStr">
        <is>
          <t xml:space="preserve"> </t>
        </is>
      </c>
      <c r="E41" s="7" t="n">
        <v>45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3.75%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3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50000000</v>
      </c>
      <c r="M45" s="4" t="inlineStr">
        <is>
          <t xml:space="preserve"> </t>
        </is>
      </c>
    </row>
    <row r="46">
      <c r="A46" s="4" t="inlineStr">
        <is>
          <t>3.75% Senior Notes | Senior Notes | Sensata Technologi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face amount</t>
        </is>
      </c>
      <c r="B48" s="4" t="inlineStr">
        <is>
          <t xml:space="preserve"> </t>
        </is>
      </c>
      <c r="C48" s="4" t="inlineStr">
        <is>
          <t xml:space="preserve"> </t>
        </is>
      </c>
      <c r="D48" s="4" t="inlineStr">
        <is>
          <t xml:space="preserve"> </t>
        </is>
      </c>
      <c r="E48" s="7" t="n">
        <v>7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payments of long-term debt</t>
        </is>
      </c>
      <c r="B51" s="4" t="inlineStr">
        <is>
          <t xml:space="preserve"> </t>
        </is>
      </c>
      <c r="C51" s="7" t="n">
        <v>196800000</v>
      </c>
      <c r="D51" s="7" t="n">
        <v>2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of term loan accrued interest</t>
        </is>
      </c>
      <c r="B52" s="4" t="inlineStr">
        <is>
          <t xml:space="preserve"> </t>
        </is>
      </c>
      <c r="C52" s="7" t="n">
        <v>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 Secured Credit Facility (Details) - USD ($)</t>
        </is>
      </c>
      <c r="E1" s="2" t="inlineStr">
        <is>
          <t>12 Months Ended</t>
        </is>
      </c>
    </row>
    <row r="2">
      <c r="B2" s="2" t="inlineStr">
        <is>
          <t>May 03, 2023</t>
        </is>
      </c>
      <c r="C2" s="2" t="inlineStr">
        <is>
          <t>Feb. 06, 2023</t>
        </is>
      </c>
      <c r="D2" s="2" t="inlineStr">
        <is>
          <t>Jun. 23, 2022</t>
        </is>
      </c>
      <c r="E2" s="2" t="inlineStr">
        <is>
          <t>Dec. 31, 2024</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maining borrowing capacity</t>
        </is>
      </c>
      <c r="B5" s="4" t="inlineStr">
        <is>
          <t xml:space="preserve"> </t>
        </is>
      </c>
      <c r="C5" s="4" t="inlineStr">
        <is>
          <t xml:space="preserve"> </t>
        </is>
      </c>
      <c r="D5" s="4" t="inlineStr">
        <is>
          <t xml:space="preserve"> </t>
        </is>
      </c>
      <c r="E5" s="7" t="n">
        <v>745800000</v>
      </c>
    </row>
    <row r="6">
      <c r="A6" s="4" t="inlineStr">
        <is>
          <t>Letters of credit outstanding</t>
        </is>
      </c>
      <c r="B6" s="4" t="inlineStr">
        <is>
          <t xml:space="preserve"> </t>
        </is>
      </c>
      <c r="C6" s="4" t="inlineStr">
        <is>
          <t xml:space="preserve"> </t>
        </is>
      </c>
      <c r="D6" s="4" t="inlineStr">
        <is>
          <t xml:space="preserve"> </t>
        </is>
      </c>
      <c r="E6" s="7" t="n">
        <v>4200000</v>
      </c>
    </row>
    <row r="7">
      <c r="A7" s="4" t="inlineStr">
        <is>
          <t>Line of Credit | Revolving Credit Facility | 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itment fee on unused portion</t>
        </is>
      </c>
      <c r="B9" s="4" t="inlineStr">
        <is>
          <t xml:space="preserve"> </t>
        </is>
      </c>
      <c r="C9" s="4" t="inlineStr">
        <is>
          <t xml:space="preserve"> </t>
        </is>
      </c>
      <c r="D9" s="4" t="inlineStr">
        <is>
          <t xml:space="preserve"> </t>
        </is>
      </c>
      <c r="E9" s="14" t="n">
        <v>0.00125</v>
      </c>
    </row>
    <row r="10">
      <c r="A10" s="4" t="inlineStr">
        <is>
          <t>Line of Credit | Revolving Credit Facility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itment fee on unused portion</t>
        </is>
      </c>
      <c r="B12" s="4" t="inlineStr">
        <is>
          <t xml:space="preserve"> </t>
        </is>
      </c>
      <c r="C12" s="4" t="inlineStr">
        <is>
          <t xml:space="preserve"> </t>
        </is>
      </c>
      <c r="D12" s="4" t="inlineStr">
        <is>
          <t xml:space="preserve"> </t>
        </is>
      </c>
      <c r="E12" s="11" t="n">
        <v>0.0025</v>
      </c>
    </row>
    <row r="13">
      <c r="A13" s="4" t="inlineStr">
        <is>
          <t>Line of Credit | 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4" t="inlineStr">
        <is>
          <t xml:space="preserve"> </t>
        </is>
      </c>
      <c r="C15" s="4" t="inlineStr">
        <is>
          <t xml:space="preserve"> </t>
        </is>
      </c>
      <c r="D15" s="4" t="inlineStr">
        <is>
          <t xml:space="preserve"> </t>
        </is>
      </c>
      <c r="E15" s="7" t="n">
        <v>0</v>
      </c>
    </row>
    <row r="16">
      <c r="A16" s="4" t="inlineStr">
        <is>
          <t>Eleventh Amendment To Credit Agreement | Line of Credit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percent</t>
        </is>
      </c>
      <c r="B18" s="4" t="inlineStr">
        <is>
          <t xml:space="preserve"> </t>
        </is>
      </c>
      <c r="C18" s="4" t="inlineStr">
        <is>
          <t xml:space="preserve"> </t>
        </is>
      </c>
      <c r="D18" s="14" t="n">
        <v>0.01375</v>
      </c>
      <c r="E18" s="4" t="inlineStr">
        <is>
          <t xml:space="preserve"> </t>
        </is>
      </c>
    </row>
    <row r="19">
      <c r="A19" s="4" t="inlineStr">
        <is>
          <t>Eleventh Amendment To Credit Agreement | Line of Credit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7" t="n">
        <v>750000000</v>
      </c>
      <c r="E21" s="4" t="inlineStr">
        <is>
          <t xml:space="preserve"> </t>
        </is>
      </c>
    </row>
    <row r="22">
      <c r="A22" s="4" t="inlineStr">
        <is>
          <t>Eleventh Amendment To Credit Agreement | Line of Credit | Revolving Credit Facility | Minimum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t>
        </is>
      </c>
      <c r="B24" s="4" t="inlineStr">
        <is>
          <t xml:space="preserve"> </t>
        </is>
      </c>
      <c r="C24" s="4" t="inlineStr">
        <is>
          <t xml:space="preserve"> </t>
        </is>
      </c>
      <c r="D24" s="12" t="n">
        <v>0</v>
      </c>
      <c r="E24" s="4" t="inlineStr">
        <is>
          <t xml:space="preserve"> </t>
        </is>
      </c>
    </row>
    <row r="25">
      <c r="A25" s="4" t="inlineStr">
        <is>
          <t>Eleventh Amendment To Credit Agreement | Line of Credit | Revolving Credit Facility | Minimum | Secured Overnight Financing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t>
        </is>
      </c>
      <c r="B27" s="4" t="inlineStr">
        <is>
          <t xml:space="preserve"> </t>
        </is>
      </c>
      <c r="C27" s="4" t="inlineStr">
        <is>
          <t xml:space="preserve"> </t>
        </is>
      </c>
      <c r="D27" s="12" t="n">
        <v>0.01</v>
      </c>
      <c r="E27" s="4" t="inlineStr">
        <is>
          <t xml:space="preserve"> </t>
        </is>
      </c>
    </row>
    <row r="28">
      <c r="A28" s="4" t="inlineStr">
        <is>
          <t>Eleventh Amendment To Credit Agreement | Line of Credit | Revolving Credit Facility | Max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t>
        </is>
      </c>
      <c r="B30" s="4" t="inlineStr">
        <is>
          <t xml:space="preserve"> </t>
        </is>
      </c>
      <c r="C30" s="4" t="inlineStr">
        <is>
          <t xml:space="preserve"> </t>
        </is>
      </c>
      <c r="D30" s="11" t="n">
        <v>0.005</v>
      </c>
      <c r="E30" s="4" t="inlineStr">
        <is>
          <t xml:space="preserve"> </t>
        </is>
      </c>
    </row>
    <row r="31">
      <c r="A31" s="4" t="inlineStr">
        <is>
          <t>Eleventh Amendment To Credit Agreement | Line of Credit | Revolving Credit Facility | Maximum | Secured Overnight Financing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t>
        </is>
      </c>
      <c r="B33" s="4" t="inlineStr">
        <is>
          <t xml:space="preserve"> </t>
        </is>
      </c>
      <c r="C33" s="4" t="inlineStr">
        <is>
          <t xml:space="preserve"> </t>
        </is>
      </c>
      <c r="D33" s="11" t="n">
        <v>0.015</v>
      </c>
      <c r="E33" s="4" t="inlineStr">
        <is>
          <t xml:space="preserve"> </t>
        </is>
      </c>
    </row>
    <row r="34">
      <c r="A34" s="4" t="inlineStr">
        <is>
          <t>Eleventh Amendment To Credit Agreement | Line of Credit | Letter of Credit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 percent</t>
        </is>
      </c>
      <c r="B36" s="4" t="inlineStr">
        <is>
          <t xml:space="preserve"> </t>
        </is>
      </c>
      <c r="C36" s="4" t="inlineStr">
        <is>
          <t xml:space="preserve"> </t>
        </is>
      </c>
      <c r="D36" s="14" t="n">
        <v>0.008750000000000001</v>
      </c>
      <c r="E36" s="4" t="inlineStr">
        <is>
          <t xml:space="preserve"> </t>
        </is>
      </c>
    </row>
    <row r="37">
      <c r="A37" s="4" t="inlineStr">
        <is>
          <t>Term Loan | Line of Credi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mortization percent of principal</t>
        </is>
      </c>
      <c r="B39" s="4" t="inlineStr">
        <is>
          <t xml:space="preserve"> </t>
        </is>
      </c>
      <c r="C39" s="4" t="inlineStr">
        <is>
          <t xml:space="preserve"> </t>
        </is>
      </c>
      <c r="D39" s="4" t="inlineStr">
        <is>
          <t xml:space="preserve"> </t>
        </is>
      </c>
      <c r="E39" s="12" t="n">
        <v>0.01</v>
      </c>
    </row>
    <row r="40">
      <c r="A40" s="4" t="inlineStr">
        <is>
          <t>Term Loan | 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epayments of long-term debt</t>
        </is>
      </c>
      <c r="B42" s="7" t="n">
        <v>196800000</v>
      </c>
      <c r="C42" s="7" t="n">
        <v>250000000</v>
      </c>
      <c r="D42" s="4" t="inlineStr">
        <is>
          <t xml:space="preserve"> </t>
        </is>
      </c>
      <c r="E4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bt - Senior Notes (Details) - USD ($)</t>
        </is>
      </c>
      <c r="H1" s="2" t="inlineStr">
        <is>
          <t>1 Months Ended</t>
        </is>
      </c>
      <c r="N1" s="2" t="inlineStr">
        <is>
          <t>12 Months Ended</t>
        </is>
      </c>
    </row>
    <row r="2">
      <c r="B2" s="2" t="inlineStr">
        <is>
          <t>Jun. 06, 2024</t>
        </is>
      </c>
      <c r="C2" s="2" t="inlineStr">
        <is>
          <t>Dec. 18, 2023</t>
        </is>
      </c>
      <c r="D2" s="2" t="inlineStr">
        <is>
          <t>Aug. 29, 2022</t>
        </is>
      </c>
      <c r="E2" s="2" t="inlineStr">
        <is>
          <t>Apr. 08, 2021</t>
        </is>
      </c>
      <c r="F2" s="2" t="inlineStr">
        <is>
          <t>Mar. 29, 2021</t>
        </is>
      </c>
      <c r="G2" s="2" t="inlineStr">
        <is>
          <t>Sep. 20, 2019</t>
        </is>
      </c>
      <c r="H2" s="2" t="inlineStr">
        <is>
          <t>Jul. 31, 2024</t>
        </is>
      </c>
      <c r="I2" s="2" t="inlineStr">
        <is>
          <t>Jun. 30, 2024</t>
        </is>
      </c>
      <c r="J2" s="2" t="inlineStr">
        <is>
          <t>Aug. 31, 2022</t>
        </is>
      </c>
      <c r="K2" s="2" t="inlineStr">
        <is>
          <t>Aug. 31, 2020</t>
        </is>
      </c>
      <c r="L2" s="2" t="inlineStr">
        <is>
          <t>Sep. 30, 2019</t>
        </is>
      </c>
      <c r="M2" s="2" t="inlineStr">
        <is>
          <t>Mar. 31, 2015</t>
        </is>
      </c>
      <c r="N2" s="2" t="inlineStr">
        <is>
          <t>Dec. 31, 2024</t>
        </is>
      </c>
      <c r="O2" s="2" t="inlineStr">
        <is>
          <t>Jul. 15, 2024</t>
        </is>
      </c>
      <c r="P2" s="2" t="inlineStr">
        <is>
          <t>Sep. 30, 2020</t>
        </is>
      </c>
    </row>
    <row r="3">
      <c r="A3" s="4" t="inlineStr">
        <is>
          <t>4.0% Senior Notes | Period prior to April 15,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demption price as percentage of principal amount</t>
        </is>
      </c>
      <c r="B5" s="4" t="inlineStr">
        <is>
          <t xml:space="preserve"> </t>
        </is>
      </c>
      <c r="C5" s="4" t="inlineStr">
        <is>
          <t xml:space="preserve"> </t>
        </is>
      </c>
      <c r="D5" s="4" t="inlineStr">
        <is>
          <t xml:space="preserve"> </t>
        </is>
      </c>
      <c r="E5" s="4" t="inlineStr">
        <is>
          <t xml:space="preserve"> </t>
        </is>
      </c>
      <c r="F5" s="12" t="n">
        <v>1.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redemption price, percentage of principal amount redeemed</t>
        </is>
      </c>
      <c r="B6" s="4" t="inlineStr">
        <is>
          <t xml:space="preserve"> </t>
        </is>
      </c>
      <c r="C6" s="4" t="inlineStr">
        <is>
          <t xml:space="preserve"> </t>
        </is>
      </c>
      <c r="D6" s="4" t="inlineStr">
        <is>
          <t xml:space="preserve"> </t>
        </is>
      </c>
      <c r="E6" s="4" t="inlineStr">
        <is>
          <t xml:space="preserve"> </t>
        </is>
      </c>
      <c r="F6" s="12" t="n">
        <v>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redemption term, percentage of aggregate principal amount remains outstanding (at least)</t>
        </is>
      </c>
      <c r="B7" s="4" t="inlineStr">
        <is>
          <t xml:space="preserve"> </t>
        </is>
      </c>
      <c r="C7" s="4" t="inlineStr">
        <is>
          <t xml:space="preserve"> </t>
        </is>
      </c>
      <c r="D7" s="4" t="inlineStr">
        <is>
          <t xml:space="preserve"> </t>
        </is>
      </c>
      <c r="E7" s="4" t="inlineStr">
        <is>
          <t xml:space="preserve"> </t>
        </is>
      </c>
      <c r="F7" s="12" t="n">
        <v>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5.875% Senior Notes | Period prior to September 1,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demption price as percentage of principal amount</t>
        </is>
      </c>
      <c r="B10" s="4" t="inlineStr">
        <is>
          <t xml:space="preserve"> </t>
        </is>
      </c>
      <c r="C10" s="4" t="inlineStr">
        <is>
          <t xml:space="preserve"> </t>
        </is>
      </c>
      <c r="D10" s="14" t="n">
        <v>1.058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redemption price, percentage of principal amount redeemed</t>
        </is>
      </c>
      <c r="B11" s="4" t="inlineStr">
        <is>
          <t xml:space="preserve"> </t>
        </is>
      </c>
      <c r="C11" s="4" t="inlineStr">
        <is>
          <t xml:space="preserve"> </t>
        </is>
      </c>
      <c r="D11" s="12" t="n">
        <v>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redemption term, percentage of aggregate principal amount outstanding</t>
        </is>
      </c>
      <c r="B12" s="4" t="inlineStr">
        <is>
          <t xml:space="preserve"> </t>
        </is>
      </c>
      <c r="C12" s="4" t="inlineStr">
        <is>
          <t xml:space="preserve"> </t>
        </is>
      </c>
      <c r="D12" s="12" t="n">
        <v>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6.625% Senior Notes | Period prior to April 15,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price as percentage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1.06625</v>
      </c>
      <c r="O15" s="4" t="inlineStr">
        <is>
          <t xml:space="preserve"> </t>
        </is>
      </c>
      <c r="P15" s="4" t="inlineStr">
        <is>
          <t xml:space="preserve"> </t>
        </is>
      </c>
    </row>
    <row r="16">
      <c r="A16" s="4" t="inlineStr">
        <is>
          <t>Debt instrument, redemption price, percentage of principal amount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0.4</v>
      </c>
      <c r="O16" s="4" t="inlineStr">
        <is>
          <t xml:space="preserve"> </t>
        </is>
      </c>
      <c r="P16" s="4" t="inlineStr">
        <is>
          <t xml:space="preserve"> </t>
        </is>
      </c>
    </row>
    <row r="17">
      <c r="A17" s="4" t="inlineStr">
        <is>
          <t>Debt redemption term, percentage of aggregate principal amount remains outstanding (at le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2" t="n">
        <v>0.6</v>
      </c>
      <c r="O17" s="4" t="inlineStr">
        <is>
          <t xml:space="preserve"> </t>
        </is>
      </c>
      <c r="P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redemption price, percentage offered on change of control</t>
        </is>
      </c>
      <c r="B20" s="4" t="inlineStr">
        <is>
          <t xml:space="preserve"> </t>
        </is>
      </c>
      <c r="C20" s="4" t="inlineStr">
        <is>
          <t xml:space="preserve"> </t>
        </is>
      </c>
      <c r="D20" s="4" t="inlineStr">
        <is>
          <t xml:space="preserve"> </t>
        </is>
      </c>
      <c r="E20" s="4" t="inlineStr">
        <is>
          <t xml:space="preserve"> </t>
        </is>
      </c>
      <c r="F20" s="4" t="inlineStr">
        <is>
          <t xml:space="preserve"> </t>
        </is>
      </c>
      <c r="G20" s="12" t="n">
        <v>1.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redemption price, percentage offered on changes related to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1</v>
      </c>
      <c r="O21" s="4" t="inlineStr">
        <is>
          <t xml:space="preserve"> </t>
        </is>
      </c>
      <c r="P21" s="4" t="inlineStr">
        <is>
          <t xml:space="preserve"> </t>
        </is>
      </c>
    </row>
    <row r="22">
      <c r="A22" s="4" t="inlineStr">
        <is>
          <t>Redemption price as percentage of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1</v>
      </c>
      <c r="O22" s="4" t="inlineStr">
        <is>
          <t xml:space="preserve"> </t>
        </is>
      </c>
      <c r="P22" s="4" t="inlineStr">
        <is>
          <t xml:space="preserve"> </t>
        </is>
      </c>
    </row>
    <row r="23">
      <c r="A23" s="4" t="inlineStr">
        <is>
          <t>Debt term, percentage of holders in event of defaults (at le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25</v>
      </c>
      <c r="O23" s="4" t="inlineStr">
        <is>
          <t xml:space="preserve"> </t>
        </is>
      </c>
      <c r="P23" s="4" t="inlineStr">
        <is>
          <t xml:space="preserve"> </t>
        </is>
      </c>
    </row>
    <row r="24">
      <c r="A24" s="4" t="inlineStr">
        <is>
          <t>Senior Notes | 5.625%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4" t="n">
        <v>0.05625</v>
      </c>
      <c r="O26" s="4" t="inlineStr">
        <is>
          <t xml:space="preserve"> </t>
        </is>
      </c>
      <c r="P26" s="4" t="inlineStr">
        <is>
          <t xml:space="preserve"> </t>
        </is>
      </c>
    </row>
    <row r="27">
      <c r="A27" s="4" t="inlineStr">
        <is>
          <t>Aggregate principal amount outstanding redeemed</t>
        </is>
      </c>
      <c r="B27" s="4" t="inlineStr">
        <is>
          <t xml:space="preserve"> </t>
        </is>
      </c>
      <c r="C27" s="7" t="n">
        <v>4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 price as percentage of principal amount</t>
        </is>
      </c>
      <c r="B28" s="4" t="inlineStr">
        <is>
          <t xml:space="preserve"> </t>
        </is>
      </c>
      <c r="C28" s="12"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Notes | 5.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v>
      </c>
      <c r="N31" s="4" t="inlineStr">
        <is>
          <t xml:space="preserve"> </t>
        </is>
      </c>
      <c r="O31" s="4" t="inlineStr">
        <is>
          <t xml:space="preserve"> </t>
        </is>
      </c>
      <c r="P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5</v>
      </c>
      <c r="I32" s="4" t="inlineStr">
        <is>
          <t xml:space="preserve"> </t>
        </is>
      </c>
      <c r="J32" s="4" t="inlineStr">
        <is>
          <t xml:space="preserve"> </t>
        </is>
      </c>
      <c r="K32" s="4" t="inlineStr">
        <is>
          <t xml:space="preserve"> </t>
        </is>
      </c>
      <c r="L32" s="4" t="inlineStr">
        <is>
          <t xml:space="preserve"> </t>
        </is>
      </c>
      <c r="M32" s="4" t="inlineStr">
        <is>
          <t xml:space="preserve"> </t>
        </is>
      </c>
      <c r="N32" s="12" t="n">
        <v>0.05</v>
      </c>
      <c r="O32" s="12" t="n">
        <v>0.05</v>
      </c>
      <c r="P32" s="4" t="inlineStr">
        <is>
          <t xml:space="preserve"> </t>
        </is>
      </c>
    </row>
    <row r="33">
      <c r="A33" s="4" t="inlineStr">
        <is>
          <t>Debt issuance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1</v>
      </c>
      <c r="N33" s="4" t="inlineStr">
        <is>
          <t xml:space="preserve"> </t>
        </is>
      </c>
      <c r="O33" s="4" t="inlineStr">
        <is>
          <t xml:space="preserve"> </t>
        </is>
      </c>
      <c r="P33" s="4" t="inlineStr">
        <is>
          <t xml:space="preserve"> </t>
        </is>
      </c>
    </row>
    <row r="34">
      <c r="A34" s="4" t="inlineStr">
        <is>
          <t>Aggregate principal amount outstanding rede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7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700000000</v>
      </c>
      <c r="P34" s="4" t="inlineStr">
        <is>
          <t xml:space="preserve"> </t>
        </is>
      </c>
    </row>
    <row r="35">
      <c r="A35" s="4" t="inlineStr">
        <is>
          <t>Redemption price as percentage of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1.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nior Notes | 4.37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450000000</v>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4" t="n">
        <v>0.04375</v>
      </c>
      <c r="O39" s="4" t="inlineStr">
        <is>
          <t xml:space="preserve"> </t>
        </is>
      </c>
      <c r="P39" s="4" t="inlineStr">
        <is>
          <t xml:space="preserve"> </t>
        </is>
      </c>
    </row>
    <row r="40">
      <c r="A40" s="4" t="inlineStr">
        <is>
          <t>Debt issuance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1</v>
      </c>
      <c r="M40" s="4" t="inlineStr">
        <is>
          <t xml:space="preserve"> </t>
        </is>
      </c>
      <c r="N40" s="4" t="inlineStr">
        <is>
          <t xml:space="preserve"> </t>
        </is>
      </c>
      <c r="O40" s="4" t="inlineStr">
        <is>
          <t xml:space="preserve"> </t>
        </is>
      </c>
      <c r="P40" s="4" t="inlineStr">
        <is>
          <t xml:space="preserve"> </t>
        </is>
      </c>
    </row>
    <row r="41">
      <c r="A41" s="4" t="inlineStr">
        <is>
          <t>Senior Notes | 3.75%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7500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0375</v>
      </c>
      <c r="O44" s="4" t="inlineStr">
        <is>
          <t xml:space="preserve"> </t>
        </is>
      </c>
      <c r="P44" s="4" t="inlineStr">
        <is>
          <t xml:space="preserve"> </t>
        </is>
      </c>
    </row>
    <row r="45">
      <c r="A45" s="4" t="inlineStr">
        <is>
          <t>Debt issuance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1</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nior Notes | 4.0%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face amount</t>
        </is>
      </c>
      <c r="B48" s="4" t="inlineStr">
        <is>
          <t xml:space="preserve"> </t>
        </is>
      </c>
      <c r="C48" s="4" t="inlineStr">
        <is>
          <t xml:space="preserve"> </t>
        </is>
      </c>
      <c r="D48" s="4" t="inlineStr">
        <is>
          <t xml:space="preserve"> </t>
        </is>
      </c>
      <c r="E48" s="7" t="n">
        <v>250000000</v>
      </c>
      <c r="F48" s="7" t="n">
        <v>7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000000000</v>
      </c>
      <c r="O48" s="4" t="inlineStr">
        <is>
          <t xml:space="preserve"> </t>
        </is>
      </c>
      <c r="P48" s="4" t="inlineStr">
        <is>
          <t xml:space="preserve"> </t>
        </is>
      </c>
    </row>
    <row r="49">
      <c r="A49" s="4" t="inlineStr">
        <is>
          <t>Debt interest rate</t>
        </is>
      </c>
      <c r="B49" s="4" t="inlineStr">
        <is>
          <t xml:space="preserve"> </t>
        </is>
      </c>
      <c r="C49" s="4" t="inlineStr">
        <is>
          <t xml:space="preserve"> </t>
        </is>
      </c>
      <c r="D49" s="4" t="inlineStr">
        <is>
          <t xml:space="preserve"> </t>
        </is>
      </c>
      <c r="E49" s="12" t="n">
        <v>0.04</v>
      </c>
      <c r="F49" s="12" t="n">
        <v>0.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2" t="n">
        <v>0.04</v>
      </c>
      <c r="O49" s="4" t="inlineStr">
        <is>
          <t xml:space="preserve"> </t>
        </is>
      </c>
      <c r="P49" s="4" t="inlineStr">
        <is>
          <t xml:space="preserve"> </t>
        </is>
      </c>
    </row>
    <row r="50">
      <c r="A50" s="4" t="inlineStr">
        <is>
          <t>Debt issuance price, percentage</t>
        </is>
      </c>
      <c r="B50" s="4" t="inlineStr">
        <is>
          <t xml:space="preserve"> </t>
        </is>
      </c>
      <c r="C50" s="4" t="inlineStr">
        <is>
          <t xml:space="preserve"> </t>
        </is>
      </c>
      <c r="D50" s="4" t="inlineStr">
        <is>
          <t xml:space="preserve"> </t>
        </is>
      </c>
      <c r="E50" s="11" t="n">
        <v>1.0075</v>
      </c>
      <c r="F50" s="12"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Notes | 5.875%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face amount</t>
        </is>
      </c>
      <c r="B53" s="4" t="inlineStr">
        <is>
          <t xml:space="preserve"> </t>
        </is>
      </c>
      <c r="C53" s="4" t="inlineStr">
        <is>
          <t xml:space="preserve"> </t>
        </is>
      </c>
      <c r="D53" s="7" t="n">
        <v>5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terest rate</t>
        </is>
      </c>
      <c r="B54" s="4" t="inlineStr">
        <is>
          <t xml:space="preserve"> </t>
        </is>
      </c>
      <c r="C54" s="4" t="inlineStr">
        <is>
          <t xml:space="preserve"> </t>
        </is>
      </c>
      <c r="D54" s="14" t="n">
        <v>0.058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4" t="n">
        <v>0.05875</v>
      </c>
      <c r="O54" s="4" t="inlineStr">
        <is>
          <t xml:space="preserve"> </t>
        </is>
      </c>
      <c r="P54" s="4" t="inlineStr">
        <is>
          <t xml:space="preserve"> </t>
        </is>
      </c>
    </row>
    <row r="55">
      <c r="A55" s="4" t="inlineStr">
        <is>
          <t>Debt issuance pric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demption price as percentage of principal amount</t>
        </is>
      </c>
      <c r="B56" s="4" t="inlineStr">
        <is>
          <t xml:space="preserve"> </t>
        </is>
      </c>
      <c r="C56" s="4" t="inlineStr">
        <is>
          <t xml:space="preserve"> </t>
        </is>
      </c>
      <c r="D56" s="12"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nior Notes | 6.625%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face amount</t>
        </is>
      </c>
      <c r="B59" s="7" t="n">
        <v>5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0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terest rate</t>
        </is>
      </c>
      <c r="B60" s="14" t="n">
        <v>0.066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0.06625</v>
      </c>
      <c r="J60" s="4" t="inlineStr">
        <is>
          <t xml:space="preserve"> </t>
        </is>
      </c>
      <c r="K60" s="4" t="inlineStr">
        <is>
          <t xml:space="preserve"> </t>
        </is>
      </c>
      <c r="L60" s="4" t="inlineStr">
        <is>
          <t xml:space="preserve"> </t>
        </is>
      </c>
      <c r="M60" s="4" t="inlineStr">
        <is>
          <t xml:space="preserve"> </t>
        </is>
      </c>
      <c r="N60" s="14" t="n">
        <v>0.06625</v>
      </c>
      <c r="O60" s="4" t="inlineStr">
        <is>
          <t xml:space="preserve"> </t>
        </is>
      </c>
      <c r="P60" s="4" t="inlineStr">
        <is>
          <t xml:space="preserve"> </t>
        </is>
      </c>
    </row>
    <row r="61">
      <c r="A61" s="4" t="inlineStr">
        <is>
          <t>Debt issuance price, percentage</t>
        </is>
      </c>
      <c r="B61" s="12"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redemption price, percentage offered on change of contro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2" t="n">
        <v>1.01</v>
      </c>
      <c r="O62" s="4" t="inlineStr">
        <is>
          <t xml:space="preserve"> </t>
        </is>
      </c>
      <c r="P62" s="4" t="inlineStr">
        <is>
          <t xml:space="preserve"> </t>
        </is>
      </c>
    </row>
    <row r="63">
      <c r="A63" s="4" t="inlineStr">
        <is>
          <t>Debt instrument, redemption price, percentage offered on changes related to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1</v>
      </c>
      <c r="O63" s="4" t="inlineStr">
        <is>
          <t xml:space="preserve"> </t>
        </is>
      </c>
      <c r="P63" s="4" t="inlineStr">
        <is>
          <t xml:space="preserve"> </t>
        </is>
      </c>
    </row>
    <row r="64">
      <c r="A64" s="4" t="inlineStr">
        <is>
          <t>Redemption price as percentage of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2" t="n">
        <v>1</v>
      </c>
      <c r="O64" s="4" t="inlineStr">
        <is>
          <t xml:space="preserve"> </t>
        </is>
      </c>
      <c r="P64" s="4" t="inlineStr">
        <is>
          <t xml:space="preserve"> </t>
        </is>
      </c>
    </row>
    <row r="65">
      <c r="A65" s="4" t="inlineStr">
        <is>
          <t>Debt term, percentage of holders in event of defaults (at le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2" t="n">
        <v>0.25</v>
      </c>
      <c r="O65" s="4" t="inlineStr">
        <is>
          <t xml:space="preserve"> </t>
        </is>
      </c>
      <c r="P65" s="4" t="inlineStr">
        <is>
          <t xml:space="preserve"> </t>
        </is>
      </c>
    </row>
  </sheetData>
  <mergeCells count="2">
    <mergeCell ref="A1:A2"/>
    <mergeCell ref="H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Debt - Schedule of Debt Redemption as Percentage Of Principal Amount (Details)</t>
        </is>
      </c>
      <c r="C1" s="2" t="inlineStr">
        <is>
          <t>12 Months Ended</t>
        </is>
      </c>
    </row>
    <row r="2">
      <c r="B2" s="2" t="inlineStr">
        <is>
          <t>Mar. 29, 2021</t>
        </is>
      </c>
      <c r="C2" s="2" t="inlineStr">
        <is>
          <t>Dec. 31, 2024</t>
        </is>
      </c>
    </row>
    <row r="3">
      <c r="A3" s="4" t="inlineStr">
        <is>
          <t>Period beginning July 15, 2027 | 6.625% Senior Notes</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rice as percentage of principal amount</t>
        </is>
      </c>
      <c r="B5" s="4" t="inlineStr">
        <is>
          <t xml:space="preserve"> </t>
        </is>
      </c>
      <c r="C5" s="14" t="n">
        <v>1.03313</v>
      </c>
    </row>
    <row r="6">
      <c r="A6" s="4" t="inlineStr">
        <is>
          <t>Period beginning July 15, 2028 | 6.625% Senior Notes</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rice as percentage of principal amount</t>
        </is>
      </c>
      <c r="B8" s="4" t="inlineStr">
        <is>
          <t xml:space="preserve"> </t>
        </is>
      </c>
      <c r="C8" s="14" t="n">
        <v>1.01656</v>
      </c>
    </row>
    <row r="9">
      <c r="A9" s="4" t="inlineStr">
        <is>
          <t>Period beginning July 15, 2029 and thereafter | 6.625% Senior Notes</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rice as percentage of principal amount</t>
        </is>
      </c>
      <c r="B11" s="4" t="inlineStr">
        <is>
          <t xml:space="preserve"> </t>
        </is>
      </c>
      <c r="C11" s="12" t="n">
        <v>1</v>
      </c>
    </row>
    <row r="12">
      <c r="A12" s="4" t="inlineStr">
        <is>
          <t>Period beginning February 15, 2026 | 3.75% Senior Notes</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rice as percentage of principal amount</t>
        </is>
      </c>
      <c r="B14" s="4" t="inlineStr">
        <is>
          <t xml:space="preserve"> </t>
        </is>
      </c>
      <c r="C14" s="14" t="n">
        <v>1.01875</v>
      </c>
    </row>
    <row r="15">
      <c r="A15" s="4" t="inlineStr">
        <is>
          <t>Period beginning February 15, 2027 | 3.75% Senior Notes</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demption price as percentage of principal amount</t>
        </is>
      </c>
      <c r="B17" s="4" t="inlineStr">
        <is>
          <t xml:space="preserve"> </t>
        </is>
      </c>
      <c r="C17" s="14" t="n">
        <v>1.00938</v>
      </c>
    </row>
    <row r="18">
      <c r="A18" s="4" t="inlineStr">
        <is>
          <t>Period beginning February 15, 2028 and thereafter | 3.75% Senior Notes</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Redemption price as percentage of principal amount</t>
        </is>
      </c>
      <c r="B20" s="4" t="inlineStr">
        <is>
          <t xml:space="preserve"> </t>
        </is>
      </c>
      <c r="C20" s="12" t="n">
        <v>1</v>
      </c>
    </row>
    <row r="21">
      <c r="A21" s="4" t="inlineStr">
        <is>
          <t>Period beginning April 15, 2024 | 4.0% Senior Notes</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Redemption price as percentage of principal amount</t>
        </is>
      </c>
      <c r="B23" s="12" t="n">
        <v>1.02</v>
      </c>
      <c r="C23" s="4" t="inlineStr">
        <is>
          <t xml:space="preserve"> </t>
        </is>
      </c>
    </row>
    <row r="24">
      <c r="A24" s="4" t="inlineStr">
        <is>
          <t>Period beginning April 15, 2025 | 4.0% Senior Notes</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Redemption price as percentage of principal amount</t>
        </is>
      </c>
      <c r="B26" s="12" t="n">
        <v>1.01</v>
      </c>
      <c r="C26" s="4" t="inlineStr">
        <is>
          <t xml:space="preserve"> </t>
        </is>
      </c>
    </row>
    <row r="27">
      <c r="A27" s="4" t="inlineStr">
        <is>
          <t>Period beginning April 15, 2026 and thereafter | 4.0% Senior Notes</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Redemption price as percentage of principal amount</t>
        </is>
      </c>
      <c r="B29" s="12" t="n">
        <v>1</v>
      </c>
      <c r="C29" s="4" t="inlineStr">
        <is>
          <t xml:space="preserve"> </t>
        </is>
      </c>
    </row>
    <row r="30">
      <c r="A30" s="4" t="inlineStr">
        <is>
          <t>Period beginning September 1, 2025 | 5.875% Senior Notes</t>
        </is>
      </c>
      <c r="B30" s="4" t="inlineStr">
        <is>
          <t xml:space="preserve"> </t>
        </is>
      </c>
      <c r="C30" s="4" t="inlineStr">
        <is>
          <t xml:space="preserve"> </t>
        </is>
      </c>
    </row>
    <row r="31">
      <c r="A31" s="3" t="inlineStr">
        <is>
          <t>Debt Instrument, Redemption [Line Items]</t>
        </is>
      </c>
      <c r="B31" s="4" t="inlineStr">
        <is>
          <t xml:space="preserve"> </t>
        </is>
      </c>
      <c r="C31" s="4" t="inlineStr">
        <is>
          <t xml:space="preserve"> </t>
        </is>
      </c>
    </row>
    <row r="32">
      <c r="A32" s="4" t="inlineStr">
        <is>
          <t>Redemption price as percentage of principal amount</t>
        </is>
      </c>
      <c r="B32" s="4" t="inlineStr">
        <is>
          <t xml:space="preserve"> </t>
        </is>
      </c>
      <c r="C32" s="14" t="n">
        <v>1.02398</v>
      </c>
    </row>
    <row r="33">
      <c r="A33" s="4" t="inlineStr">
        <is>
          <t>Period beginning September 1, 2026 | 5.875% Senior Notes</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Redemption price as percentage of principal amount</t>
        </is>
      </c>
      <c r="B35" s="4" t="inlineStr">
        <is>
          <t xml:space="preserve"> </t>
        </is>
      </c>
      <c r="C35" s="14" t="n">
        <v>1.01469</v>
      </c>
    </row>
    <row r="36">
      <c r="A36" s="4" t="inlineStr">
        <is>
          <t>Period beginning September 1, 2027 and thereafter | 5.875% Senior Notes</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Redemption price as percentage of principal amount</t>
        </is>
      </c>
      <c r="B38" s="4" t="inlineStr">
        <is>
          <t xml:space="preserve"> </t>
        </is>
      </c>
      <c r="C38" s="12"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Debt - Restrictions and Covenants (Details)</t>
        </is>
      </c>
      <c r="B1" s="2" t="inlineStr">
        <is>
          <t>Dec. 31, 2024 USD ($)</t>
        </is>
      </c>
    </row>
    <row r="2">
      <c r="A2" s="4" t="inlineStr">
        <is>
          <t>Line of Credit | Revolving Credit Facility</t>
        </is>
      </c>
      <c r="B2" s="4" t="inlineStr">
        <is>
          <t xml:space="preserve"> </t>
        </is>
      </c>
    </row>
    <row r="3">
      <c r="A3" s="3" t="inlineStr">
        <is>
          <t>Debt Instrument [Line Items]</t>
        </is>
      </c>
      <c r="B3" s="4" t="inlineStr">
        <is>
          <t xml:space="preserve"> </t>
        </is>
      </c>
    </row>
    <row r="4">
      <c r="A4" s="4" t="inlineStr">
        <is>
          <t>Maximum allowable leverage ratio</t>
        </is>
      </c>
      <c r="B4" s="6" t="n">
        <v>5</v>
      </c>
    </row>
    <row r="5">
      <c r="A5" s="4" t="inlineStr">
        <is>
          <t>Maximum percent of commitment</t>
        </is>
      </c>
      <c r="B5" s="12" t="n">
        <v>0.2</v>
      </c>
    </row>
    <row r="6">
      <c r="A6" s="4" t="inlineStr">
        <is>
          <t>STBV</t>
        </is>
      </c>
      <c r="B6" s="4" t="inlineStr">
        <is>
          <t xml:space="preserve"> </t>
        </is>
      </c>
    </row>
    <row r="7">
      <c r="A7" s="3" t="inlineStr">
        <is>
          <t>Debt Instrument [Line Items]</t>
        </is>
      </c>
      <c r="B7" s="4" t="inlineStr">
        <is>
          <t xml:space="preserve"> </t>
        </is>
      </c>
    </row>
    <row r="8">
      <c r="A8" s="4" t="inlineStr">
        <is>
          <t>Debt covenant, net assets subject to restrictions</t>
        </is>
      </c>
      <c r="B8" s="7" t="n">
        <v>3000000000</v>
      </c>
    </row>
    <row r="9">
      <c r="A9" s="4" t="inlineStr">
        <is>
          <t>Maximum allowable leverage ratio</t>
        </is>
      </c>
      <c r="B9" s="6" t="n">
        <v>2</v>
      </c>
    </row>
    <row r="10">
      <c r="A10" s="4" t="inlineStr">
        <is>
          <t>Maximum costs</t>
        </is>
      </c>
      <c r="B10" s="7" t="n">
        <v>20000000</v>
      </c>
    </row>
    <row r="11">
      <c r="A11" s="4" t="inlineStr">
        <is>
          <t>Maximum amount for distributions</t>
        </is>
      </c>
      <c r="B11" s="6" t="n">
        <v>200000000</v>
      </c>
    </row>
    <row r="12">
      <c r="A12" s="4" t="inlineStr">
        <is>
          <t>Maximum amount for dividends and distributions</t>
        </is>
      </c>
      <c r="B12" s="7" t="n">
        <v>50000000</v>
      </c>
    </row>
    <row r="13">
      <c r="A13" s="4" t="inlineStr">
        <is>
          <t>Maximum allowable leverage ratio, no default or event of default exists</t>
        </is>
      </c>
      <c r="B13" s="13" t="n">
        <v>2.5</v>
      </c>
    </row>
    <row r="14">
      <c r="A14" s="4" t="inlineStr">
        <is>
          <t>Maximum amount for aggregate dividends and other distributions</t>
        </is>
      </c>
      <c r="B14" s="7" t="n">
        <v>1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8:50Z</dcterms:created>
  <dcterms:modified xmlns:dcterms="http://purl.org/dc/terms/" xmlns:xsi="http://www.w3.org/2001/XMLSchema-instance" xsi:type="dcterms:W3CDTF">2025-02-28T22:28:50Z</dcterms:modified>
</cp:coreProperties>
</file>